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Business Combinations" sheetId="10" state="visible" r:id="rId10"/>
    <sheet xmlns:r="http://schemas.openxmlformats.org/officeDocument/2006/relationships" name="Risks and Concentration"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Goodwill" sheetId="19" state="visible" r:id="rId19"/>
    <sheet xmlns:r="http://schemas.openxmlformats.org/officeDocument/2006/relationships" name="Other Non-Current Assets" sheetId="20" state="visible" r:id="rId20"/>
    <sheet xmlns:r="http://schemas.openxmlformats.org/officeDocument/2006/relationships" name="Accrued Liabilities and Other C" sheetId="21" state="visible" r:id="rId21"/>
    <sheet xmlns:r="http://schemas.openxmlformats.org/officeDocument/2006/relationships" name="Leases" sheetId="22" state="visible" r:id="rId22"/>
    <sheet xmlns:r="http://schemas.openxmlformats.org/officeDocument/2006/relationships" name="Interest Expense" sheetId="23" state="visible" r:id="rId23"/>
    <sheet xmlns:r="http://schemas.openxmlformats.org/officeDocument/2006/relationships" name="Other Gains, Net" sheetId="24" state="visible" r:id="rId24"/>
    <sheet xmlns:r="http://schemas.openxmlformats.org/officeDocument/2006/relationships" name="Income Taxes" sheetId="25" state="visible" r:id="rId25"/>
    <sheet xmlns:r="http://schemas.openxmlformats.org/officeDocument/2006/relationships" name="Ordinary Share" sheetId="26" state="visible" r:id="rId26"/>
    <sheet xmlns:r="http://schemas.openxmlformats.org/officeDocument/2006/relationships" name="Redeemable Non-Controlling Inte" sheetId="27" state="visible" r:id="rId27"/>
    <sheet xmlns:r="http://schemas.openxmlformats.org/officeDocument/2006/relationships" name="Borrowings, Other Debts and Der" sheetId="28" state="visible" r:id="rId28"/>
    <sheet xmlns:r="http://schemas.openxmlformats.org/officeDocument/2006/relationships" name="Receivable for Issuance of Ordi" sheetId="29" state="visible" r:id="rId29"/>
    <sheet xmlns:r="http://schemas.openxmlformats.org/officeDocument/2006/relationships" name="Share-Based Compensation" sheetId="30" state="visible" r:id="rId30"/>
    <sheet xmlns:r="http://schemas.openxmlformats.org/officeDocument/2006/relationships" name="Employee Benefits" sheetId="31" state="visible" r:id="rId31"/>
    <sheet xmlns:r="http://schemas.openxmlformats.org/officeDocument/2006/relationships" name="Fair Value Measurements" sheetId="32" state="visible" r:id="rId32"/>
    <sheet xmlns:r="http://schemas.openxmlformats.org/officeDocument/2006/relationships" name="Net Loss Per Share"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Restricted Net Assets" sheetId="37" state="visible" r:id="rId37"/>
    <sheet xmlns:r="http://schemas.openxmlformats.org/officeDocument/2006/relationships" name="Pay vs Performance Disclosure"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Material Cybersecurity Incident" sheetId="41" state="visible" r:id="rId41"/>
    <sheet xmlns:r="http://schemas.openxmlformats.org/officeDocument/2006/relationships" name="Accounting Policies, by Policy " sheetId="42" state="visible" r:id="rId42"/>
    <sheet xmlns:r="http://schemas.openxmlformats.org/officeDocument/2006/relationships" name="Organization and Principal Ac_2" sheetId="43" state="visible" r:id="rId43"/>
    <sheet xmlns:r="http://schemas.openxmlformats.org/officeDocument/2006/relationships" name="Principal Accounting Policies (" sheetId="44" state="visible" r:id="rId44"/>
    <sheet xmlns:r="http://schemas.openxmlformats.org/officeDocument/2006/relationships" name="Risks and Concentration (Tables" sheetId="45" state="visible" r:id="rId45"/>
    <sheet xmlns:r="http://schemas.openxmlformats.org/officeDocument/2006/relationships" name="Cash and cash equivalents (Tabl" sheetId="46" state="visible" r:id="rId46"/>
    <sheet xmlns:r="http://schemas.openxmlformats.org/officeDocument/2006/relationships" name="Accounts Receivable, Net (Table" sheetId="47" state="visible" r:id="rId47"/>
    <sheet xmlns:r="http://schemas.openxmlformats.org/officeDocument/2006/relationships" name="Inventories (Tables)" sheetId="48" state="visible" r:id="rId48"/>
    <sheet xmlns:r="http://schemas.openxmlformats.org/officeDocument/2006/relationships" name="Prepayments and Other Current_2" sheetId="49" state="visible" r:id="rId49"/>
    <sheet xmlns:r="http://schemas.openxmlformats.org/officeDocument/2006/relationships" name="Property and Equipment, Net (Ta" sheetId="50" state="visible" r:id="rId50"/>
    <sheet xmlns:r="http://schemas.openxmlformats.org/officeDocument/2006/relationships" name="Intangible Assets, Net (Tables)" sheetId="51" state="visible" r:id="rId51"/>
    <sheet xmlns:r="http://schemas.openxmlformats.org/officeDocument/2006/relationships" name="Long-Term Investments (Tables)" sheetId="52" state="visible" r:id="rId52"/>
    <sheet xmlns:r="http://schemas.openxmlformats.org/officeDocument/2006/relationships" name="Goodwill (Tables)" sheetId="53" state="visible" r:id="rId53"/>
    <sheet xmlns:r="http://schemas.openxmlformats.org/officeDocument/2006/relationships" name="Other Non-Current Assets (Table" sheetId="54" state="visible" r:id="rId54"/>
    <sheet xmlns:r="http://schemas.openxmlformats.org/officeDocument/2006/relationships" name="Accrued Liabilities and Other_2" sheetId="55" state="visible" r:id="rId55"/>
    <sheet xmlns:r="http://schemas.openxmlformats.org/officeDocument/2006/relationships" name="Leases (Tables)" sheetId="56" state="visible" r:id="rId56"/>
    <sheet xmlns:r="http://schemas.openxmlformats.org/officeDocument/2006/relationships" name="Interest Expense (Tables)" sheetId="57" state="visible" r:id="rId57"/>
    <sheet xmlns:r="http://schemas.openxmlformats.org/officeDocument/2006/relationships" name="Other Gains, Net (Tables)" sheetId="58" state="visible" r:id="rId58"/>
    <sheet xmlns:r="http://schemas.openxmlformats.org/officeDocument/2006/relationships" name="Income Taxes (Tables)" sheetId="59" state="visible" r:id="rId59"/>
    <sheet xmlns:r="http://schemas.openxmlformats.org/officeDocument/2006/relationships" name="Redeemable Non-Controlling In_2" sheetId="60" state="visible" r:id="rId60"/>
    <sheet xmlns:r="http://schemas.openxmlformats.org/officeDocument/2006/relationships" name="Borrowings, Other Debts and D_2" sheetId="61" state="visible" r:id="rId61"/>
    <sheet xmlns:r="http://schemas.openxmlformats.org/officeDocument/2006/relationships" name="Share-Based Compensation (Table" sheetId="62" state="visible" r:id="rId62"/>
    <sheet xmlns:r="http://schemas.openxmlformats.org/officeDocument/2006/relationships" name="Fair Value Measurements (Tables" sheetId="63" state="visible" r:id="rId63"/>
    <sheet xmlns:r="http://schemas.openxmlformats.org/officeDocument/2006/relationships" name="Net Loss Per Share (Tables)" sheetId="64" state="visible" r:id="rId64"/>
    <sheet xmlns:r="http://schemas.openxmlformats.org/officeDocument/2006/relationships" name="Related Party Transactions (Tab" sheetId="65" state="visible" r:id="rId65"/>
    <sheet xmlns:r="http://schemas.openxmlformats.org/officeDocument/2006/relationships" name="Organization and Principal Ac_3" sheetId="66" state="visible" r:id="rId66"/>
    <sheet xmlns:r="http://schemas.openxmlformats.org/officeDocument/2006/relationships" name="Organization and Principal Ac_4" sheetId="67" state="visible" r:id="rId67"/>
    <sheet xmlns:r="http://schemas.openxmlformats.org/officeDocument/2006/relationships" name="Organization and Principal Ac_5" sheetId="68" state="visible" r:id="rId68"/>
    <sheet xmlns:r="http://schemas.openxmlformats.org/officeDocument/2006/relationships" name="Principal Accounting Policies_2" sheetId="69" state="visible" r:id="rId69"/>
    <sheet xmlns:r="http://schemas.openxmlformats.org/officeDocument/2006/relationships" name="Principal Accounting Policies_3" sheetId="70" state="visible" r:id="rId70"/>
    <sheet xmlns:r="http://schemas.openxmlformats.org/officeDocument/2006/relationships" name="Principal Accounting Policies_4" sheetId="71" state="visible" r:id="rId71"/>
    <sheet xmlns:r="http://schemas.openxmlformats.org/officeDocument/2006/relationships" name="Business Combinations (Details)" sheetId="72" state="visible" r:id="rId72"/>
    <sheet xmlns:r="http://schemas.openxmlformats.org/officeDocument/2006/relationships" name="Risks and Concentration (Detail" sheetId="73" state="visible" r:id="rId73"/>
    <sheet xmlns:r="http://schemas.openxmlformats.org/officeDocument/2006/relationships" name="Risks and Concentration (Deta_2" sheetId="74" state="visible" r:id="rId74"/>
    <sheet xmlns:r="http://schemas.openxmlformats.org/officeDocument/2006/relationships" name="Cash and cash equivalents (Deta" sheetId="75" state="visible" r:id="rId75"/>
    <sheet xmlns:r="http://schemas.openxmlformats.org/officeDocument/2006/relationships" name="Accounts Receivable, Net (Detai" sheetId="76" state="visible" r:id="rId76"/>
    <sheet xmlns:r="http://schemas.openxmlformats.org/officeDocument/2006/relationships" name="Accounts Receivable, Net (Det_2" sheetId="77" state="visible" r:id="rId77"/>
    <sheet xmlns:r="http://schemas.openxmlformats.org/officeDocument/2006/relationships" name="Inventories (Details)" sheetId="78" state="visible" r:id="rId78"/>
    <sheet xmlns:r="http://schemas.openxmlformats.org/officeDocument/2006/relationships" name="Inventories (Details) - Schedul" sheetId="79" state="visible" r:id="rId79"/>
    <sheet xmlns:r="http://schemas.openxmlformats.org/officeDocument/2006/relationships" name="Inventories (Details) - Sched_2" sheetId="80" state="visible" r:id="rId80"/>
    <sheet xmlns:r="http://schemas.openxmlformats.org/officeDocument/2006/relationships" name="Prepayments and Other Current_3" sheetId="81" state="visible" r:id="rId81"/>
    <sheet xmlns:r="http://schemas.openxmlformats.org/officeDocument/2006/relationships" name="Prepayments and Other Current_4" sheetId="82" state="visible" r:id="rId82"/>
    <sheet xmlns:r="http://schemas.openxmlformats.org/officeDocument/2006/relationships" name="Property and Equipment, Net (De" sheetId="83" state="visible" r:id="rId83"/>
    <sheet xmlns:r="http://schemas.openxmlformats.org/officeDocument/2006/relationships" name="Property and Equipment, Net (_2" sheetId="84" state="visible" r:id="rId84"/>
    <sheet xmlns:r="http://schemas.openxmlformats.org/officeDocument/2006/relationships" name="Intangible Assets, Net (Details" sheetId="85" state="visible" r:id="rId85"/>
    <sheet xmlns:r="http://schemas.openxmlformats.org/officeDocument/2006/relationships" name="Intangible Assets, Net (Detai_2" sheetId="86" state="visible" r:id="rId86"/>
    <sheet xmlns:r="http://schemas.openxmlformats.org/officeDocument/2006/relationships" name="Intangible Assets, Net (Detai_3" sheetId="87" state="visible" r:id="rId87"/>
    <sheet xmlns:r="http://schemas.openxmlformats.org/officeDocument/2006/relationships" name="Long-Term Investments (Details)" sheetId="88" state="visible" r:id="rId88"/>
    <sheet xmlns:r="http://schemas.openxmlformats.org/officeDocument/2006/relationships" name="Long-Term Investments (Detail_2" sheetId="89" state="visible" r:id="rId89"/>
    <sheet xmlns:r="http://schemas.openxmlformats.org/officeDocument/2006/relationships" name="Long-Term Investments (Detail_3" sheetId="90" state="visible" r:id="rId90"/>
    <sheet xmlns:r="http://schemas.openxmlformats.org/officeDocument/2006/relationships" name="Long-Term Investments (Detail_4" sheetId="91" state="visible" r:id="rId91"/>
    <sheet xmlns:r="http://schemas.openxmlformats.org/officeDocument/2006/relationships" name="Goodwill (Details)" sheetId="92" state="visible" r:id="rId92"/>
    <sheet xmlns:r="http://schemas.openxmlformats.org/officeDocument/2006/relationships" name="Goodwill (Details) - Schedule o" sheetId="93" state="visible" r:id="rId93"/>
    <sheet xmlns:r="http://schemas.openxmlformats.org/officeDocument/2006/relationships" name="Other Non-Current Assets (Detai" sheetId="94" state="visible" r:id="rId94"/>
    <sheet xmlns:r="http://schemas.openxmlformats.org/officeDocument/2006/relationships" name="Other Non-Current Assets (Det_2" sheetId="95" state="visible" r:id="rId95"/>
    <sheet xmlns:r="http://schemas.openxmlformats.org/officeDocument/2006/relationships" name="Accrued Liabilities and Other_3" sheetId="96" state="visible" r:id="rId96"/>
    <sheet xmlns:r="http://schemas.openxmlformats.org/officeDocument/2006/relationships" name="Leases (Details) - Schedule of " sheetId="97" state="visible" r:id="rId97"/>
    <sheet xmlns:r="http://schemas.openxmlformats.org/officeDocument/2006/relationships" name="Leases (Details) - Schedule o_2" sheetId="98" state="visible" r:id="rId98"/>
    <sheet xmlns:r="http://schemas.openxmlformats.org/officeDocument/2006/relationships" name="Interest Expense (Details) - Sc" sheetId="99" state="visible" r:id="rId99"/>
    <sheet xmlns:r="http://schemas.openxmlformats.org/officeDocument/2006/relationships" name="Other Gains, Net (Details)" sheetId="100" state="visible" r:id="rId100"/>
    <sheet xmlns:r="http://schemas.openxmlformats.org/officeDocument/2006/relationships" name="Other Gains, Net (Details) - Sc" sheetId="101" state="visible" r:id="rId101"/>
    <sheet xmlns:r="http://schemas.openxmlformats.org/officeDocument/2006/relationships" name="Income Taxes (Details)" sheetId="102" state="visible" r:id="rId102"/>
    <sheet xmlns:r="http://schemas.openxmlformats.org/officeDocument/2006/relationships" name="Income Taxes (Details) - Schedu" sheetId="103" state="visible" r:id="rId103"/>
    <sheet xmlns:r="http://schemas.openxmlformats.org/officeDocument/2006/relationships" name="Income Taxes (Details) - Sche_2" sheetId="104" state="visible" r:id="rId104"/>
    <sheet xmlns:r="http://schemas.openxmlformats.org/officeDocument/2006/relationships" name="Income Taxes (Details) - Sche_3" sheetId="105" state="visible" r:id="rId105"/>
    <sheet xmlns:r="http://schemas.openxmlformats.org/officeDocument/2006/relationships" name="Income Taxes (Details) - Sche_4" sheetId="106" state="visible" r:id="rId106"/>
    <sheet xmlns:r="http://schemas.openxmlformats.org/officeDocument/2006/relationships" name="Income Taxes (Details) - Sche_5" sheetId="107" state="visible" r:id="rId107"/>
    <sheet xmlns:r="http://schemas.openxmlformats.org/officeDocument/2006/relationships" name="Income Taxes (Details) - Sche_6" sheetId="108" state="visible" r:id="rId108"/>
    <sheet xmlns:r="http://schemas.openxmlformats.org/officeDocument/2006/relationships" name="Income Taxes (Details) - Sche_7" sheetId="109" state="visible" r:id="rId109"/>
    <sheet xmlns:r="http://schemas.openxmlformats.org/officeDocument/2006/relationships" name="Ordinary Share (Details)" sheetId="110" state="visible" r:id="rId110"/>
    <sheet xmlns:r="http://schemas.openxmlformats.org/officeDocument/2006/relationships" name="Redeemable Non-Controlling In_3" sheetId="111" state="visible" r:id="rId111"/>
    <sheet xmlns:r="http://schemas.openxmlformats.org/officeDocument/2006/relationships" name="Redeemable Non-Controlling In_4" sheetId="112" state="visible" r:id="rId112"/>
    <sheet xmlns:r="http://schemas.openxmlformats.org/officeDocument/2006/relationships" name="Borrowings, Other Debts and D_3" sheetId="113" state="visible" r:id="rId113"/>
    <sheet xmlns:r="http://schemas.openxmlformats.org/officeDocument/2006/relationships" name="Borrowings, Other Debts and D_4" sheetId="114" state="visible" r:id="rId114"/>
    <sheet xmlns:r="http://schemas.openxmlformats.org/officeDocument/2006/relationships" name="Borrowings, Other Debts and D_5" sheetId="115" state="visible" r:id="rId115"/>
    <sheet xmlns:r="http://schemas.openxmlformats.org/officeDocument/2006/relationships" name="Borrowings, Other Debts and D_6" sheetId="116" state="visible" r:id="rId116"/>
    <sheet xmlns:r="http://schemas.openxmlformats.org/officeDocument/2006/relationships" name="Borrowings, Other Debts and D_7" sheetId="117" state="visible" r:id="rId117"/>
    <sheet xmlns:r="http://schemas.openxmlformats.org/officeDocument/2006/relationships" name="Receivable for Issuance of Or_2" sheetId="118" state="visible" r:id="rId118"/>
    <sheet xmlns:r="http://schemas.openxmlformats.org/officeDocument/2006/relationships" name="Share-Based Compensation (Detai" sheetId="119" state="visible" r:id="rId119"/>
    <sheet xmlns:r="http://schemas.openxmlformats.org/officeDocument/2006/relationships" name="Share-Based Compensation (Det_2" sheetId="120" state="visible" r:id="rId120"/>
    <sheet xmlns:r="http://schemas.openxmlformats.org/officeDocument/2006/relationships" name="Share-Based Compensation (Det_3" sheetId="121" state="visible" r:id="rId121"/>
    <sheet xmlns:r="http://schemas.openxmlformats.org/officeDocument/2006/relationships" name="Employee Benefits (Details)" sheetId="122" state="visible" r:id="rId122"/>
    <sheet xmlns:r="http://schemas.openxmlformats.org/officeDocument/2006/relationships" name="Fair Value Measurements (Detail" sheetId="123" state="visible" r:id="rId123"/>
    <sheet xmlns:r="http://schemas.openxmlformats.org/officeDocument/2006/relationships" name="Fair Value Measurements (Deta_2" sheetId="124" state="visible" r:id="rId124"/>
    <sheet xmlns:r="http://schemas.openxmlformats.org/officeDocument/2006/relationships" name="Fair Value Measurements (Deta_3" sheetId="125" state="visible" r:id="rId125"/>
    <sheet xmlns:r="http://schemas.openxmlformats.org/officeDocument/2006/relationships" name="Fair Value Measurements (Deta_4" sheetId="126" state="visible" r:id="rId126"/>
    <sheet xmlns:r="http://schemas.openxmlformats.org/officeDocument/2006/relationships" name="Net Loss Per Share (Details) - " sheetId="127" state="visible" r:id="rId127"/>
    <sheet xmlns:r="http://schemas.openxmlformats.org/officeDocument/2006/relationships" name="Net Loss Per Share (Details) _2" sheetId="128" state="visible" r:id="rId128"/>
    <sheet xmlns:r="http://schemas.openxmlformats.org/officeDocument/2006/relationships" name="Related Party Transactions (Det" sheetId="129" state="visible" r:id="rId129"/>
    <sheet xmlns:r="http://schemas.openxmlformats.org/officeDocument/2006/relationships" name="Related Party Transactions (D_2" sheetId="130" state="visible" r:id="rId130"/>
    <sheet xmlns:r="http://schemas.openxmlformats.org/officeDocument/2006/relationships" name="Related Party Transactions (D_3" sheetId="131" state="visible" r:id="rId131"/>
    <sheet xmlns:r="http://schemas.openxmlformats.org/officeDocument/2006/relationships" name="Related Party Transactions (D_4" sheetId="132" state="visible" r:id="rId132"/>
    <sheet xmlns:r="http://schemas.openxmlformats.org/officeDocument/2006/relationships" name="Related Party Transactions (D_5" sheetId="133" state="visible" r:id="rId133"/>
    <sheet xmlns:r="http://schemas.openxmlformats.org/officeDocument/2006/relationships" name="Related Party Transactions (D_6" sheetId="134" state="visible" r:id="rId134"/>
    <sheet xmlns:r="http://schemas.openxmlformats.org/officeDocument/2006/relationships" name="Related Party Transactions (D_7" sheetId="135" state="visible" r:id="rId135"/>
    <sheet xmlns:r="http://schemas.openxmlformats.org/officeDocument/2006/relationships" name="Restricted Net Assets (Details)" sheetId="136" state="visible" r:id="rId13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_);_(&quot;¥ &quot;(#,##0.0)"/>
    <numFmt numFmtId="170" formatCode="#,##0%_);(#,##0%)"/>
    <numFmt numFmtId="171" formatCode="#,##0.0000_);(#,##0.0000)"/>
    <numFmt numFmtId="172" formatCode="#,##0.000_);(#,##0.000)"/>
    <numFmt numFmtId="173" formatCode="#,##0.00%_);(#,##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OQII HOLDING
LIMITED</t>
        </is>
      </c>
    </row>
    <row r="19">
      <c r="A19" s="4" t="inlineStr">
        <is>
          <t>Entity Central Index Key</t>
        </is>
      </c>
      <c r="B19" s="4" t="inlineStr">
        <is>
          <t>0001815021</t>
        </is>
      </c>
    </row>
    <row r="20">
      <c r="A20" s="4" t="inlineStr">
        <is>
          <t>Entity File Number</t>
        </is>
      </c>
      <c r="B20" s="4" t="inlineStr">
        <is>
          <t>001-39547</t>
        </is>
      </c>
    </row>
    <row r="21">
      <c r="A21" s="4" t="inlineStr">
        <is>
          <t>Entity Incorporation, State or Country Code</t>
        </is>
      </c>
      <c r="B21" s="4" t="inlineStr">
        <is>
          <t>E9</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Building 9, No. 388, Shengrong Road</t>
        </is>
      </c>
    </row>
    <row r="32">
      <c r="A32" s="4" t="inlineStr">
        <is>
          <t>Entity Address, Address Line Two</t>
        </is>
      </c>
      <c r="B32" s="4" t="inlineStr">
        <is>
          <t>Pudong New District</t>
        </is>
      </c>
    </row>
    <row r="33">
      <c r="A33" s="4" t="inlineStr">
        <is>
          <t>Entity Address, City or Town</t>
        </is>
      </c>
      <c r="B33" s="4" t="inlineStr">
        <is>
          <t>Shanghai</t>
        </is>
      </c>
    </row>
    <row r="34">
      <c r="A34" s="4" t="inlineStr">
        <is>
          <t>Entity Address, Country</t>
        </is>
      </c>
      <c r="B34" s="4" t="inlineStr">
        <is>
          <t>CN</t>
        </is>
      </c>
    </row>
    <row r="35">
      <c r="A35" s="4" t="inlineStr">
        <is>
          <t>Entity Address, Postal Zip Code</t>
        </is>
      </c>
      <c r="B35" s="4" t="inlineStr">
        <is>
          <t>201210</t>
        </is>
      </c>
    </row>
    <row r="36">
      <c r="A36" s="4" t="inlineStr">
        <is>
          <t>American Depositary Shares</t>
        </is>
      </c>
      <c r="B36" s="4" t="inlineStr">
        <is>
          <t xml:space="preserve"> </t>
        </is>
      </c>
    </row>
    <row r="37">
      <c r="A37" s="3" t="inlineStr">
        <is>
          <t>Entity Listings [Line Items]</t>
        </is>
      </c>
      <c r="B37" s="4" t="inlineStr">
        <is>
          <t xml:space="preserve"> </t>
        </is>
      </c>
    </row>
    <row r="38">
      <c r="A38" s="4" t="inlineStr">
        <is>
          <t>Title of 12(b) Security</t>
        </is>
      </c>
      <c r="B38" s="4" t="inlineStr">
        <is>
          <t>American depositary shares, each ADS represents fifteen (15) Class A ordinary shares, par value US$0.001 per share</t>
        </is>
      </c>
    </row>
    <row r="39">
      <c r="A39" s="4" t="inlineStr">
        <is>
          <t>Trading Symbol</t>
        </is>
      </c>
      <c r="B39" s="4" t="inlineStr">
        <is>
          <t>BQ</t>
        </is>
      </c>
    </row>
    <row r="40">
      <c r="A40" s="4" t="inlineStr">
        <is>
          <t>Security Exchange Name</t>
        </is>
      </c>
      <c r="B40" s="4" t="inlineStr">
        <is>
          <t>NYSEAMER</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Title of 12(b) Security</t>
        </is>
      </c>
      <c r="B43" s="4" t="inlineStr">
        <is>
          <t>Class A ordinary shares, par value US$0.001 per share</t>
        </is>
      </c>
    </row>
    <row r="44">
      <c r="A44" s="4" t="inlineStr">
        <is>
          <t>No Trading Symbol Flag</t>
        </is>
      </c>
      <c r="B44" s="4" t="inlineStr">
        <is>
          <t>true</t>
        </is>
      </c>
    </row>
    <row r="45">
      <c r="A45" s="4" t="inlineStr">
        <is>
          <t>Security Exchange Name</t>
        </is>
      </c>
      <c r="B45" s="4" t="inlineStr">
        <is>
          <t>NYSEAMER</t>
        </is>
      </c>
    </row>
    <row r="46">
      <c r="A46" s="4" t="inlineStr">
        <is>
          <t>Entity Common Stock, Shares Outstanding</t>
        </is>
      </c>
      <c r="B46" s="5" t="n">
        <v>147691753</v>
      </c>
    </row>
    <row r="47">
      <c r="A47" s="4" t="inlineStr">
        <is>
          <t>Class B Ordinary Shares</t>
        </is>
      </c>
      <c r="B47" s="4" t="inlineStr">
        <is>
          <t xml:space="preserve"> </t>
        </is>
      </c>
    </row>
    <row r="48">
      <c r="A48" s="3" t="inlineStr">
        <is>
          <t>Entity Listings [Line Items]</t>
        </is>
      </c>
      <c r="B48" s="4" t="inlineStr">
        <is>
          <t xml:space="preserve"> </t>
        </is>
      </c>
    </row>
    <row r="49">
      <c r="A49" s="4" t="inlineStr">
        <is>
          <t>Entity Common Stock, Shares Outstanding</t>
        </is>
      </c>
      <c r="B49" s="5" t="n">
        <v>13037729</v>
      </c>
    </row>
    <row r="50">
      <c r="A50" s="4" t="inlineStr">
        <is>
          <t>Business Contact [Member]</t>
        </is>
      </c>
      <c r="B50" s="4" t="inlineStr">
        <is>
          <t xml:space="preserve"> </t>
        </is>
      </c>
    </row>
    <row r="51">
      <c r="A51" s="3" t="inlineStr">
        <is>
          <t>Entity Contact Personnel [Line Items]</t>
        </is>
      </c>
      <c r="B51" s="4" t="inlineStr">
        <is>
          <t xml:space="preserve"> </t>
        </is>
      </c>
    </row>
    <row r="52">
      <c r="A52" s="4" t="inlineStr">
        <is>
          <t>Contact Personnel Name</t>
        </is>
      </c>
      <c r="B52" s="4" t="inlineStr">
        <is>
          <t>Yingzhi (Lisa) Tang</t>
        </is>
      </c>
    </row>
    <row r="53">
      <c r="A53" s="4" t="inlineStr">
        <is>
          <t>Contact Personnel Email Address</t>
        </is>
      </c>
      <c r="B53" s="4" t="inlineStr">
        <is>
          <t>lisa@boqii.com</t>
        </is>
      </c>
    </row>
    <row r="54">
      <c r="A54" s="4" t="inlineStr">
        <is>
          <t>Entity Address, Address Line One</t>
        </is>
      </c>
      <c r="B54" s="4" t="inlineStr">
        <is>
          <t>Building 9, No. 388, Shengrong Road</t>
        </is>
      </c>
    </row>
    <row r="55">
      <c r="A55" s="4" t="inlineStr">
        <is>
          <t>Entity Address, Address Line Two</t>
        </is>
      </c>
      <c r="B55" s="4" t="inlineStr">
        <is>
          <t>Pudong New District</t>
        </is>
      </c>
    </row>
    <row r="56">
      <c r="A56" s="4" t="inlineStr">
        <is>
          <t>Entity Address, City or Town</t>
        </is>
      </c>
      <c r="B56" s="4" t="inlineStr">
        <is>
          <t>Shanghai</t>
        </is>
      </c>
    </row>
    <row r="57">
      <c r="A57" s="4" t="inlineStr">
        <is>
          <t>Entity Address, Country</t>
        </is>
      </c>
      <c r="B57" s="4" t="inlineStr">
        <is>
          <t>CN</t>
        </is>
      </c>
    </row>
    <row r="58">
      <c r="A58" s="4" t="inlineStr">
        <is>
          <t>Entity Address, Postal Zip Code</t>
        </is>
      </c>
      <c r="B58" s="4" t="inlineStr">
        <is>
          <t>201210</t>
        </is>
      </c>
    </row>
    <row r="59">
      <c r="A59" s="3" t="inlineStr">
        <is>
          <t>Entity Phone Fax Numbers [Line Items]</t>
        </is>
      </c>
      <c r="B59" s="4" t="inlineStr">
        <is>
          <t xml:space="preserve"> </t>
        </is>
      </c>
    </row>
    <row r="60">
      <c r="A60" s="4" t="inlineStr">
        <is>
          <t>City Area Code</t>
        </is>
      </c>
      <c r="B60" s="4" t="inlineStr">
        <is>
          <t>86</t>
        </is>
      </c>
    </row>
    <row r="61">
      <c r="A61" s="4" t="inlineStr">
        <is>
          <t>Local Phone Number</t>
        </is>
      </c>
      <c r="B61" s="4" t="inlineStr">
        <is>
          <t>21-6109-6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3. Business combinations For the year ended March 31,
2022, the Company has completed the below business combination. The results of the acquired entities’ operations have been included
in the Company’s consolidated financial statements since their respective dates of acquisition. (a) Chongni Network Technology
(Shanghai) Co., Ltd (“Chongni Network”) In October 2018, the Company
acquired 49% equity interest of Chongni Network, an offline trading company incorporated in the PRC. According to the investment agreement,
the Company was entitled to appoint a director to Chongni Network (out of total three board seats). The Company accounted this investment
using equity method. In May 2021, the Company entered into an agreement with Chongni to purchase additional equity interest of Chongni
Network with total cash consideration of RMB2.9 million. Upon the acquisition of additional
interests in Chongni Network, on June 30, 2021, the date of acquisition, the Company’s equity interest in Chongni network was increased
from 49% to 63.65% with the right to appoint 2 out of 3 of Chongni Network’s board of directors and have obtained control over Chongni
Network thereon. The Company accounted for this transaction as a step acquisition with the total purchase consideration of RMB3.2 million,
which included the cash consideration of RMB2.9 million, and the fair value of the previously held 49% equity interest of Chongni Network
in an amount of RMB0.3 million. A gain of RMB0.1 million in relation to the revaluation of the previously held equity interests was recorded
in other gains, net in the consolidated statement of loss and comprehensive loss for the year ended March 31, 2022. The fair value of
the previously held equity interests was estimated based on the acquisition price of the additional interests of Chongni Network. The acquired business contributed
revenues of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2" customWidth="1" min="9" max="9"/>
    <col width="22" customWidth="1" min="10" max="10"/>
    <col width="13" customWidth="1" min="11" max="11"/>
    <col width="22" customWidth="1" min="12" max="12"/>
  </cols>
  <sheetData>
    <row r="1">
      <c r="A1" s="1" t="inlineStr">
        <is>
          <t>Other Gains, Net (Details) ¥ in Thousands, $ in Thousands</t>
        </is>
      </c>
      <c r="B1" s="2" t="inlineStr">
        <is>
          <t>1 Months Ended</t>
        </is>
      </c>
      <c r="D1" s="2" t="inlineStr">
        <is>
          <t>12 Months Ended</t>
        </is>
      </c>
    </row>
    <row r="2">
      <c r="B2" s="2" t="inlineStr">
        <is>
          <t>Nov. 30, 2023 CNY (¥)</t>
        </is>
      </c>
      <c r="C2" s="2" t="inlineStr">
        <is>
          <t>Aug. 31, 2022 CNY (¥)</t>
        </is>
      </c>
      <c r="D2" s="2" t="inlineStr">
        <is>
          <t>Mar. 31, 2024 CNY (¥)</t>
        </is>
      </c>
      <c r="E2" s="2" t="inlineStr">
        <is>
          <t>[1]</t>
        </is>
      </c>
      <c r="F2" s="2" t="inlineStr">
        <is>
          <t>Mar. 31, 2024 USD ($)</t>
        </is>
      </c>
      <c r="G2" s="2" t="inlineStr">
        <is>
          <t>Mar. 31, 2023 CNY (¥)</t>
        </is>
      </c>
      <c r="H2" s="2" t="inlineStr">
        <is>
          <t>[1]</t>
        </is>
      </c>
      <c r="I2" s="2" t="inlineStr">
        <is>
          <t>Mar. 31, 2023 USD ($)</t>
        </is>
      </c>
      <c r="J2" s="2" t="inlineStr">
        <is>
          <t>Mar. 31, 2022 CNY (¥)</t>
        </is>
      </c>
      <c r="L2" s="2" t="inlineStr">
        <is>
          <t>Mar. 31, 2022 USD ($)</t>
        </is>
      </c>
    </row>
    <row r="3">
      <c r="A3" s="3" t="inlineStr">
        <is>
          <t>Other Gains, Net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Reimbursement received</t>
        </is>
      </c>
      <c r="B4" s="4" t="inlineStr">
        <is>
          <t xml:space="preserve"> </t>
        </is>
      </c>
      <c r="C4" s="4" t="inlineStr">
        <is>
          <t xml:space="preserve"> </t>
        </is>
      </c>
      <c r="D4" s="4" t="inlineStr">
        <is>
          <t xml:space="preserve"> </t>
        </is>
      </c>
      <c r="F4" s="4" t="inlineStr">
        <is>
          <t xml:space="preserve"> </t>
        </is>
      </c>
      <c r="G4" s="4" t="inlineStr">
        <is>
          <t xml:space="preserve"> </t>
        </is>
      </c>
      <c r="I4" s="4" t="inlineStr">
        <is>
          <t xml:space="preserve"> </t>
        </is>
      </c>
      <c r="J4" s="6" t="n">
        <v>1500</v>
      </c>
      <c r="L4" s="7" t="n">
        <v>200</v>
      </c>
    </row>
    <row r="5">
      <c r="A5" s="4" t="inlineStr">
        <is>
          <t>Investment gain</t>
        </is>
      </c>
      <c r="B5" s="4" t="inlineStr">
        <is>
          <t xml:space="preserve"> </t>
        </is>
      </c>
      <c r="C5" s="4" t="inlineStr">
        <is>
          <t xml:space="preserve"> </t>
        </is>
      </c>
      <c r="D5" s="6" t="n">
        <v>49</v>
      </c>
      <c r="F5" s="7" t="n">
        <v>7</v>
      </c>
      <c r="G5" s="6" t="n">
        <v>3597</v>
      </c>
      <c r="I5" s="4" t="inlineStr">
        <is>
          <t xml:space="preserve"> </t>
        </is>
      </c>
      <c r="J5" s="4" t="inlineStr">
        <is>
          <t xml:space="preserve"> </t>
        </is>
      </c>
      <c r="K5" s="4" t="inlineStr">
        <is>
          <t>[1]</t>
        </is>
      </c>
      <c r="L5" s="4" t="inlineStr">
        <is>
          <t xml:space="preserve"> </t>
        </is>
      </c>
    </row>
    <row r="6">
      <c r="A6" s="4" t="inlineStr">
        <is>
          <t>Third-Party Investor [Member]</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row>
    <row r="7">
      <c r="A7" s="3" t="inlineStr">
        <is>
          <t>Other Gains, Net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row>
    <row r="8">
      <c r="A8" s="4" t="inlineStr">
        <is>
          <t>Investment gain</t>
        </is>
      </c>
      <c r="B8" s="6" t="n">
        <v>50</v>
      </c>
      <c r="C8" s="6" t="n">
        <v>3600</v>
      </c>
      <c r="D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row>
    <row r="9"/>
    <row r="10">
      <c r="A10" s="4" t="inlineStr">
        <is>
          <t>[1]In August 2022, the Company disposed a subsidiary to a third-party
investor and recognized an investment gain of RMB 3.6 million. In November 2023, the Company disposed a subsidiary and recognized an
investment gain of RMB 0.05 million.</t>
        </is>
      </c>
    </row>
  </sheetData>
  <mergeCells count="18">
    <mergeCell ref="A1:A2"/>
    <mergeCell ref="B1:C1"/>
    <mergeCell ref="D1:L1"/>
    <mergeCell ref="J2:K2"/>
    <mergeCell ref="D3:E3"/>
    <mergeCell ref="G3:H3"/>
    <mergeCell ref="D4:E4"/>
    <mergeCell ref="G4:H4"/>
    <mergeCell ref="D5:E5"/>
    <mergeCell ref="G5:H5"/>
    <mergeCell ref="D6:E6"/>
    <mergeCell ref="G6:H6"/>
    <mergeCell ref="D7:E7"/>
    <mergeCell ref="G7:H7"/>
    <mergeCell ref="D8:E8"/>
    <mergeCell ref="G8:H8"/>
    <mergeCell ref="A9:L9"/>
    <mergeCell ref="A10:L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Other Gains, Net (Details) - Schedule of Other Gains, Net ¥ in Thousands, $ in Thousands</t>
        </is>
      </c>
      <c r="C1" s="2" t="inlineStr">
        <is>
          <t>12 Months Ended</t>
        </is>
      </c>
    </row>
    <row r="2">
      <c r="C2" s="2" t="inlineStr">
        <is>
          <t>Mar. 31, 2024 CNY (¥)</t>
        </is>
      </c>
      <c r="E2" s="2" t="inlineStr">
        <is>
          <t>Mar. 31, 2024 USD ($)</t>
        </is>
      </c>
      <c r="F2" s="2" t="inlineStr">
        <is>
          <t>Mar. 31, 2023 CNY (¥)</t>
        </is>
      </c>
      <c r="H2" s="2" t="inlineStr">
        <is>
          <t>Mar. 31, 2022 CNY (¥)</t>
        </is>
      </c>
    </row>
    <row r="3">
      <c r="A3" s="3" t="inlineStr">
        <is>
          <t>Schedule of Other Gains, Net [Abstract]</t>
        </is>
      </c>
      <c r="C3" s="4" t="inlineStr">
        <is>
          <t xml:space="preserve"> </t>
        </is>
      </c>
      <c r="E3" s="4" t="inlineStr">
        <is>
          <t xml:space="preserve"> </t>
        </is>
      </c>
      <c r="F3" s="4" t="inlineStr">
        <is>
          <t xml:space="preserve"> </t>
        </is>
      </c>
      <c r="H3" s="4" t="inlineStr">
        <is>
          <t xml:space="preserve"> </t>
        </is>
      </c>
    </row>
    <row r="4">
      <c r="A4" s="4" t="inlineStr">
        <is>
          <t>Gain from the re-measurement of the previously held equity interests to the fair value in the step acquisitions</t>
        </is>
      </c>
      <c r="C4" s="4" t="inlineStr">
        <is>
          <t xml:space="preserve"> </t>
        </is>
      </c>
      <c r="E4" s="4" t="inlineStr">
        <is>
          <t xml:space="preserve"> </t>
        </is>
      </c>
      <c r="F4" s="4" t="inlineStr">
        <is>
          <t xml:space="preserve"> </t>
        </is>
      </c>
      <c r="H4" s="6" t="n">
        <v>127</v>
      </c>
    </row>
    <row r="5">
      <c r="A5" s="4" t="inlineStr">
        <is>
          <t>Foreign exchange losses, net</t>
        </is>
      </c>
      <c r="C5" s="5" t="n">
        <v>1089</v>
      </c>
      <c r="E5" s="4" t="inlineStr">
        <is>
          <t xml:space="preserve"> </t>
        </is>
      </c>
      <c r="F5" s="5" t="n">
        <v>2679</v>
      </c>
      <c r="H5" s="5" t="n">
        <v>5322</v>
      </c>
    </row>
    <row r="6">
      <c r="A6" s="4" t="inlineStr">
        <is>
          <t>Loss on disposal of other debts</t>
        </is>
      </c>
      <c r="C6" s="5" t="n">
        <v>-1425</v>
      </c>
      <c r="E6" s="4" t="inlineStr">
        <is>
          <t xml:space="preserve"> </t>
        </is>
      </c>
      <c r="F6" s="4" t="inlineStr">
        <is>
          <t xml:space="preserve"> </t>
        </is>
      </c>
      <c r="H6" s="4" t="inlineStr">
        <is>
          <t xml:space="preserve"> </t>
        </is>
      </c>
    </row>
    <row r="7">
      <c r="A7" s="4" t="inlineStr">
        <is>
          <t>Reimbursement from a depositary bank</t>
        </is>
      </c>
      <c r="B7" s="4" t="inlineStr">
        <is>
          <t>[1]</t>
        </is>
      </c>
      <c r="C7" s="4" t="inlineStr">
        <is>
          <t xml:space="preserve"> </t>
        </is>
      </c>
      <c r="E7" s="4" t="inlineStr">
        <is>
          <t xml:space="preserve"> </t>
        </is>
      </c>
      <c r="F7" s="4" t="inlineStr">
        <is>
          <t xml:space="preserve"> </t>
        </is>
      </c>
      <c r="H7" s="5" t="n">
        <v>1482</v>
      </c>
    </row>
    <row r="8">
      <c r="A8" s="4" t="inlineStr">
        <is>
          <t>Investment (loss)/gain</t>
        </is>
      </c>
      <c r="C8" s="5" t="n">
        <v>1820</v>
      </c>
      <c r="E8" s="7" t="n">
        <v>252</v>
      </c>
      <c r="F8" s="5" t="n">
        <v>-178</v>
      </c>
      <c r="H8" s="5" t="n">
        <v>-622</v>
      </c>
    </row>
    <row r="9">
      <c r="A9" s="4" t="inlineStr">
        <is>
          <t>Gain on disposal of a subsidiary</t>
        </is>
      </c>
      <c r="C9" s="5" t="n">
        <v>49</v>
      </c>
      <c r="D9" s="4" t="inlineStr">
        <is>
          <t>[2]</t>
        </is>
      </c>
      <c r="E9" s="5" t="n">
        <v>7</v>
      </c>
      <c r="F9" s="5" t="n">
        <v>3597</v>
      </c>
      <c r="G9" s="4" t="inlineStr">
        <is>
          <t>[2]</t>
        </is>
      </c>
      <c r="H9" s="4" t="inlineStr">
        <is>
          <t xml:space="preserve"> </t>
        </is>
      </c>
      <c r="I9" s="4" t="inlineStr">
        <is>
          <t>[2]</t>
        </is>
      </c>
    </row>
    <row r="10">
      <c r="A10" s="4" t="inlineStr">
        <is>
          <t>Discount on the ordinary shares issued by public offering</t>
        </is>
      </c>
      <c r="C10" s="5" t="n">
        <v>-5943</v>
      </c>
      <c r="E10" s="7" t="n">
        <v>-823</v>
      </c>
      <c r="F10" s="4" t="inlineStr">
        <is>
          <t xml:space="preserve"> </t>
        </is>
      </c>
      <c r="H10" s="4" t="inlineStr">
        <is>
          <t xml:space="preserve"> </t>
        </is>
      </c>
    </row>
    <row r="11">
      <c r="A11" s="4" t="inlineStr">
        <is>
          <t>Others</t>
        </is>
      </c>
      <c r="C11" s="5" t="n">
        <v>416</v>
      </c>
      <c r="E11" s="4" t="inlineStr">
        <is>
          <t xml:space="preserve"> </t>
        </is>
      </c>
      <c r="F11" s="5" t="n">
        <v>-939</v>
      </c>
      <c r="H11" s="5" t="n">
        <v>-289</v>
      </c>
    </row>
    <row r="12">
      <c r="A12" s="4" t="inlineStr">
        <is>
          <t>Total</t>
        </is>
      </c>
      <c r="C12" s="6" t="n">
        <v>-3994</v>
      </c>
      <c r="E12" s="4" t="inlineStr">
        <is>
          <t xml:space="preserve"> </t>
        </is>
      </c>
      <c r="F12" s="6" t="n">
        <v>5159</v>
      </c>
      <c r="H12" s="6" t="n">
        <v>6020</v>
      </c>
    </row>
    <row r="13"/>
    <row r="14">
      <c r="A14" s="4" t="inlineStr">
        <is>
          <t>[1]The Company received a reimbursement of US$0.2 million (equivalent
to RMB1.5 million), Nil Nil</t>
        </is>
      </c>
    </row>
  </sheetData>
  <mergeCells count="7">
    <mergeCell ref="A1:B2"/>
    <mergeCell ref="C1:I1"/>
    <mergeCell ref="C2:D2"/>
    <mergeCell ref="F2:G2"/>
    <mergeCell ref="H2:I2"/>
    <mergeCell ref="A13:H13"/>
    <mergeCell ref="A14:H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Income Taxes (Details) - CNY (¥) ¥ in Thousands</t>
        </is>
      </c>
      <c r="C1" s="2" t="inlineStr">
        <is>
          <t>12 Months Ended</t>
        </is>
      </c>
    </row>
    <row r="2">
      <c r="C2" s="2" t="inlineStr">
        <is>
          <t>Mar. 31, 2024</t>
        </is>
      </c>
      <c r="D2" s="2" t="inlineStr">
        <is>
          <t>Mar. 31, 2023</t>
        </is>
      </c>
      <c r="E2" s="2" t="inlineStr">
        <is>
          <t>Mar. 31, 2022</t>
        </is>
      </c>
      <c r="F2" s="2" t="inlineStr">
        <is>
          <t>Mar. 31, 2021</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Income tax holiday, description</t>
        </is>
      </c>
      <c r="C4" s="4" t="inlineStr">
        <is>
          <t>Shanghai Boqii could enjoy a
tax holiday of 2-year EIT exemption and subsequently 3-year 12.5% preferential tax rate and the certificate expired until October 2023.</t>
        </is>
      </c>
      <c r="D4" s="4" t="inlineStr">
        <is>
          <t xml:space="preserve"> </t>
        </is>
      </c>
      <c r="E4" s="4" t="inlineStr">
        <is>
          <t xml:space="preserve"> </t>
        </is>
      </c>
      <c r="F4" s="4" t="inlineStr">
        <is>
          <t xml:space="preserve"> </t>
        </is>
      </c>
    </row>
    <row r="5">
      <c r="A5" s="4" t="inlineStr">
        <is>
          <t>Income tax rate</t>
        </is>
      </c>
      <c r="C5" s="12" t="n">
        <v>0.01</v>
      </c>
      <c r="D5" s="12" t="n">
        <v>0.01</v>
      </c>
      <c r="E5" s="12" t="n">
        <v>0.01</v>
      </c>
      <c r="F5" s="4" t="inlineStr">
        <is>
          <t xml:space="preserve"> </t>
        </is>
      </c>
    </row>
    <row r="6">
      <c r="A6" s="4" t="inlineStr">
        <is>
          <t>Percentage of general income tax rate</t>
        </is>
      </c>
      <c r="C6" s="12" t="n">
        <v>0.25</v>
      </c>
      <c r="D6" s="12" t="n">
        <v>0.25</v>
      </c>
      <c r="E6" s="12" t="n">
        <v>0.25</v>
      </c>
      <c r="F6" s="4" t="inlineStr">
        <is>
          <t xml:space="preserve"> </t>
        </is>
      </c>
    </row>
    <row r="7">
      <c r="A7" s="4" t="inlineStr">
        <is>
          <t>Super deduction for research and development expenses</t>
        </is>
      </c>
      <c r="C7" s="12" t="n">
        <v>0.01</v>
      </c>
      <c r="D7" s="12" t="n">
        <v>0</v>
      </c>
      <c r="E7" s="12" t="n">
        <v>0.01</v>
      </c>
      <c r="F7" s="4" t="inlineStr">
        <is>
          <t xml:space="preserve"> </t>
        </is>
      </c>
    </row>
    <row r="8">
      <c r="A8" s="4" t="inlineStr">
        <is>
          <t>Research and development expenses</t>
        </is>
      </c>
      <c r="B8" s="4" t="inlineStr">
        <is>
          <t>[1]</t>
        </is>
      </c>
      <c r="C8" s="6" t="n">
        <v>547</v>
      </c>
      <c r="D8" s="6" t="n">
        <v>456</v>
      </c>
      <c r="E8" s="6" t="n">
        <v>1881</v>
      </c>
      <c r="F8" s="4" t="inlineStr">
        <is>
          <t xml:space="preserve"> </t>
        </is>
      </c>
    </row>
    <row r="9">
      <c r="A9" s="4" t="inlineStr">
        <is>
          <t>Tax loss carryforwards</t>
        </is>
      </c>
      <c r="C9" s="5" t="n">
        <v>603000</v>
      </c>
      <c r="D9" s="5" t="n">
        <v>654000</v>
      </c>
      <c r="E9" s="4" t="inlineStr">
        <is>
          <t xml:space="preserve"> </t>
        </is>
      </c>
      <c r="F9" s="4" t="inlineStr">
        <is>
          <t xml:space="preserve"> </t>
        </is>
      </c>
    </row>
    <row r="10">
      <c r="A10" s="4" t="inlineStr">
        <is>
          <t>Valuation allowances</t>
        </is>
      </c>
      <c r="C10" s="6" t="n">
        <v>155255</v>
      </c>
      <c r="D10" s="6" t="n">
        <v>166669</v>
      </c>
      <c r="E10" s="6" t="n">
        <v>177247</v>
      </c>
      <c r="F10" s="6" t="n">
        <v>149978</v>
      </c>
    </row>
    <row r="11">
      <c r="A11" s="4" t="inlineStr">
        <is>
          <t>CHINA</t>
        </is>
      </c>
      <c r="C11" s="4" t="inlineStr">
        <is>
          <t xml:space="preserve"> </t>
        </is>
      </c>
      <c r="D11" s="4" t="inlineStr">
        <is>
          <t xml:space="preserve"> </t>
        </is>
      </c>
      <c r="E11" s="4" t="inlineStr">
        <is>
          <t xml:space="preserve"> </t>
        </is>
      </c>
      <c r="F11" s="4" t="inlineStr">
        <is>
          <t xml:space="preserve"> </t>
        </is>
      </c>
    </row>
    <row r="12">
      <c r="A12" s="3" t="inlineStr">
        <is>
          <t>Income Taxes [Line Items]</t>
        </is>
      </c>
      <c r="C12" s="4" t="inlineStr">
        <is>
          <t xml:space="preserve"> </t>
        </is>
      </c>
      <c r="D12" s="4" t="inlineStr">
        <is>
          <t xml:space="preserve"> </t>
        </is>
      </c>
      <c r="E12" s="4" t="inlineStr">
        <is>
          <t xml:space="preserve"> </t>
        </is>
      </c>
      <c r="F12" s="4" t="inlineStr">
        <is>
          <t xml:space="preserve"> </t>
        </is>
      </c>
    </row>
    <row r="13">
      <c r="A13" s="4" t="inlineStr">
        <is>
          <t>Percentage of general income tax rate</t>
        </is>
      </c>
      <c r="C13" s="12" t="n">
        <v>0.25</v>
      </c>
      <c r="D13" s="4" t="inlineStr">
        <is>
          <t xml:space="preserve"> </t>
        </is>
      </c>
      <c r="E13" s="4" t="inlineStr">
        <is>
          <t xml:space="preserve"> </t>
        </is>
      </c>
      <c r="F13" s="4" t="inlineStr">
        <is>
          <t xml:space="preserve"> </t>
        </is>
      </c>
    </row>
    <row r="14">
      <c r="A14" s="4" t="inlineStr">
        <is>
          <t>Enterprise Income Tax [Member] | CHINA</t>
        </is>
      </c>
      <c r="C14" s="4" t="inlineStr">
        <is>
          <t xml:space="preserve"> </t>
        </is>
      </c>
      <c r="D14" s="4" t="inlineStr">
        <is>
          <t xml:space="preserve"> </t>
        </is>
      </c>
      <c r="E14" s="4" t="inlineStr">
        <is>
          <t xml:space="preserve"> </t>
        </is>
      </c>
      <c r="F14" s="4" t="inlineStr">
        <is>
          <t xml:space="preserve"> </t>
        </is>
      </c>
    </row>
    <row r="15">
      <c r="A15" s="3" t="inlineStr">
        <is>
          <t>Income Taxes [Line Items]</t>
        </is>
      </c>
      <c r="C15" s="4" t="inlineStr">
        <is>
          <t xml:space="preserve"> </t>
        </is>
      </c>
      <c r="D15" s="4" t="inlineStr">
        <is>
          <t xml:space="preserve"> </t>
        </is>
      </c>
      <c r="E15" s="4" t="inlineStr">
        <is>
          <t xml:space="preserve"> </t>
        </is>
      </c>
      <c r="F15" s="4" t="inlineStr">
        <is>
          <t xml:space="preserve"> </t>
        </is>
      </c>
    </row>
    <row r="16">
      <c r="A16" s="4" t="inlineStr">
        <is>
          <t>Income tax rate</t>
        </is>
      </c>
      <c r="C16" s="12" t="n">
        <v>0.25</v>
      </c>
      <c r="D16" s="15" t="n">
        <v>0.125</v>
      </c>
      <c r="E16" s="15" t="n">
        <v>0.125</v>
      </c>
      <c r="F16" s="4" t="inlineStr">
        <is>
          <t xml:space="preserve"> </t>
        </is>
      </c>
    </row>
    <row r="17">
      <c r="A17" s="4" t="inlineStr">
        <is>
          <t>Super Deduction [Member] | CHINA</t>
        </is>
      </c>
      <c r="C17" s="4" t="inlineStr">
        <is>
          <t xml:space="preserve"> </t>
        </is>
      </c>
      <c r="D17" s="4" t="inlineStr">
        <is>
          <t xml:space="preserve"> </t>
        </is>
      </c>
      <c r="E17" s="4" t="inlineStr">
        <is>
          <t xml:space="preserve"> </t>
        </is>
      </c>
      <c r="F17" s="4" t="inlineStr">
        <is>
          <t xml:space="preserve"> </t>
        </is>
      </c>
    </row>
    <row r="18">
      <c r="A18" s="3" t="inlineStr">
        <is>
          <t>Income Taxes [Line Items]</t>
        </is>
      </c>
      <c r="C18" s="4" t="inlineStr">
        <is>
          <t xml:space="preserve"> </t>
        </is>
      </c>
      <c r="D18" s="4" t="inlineStr">
        <is>
          <t xml:space="preserve"> </t>
        </is>
      </c>
      <c r="E18" s="4" t="inlineStr">
        <is>
          <t xml:space="preserve"> </t>
        </is>
      </c>
      <c r="F18" s="4" t="inlineStr">
        <is>
          <t xml:space="preserve"> </t>
        </is>
      </c>
    </row>
    <row r="19">
      <c r="A19" s="4" t="inlineStr">
        <is>
          <t>Super deduction for research and development expenses</t>
        </is>
      </c>
      <c r="C19" s="12" t="n">
        <v>2</v>
      </c>
      <c r="D19" s="4" t="inlineStr">
        <is>
          <t xml:space="preserve"> </t>
        </is>
      </c>
      <c r="E19" s="4" t="inlineStr">
        <is>
          <t xml:space="preserve"> </t>
        </is>
      </c>
      <c r="F19" s="4" t="inlineStr">
        <is>
          <t xml:space="preserve"> </t>
        </is>
      </c>
    </row>
    <row r="20">
      <c r="A20" s="4" t="inlineStr">
        <is>
          <t>Additional Deduction [Member]</t>
        </is>
      </c>
      <c r="C20" s="4" t="inlineStr">
        <is>
          <t xml:space="preserve"> </t>
        </is>
      </c>
      <c r="D20" s="4" t="inlineStr">
        <is>
          <t xml:space="preserve"> </t>
        </is>
      </c>
      <c r="E20" s="4" t="inlineStr">
        <is>
          <t xml:space="preserve"> </t>
        </is>
      </c>
      <c r="F20" s="4" t="inlineStr">
        <is>
          <t xml:space="preserve"> </t>
        </is>
      </c>
    </row>
    <row r="21">
      <c r="A21" s="3" t="inlineStr">
        <is>
          <t>Income Taxes [Line Items]</t>
        </is>
      </c>
      <c r="C21" s="4" t="inlineStr">
        <is>
          <t xml:space="preserve"> </t>
        </is>
      </c>
      <c r="D21" s="4" t="inlineStr">
        <is>
          <t xml:space="preserve"> </t>
        </is>
      </c>
      <c r="E21" s="4" t="inlineStr">
        <is>
          <t xml:space="preserve"> </t>
        </is>
      </c>
      <c r="F21" s="4" t="inlineStr">
        <is>
          <t xml:space="preserve"> </t>
        </is>
      </c>
    </row>
    <row r="22">
      <c r="A22" s="4" t="inlineStr">
        <is>
          <t>Additional deduction for research and development expenses</t>
        </is>
      </c>
      <c r="C22" s="12" t="n">
        <v>1</v>
      </c>
      <c r="D22" s="4" t="inlineStr">
        <is>
          <t xml:space="preserve"> </t>
        </is>
      </c>
      <c r="E22" s="4" t="inlineStr">
        <is>
          <t xml:space="preserve"> </t>
        </is>
      </c>
      <c r="F22" s="4" t="inlineStr">
        <is>
          <t xml:space="preserve"> </t>
        </is>
      </c>
    </row>
    <row r="23"/>
    <row r="24">
      <c r="A24" s="4" t="inlineStr">
        <is>
          <t>[1]According to the relevant laws and regulations promulgated
by the State Administration of Tax of the PRC, from 2013 onwards, enterprises engaging in research and development activities are entitled
to claim 200% of their qualified research and development expenses so incurred as tax deductible expenses. The additional deduction of
100% of qualified research and development expenses (the “Super Deduction”) can be directly claimed in the annual EIT filing.
For the years end March 31, 2022, 2023 and 2024, the Super Deduction for research and development expenses available to the Company amounted
to RMB1.9 million, RMB0.5 million and RMB0.5 million, respectively.</t>
        </is>
      </c>
    </row>
  </sheetData>
  <mergeCells count="4">
    <mergeCell ref="A1:B2"/>
    <mergeCell ref="C1:E1"/>
    <mergeCell ref="A23:E23"/>
    <mergeCell ref="A24:E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Details) - Schedule of Reconciliations of the Differences between the Income Tax Expenses ¥ in Thousands, $ in Thousands</t>
        </is>
      </c>
      <c r="C1" s="2" t="inlineStr">
        <is>
          <t>12 Months Ended</t>
        </is>
      </c>
    </row>
    <row r="2">
      <c r="C2" s="2" t="inlineStr">
        <is>
          <t>Mar. 31, 2024 CNY (¥)</t>
        </is>
      </c>
      <c r="D2" s="2" t="inlineStr">
        <is>
          <t>Mar. 31, 2024 USD ($)</t>
        </is>
      </c>
      <c r="E2" s="2" t="inlineStr">
        <is>
          <t>Mar. 31, 2023 CNY (¥)</t>
        </is>
      </c>
      <c r="F2" s="2" t="inlineStr">
        <is>
          <t>Mar. 31, 2022 CNY (¥)</t>
        </is>
      </c>
    </row>
    <row r="3">
      <c r="A3" s="3" t="inlineStr">
        <is>
          <t>Schedule of Reconciliations of the Differences between the Income Tax Expenses [Abstract]</t>
        </is>
      </c>
      <c r="C3" s="4" t="inlineStr">
        <is>
          <t xml:space="preserve"> </t>
        </is>
      </c>
      <c r="D3" s="4" t="inlineStr">
        <is>
          <t xml:space="preserve"> </t>
        </is>
      </c>
      <c r="E3" s="4" t="inlineStr">
        <is>
          <t xml:space="preserve"> </t>
        </is>
      </c>
      <c r="F3" s="4" t="inlineStr">
        <is>
          <t xml:space="preserve"> </t>
        </is>
      </c>
    </row>
    <row r="4">
      <c r="A4" s="4" t="inlineStr">
        <is>
          <t>Loss before income taxes</t>
        </is>
      </c>
      <c r="C4" s="6" t="n">
        <v>-69875</v>
      </c>
      <c r="D4" s="4" t="inlineStr">
        <is>
          <t xml:space="preserve"> </t>
        </is>
      </c>
      <c r="E4" s="6" t="n">
        <v>-106805</v>
      </c>
      <c r="F4" s="6" t="n">
        <v>-134812</v>
      </c>
    </row>
    <row r="5">
      <c r="A5" s="4" t="inlineStr">
        <is>
          <t>Income tax computed at respective applicable tax rates</t>
        </is>
      </c>
      <c r="C5" s="5" t="n">
        <v>-17469</v>
      </c>
      <c r="D5" s="4" t="inlineStr">
        <is>
          <t xml:space="preserve"> </t>
        </is>
      </c>
      <c r="E5" s="5" t="n">
        <v>-26701</v>
      </c>
      <c r="F5" s="5" t="n">
        <v>-33702</v>
      </c>
    </row>
    <row r="6">
      <c r="A6" s="4" t="inlineStr">
        <is>
          <t>Effect of different tax jurisdiction</t>
        </is>
      </c>
      <c r="C6" s="5" t="n">
        <v>6976</v>
      </c>
      <c r="D6" s="4" t="inlineStr">
        <is>
          <t xml:space="preserve"> </t>
        </is>
      </c>
      <c r="E6" s="5" t="n">
        <v>12323</v>
      </c>
      <c r="F6" s="5" t="n">
        <v>2341</v>
      </c>
    </row>
    <row r="7">
      <c r="A7" s="4" t="inlineStr">
        <is>
          <t>Super deduction for research and development expenses</t>
        </is>
      </c>
      <c r="B7" s="4" t="inlineStr">
        <is>
          <t>[1]</t>
        </is>
      </c>
      <c r="C7" s="5" t="n">
        <v>-547</v>
      </c>
      <c r="D7" s="4" t="inlineStr">
        <is>
          <t xml:space="preserve"> </t>
        </is>
      </c>
      <c r="E7" s="5" t="n">
        <v>-456</v>
      </c>
      <c r="F7" s="5" t="n">
        <v>-1881</v>
      </c>
    </row>
    <row r="8">
      <c r="A8" s="4" t="inlineStr">
        <is>
          <t>Non-deductible expenses</t>
        </is>
      </c>
      <c r="C8" s="5" t="n">
        <v>115</v>
      </c>
      <c r="D8" s="4" t="inlineStr">
        <is>
          <t xml:space="preserve"> </t>
        </is>
      </c>
      <c r="E8" s="5" t="n">
        <v>728</v>
      </c>
      <c r="F8" s="5" t="n">
        <v>97</v>
      </c>
    </row>
    <row r="9">
      <c r="A9" s="4" t="inlineStr">
        <is>
          <t>Change in valuation allowance</t>
        </is>
      </c>
      <c r="C9" s="5" t="n">
        <v>11852</v>
      </c>
      <c r="D9" s="4" t="inlineStr">
        <is>
          <t xml:space="preserve"> </t>
        </is>
      </c>
      <c r="E9" s="5" t="n">
        <v>15017</v>
      </c>
      <c r="F9" s="5" t="n">
        <v>34716</v>
      </c>
    </row>
    <row r="10">
      <c r="A10" s="4" t="inlineStr">
        <is>
          <t>Income tax benefit</t>
        </is>
      </c>
      <c r="C10" s="6" t="n">
        <v>927</v>
      </c>
      <c r="D10" s="7" t="n">
        <v>128</v>
      </c>
      <c r="E10" s="6" t="n">
        <v>911</v>
      </c>
      <c r="F10" s="6" t="n">
        <v>1571</v>
      </c>
    </row>
    <row r="11"/>
    <row r="12">
      <c r="A12" s="4" t="inlineStr">
        <is>
          <t>[1]According to the relevant laws and regulations promulgated
by the State Administration of Tax of the PRC, from 2013 onwards, enterprises engaging in research and development activities are entitled
to claim 200% of their qualified research and development expenses so incurred as tax deductible expenses. The additional deduction of
100% of qualified research and development expenses (the “Super Deduction”) can be directly claimed in the annual EIT filing.
For the years end March 31, 2022, 2023 and 2024, the Super Deduction for research and development expenses available to the Company amounted
to RMB1.9 million, RMB0.5 million and RMB0.5 million, respectively.</t>
        </is>
      </c>
    </row>
  </sheetData>
  <mergeCells count="4">
    <mergeCell ref="A1:B2"/>
    <mergeCell ref="C1:F1"/>
    <mergeCell ref="A11:E11"/>
    <mergeCell ref="A12:E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 of Tax Holiday - CNY (¥) ¥ / shares in Units, ¥ in Thousands</t>
        </is>
      </c>
      <c r="B1" s="2" t="inlineStr">
        <is>
          <t>12 Months Ended</t>
        </is>
      </c>
    </row>
    <row r="2">
      <c r="B2" s="2" t="inlineStr">
        <is>
          <t>Mar. 31, 2024</t>
        </is>
      </c>
      <c r="C2" s="2" t="inlineStr">
        <is>
          <t>Mar. 31, 2023</t>
        </is>
      </c>
      <c r="D2" s="2" t="inlineStr">
        <is>
          <t>Mar. 31, 2022</t>
        </is>
      </c>
    </row>
    <row r="3">
      <c r="A3" s="3" t="inlineStr">
        <is>
          <t>Schedule of Effect of Tax Holiday [Line Items]</t>
        </is>
      </c>
      <c r="B3" s="4" t="inlineStr">
        <is>
          <t xml:space="preserve"> </t>
        </is>
      </c>
      <c r="C3" s="4" t="inlineStr">
        <is>
          <t xml:space="preserve"> </t>
        </is>
      </c>
      <c r="D3" s="4" t="inlineStr">
        <is>
          <t xml:space="preserve"> </t>
        </is>
      </c>
    </row>
    <row r="4">
      <c r="A4" s="4" t="inlineStr">
        <is>
          <t>Tax holiday effect</t>
        </is>
      </c>
      <c r="B4" s="6" t="n">
        <v>1882</v>
      </c>
      <c r="C4" s="6" t="n">
        <v>1235</v>
      </c>
      <c r="D4" s="6" t="n">
        <v>3513</v>
      </c>
    </row>
    <row r="5">
      <c r="A5" s="4" t="inlineStr">
        <is>
          <t>Basic net loss per share effect</t>
        </is>
      </c>
      <c r="B5" s="9" t="n">
        <v>0.02</v>
      </c>
      <c r="C5" s="9" t="n">
        <v>0.02</v>
      </c>
      <c r="D5" s="9" t="n">
        <v>0.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 of Tax Holiday (Parentheticals) - ¥ / shares</t>
        </is>
      </c>
      <c r="B1" s="2" t="inlineStr">
        <is>
          <t>12 Months Ended</t>
        </is>
      </c>
    </row>
    <row r="2">
      <c r="B2" s="2" t="inlineStr">
        <is>
          <t>Mar. 31, 2024</t>
        </is>
      </c>
      <c r="C2" s="2" t="inlineStr">
        <is>
          <t>Mar. 31, 2023</t>
        </is>
      </c>
      <c r="D2" s="2" t="inlineStr">
        <is>
          <t>Mar. 31, 2022</t>
        </is>
      </c>
    </row>
    <row r="3">
      <c r="A3" s="3" t="inlineStr">
        <is>
          <t>Schedule of Effect of Tax Holiday [Line Items]</t>
        </is>
      </c>
      <c r="B3" s="4" t="inlineStr">
        <is>
          <t xml:space="preserve"> </t>
        </is>
      </c>
      <c r="C3" s="4" t="inlineStr">
        <is>
          <t xml:space="preserve"> </t>
        </is>
      </c>
      <c r="D3" s="4" t="inlineStr">
        <is>
          <t xml:space="preserve"> </t>
        </is>
      </c>
    </row>
    <row r="4">
      <c r="A4" s="4" t="inlineStr">
        <is>
          <t>Diluted net loss per share effect</t>
        </is>
      </c>
      <c r="B4" s="9" t="n">
        <v>0.02</v>
      </c>
      <c r="C4" s="9" t="n">
        <v>0.02</v>
      </c>
      <c r="D4" s="9" t="n">
        <v>0.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 and the PRC Statutory Income Tax Rates</t>
        </is>
      </c>
      <c r="B1" s="2" t="inlineStr">
        <is>
          <t>12 Months Ended</t>
        </is>
      </c>
    </row>
    <row r="2">
      <c r="B2" s="2" t="inlineStr">
        <is>
          <t>Mar. 31, 2024</t>
        </is>
      </c>
      <c r="C2" s="2" t="inlineStr">
        <is>
          <t>Mar. 31, 2023</t>
        </is>
      </c>
      <c r="D2" s="2" t="inlineStr">
        <is>
          <t>Mar. 31, 2022</t>
        </is>
      </c>
    </row>
    <row r="3">
      <c r="A3" s="3" t="inlineStr">
        <is>
          <t>Schedule of Effective Income Tax Rate and the PRC Statutory Income Tax Rates [Abstract]</t>
        </is>
      </c>
      <c r="B3" s="4" t="inlineStr">
        <is>
          <t xml:space="preserve"> </t>
        </is>
      </c>
      <c r="C3" s="4" t="inlineStr">
        <is>
          <t xml:space="preserve"> </t>
        </is>
      </c>
      <c r="D3" s="4" t="inlineStr">
        <is>
          <t xml:space="preserve"> </t>
        </is>
      </c>
    </row>
    <row r="4">
      <c r="A4" s="4" t="inlineStr">
        <is>
          <t>PRC statutory income tax rates</t>
        </is>
      </c>
      <c r="B4" s="12" t="n">
        <v>0.25</v>
      </c>
      <c r="C4" s="12" t="n">
        <v>0.25</v>
      </c>
      <c r="D4" s="12" t="n">
        <v>0.25</v>
      </c>
    </row>
    <row r="5">
      <c r="A5" s="4" t="inlineStr">
        <is>
          <t>Tax holiday effect</t>
        </is>
      </c>
      <c r="B5" s="4" t="inlineStr">
        <is>
          <t>(3.00%)</t>
        </is>
      </c>
      <c r="C5" s="4" t="inlineStr">
        <is>
          <t>(1.00%)</t>
        </is>
      </c>
      <c r="D5" s="12" t="n">
        <v>0.03</v>
      </c>
    </row>
    <row r="6">
      <c r="A6" s="4" t="inlineStr">
        <is>
          <t>Difference in tax rates of subsidiaries outside PRC</t>
        </is>
      </c>
      <c r="B6" s="4" t="inlineStr">
        <is>
          <t>(5.00%)</t>
        </is>
      </c>
      <c r="C6" s="4" t="inlineStr">
        <is>
          <t>(10.00%)</t>
        </is>
      </c>
      <c r="D6" s="4" t="inlineStr">
        <is>
          <t>(8.00%)</t>
        </is>
      </c>
    </row>
    <row r="7">
      <c r="A7" s="4" t="inlineStr">
        <is>
          <t>Super deduction for research and development expenses</t>
        </is>
      </c>
      <c r="B7" s="12" t="n">
        <v>0.01</v>
      </c>
      <c r="C7" s="12" t="n">
        <v>0</v>
      </c>
      <c r="D7" s="12" t="n">
        <v>0.01</v>
      </c>
    </row>
    <row r="8">
      <c r="A8" s="4" t="inlineStr">
        <is>
          <t>Non-deductible expenses</t>
        </is>
      </c>
      <c r="B8" s="12" t="n">
        <v>0</v>
      </c>
      <c r="C8" s="12" t="n">
        <v>0.01</v>
      </c>
      <c r="D8" s="12" t="n">
        <v>0</v>
      </c>
    </row>
    <row r="9">
      <c r="A9" s="4" t="inlineStr">
        <is>
          <t>Change in valuation allowance</t>
        </is>
      </c>
      <c r="B9" s="4" t="inlineStr">
        <is>
          <t>(17.00%)</t>
        </is>
      </c>
      <c r="C9" s="4" t="inlineStr">
        <is>
          <t>(14.00%)</t>
        </is>
      </c>
      <c r="D9" s="4" t="inlineStr">
        <is>
          <t>(20.00%)</t>
        </is>
      </c>
    </row>
    <row r="10">
      <c r="A10" s="4" t="inlineStr">
        <is>
          <t>Effective income tax rate</t>
        </is>
      </c>
      <c r="B10" s="12" t="n">
        <v>0.01</v>
      </c>
      <c r="C10" s="12" t="n">
        <v>0.01</v>
      </c>
      <c r="D10" s="12" t="n">
        <v>0.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Current and Deferred Portions of Income Tax Expenses ¥ in Thousands, $ in Thousand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Components of Income Tax Expenses Benefit [Abstract]</t>
        </is>
      </c>
      <c r="B3" s="4" t="inlineStr">
        <is>
          <t xml:space="preserve"> </t>
        </is>
      </c>
      <c r="C3" s="4" t="inlineStr">
        <is>
          <t xml:space="preserve"> </t>
        </is>
      </c>
      <c r="D3" s="4" t="inlineStr">
        <is>
          <t xml:space="preserve"> </t>
        </is>
      </c>
      <c r="E3" s="4" t="inlineStr">
        <is>
          <t xml:space="preserve"> </t>
        </is>
      </c>
    </row>
    <row r="4">
      <c r="A4" s="4" t="inlineStr">
        <is>
          <t>Current income tax expense/(benefit)</t>
        </is>
      </c>
      <c r="B4" s="6" t="n">
        <v>-20</v>
      </c>
      <c r="C4" s="4" t="inlineStr">
        <is>
          <t xml:space="preserve"> </t>
        </is>
      </c>
      <c r="D4" s="6" t="n">
        <v>78</v>
      </c>
      <c r="E4" s="6" t="n">
        <v>-582</v>
      </c>
    </row>
    <row r="5">
      <c r="A5" s="4" t="inlineStr">
        <is>
          <t>Deferred tax benefit</t>
        </is>
      </c>
      <c r="B5" s="5" t="n">
        <v>-907</v>
      </c>
      <c r="C5" s="7" t="n">
        <v>-126</v>
      </c>
      <c r="D5" s="5" t="n">
        <v>-989</v>
      </c>
      <c r="E5" s="5" t="n">
        <v>-989</v>
      </c>
    </row>
    <row r="6">
      <c r="A6" s="4" t="inlineStr">
        <is>
          <t>Income tax benefit</t>
        </is>
      </c>
      <c r="B6" s="6" t="n">
        <v>-927</v>
      </c>
      <c r="C6" s="7" t="n">
        <v>-128</v>
      </c>
      <c r="D6" s="6" t="n">
        <v>-911</v>
      </c>
      <c r="E6" s="6" t="n">
        <v>-1571</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s and Tax Liabilities - CNY (¥) ¥ in Thousands</t>
        </is>
      </c>
      <c r="B1" s="2" t="inlineStr">
        <is>
          <t>Mar. 31, 2024</t>
        </is>
      </c>
      <c r="C1" s="2" t="inlineStr">
        <is>
          <t>Mar. 31, 2023</t>
        </is>
      </c>
      <c r="D1" s="2" t="inlineStr">
        <is>
          <t>Mar. 31, 2022</t>
        </is>
      </c>
      <c r="E1" s="2" t="inlineStr">
        <is>
          <t>Mar.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accumulated loss-carry forward</t>
        </is>
      </c>
      <c r="B3" s="6" t="n">
        <v>150667</v>
      </c>
      <c r="C3" s="6" t="n">
        <v>163526</v>
      </c>
      <c r="D3" s="4" t="inlineStr">
        <is>
          <t xml:space="preserve"> </t>
        </is>
      </c>
      <c r="E3" s="4" t="inlineStr">
        <is>
          <t xml:space="preserve"> </t>
        </is>
      </c>
    </row>
    <row r="4">
      <c r="A4" s="4" t="inlineStr">
        <is>
          <t>Allowance</t>
        </is>
      </c>
      <c r="B4" s="5" t="n">
        <v>861</v>
      </c>
      <c r="C4" s="5" t="n">
        <v>238</v>
      </c>
      <c r="D4" s="4" t="inlineStr">
        <is>
          <t xml:space="preserve"> </t>
        </is>
      </c>
      <c r="E4" s="4" t="inlineStr">
        <is>
          <t xml:space="preserve"> </t>
        </is>
      </c>
    </row>
    <row r="5">
      <c r="A5" s="4" t="inlineStr">
        <is>
          <t>Contract liabilities</t>
        </is>
      </c>
      <c r="B5" s="5" t="n">
        <v>60</v>
      </c>
      <c r="C5" s="5" t="n">
        <v>172</v>
      </c>
      <c r="D5" s="4" t="inlineStr">
        <is>
          <t xml:space="preserve"> </t>
        </is>
      </c>
      <c r="E5" s="4" t="inlineStr">
        <is>
          <t xml:space="preserve"> </t>
        </is>
      </c>
    </row>
    <row r="6">
      <c r="A6" s="4" t="inlineStr">
        <is>
          <t>Accruals</t>
        </is>
      </c>
      <c r="B6" s="5" t="n">
        <v>889</v>
      </c>
      <c r="C6" s="5" t="n">
        <v>842</v>
      </c>
      <c r="D6" s="4" t="inlineStr">
        <is>
          <t xml:space="preserve"> </t>
        </is>
      </c>
      <c r="E6" s="4" t="inlineStr">
        <is>
          <t xml:space="preserve"> </t>
        </is>
      </c>
    </row>
    <row r="7">
      <c r="A7" s="4" t="inlineStr">
        <is>
          <t>Fair Value Change</t>
        </is>
      </c>
      <c r="B7" s="5" t="n">
        <v>2778</v>
      </c>
      <c r="C7" s="5" t="n">
        <v>1891</v>
      </c>
      <c r="D7" s="4" t="inlineStr">
        <is>
          <t xml:space="preserve"> </t>
        </is>
      </c>
      <c r="E7" s="4" t="inlineStr">
        <is>
          <t xml:space="preserve"> </t>
        </is>
      </c>
    </row>
    <row r="8">
      <c r="A8" s="4" t="inlineStr">
        <is>
          <t>Less: Valuation allowance</t>
        </is>
      </c>
      <c r="B8" s="5" t="n">
        <v>-155255</v>
      </c>
      <c r="C8" s="5" t="n">
        <v>-166669</v>
      </c>
      <c r="D8" s="6" t="n">
        <v>-177247</v>
      </c>
      <c r="E8" s="6" t="n">
        <v>-149978</v>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Recognition of intangible assets arising from asset acquisition and business combination</t>
        </is>
      </c>
      <c r="B10" s="6" t="n">
        <v>-3234</v>
      </c>
      <c r="C10" s="6" t="n">
        <v>-4141</v>
      </c>
      <c r="D10" s="4" t="inlineStr">
        <is>
          <t xml:space="preserve"> </t>
        </is>
      </c>
      <c r="E1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Movement of Valuation Allowance - CNY (¥) ¥ in Thousands</t>
        </is>
      </c>
      <c r="B1" s="2" t="inlineStr">
        <is>
          <t>12 Months Ended</t>
        </is>
      </c>
    </row>
    <row r="2">
      <c r="B2" s="2" t="inlineStr">
        <is>
          <t>Mar. 31, 2024</t>
        </is>
      </c>
      <c r="C2" s="2" t="inlineStr">
        <is>
          <t>Mar. 31, 2023</t>
        </is>
      </c>
      <c r="D2" s="2" t="inlineStr">
        <is>
          <t>Mar. 31, 2022</t>
        </is>
      </c>
    </row>
    <row r="3">
      <c r="A3" s="3" t="inlineStr">
        <is>
          <t>Schedule of Valuation Allowance [Abstract]</t>
        </is>
      </c>
      <c r="B3" s="4" t="inlineStr">
        <is>
          <t xml:space="preserve"> </t>
        </is>
      </c>
      <c r="C3" s="4" t="inlineStr">
        <is>
          <t xml:space="preserve"> </t>
        </is>
      </c>
      <c r="D3" s="4" t="inlineStr">
        <is>
          <t xml:space="preserve"> </t>
        </is>
      </c>
    </row>
    <row r="4">
      <c r="A4" s="4" t="inlineStr">
        <is>
          <t>Beginning balance</t>
        </is>
      </c>
      <c r="B4" s="6" t="n">
        <v>166669</v>
      </c>
      <c r="C4" s="6" t="n">
        <v>177247</v>
      </c>
      <c r="D4" s="6" t="n">
        <v>149978</v>
      </c>
    </row>
    <row r="5">
      <c r="A5" s="4" t="inlineStr">
        <is>
          <t>Change of valuation allowance</t>
        </is>
      </c>
      <c r="B5" s="5" t="n">
        <v>11852</v>
      </c>
      <c r="C5" s="5" t="n">
        <v>15017</v>
      </c>
      <c r="D5" s="5" t="n">
        <v>27269</v>
      </c>
    </row>
    <row r="6">
      <c r="A6" s="4" t="inlineStr">
        <is>
          <t>Written-off for expiration of net operating losses</t>
        </is>
      </c>
      <c r="B6" s="5" t="n">
        <v>-23266</v>
      </c>
      <c r="C6" s="5" t="n">
        <v>-22995</v>
      </c>
      <c r="D6" s="4" t="inlineStr">
        <is>
          <t xml:space="preserve"> </t>
        </is>
      </c>
    </row>
    <row r="7">
      <c r="A7" s="4" t="inlineStr">
        <is>
          <t>Decrease of valuation allowances related to the disposal of a subsidiary</t>
        </is>
      </c>
      <c r="B7" s="4" t="inlineStr">
        <is>
          <t xml:space="preserve"> </t>
        </is>
      </c>
      <c r="C7" s="5" t="n">
        <v>-2600</v>
      </c>
      <c r="D7" s="4" t="inlineStr">
        <is>
          <t xml:space="preserve"> </t>
        </is>
      </c>
    </row>
    <row r="8">
      <c r="A8" s="4" t="inlineStr">
        <is>
          <t>Ending balance</t>
        </is>
      </c>
      <c r="B8" s="6" t="n">
        <v>155255</v>
      </c>
      <c r="C8" s="6" t="n">
        <v>166669</v>
      </c>
      <c r="D8" s="6" t="n">
        <v>1772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Mar. 31, 2024</t>
        </is>
      </c>
    </row>
    <row r="3">
      <c r="A3" s="3" t="inlineStr">
        <is>
          <t>Risks and Concentration [Abstract]</t>
        </is>
      </c>
      <c r="B3" s="4" t="inlineStr">
        <is>
          <t xml:space="preserve"> </t>
        </is>
      </c>
    </row>
    <row r="4">
      <c r="A4" s="4" t="inlineStr">
        <is>
          <t>Risks and Concentration</t>
        </is>
      </c>
      <c r="B4" s="4" t="inlineStr">
        <is>
          <t>4. Risks and Concentration (a) Foreign currency
exchange rate risk The Company
may experience economic losses and negative impacts on earnings and equity as a result of fluctuations in the exchange rate between the
US$ and the RMB. The depreciation of RMB against US$ was approximately 2.3% in 2022. The appreciation of RMB against US$ was approximately
8.5% in 2023. The depreciation of RMB against US$ was approximately 1.7% in 2024. It is difficult to predict how market forces or the
PRC or the U.S. government policy may impact the exchange rate between RMB and US$ in the future. (b) Interest rate risk Interest rate risk is the risk
that the fair value or future cash flows of a financial instrument will fluctuate because of changes in market interest rates. The Company’s
interest rate risk arises primarily from long-term borrowings. Borrowings issued at variable rates and fixed rates expose the Company
to cash flow interest rate risk and fair value interest rate risk respectively. (c) Concentration of credit
risk Financial instruments that potentially
subject the Company to the concentration of credit risks consist of cash and cash equivalents, short-term investment, accounts receivable
and amounts due from related parties. The maximum exposures of such assets to credit risk are their carrying amounts as of the balance
sheet dates. The Company deposits its cash and cash equivalents and short-term investment with financial institutions located in jurisdictions
where the subsidiaries are located. The Company believes that no significant credit risk exists as these financial institutions have high
credit quality. Accounts receivables are typically
unsecured and are derived from revenue earned through third-party consumers. The Company conducts credit evaluations of third-party customers
and related parties, and generally does not require collateral or other security from its third-party customers and related parties. The
Company establishes an allowance for expected credit loss primarily based upon the age of the receivables and factors surrounding the
credit risk of specific third-party customers and related parties. (d) Concentration of customers
and suppliers Substantially all revenue was derived
from customers located in China. There are no The information of the supplier with
greater than 10% of the total purchases of the Company for the years ended March 31, 2022, 2023 and 2024 was as follows:
Year Ended March 31, 2022 Year Ended March 31, 2023 Year Ended March 31, 2024
RMB RMB RMB
Royal Canin China Co., Ltd. 17 % 22 % 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2" customWidth="1" min="1" max="1"/>
    <col width="14" customWidth="1" min="2" max="2"/>
    <col width="22" customWidth="1" min="3" max="3"/>
    <col width="40" customWidth="1" min="4" max="4"/>
    <col width="29" customWidth="1" min="5" max="5"/>
    <col width="29" customWidth="1" min="6" max="6"/>
    <col width="66" customWidth="1" min="7" max="7"/>
    <col width="66" customWidth="1" min="8" max="8"/>
    <col width="21" customWidth="1" min="9" max="9"/>
  </cols>
  <sheetData>
    <row r="1">
      <c r="A1" s="1" t="inlineStr">
        <is>
          <t>Ordinary Share (Details) $ / shares in Units, ¥ in Millions</t>
        </is>
      </c>
      <c r="D1" s="2" t="inlineStr">
        <is>
          <t>1 Months Ended</t>
        </is>
      </c>
      <c r="G1" s="2" t="inlineStr">
        <is>
          <t>12 Months Ended</t>
        </is>
      </c>
    </row>
    <row r="2">
      <c r="B2" s="2" t="inlineStr">
        <is>
          <t>Jul. 28, 2024</t>
        </is>
      </c>
      <c r="C2" s="2" t="inlineStr">
        <is>
          <t>Jul. 28, 2023 USD ($)</t>
        </is>
      </c>
      <c r="D2" s="2" t="inlineStr">
        <is>
          <t>Sep. 30, 2023 USD ($) $ / shares shares</t>
        </is>
      </c>
      <c r="E2" s="2" t="inlineStr">
        <is>
          <t>Feb. 28, 2021 USD ($) shares</t>
        </is>
      </c>
      <c r="F2" s="2" t="inlineStr">
        <is>
          <t>Oct. 31, 2020 USD ($) shares</t>
        </is>
      </c>
      <c r="G2" s="2" t="inlineStr">
        <is>
          <t>Mar. 31, 2024 CNY (¥) shares</t>
        </is>
      </c>
      <c r="H2" s="2" t="inlineStr">
        <is>
          <t>Mar. 31, 2024 USD ($) $ / shares shares</t>
        </is>
      </c>
      <c r="I2" s="2" t="inlineStr">
        <is>
          <t>Mar. 31, 2023 shares</t>
        </is>
      </c>
    </row>
    <row r="3">
      <c r="A3" s="3" t="inlineStr">
        <is>
          <t>Ordinary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 ratio</t>
        </is>
      </c>
      <c r="B4" s="4" t="inlineStr">
        <is>
          <t xml:space="preserve"> </t>
        </is>
      </c>
      <c r="C4" s="4" t="inlineStr">
        <is>
          <t xml:space="preserve"> </t>
        </is>
      </c>
      <c r="D4" s="4" t="inlineStr">
        <is>
          <t xml:space="preserve"> </t>
        </is>
      </c>
      <c r="E4" s="4" t="inlineStr">
        <is>
          <t xml:space="preserve"> </t>
        </is>
      </c>
      <c r="F4" s="17" t="n">
        <v>0.75</v>
      </c>
      <c r="G4" s="4" t="inlineStr">
        <is>
          <t xml:space="preserve"> </t>
        </is>
      </c>
      <c r="H4" s="4" t="inlineStr">
        <is>
          <t xml:space="preserve"> </t>
        </is>
      </c>
      <c r="I4" s="4" t="inlineStr">
        <is>
          <t xml:space="preserve"> </t>
        </is>
      </c>
    </row>
    <row r="5">
      <c r="A5" s="4" t="inlineStr">
        <is>
          <t>Gross proceed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300000</v>
      </c>
      <c r="I5" s="4" t="inlineStr">
        <is>
          <t xml:space="preserve"> </t>
        </is>
      </c>
    </row>
    <row r="6">
      <c r="A6" s="4" t="inlineStr">
        <is>
          <t>Discounted on other losses (in Yuan Renminbi) | ¥</t>
        </is>
      </c>
      <c r="B6" s="4" t="inlineStr">
        <is>
          <t xml:space="preserve"> </t>
        </is>
      </c>
      <c r="C6" s="4" t="inlineStr">
        <is>
          <t xml:space="preserve"> </t>
        </is>
      </c>
      <c r="D6" s="4" t="inlineStr">
        <is>
          <t xml:space="preserve"> </t>
        </is>
      </c>
      <c r="E6" s="4" t="inlineStr">
        <is>
          <t xml:space="preserve"> </t>
        </is>
      </c>
      <c r="F6" s="4" t="inlineStr">
        <is>
          <t xml:space="preserve"> </t>
        </is>
      </c>
      <c r="G6" s="11" t="n">
        <v>5.9</v>
      </c>
      <c r="H6" s="4" t="inlineStr">
        <is>
          <t xml:space="preserve"> </t>
        </is>
      </c>
      <c r="I6" s="4" t="inlineStr">
        <is>
          <t xml:space="preserve"> </t>
        </is>
      </c>
    </row>
    <row r="7">
      <c r="A7" s="4" t="inlineStr">
        <is>
          <t>VG Master Fund SP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dinary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t>
        </is>
      </c>
      <c r="B9" s="4" t="inlineStr">
        <is>
          <t xml:space="preserve"> </t>
        </is>
      </c>
      <c r="C9" s="4" t="inlineStr">
        <is>
          <t xml:space="preserve"> </t>
        </is>
      </c>
      <c r="D9" s="4" t="inlineStr">
        <is>
          <t xml:space="preserve"> </t>
        </is>
      </c>
      <c r="E9" s="4" t="inlineStr">
        <is>
          <t xml:space="preserve"> </t>
        </is>
      </c>
      <c r="F9" s="4" t="inlineStr">
        <is>
          <t xml:space="preserve"> </t>
        </is>
      </c>
      <c r="G9" s="5" t="n">
        <v>4500000</v>
      </c>
      <c r="H9" s="5" t="n">
        <v>4500000</v>
      </c>
      <c r="I9" s="4" t="inlineStr">
        <is>
          <t xml:space="preserve"> </t>
        </is>
      </c>
    </row>
    <row r="10">
      <c r="A10" s="4" t="inlineStr">
        <is>
          <t>Amount of share value (in Dollars) | $</t>
        </is>
      </c>
      <c r="B10" s="4" t="inlineStr">
        <is>
          <t xml:space="preserve"> </t>
        </is>
      </c>
      <c r="C10" s="7"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300000</v>
      </c>
      <c r="I11" s="4" t="inlineStr">
        <is>
          <t xml:space="preserve"> </t>
        </is>
      </c>
    </row>
    <row r="12">
      <c r="A12" s="4" t="inlineStr">
        <is>
          <t>Class A Ordinary Sh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dinary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7691753</v>
      </c>
      <c r="I14" s="5" t="n">
        <v>55763079</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7691753</v>
      </c>
      <c r="I15" s="5" t="n">
        <v>55763079</v>
      </c>
    </row>
    <row r="16">
      <c r="A16" s="4" t="inlineStr">
        <is>
          <t>Total ordinary share</t>
        </is>
      </c>
      <c r="B16" s="4" t="inlineStr">
        <is>
          <t xml:space="preserve"> </t>
        </is>
      </c>
      <c r="C16" s="4" t="inlineStr">
        <is>
          <t xml:space="preserve"> </t>
        </is>
      </c>
      <c r="D16" s="4" t="inlineStr">
        <is>
          <t xml:space="preserve"> </t>
        </is>
      </c>
      <c r="E16" s="4" t="inlineStr">
        <is>
          <t xml:space="preserve"> </t>
        </is>
      </c>
      <c r="F16" s="5" t="n">
        <v>5250000</v>
      </c>
      <c r="G16" s="4" t="inlineStr">
        <is>
          <t xml:space="preserve"> </t>
        </is>
      </c>
      <c r="H16" s="4" t="inlineStr">
        <is>
          <t xml:space="preserve"> </t>
        </is>
      </c>
      <c r="I16" s="4" t="inlineStr">
        <is>
          <t xml:space="preserve"> </t>
        </is>
      </c>
    </row>
    <row r="17">
      <c r="A17" s="4" t="inlineStr">
        <is>
          <t>Converted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01</v>
      </c>
      <c r="I17" s="4" t="inlineStr">
        <is>
          <t xml:space="preserve"> </t>
        </is>
      </c>
    </row>
    <row r="18">
      <c r="A18" s="4" t="inlineStr">
        <is>
          <t>Description of voting right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each holder of Class A ordinary share is entitled to one</t>
        </is>
      </c>
      <c r="H18" s="4" t="inlineStr">
        <is>
          <t>each holder of Class A ordinary share is entitled to one</t>
        </is>
      </c>
      <c r="I18" s="4" t="inlineStr">
        <is>
          <t xml:space="preserve"> </t>
        </is>
      </c>
    </row>
    <row r="19">
      <c r="A19" s="4" t="inlineStr">
        <is>
          <t>Repurchased ordinary shares</t>
        </is>
      </c>
      <c r="B19" s="4" t="inlineStr">
        <is>
          <t xml:space="preserve"> </t>
        </is>
      </c>
      <c r="C19" s="4" t="inlineStr">
        <is>
          <t xml:space="preserve"> </t>
        </is>
      </c>
      <c r="D19" s="4" t="inlineStr">
        <is>
          <t xml:space="preserve"> </t>
        </is>
      </c>
      <c r="E19" s="5" t="n">
        <v>521924</v>
      </c>
      <c r="F19" s="4" t="inlineStr">
        <is>
          <t xml:space="preserve"> </t>
        </is>
      </c>
      <c r="G19" s="4" t="inlineStr">
        <is>
          <t xml:space="preserve"> </t>
        </is>
      </c>
      <c r="H19" s="4" t="inlineStr">
        <is>
          <t xml:space="preserve"> </t>
        </is>
      </c>
      <c r="I19" s="4" t="inlineStr">
        <is>
          <t xml:space="preserve"> </t>
        </is>
      </c>
    </row>
    <row r="20">
      <c r="A20" s="4" t="inlineStr">
        <is>
          <t>Repurchased share value (in Dollars) | $</t>
        </is>
      </c>
      <c r="B20" s="4" t="inlineStr">
        <is>
          <t xml:space="preserve"> </t>
        </is>
      </c>
      <c r="C20" s="4" t="inlineStr">
        <is>
          <t xml:space="preserve"> </t>
        </is>
      </c>
      <c r="D20" s="4" t="inlineStr">
        <is>
          <t xml:space="preserve"> </t>
        </is>
      </c>
      <c r="E20" s="7" t="n">
        <v>4800000</v>
      </c>
      <c r="F20" s="4" t="inlineStr">
        <is>
          <t xml:space="preserve"> </t>
        </is>
      </c>
      <c r="G20" s="4" t="inlineStr">
        <is>
          <t xml:space="preserve"> </t>
        </is>
      </c>
      <c r="H20" s="4" t="inlineStr">
        <is>
          <t xml:space="preserve"> </t>
        </is>
      </c>
      <c r="I20" s="4" t="inlineStr">
        <is>
          <t xml:space="preserve"> </t>
        </is>
      </c>
    </row>
    <row r="21">
      <c r="A21" s="4" t="inlineStr">
        <is>
          <t>Class B Ordinary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dinary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037729</v>
      </c>
      <c r="I23" s="5" t="n">
        <v>13037729</v>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037729</v>
      </c>
      <c r="I24" s="5" t="n">
        <v>13037729</v>
      </c>
    </row>
    <row r="25">
      <c r="A25" s="4" t="inlineStr">
        <is>
          <t>Converted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01</v>
      </c>
      <c r="I25" s="4" t="inlineStr">
        <is>
          <t xml:space="preserve"> </t>
        </is>
      </c>
    </row>
    <row r="26">
      <c r="A26" s="4" t="inlineStr">
        <is>
          <t>Number of shares designed</t>
        </is>
      </c>
      <c r="B26" s="4" t="inlineStr">
        <is>
          <t xml:space="preserve"> </t>
        </is>
      </c>
      <c r="C26" s="4" t="inlineStr">
        <is>
          <t xml:space="preserve"> </t>
        </is>
      </c>
      <c r="D26" s="4" t="inlineStr">
        <is>
          <t xml:space="preserve"> </t>
        </is>
      </c>
      <c r="E26" s="4" t="inlineStr">
        <is>
          <t xml:space="preserve"> </t>
        </is>
      </c>
      <c r="F26" s="4" t="inlineStr">
        <is>
          <t xml:space="preserve"> </t>
        </is>
      </c>
      <c r="G26" s="5" t="n">
        <v>12204604</v>
      </c>
      <c r="H26" s="5" t="n">
        <v>12204604</v>
      </c>
      <c r="I26" s="4" t="inlineStr">
        <is>
          <t xml:space="preserve"> </t>
        </is>
      </c>
    </row>
    <row r="27">
      <c r="A27" s="4" t="inlineStr">
        <is>
          <t>Description of voting right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each holder
of Class B ordinary share is entitled to twenty votes</t>
        </is>
      </c>
      <c r="H27" s="4" t="inlineStr">
        <is>
          <t>each holder
of Class B ordinary share is entitled to twenty votes</t>
        </is>
      </c>
      <c r="I27" s="4" t="inlineStr">
        <is>
          <t xml:space="preserve"> </t>
        </is>
      </c>
    </row>
    <row r="28">
      <c r="A28" s="4" t="inlineStr">
        <is>
          <t>ADS [Member] | VG Master Fund SP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dinary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r sale of equity (in Dollars) | $</t>
        </is>
      </c>
      <c r="B30" s="4" t="inlineStr">
        <is>
          <t xml:space="preserve"> </t>
        </is>
      </c>
      <c r="C30" s="5" t="n">
        <v>7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commitment shares (in Dollars) | $</t>
        </is>
      </c>
      <c r="B31" s="4" t="inlineStr">
        <is>
          <t xml:space="preserve"> </t>
        </is>
      </c>
      <c r="C31" s="7" t="n">
        <v>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dinary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067384</v>
      </c>
      <c r="I34" s="4" t="inlineStr">
        <is>
          <t xml:space="preserve"> </t>
        </is>
      </c>
    </row>
    <row r="35">
      <c r="A35" s="4" t="inlineStr">
        <is>
          <t>Converted into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557980</v>
      </c>
      <c r="I35" s="4" t="inlineStr">
        <is>
          <t xml:space="preserve"> </t>
        </is>
      </c>
    </row>
    <row r="36">
      <c r="A36" s="4" t="inlineStr">
        <is>
          <t>Preferred stock, conversion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94</t>
        </is>
      </c>
      <c r="H36" s="4" t="inlineStr">
        <is>
          <t>1:0.94</t>
        </is>
      </c>
      <c r="I36" s="4" t="inlineStr">
        <is>
          <t xml:space="preserve"> </t>
        </is>
      </c>
    </row>
    <row r="37">
      <c r="A37" s="4" t="inlineStr">
        <is>
          <t>Series C+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dinary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734459</v>
      </c>
      <c r="I39" s="4" t="inlineStr">
        <is>
          <t xml:space="preserve"> </t>
        </is>
      </c>
    </row>
    <row r="40">
      <c r="A40" s="4" t="inlineStr">
        <is>
          <t>Converted into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83520</v>
      </c>
      <c r="I40" s="4" t="inlineStr">
        <is>
          <t xml:space="preserve"> </t>
        </is>
      </c>
    </row>
    <row r="41">
      <c r="A41" s="4" t="inlineStr">
        <is>
          <t>Preferred stock, conversion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1.02</t>
        </is>
      </c>
      <c r="H41" s="4" t="inlineStr">
        <is>
          <t>1:1.02</t>
        </is>
      </c>
      <c r="I41" s="4" t="inlineStr">
        <is>
          <t xml:space="preserve"> </t>
        </is>
      </c>
    </row>
    <row r="42">
      <c r="A42" s="4" t="inlineStr">
        <is>
          <t>Forecast [Member] | VG Master Fund SP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dinary Sha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purchase price</t>
        </is>
      </c>
      <c r="B44" s="12" t="n">
        <v>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dinary Sha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proceeds (in Dollars) | $</t>
        </is>
      </c>
      <c r="B47" s="4" t="inlineStr">
        <is>
          <t xml:space="preserve"> </t>
        </is>
      </c>
      <c r="C47" s="4" t="inlineStr">
        <is>
          <t xml:space="preserve"> </t>
        </is>
      </c>
      <c r="D47" s="4" t="inlineStr">
        <is>
          <t xml:space="preserve"> </t>
        </is>
      </c>
      <c r="E47" s="4" t="inlineStr">
        <is>
          <t xml:space="preserve"> </t>
        </is>
      </c>
      <c r="F47" s="7" t="n">
        <v>61000000</v>
      </c>
      <c r="G47" s="4" t="inlineStr">
        <is>
          <t xml:space="preserve"> </t>
        </is>
      </c>
      <c r="H47" s="4" t="inlineStr">
        <is>
          <t xml:space="preserve"> </t>
        </is>
      </c>
      <c r="I47" s="4" t="inlineStr">
        <is>
          <t xml:space="preserve"> </t>
        </is>
      </c>
    </row>
    <row r="48">
      <c r="A48" s="4" t="inlineStr">
        <is>
          <t>IPO [Member] | A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dinary Sha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hares</t>
        </is>
      </c>
      <c r="B50" s="4" t="inlineStr">
        <is>
          <t xml:space="preserve"> </t>
        </is>
      </c>
      <c r="C50" s="4" t="inlineStr">
        <is>
          <t xml:space="preserve"> </t>
        </is>
      </c>
      <c r="D50" s="4" t="inlineStr">
        <is>
          <t xml:space="preserve"> </t>
        </is>
      </c>
      <c r="E50" s="4" t="inlineStr">
        <is>
          <t xml:space="preserve"> </t>
        </is>
      </c>
      <c r="F50" s="5" t="n">
        <v>7000000</v>
      </c>
      <c r="G50" s="4" t="inlineStr">
        <is>
          <t xml:space="preserve"> </t>
        </is>
      </c>
      <c r="H50" s="4" t="inlineStr">
        <is>
          <t xml:space="preserve"> </t>
        </is>
      </c>
      <c r="I50" s="4" t="inlineStr">
        <is>
          <t xml:space="preserve"> </t>
        </is>
      </c>
    </row>
    <row r="51">
      <c r="A51" s="4" t="inlineStr">
        <is>
          <t>Over-Allotment Option [Member] | A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dinary Sha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shares</t>
        </is>
      </c>
      <c r="B53" s="4" t="inlineStr">
        <is>
          <t xml:space="preserve"> </t>
        </is>
      </c>
      <c r="C53" s="4" t="inlineStr">
        <is>
          <t xml:space="preserve"> </t>
        </is>
      </c>
      <c r="D53" s="4" t="inlineStr">
        <is>
          <t xml:space="preserve"> </t>
        </is>
      </c>
      <c r="E53" s="4" t="inlineStr">
        <is>
          <t xml:space="preserve"> </t>
        </is>
      </c>
      <c r="F53" s="5" t="n">
        <v>1050000</v>
      </c>
      <c r="G53" s="4" t="inlineStr">
        <is>
          <t xml:space="preserve"> </t>
        </is>
      </c>
      <c r="H53" s="4" t="inlineStr">
        <is>
          <t xml:space="preserve"> </t>
        </is>
      </c>
      <c r="I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dinary Sha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ed into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844137</v>
      </c>
      <c r="I56" s="4" t="inlineStr">
        <is>
          <t xml:space="preserve"> </t>
        </is>
      </c>
    </row>
    <row r="57">
      <c r="A57" s="4" t="inlineStr">
        <is>
          <t>Preferred stock, conversion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 0.76</t>
        </is>
      </c>
      <c r="H57" s="4" t="inlineStr">
        <is>
          <t>1: 0.76</t>
        </is>
      </c>
      <c r="I57" s="4" t="inlineStr">
        <is>
          <t xml:space="preserve"> </t>
        </is>
      </c>
    </row>
    <row r="58">
      <c r="A58" s="4" t="inlineStr">
        <is>
          <t>Series A Preferred Stock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dinary Sha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340000</v>
      </c>
      <c r="I60" s="4" t="inlineStr">
        <is>
          <t xml:space="preserve"> </t>
        </is>
      </c>
    </row>
    <row r="61">
      <c r="A61" s="4" t="inlineStr">
        <is>
          <t>Series C Preferred Stock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dinary Sha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ed into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33125</v>
      </c>
      <c r="I63" s="4" t="inlineStr">
        <is>
          <t xml:space="preserve"> </t>
        </is>
      </c>
    </row>
    <row r="64">
      <c r="A64" s="4" t="inlineStr">
        <is>
          <t>Private Placement [Member] | Class A Ordinary Sha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dinary Sha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Issued</t>
        </is>
      </c>
      <c r="B66" s="4" t="inlineStr">
        <is>
          <t xml:space="preserve"> </t>
        </is>
      </c>
      <c r="C66" s="4" t="inlineStr">
        <is>
          <t xml:space="preserve"> </t>
        </is>
      </c>
      <c r="D66" s="5" t="n">
        <v>15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hares</t>
        </is>
      </c>
      <c r="B67" s="4" t="inlineStr">
        <is>
          <t xml:space="preserve"> </t>
        </is>
      </c>
      <c r="C67" s="4" t="inlineStr">
        <is>
          <t xml:space="preserve"> </t>
        </is>
      </c>
      <c r="D67" s="5" t="n">
        <v>15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rdinary price per shares (in Dollars per share) | $ / shares</t>
        </is>
      </c>
      <c r="B68" s="4" t="inlineStr">
        <is>
          <t xml:space="preserve"> </t>
        </is>
      </c>
      <c r="C68" s="4" t="inlineStr">
        <is>
          <t xml:space="preserve"> </t>
        </is>
      </c>
      <c r="D68" s="8" t="n">
        <v>0.23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consideration (in Dollars) | $</t>
        </is>
      </c>
      <c r="B69" s="4" t="inlineStr">
        <is>
          <t xml:space="preserve"> </t>
        </is>
      </c>
      <c r="C69" s="4" t="inlineStr">
        <is>
          <t xml:space="preserve"> </t>
        </is>
      </c>
      <c r="D69" s="7" t="n">
        <v>3500000</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3">
    <mergeCell ref="A1:A2"/>
    <mergeCell ref="D1:F1"/>
    <mergeCell ref="G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emable Non-Controlling Interests (Details) - CNY (¥) ¥ in Thousands</t>
        </is>
      </c>
      <c r="C1" s="2" t="inlineStr">
        <is>
          <t>12 Months Ended</t>
        </is>
      </c>
    </row>
    <row r="2">
      <c r="B2" s="2" t="inlineStr">
        <is>
          <t>Oct. 31, 2020</t>
        </is>
      </c>
      <c r="C2" s="2" t="inlineStr">
        <is>
          <t>Mar. 31, 2024</t>
        </is>
      </c>
      <c r="D2" s="2" t="inlineStr">
        <is>
          <t>Mar. 31, 2023</t>
        </is>
      </c>
      <c r="E2" s="2" t="inlineStr">
        <is>
          <t>Mar. 31, 2022</t>
        </is>
      </c>
      <c r="F2" s="2" t="inlineStr">
        <is>
          <t>Mar. 31, 2021</t>
        </is>
      </c>
    </row>
    <row r="3">
      <c r="A3" s="3" t="inlineStr">
        <is>
          <t>Redeemable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redeemable non-controlling interests</t>
        </is>
      </c>
      <c r="B4" s="4" t="inlineStr">
        <is>
          <t xml:space="preserve"> </t>
        </is>
      </c>
      <c r="C4" s="6" t="n">
        <v>-766</v>
      </c>
      <c r="D4" s="6" t="n">
        <v>-675</v>
      </c>
      <c r="E4" s="6" t="n">
        <v>-575</v>
      </c>
      <c r="F4" s="4" t="inlineStr">
        <is>
          <t xml:space="preserve"> </t>
        </is>
      </c>
    </row>
    <row r="5">
      <c r="A5" s="4" t="inlineStr">
        <is>
          <t>Redeemable non-controlling interest</t>
        </is>
      </c>
      <c r="B5" s="4" t="inlineStr">
        <is>
          <t xml:space="preserve"> </t>
        </is>
      </c>
      <c r="C5" s="6" t="n">
        <v>7963</v>
      </c>
      <c r="D5" s="6" t="n">
        <v>7197</v>
      </c>
      <c r="E5" s="6" t="n">
        <v>6522</v>
      </c>
      <c r="F5" s="6" t="n">
        <v>5947</v>
      </c>
    </row>
    <row r="6">
      <c r="A6" s="4" t="inlineStr">
        <is>
          <t>Yoken Holding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preferred shares (in Shares)</t>
        </is>
      </c>
      <c r="B8" s="5" t="n">
        <v>120000</v>
      </c>
      <c r="C8" s="4" t="inlineStr">
        <is>
          <t xml:space="preserve"> </t>
        </is>
      </c>
      <c r="D8" s="4" t="inlineStr">
        <is>
          <t xml:space="preserve"> </t>
        </is>
      </c>
      <c r="E8" s="4" t="inlineStr">
        <is>
          <t xml:space="preserve"> </t>
        </is>
      </c>
      <c r="F8" s="4" t="inlineStr">
        <is>
          <t xml:space="preserve"> </t>
        </is>
      </c>
    </row>
    <row r="9">
      <c r="A9" s="4" t="inlineStr">
        <is>
          <t>Amount of redeemable preferred shares</t>
        </is>
      </c>
      <c r="B9" s="6" t="n">
        <v>6000</v>
      </c>
      <c r="C9" s="4" t="inlineStr">
        <is>
          <t xml:space="preserve"> </t>
        </is>
      </c>
      <c r="D9" s="4" t="inlineStr">
        <is>
          <t xml:space="preserve"> </t>
        </is>
      </c>
      <c r="E9" s="4" t="inlineStr">
        <is>
          <t xml:space="preserve"> </t>
        </is>
      </c>
      <c r="F9" s="4" t="inlineStr">
        <is>
          <t xml:space="preserve"> </t>
        </is>
      </c>
    </row>
    <row r="10">
      <c r="A10" s="4" t="inlineStr">
        <is>
          <t>Percentage of preferred shares redeemable at redemption price measured by Interest per year Since Issuance of shares</t>
        </is>
      </c>
      <c r="B10" s="4" t="inlineStr">
        <is>
          <t xml:space="preserve"> </t>
        </is>
      </c>
      <c r="C10" s="12" t="n">
        <v>0.1</v>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Details) - Schedule of Redeemable Non-Controlling Interests Activity - CNY (¥) ¥ in Thousands</t>
        </is>
      </c>
      <c r="B1" s="2" t="inlineStr">
        <is>
          <t>12 Months Ended</t>
        </is>
      </c>
    </row>
    <row r="2">
      <c r="B2" s="2" t="inlineStr">
        <is>
          <t>Mar. 31, 2024</t>
        </is>
      </c>
      <c r="C2" s="2" t="inlineStr">
        <is>
          <t>Mar. 31, 2023</t>
        </is>
      </c>
      <c r="D2" s="2" t="inlineStr">
        <is>
          <t>Mar. 31, 2022</t>
        </is>
      </c>
    </row>
    <row r="3">
      <c r="A3" s="3" t="inlineStr">
        <is>
          <t>Schedule of Redeemable Non-Controlling Interests Activity [Abstract]</t>
        </is>
      </c>
      <c r="B3" s="4" t="inlineStr">
        <is>
          <t xml:space="preserve"> </t>
        </is>
      </c>
      <c r="C3" s="4" t="inlineStr">
        <is>
          <t xml:space="preserve"> </t>
        </is>
      </c>
      <c r="D3" s="4" t="inlineStr">
        <is>
          <t xml:space="preserve"> </t>
        </is>
      </c>
    </row>
    <row r="4">
      <c r="A4" s="4" t="inlineStr">
        <is>
          <t>Beginning balance</t>
        </is>
      </c>
      <c r="B4" s="6" t="n">
        <v>7197</v>
      </c>
      <c r="C4" s="6" t="n">
        <v>6522</v>
      </c>
      <c r="D4" s="6" t="n">
        <v>5947</v>
      </c>
    </row>
    <row r="5">
      <c r="A5" s="4" t="inlineStr">
        <is>
          <t>Accretion of redeemable non-controlling interests</t>
        </is>
      </c>
      <c r="B5" s="5" t="n">
        <v>766</v>
      </c>
      <c r="C5" s="5" t="n">
        <v>675</v>
      </c>
      <c r="D5" s="5" t="n">
        <v>575</v>
      </c>
    </row>
    <row r="6">
      <c r="A6" s="4" t="inlineStr">
        <is>
          <t>Ending balance</t>
        </is>
      </c>
      <c r="B6" s="6" t="n">
        <v>7963</v>
      </c>
      <c r="C6" s="6" t="n">
        <v>7197</v>
      </c>
      <c r="D6" s="6" t="n">
        <v>65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80" customWidth="1" min="5" max="5"/>
    <col width="80"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Borrowings, Other Debts and Derivative Liabilities (Details) $ / shares in Units, ¥ in Thousands, $ in Thousands</t>
        </is>
      </c>
      <c r="E1" s="2" t="inlineStr">
        <is>
          <t>12 Months Ended</t>
        </is>
      </c>
    </row>
    <row r="2">
      <c r="B2" s="2" t="inlineStr">
        <is>
          <t>Oct. 23, 2020 CNY (¥) shares</t>
        </is>
      </c>
      <c r="C2" s="2" t="inlineStr">
        <is>
          <t>Oct. 23, 2020 USD ($) $ / shares shares</t>
        </is>
      </c>
      <c r="D2" s="2" t="inlineStr">
        <is>
          <t>Mar. 31, 2020 CNY (¥)</t>
        </is>
      </c>
      <c r="E2" s="2" t="inlineStr">
        <is>
          <t>Mar. 31, 2024 CNY (¥)</t>
        </is>
      </c>
      <c r="F2" s="2" t="inlineStr">
        <is>
          <t>Mar. 31, 2024 USD ($)</t>
        </is>
      </c>
      <c r="G2" s="2" t="inlineStr">
        <is>
          <t>Mar. 31, 2023 CNY (¥)</t>
        </is>
      </c>
      <c r="H2" s="2" t="inlineStr">
        <is>
          <t>Mar. 31, 2022 CNY (¥)</t>
        </is>
      </c>
      <c r="I2" s="2" t="inlineStr">
        <is>
          <t>Mar. 31, 2024 USD ($)</t>
        </is>
      </c>
      <c r="J2" s="2" t="inlineStr">
        <is>
          <t>Dec. 31, 2023 CNY (¥)</t>
        </is>
      </c>
      <c r="K2" s="2" t="inlineStr">
        <is>
          <t>Sep. 30, 2023 CNY (¥)</t>
        </is>
      </c>
      <c r="L2" s="2" t="inlineStr">
        <is>
          <t>Sep. 30, 2023 USD ($)</t>
        </is>
      </c>
      <c r="M2" s="2" t="inlineStr">
        <is>
          <t>Mar. 31, 2022 USD ($)</t>
        </is>
      </c>
      <c r="N2" s="2" t="inlineStr">
        <is>
          <t>Dec. 31, 2021 CNY (¥)</t>
        </is>
      </c>
      <c r="O2" s="2" t="inlineStr">
        <is>
          <t>Dec. 31, 2021 USD ($)</t>
        </is>
      </c>
      <c r="P2" s="2" t="inlineStr">
        <is>
          <t>Jun. 30, 2021 CNY (¥)</t>
        </is>
      </c>
      <c r="Q2" s="2" t="inlineStr">
        <is>
          <t>Jun. 30, 2021 USD ($)</t>
        </is>
      </c>
      <c r="R2" s="2" t="inlineStr">
        <is>
          <t>Mar. 02, 2020</t>
        </is>
      </c>
    </row>
    <row r="3">
      <c r="A3" s="3" t="inlineStr">
        <is>
          <t>Borrowings, Other Debts and Derivativ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ort-term bank borrowings</t>
        </is>
      </c>
      <c r="B4" s="4" t="inlineStr">
        <is>
          <t xml:space="preserve"> </t>
        </is>
      </c>
      <c r="C4" s="4" t="inlineStr">
        <is>
          <t xml:space="preserve"> </t>
        </is>
      </c>
      <c r="D4" s="4" t="inlineStr">
        <is>
          <t xml:space="preserve"> </t>
        </is>
      </c>
      <c r="E4" s="6" t="n">
        <v>15213</v>
      </c>
      <c r="F4" s="4" t="inlineStr">
        <is>
          <t xml:space="preserve"> </t>
        </is>
      </c>
      <c r="G4" s="6" t="n">
        <v>86261</v>
      </c>
      <c r="H4" s="4" t="inlineStr">
        <is>
          <t xml:space="preserve"> </t>
        </is>
      </c>
      <c r="I4" s="7" t="n">
        <v>210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llateralized short term investments</t>
        </is>
      </c>
      <c r="B5" s="4" t="inlineStr">
        <is>
          <t xml:space="preserve"> </t>
        </is>
      </c>
      <c r="C5" s="4" t="inlineStr">
        <is>
          <t xml:space="preserve"> </t>
        </is>
      </c>
      <c r="D5" s="4" t="inlineStr">
        <is>
          <t xml:space="preserve"> </t>
        </is>
      </c>
      <c r="E5" s="4" t="inlineStr">
        <is>
          <t xml:space="preserve"> </t>
        </is>
      </c>
      <c r="F5" s="4" t="inlineStr">
        <is>
          <t xml:space="preserve"> </t>
        </is>
      </c>
      <c r="G5" s="5" t="n">
        <v>639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ayments of other debts</t>
        </is>
      </c>
      <c r="B6" s="4" t="inlineStr">
        <is>
          <t xml:space="preserve"> </t>
        </is>
      </c>
      <c r="C6" s="4" t="inlineStr">
        <is>
          <t xml:space="preserve"> </t>
        </is>
      </c>
      <c r="D6" s="4" t="inlineStr">
        <is>
          <t xml:space="preserve"> </t>
        </is>
      </c>
      <c r="E6" s="5" t="n">
        <v>6818</v>
      </c>
      <c r="F6" s="7" t="n">
        <v>944</v>
      </c>
      <c r="G6" s="5" t="n">
        <v>87959</v>
      </c>
      <c r="H6" s="6" t="n">
        <v>27086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ordinary shares</t>
        </is>
      </c>
      <c r="B7" s="4" t="inlineStr">
        <is>
          <t xml:space="preserve"> </t>
        </is>
      </c>
      <c r="C7" s="4" t="inlineStr">
        <is>
          <t xml:space="preserve"> </t>
        </is>
      </c>
      <c r="D7" s="4" t="inlineStr">
        <is>
          <t xml:space="preserve"> </t>
        </is>
      </c>
      <c r="E7" s="5" t="n">
        <v>418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vestment loss</t>
        </is>
      </c>
      <c r="B8" s="4" t="inlineStr">
        <is>
          <t xml:space="preserve"> </t>
        </is>
      </c>
      <c r="C8" s="4" t="inlineStr">
        <is>
          <t xml:space="preserve"> </t>
        </is>
      </c>
      <c r="D8" s="4" t="inlineStr">
        <is>
          <t xml:space="preserve"> </t>
        </is>
      </c>
      <c r="E8" s="5" t="n">
        <v>1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loans</t>
        </is>
      </c>
      <c r="B9" s="4" t="inlineStr">
        <is>
          <t xml:space="preserve"> </t>
        </is>
      </c>
      <c r="C9" s="4" t="inlineStr">
        <is>
          <t xml:space="preserve"> </t>
        </is>
      </c>
      <c r="D9" s="4" t="inlineStr">
        <is>
          <t xml:space="preserve"> </t>
        </is>
      </c>
      <c r="E9" s="5" t="n">
        <v>15000</v>
      </c>
      <c r="F9" s="5" t="n">
        <v>2077</v>
      </c>
      <c r="G9" s="5" t="n">
        <v>110553</v>
      </c>
      <c r="H9" s="5" t="n">
        <v>18561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s expenses of other debts</t>
        </is>
      </c>
      <c r="B10" s="4" t="inlineStr">
        <is>
          <t xml:space="preserve"> </t>
        </is>
      </c>
      <c r="C10" s="4" t="inlineStr">
        <is>
          <t xml:space="preserve"> </t>
        </is>
      </c>
      <c r="D10" s="4" t="inlineStr">
        <is>
          <t xml:space="preserve"> </t>
        </is>
      </c>
      <c r="E10" s="6" t="n">
        <v>5058</v>
      </c>
      <c r="F10" s="7" t="n">
        <v>701</v>
      </c>
      <c r="G10" s="5" t="n">
        <v>9706</v>
      </c>
      <c r="H10" s="5" t="n">
        <v>1714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tive Liability, Statement of Financial Position [Extensible Enumeration]</t>
        </is>
      </c>
      <c r="B11" s="4" t="inlineStr">
        <is>
          <t xml:space="preserve"> </t>
        </is>
      </c>
      <c r="C11" s="4" t="inlineStr">
        <is>
          <t xml:space="preserve"> </t>
        </is>
      </c>
      <c r="D11" s="4" t="inlineStr">
        <is>
          <t xml:space="preserve"> </t>
        </is>
      </c>
      <c r="E11" s="4" t="inlineStr">
        <is>
          <t>Derivative liabilities (including amounts of the consolidated VIEs and VIEs’ subsidiaries without recourse to the Company of Nil as of March 31, 2023 and 2024, respectively)</t>
        </is>
      </c>
      <c r="F11" s="4" t="inlineStr">
        <is>
          <t xml:space="preserve"> </t>
        </is>
      </c>
      <c r="G11" s="4" t="inlineStr">
        <is>
          <t xml:space="preserve"> </t>
        </is>
      </c>
      <c r="H11" s="4" t="inlineStr">
        <is>
          <t xml:space="preserve"> </t>
        </is>
      </c>
      <c r="I11" s="4" t="inlineStr">
        <is>
          <t>Derivative liabilities (including amounts of the consolidated VIEs and VIEs’ subsidiaries without recourse to the Company of Nil as of March 31, 2023 and 2024, respectively)</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urrency to be exchan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100</v>
      </c>
      <c r="I12" s="4" t="inlineStr">
        <is>
          <t xml:space="preserve"> </t>
        </is>
      </c>
      <c r="J12" s="4" t="inlineStr">
        <is>
          <t xml:space="preserve"> </t>
        </is>
      </c>
      <c r="K12" s="4" t="inlineStr">
        <is>
          <t xml:space="preserve"> </t>
        </is>
      </c>
      <c r="L12" s="4" t="inlineStr">
        <is>
          <t xml:space="preserve"> </t>
        </is>
      </c>
      <c r="M12" s="7" t="n">
        <v>5000</v>
      </c>
      <c r="N12" s="6" t="n">
        <v>26100</v>
      </c>
      <c r="O12" s="7" t="n">
        <v>4000</v>
      </c>
      <c r="P12" s="6" t="n">
        <v>52400</v>
      </c>
      <c r="Q12" s="7" t="n">
        <v>8000</v>
      </c>
      <c r="R12" s="4" t="inlineStr">
        <is>
          <t xml:space="preserve"> </t>
        </is>
      </c>
    </row>
    <row r="13">
      <c r="A13" s="4" t="inlineStr">
        <is>
          <t>Derivative, Gain (Loss), Statement of Income or Comprehensive Income [Extensible Enumeration]</t>
        </is>
      </c>
      <c r="B13" s="4" t="inlineStr">
        <is>
          <t xml:space="preserve"> </t>
        </is>
      </c>
      <c r="C13" s="4" t="inlineStr">
        <is>
          <t xml:space="preserve"> </t>
        </is>
      </c>
      <c r="D13" s="4" t="inlineStr">
        <is>
          <t xml:space="preserve"> </t>
        </is>
      </c>
      <c r="E13" s="4" t="inlineStr">
        <is>
          <t>Derivative liabilities (including amounts of the consolidated VIEs and VIEs’ subsidiaries without recourse to the Company of Nil as of March 31, 2023 and 2024, respectively)</t>
        </is>
      </c>
      <c r="F13" s="4" t="inlineStr">
        <is>
          <t>Derivative liabilities (including amounts of the consolidated VIEs and VIEs’ subsidiaries without recourse to the Company of Nil as of March 31, 2023 and 2024, respectively)</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payments and other current assets</t>
        </is>
      </c>
      <c r="B14" s="4" t="inlineStr">
        <is>
          <t xml:space="preserve"> </t>
        </is>
      </c>
      <c r="C14" s="4" t="inlineStr">
        <is>
          <t xml:space="preserve"> </t>
        </is>
      </c>
      <c r="D14" s="4" t="inlineStr">
        <is>
          <t xml:space="preserve"> </t>
        </is>
      </c>
      <c r="E14" s="6" t="n">
        <v>94518</v>
      </c>
      <c r="F14" s="4" t="inlineStr">
        <is>
          <t xml:space="preserve"> </t>
        </is>
      </c>
      <c r="G14" s="5" t="n">
        <v>79359</v>
      </c>
      <c r="H14" s="4" t="inlineStr">
        <is>
          <t xml:space="preserve"> </t>
        </is>
      </c>
      <c r="I14" s="7" t="n">
        <v>1309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rivative liabilities paid</t>
        </is>
      </c>
      <c r="B15" s="4" t="inlineStr">
        <is>
          <t xml:space="preserve"> </t>
        </is>
      </c>
      <c r="C15" s="4" t="inlineStr">
        <is>
          <t xml:space="preserve"> </t>
        </is>
      </c>
      <c r="D15" s="4" t="inlineStr">
        <is>
          <t xml:space="preserve"> </t>
        </is>
      </c>
      <c r="E15" s="5" t="n">
        <v>4760</v>
      </c>
      <c r="F15" s="4" t="inlineStr">
        <is>
          <t xml:space="preserve"> </t>
        </is>
      </c>
      <c r="G15" s="4" t="inlineStr">
        <is>
          <t xml:space="preserve"> </t>
        </is>
      </c>
      <c r="H15" s="4" t="inlineStr">
        <is>
          <t xml:space="preserve"> </t>
        </is>
      </c>
      <c r="I15" s="4" t="inlineStr">
        <is>
          <t xml:space="preserve"> </t>
        </is>
      </c>
      <c r="J15" s="6" t="n">
        <v>12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arrying value of the forward exchange contract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Yoken Series A-1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orrowings, Other Debts and Derivative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price (in Dollars per share) | $ / shares</t>
        </is>
      </c>
      <c r="B19" s="4" t="inlineStr">
        <is>
          <t xml:space="preserve"> </t>
        </is>
      </c>
      <c r="C19" s="10" t="n">
        <v>7.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ng Term Loan From Chong L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orrowings, Other Debts and Derivative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ncipal amount</t>
        </is>
      </c>
      <c r="B22" s="4" t="inlineStr">
        <is>
          <t xml:space="preserve"> </t>
        </is>
      </c>
      <c r="C22" s="4" t="inlineStr">
        <is>
          <t xml:space="preserve"> </t>
        </is>
      </c>
      <c r="D22" s="6" t="n">
        <v>12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 Term Bank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orrowings, Other Debts and Derivative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unused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Yoken Series A-1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orrowings, Other Debts and Derivative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ng term 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2" t="n">
        <v>0.1</v>
      </c>
    </row>
    <row r="29">
      <c r="A29" s="4" t="inlineStr">
        <is>
          <t>Proceeds from loans</t>
        </is>
      </c>
      <c r="B29" s="4" t="inlineStr">
        <is>
          <t xml:space="preserve"> </t>
        </is>
      </c>
      <c r="C29" s="4" t="inlineStr">
        <is>
          <t xml:space="preserve"> </t>
        </is>
      </c>
      <c r="D29" s="5" t="n">
        <v>1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converted shares issued (in Shares) | shares</t>
        </is>
      </c>
      <c r="B30" s="5" t="n">
        <v>120000</v>
      </c>
      <c r="C30" s="5" t="n">
        <v>1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gregate consideration</t>
        </is>
      </c>
      <c r="B31" s="6"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s expenses of other debts</t>
        </is>
      </c>
      <c r="B32" s="5" t="n">
        <v>1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rrying value of the warrant</t>
        </is>
      </c>
      <c r="B33" s="4" t="inlineStr">
        <is>
          <t xml:space="preserve"> </t>
        </is>
      </c>
      <c r="C33" s="4" t="inlineStr">
        <is>
          <t xml:space="preserve"> </t>
        </is>
      </c>
      <c r="D33" s="4" t="inlineStr">
        <is>
          <t xml:space="preserve"> </t>
        </is>
      </c>
      <c r="E33" s="5" t="n">
        <v>32400</v>
      </c>
      <c r="F33" s="4" t="inlineStr">
        <is>
          <t xml:space="preserve"> </t>
        </is>
      </c>
      <c r="G33" s="5" t="n">
        <v>27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of conversion feature</t>
        </is>
      </c>
      <c r="B34" s="4" t="inlineStr">
        <is>
          <t xml:space="preserve"> </t>
        </is>
      </c>
      <c r="C34" s="4" t="inlineStr">
        <is>
          <t xml:space="preserve"> </t>
        </is>
      </c>
      <c r="D34" s="4" t="inlineStr">
        <is>
          <t xml:space="preserve"> </t>
        </is>
      </c>
      <c r="E34" s="5" t="n">
        <v>5700</v>
      </c>
      <c r="F34" s="4" t="inlineStr">
        <is>
          <t xml:space="preserve"> </t>
        </is>
      </c>
      <c r="G34" s="5" t="n">
        <v>79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Yoken Series A-1 SP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orrowings, Other Debts and Derivative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ng term borrowing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2" t="n">
        <v>0.1</v>
      </c>
    </row>
    <row r="38">
      <c r="A38" s="4" t="inlineStr">
        <is>
          <t>Currency 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orrowings, Other Debts and Derivative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oreign exchan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7" t="n">
        <v>6.42</v>
      </c>
      <c r="I40" s="4" t="inlineStr">
        <is>
          <t xml:space="preserve"> </t>
        </is>
      </c>
      <c r="J40" s="4" t="inlineStr">
        <is>
          <t xml:space="preserve"> </t>
        </is>
      </c>
      <c r="K40" s="4" t="inlineStr">
        <is>
          <t xml:space="preserve"> </t>
        </is>
      </c>
      <c r="L40" s="4" t="inlineStr">
        <is>
          <t xml:space="preserve"> </t>
        </is>
      </c>
      <c r="M40" s="17" t="n">
        <v>6.42</v>
      </c>
      <c r="N40" s="13" t="n">
        <v>6.5128</v>
      </c>
      <c r="O40" s="13" t="n">
        <v>6.5128</v>
      </c>
      <c r="P40" s="13" t="n">
        <v>6.5452</v>
      </c>
      <c r="Q40" s="13" t="n">
        <v>6.5452</v>
      </c>
      <c r="R40" s="4" t="inlineStr">
        <is>
          <t xml:space="preserve"> </t>
        </is>
      </c>
    </row>
    <row r="41">
      <c r="A41" s="4" t="inlineStr">
        <is>
          <t>Forward Exchange Contra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Borrowings, Other Debts and Derivative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 towards advance settlement of foreign exchange swaps (in Dollars) | $</t>
        </is>
      </c>
      <c r="B43" s="4" t="inlineStr">
        <is>
          <t xml:space="preserve"> </t>
        </is>
      </c>
      <c r="C43" s="4" t="inlineStr">
        <is>
          <t xml:space="preserve"> </t>
        </is>
      </c>
      <c r="D43" s="4" t="inlineStr">
        <is>
          <t xml:space="preserve"> </t>
        </is>
      </c>
      <c r="E43" s="4" t="inlineStr">
        <is>
          <t xml:space="preserve"> </t>
        </is>
      </c>
      <c r="F43" s="7" t="n">
        <v>1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air value change of derivative liabilities</t>
        </is>
      </c>
      <c r="B44" s="4" t="inlineStr">
        <is>
          <t xml:space="preserve"> </t>
        </is>
      </c>
      <c r="C44" s="4" t="inlineStr">
        <is>
          <t xml:space="preserve"> </t>
        </is>
      </c>
      <c r="D44" s="4" t="inlineStr">
        <is>
          <t xml:space="preserve"> </t>
        </is>
      </c>
      <c r="E44" s="5" t="n">
        <v>1200</v>
      </c>
      <c r="F44" s="4" t="inlineStr">
        <is>
          <t xml:space="preserve"> </t>
        </is>
      </c>
      <c r="G44" s="4" t="inlineStr">
        <is>
          <t xml:space="preserve"> </t>
        </is>
      </c>
      <c r="H44" s="6" t="n">
        <v>9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payments and other current assets</t>
        </is>
      </c>
      <c r="B45" s="4" t="inlineStr">
        <is>
          <t xml:space="preserve"> </t>
        </is>
      </c>
      <c r="C45" s="4" t="inlineStr">
        <is>
          <t xml:space="preserve"> </t>
        </is>
      </c>
      <c r="D45" s="4" t="inlineStr">
        <is>
          <t xml:space="preserve"> </t>
        </is>
      </c>
      <c r="E45" s="5" t="n">
        <v>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ir value loss</t>
        </is>
      </c>
      <c r="B46" s="4" t="inlineStr">
        <is>
          <t xml:space="preserve"> </t>
        </is>
      </c>
      <c r="C46" s="4" t="inlineStr">
        <is>
          <t xml:space="preserve"> </t>
        </is>
      </c>
      <c r="D46" s="4" t="inlineStr">
        <is>
          <t xml:space="preserve"> </t>
        </is>
      </c>
      <c r="E46" s="4" t="inlineStr">
        <is>
          <t xml:space="preserve"> </t>
        </is>
      </c>
      <c r="F46" s="4" t="inlineStr">
        <is>
          <t xml:space="preserve"> </t>
        </is>
      </c>
      <c r="G46" s="5" t="n">
        <v>36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rrying value of derivative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29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orward Exchange Contrac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orrowings, Other Debts and Derivative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ir value change of derivative liabilities</t>
        </is>
      </c>
      <c r="B50" s="4" t="inlineStr">
        <is>
          <t xml:space="preserve"> </t>
        </is>
      </c>
      <c r="C50" s="4" t="inlineStr">
        <is>
          <t xml:space="preserve"> </t>
        </is>
      </c>
      <c r="D50" s="4" t="inlineStr">
        <is>
          <t xml:space="preserve"> </t>
        </is>
      </c>
      <c r="E50" s="5" t="n">
        <v>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orward Exchange Contra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orrowings, Other Debts and Derivative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 towards advance settlement of foreign exchange swaps (in Dollars) | $</t>
        </is>
      </c>
      <c r="B53" s="4" t="inlineStr">
        <is>
          <t xml:space="preserve"> </t>
        </is>
      </c>
      <c r="C53" s="4" t="inlineStr">
        <is>
          <t xml:space="preserve"> </t>
        </is>
      </c>
      <c r="D53" s="4" t="inlineStr">
        <is>
          <t xml:space="preserve"> </t>
        </is>
      </c>
      <c r="E53" s="4" t="inlineStr">
        <is>
          <t xml:space="preserve"> </t>
        </is>
      </c>
      <c r="F53" s="7" t="n">
        <v>1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umulative loss</t>
        </is>
      </c>
      <c r="B54" s="4" t="inlineStr">
        <is>
          <t xml:space="preserve"> </t>
        </is>
      </c>
      <c r="C54" s="4" t="inlineStr">
        <is>
          <t xml:space="preserve"> </t>
        </is>
      </c>
      <c r="D54" s="4" t="inlineStr">
        <is>
          <t xml:space="preserve"> </t>
        </is>
      </c>
      <c r="E54" s="5" t="n">
        <v>-32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hong Li [Member] | Long Term Loan From Chong L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orrowings, Other Debts and Derivative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ncipal amount</t>
        </is>
      </c>
      <c r="B57" s="4" t="inlineStr">
        <is>
          <t xml:space="preserve"> </t>
        </is>
      </c>
      <c r="C57" s="4" t="inlineStr">
        <is>
          <t xml:space="preserve"> </t>
        </is>
      </c>
      <c r="D57" s="6" t="n">
        <v>128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term</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hong Li [Member] |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Borrowings, Other Debts and Derivative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ance of ordinary shares</t>
        </is>
      </c>
      <c r="B61" s="4" t="inlineStr">
        <is>
          <t xml:space="preserve"> </t>
        </is>
      </c>
      <c r="C61" s="4" t="inlineStr">
        <is>
          <t xml:space="preserve"> </t>
        </is>
      </c>
      <c r="D61" s="4" t="inlineStr">
        <is>
          <t xml:space="preserve"> </t>
        </is>
      </c>
      <c r="E61" s="5" t="n">
        <v>128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hong Li [Member] | Preferred Stock [Member] | Long Term Loan From Chong L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orrowings, Other Debts and Derivative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ordinary shares</t>
        </is>
      </c>
      <c r="B64" s="4" t="inlineStr">
        <is>
          <t xml:space="preserve"> </t>
        </is>
      </c>
      <c r="C64" s="4" t="inlineStr">
        <is>
          <t xml:space="preserve"> </t>
        </is>
      </c>
      <c r="D64" s="4" t="inlineStr">
        <is>
          <t xml:space="preserve"> </t>
        </is>
      </c>
      <c r="E64" s="5" t="n">
        <v>9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vestor One [Member] | Yoken Series A-1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orrowings, Other Debts and Derivative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urchase of warrants (in Shares) | shares</t>
        </is>
      </c>
      <c r="B67" s="4" t="inlineStr">
        <is>
          <t xml:space="preserve"> </t>
        </is>
      </c>
      <c r="C67" s="5" t="n">
        <v>36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convertible carrying value at the time of conversion</t>
        </is>
      </c>
      <c r="B68" s="5" t="n">
        <v>18000</v>
      </c>
      <c r="C68" s="7" t="n">
        <v>2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vestor Two [Member] | Yoken Series A-1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orrowings, Other Debts and Derivative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urchase of warrants (in Shares) | shares</t>
        </is>
      </c>
      <c r="B71" s="4" t="inlineStr">
        <is>
          <t xml:space="preserve"> </t>
        </is>
      </c>
      <c r="C71" s="5" t="n">
        <v>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convertible carrying value at the time of conversion</t>
        </is>
      </c>
      <c r="B72" s="6" t="n">
        <v>10000</v>
      </c>
      <c r="C72" s="7" t="n">
        <v>14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tension Of Loan Agreement [Member] | Chong Li [Member] | Long Term Loan From Chong L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orrowings, Other Debts and Derivative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ncipal amount</t>
        </is>
      </c>
      <c r="B75" s="4" t="inlineStr">
        <is>
          <t xml:space="preserve"> </t>
        </is>
      </c>
      <c r="C75" s="4" t="inlineStr">
        <is>
          <t xml:space="preserve"> </t>
        </is>
      </c>
      <c r="D75" s="6" t="n">
        <v>9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tension Of Loan Agreement [Member] | Chong Li [Member] | Long Term Loan From Chong L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orrowings, Other Debts and Derivative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payments of other debts</t>
        </is>
      </c>
      <c r="B78" s="4" t="inlineStr">
        <is>
          <t xml:space="preserve"> </t>
        </is>
      </c>
      <c r="C78" s="4" t="inlineStr">
        <is>
          <t xml:space="preserve"> </t>
        </is>
      </c>
      <c r="D78" s="4" t="inlineStr">
        <is>
          <t xml:space="preserve"> </t>
        </is>
      </c>
      <c r="E78" s="5" t="n">
        <v>6800</v>
      </c>
      <c r="F78" s="4" t="inlineStr">
        <is>
          <t xml:space="preserve"> </t>
        </is>
      </c>
      <c r="G78" s="5" t="n">
        <v>364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erest expenses</t>
        </is>
      </c>
      <c r="B79" s="4" t="inlineStr">
        <is>
          <t xml:space="preserve"> </t>
        </is>
      </c>
      <c r="C79" s="4" t="inlineStr">
        <is>
          <t xml:space="preserve"> </t>
        </is>
      </c>
      <c r="D79" s="4" t="inlineStr">
        <is>
          <t xml:space="preserve"> </t>
        </is>
      </c>
      <c r="E79" s="4" t="inlineStr">
        <is>
          <t xml:space="preserve"> </t>
        </is>
      </c>
      <c r="F79" s="4" t="inlineStr">
        <is>
          <t xml:space="preserve"> </t>
        </is>
      </c>
      <c r="G79" s="6" t="n">
        <v>45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Waiver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orrowings, Other Debts and Derivative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ivered borrowing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528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Waiver Agreement with Superb Origi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Borrowings, Other Debts and Derivative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iver investment amount (in Dollar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1125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ort-Term Ban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Borrowings, Other Debts and Derivative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ort term borrowings weighted average interest rate</t>
        </is>
      </c>
      <c r="B88" s="4" t="inlineStr">
        <is>
          <t xml:space="preserve"> </t>
        </is>
      </c>
      <c r="C88" s="4" t="inlineStr">
        <is>
          <t xml:space="preserve"> </t>
        </is>
      </c>
      <c r="D88" s="4" t="inlineStr">
        <is>
          <t xml:space="preserve"> </t>
        </is>
      </c>
      <c r="E88" s="12" t="n">
        <v>0.04</v>
      </c>
      <c r="F88" s="4" t="inlineStr">
        <is>
          <t xml:space="preserve"> </t>
        </is>
      </c>
      <c r="G88" s="15" t="n">
        <v>0.0398</v>
      </c>
      <c r="H88" s="4" t="inlineStr">
        <is>
          <t xml:space="preserve"> </t>
        </is>
      </c>
      <c r="I88" s="12" t="n">
        <v>0.0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unused borrowing capacity</t>
        </is>
      </c>
      <c r="B89" s="4" t="inlineStr">
        <is>
          <t xml:space="preserve"> </t>
        </is>
      </c>
      <c r="C89" s="4" t="inlineStr">
        <is>
          <t xml:space="preserve"> </t>
        </is>
      </c>
      <c r="D89" s="4" t="inlineStr">
        <is>
          <t xml:space="preserve"> </t>
        </is>
      </c>
      <c r="E89" s="6" t="n">
        <v>5000</v>
      </c>
      <c r="F89" s="4" t="inlineStr">
        <is>
          <t xml:space="preserve"> </t>
        </is>
      </c>
      <c r="G89" s="6" t="n">
        <v>1644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uperb Origin International Limi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orrowings, Other Debts and Derivative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quity owner percentage</t>
        </is>
      </c>
      <c r="B92" s="4" t="inlineStr">
        <is>
          <t xml:space="preserve"> </t>
        </is>
      </c>
      <c r="C92" s="4" t="inlineStr">
        <is>
          <t xml:space="preserve"> </t>
        </is>
      </c>
      <c r="D92" s="4" t="inlineStr">
        <is>
          <t xml:space="preserve"> </t>
        </is>
      </c>
      <c r="E92" s="12" t="n">
        <v>1</v>
      </c>
      <c r="F92" s="4" t="inlineStr">
        <is>
          <t xml:space="preserve"> </t>
        </is>
      </c>
      <c r="G92" s="4" t="inlineStr">
        <is>
          <t xml:space="preserve"> </t>
        </is>
      </c>
      <c r="H92" s="4" t="inlineStr">
        <is>
          <t xml:space="preserve"> </t>
        </is>
      </c>
      <c r="I92" s="12" t="n">
        <v>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sheetData>
  <mergeCells count="6">
    <mergeCell ref="A1:A2"/>
    <mergeCell ref="B1:C1"/>
    <mergeCell ref="E1:H1"/>
    <mergeCell ref="K1:L1"/>
    <mergeCell ref="N1:O1"/>
    <mergeCell ref="P1:Q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Other Debts and Derivative Liabilities (Details) - Schedule of Short-Term Borrowings ¥ in Thousands, $ in Thousands</t>
        </is>
      </c>
      <c r="B1" s="2" t="inlineStr">
        <is>
          <t>Mar. 31, 2024 CNY (¥)</t>
        </is>
      </c>
      <c r="C1" s="2" t="inlineStr">
        <is>
          <t>Mar. 31, 2024 USD ($)</t>
        </is>
      </c>
      <c r="D1" s="2" t="inlineStr">
        <is>
          <t>Mar. 31, 2023 CNY (¥)</t>
        </is>
      </c>
    </row>
    <row r="2">
      <c r="A2" s="3" t="inlineStr">
        <is>
          <t>Schedule of Short-Term Borrowings [Abstract]</t>
        </is>
      </c>
      <c r="B2" s="4" t="inlineStr">
        <is>
          <t xml:space="preserve"> </t>
        </is>
      </c>
      <c r="C2" s="4" t="inlineStr">
        <is>
          <t xml:space="preserve"> </t>
        </is>
      </c>
      <c r="D2" s="4" t="inlineStr">
        <is>
          <t xml:space="preserve"> </t>
        </is>
      </c>
    </row>
    <row r="3">
      <c r="A3" s="4" t="inlineStr">
        <is>
          <t>Bank borrowings</t>
        </is>
      </c>
      <c r="B3" s="6" t="n">
        <v>15213</v>
      </c>
      <c r="C3" s="7" t="n">
        <v>2107</v>
      </c>
      <c r="D3" s="6" t="n">
        <v>8626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Details) - Schedule of Maturities of Short-Term Borrowings and Long-Term Borrowings - CNY (¥) ¥ in Thousands</t>
        </is>
      </c>
      <c r="B1" s="2" t="inlineStr">
        <is>
          <t>Mar. 31, 2024</t>
        </is>
      </c>
      <c r="C1" s="2" t="inlineStr">
        <is>
          <t>Mar. 31, 2023</t>
        </is>
      </c>
    </row>
    <row r="2">
      <c r="A2" s="3" t="inlineStr">
        <is>
          <t>Schedule of Maturities of Long-term Debt [Abstract]</t>
        </is>
      </c>
      <c r="B2" s="4" t="inlineStr">
        <is>
          <t xml:space="preserve"> </t>
        </is>
      </c>
      <c r="C2" s="4" t="inlineStr">
        <is>
          <t xml:space="preserve"> </t>
        </is>
      </c>
    </row>
    <row r="3">
      <c r="A3" s="4" t="inlineStr">
        <is>
          <t>- Within 1 year</t>
        </is>
      </c>
      <c r="B3" s="6" t="n">
        <v>15213</v>
      </c>
      <c r="C3" s="6" t="n">
        <v>86261</v>
      </c>
    </row>
    <row r="4">
      <c r="A4" s="4" t="inlineStr">
        <is>
          <t>Total</t>
        </is>
      </c>
      <c r="B4" s="6" t="n">
        <v>15213</v>
      </c>
      <c r="C4" s="6" t="n">
        <v>862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Other Debts and Derivative Liabilities (Details) - Schedule of Other Debts – Non-Current - CNY (¥) ¥ in Thousands</t>
        </is>
      </c>
      <c r="C1" s="2" t="inlineStr">
        <is>
          <t>Mar. 31, 2024</t>
        </is>
      </c>
      <c r="D1" s="2" t="inlineStr">
        <is>
          <t>Mar. 31, 2023</t>
        </is>
      </c>
    </row>
    <row r="2">
      <c r="A2" s="3" t="inlineStr">
        <is>
          <t>Schedule of Other Long Term Debt [Line Items]</t>
        </is>
      </c>
      <c r="C2" s="4" t="inlineStr">
        <is>
          <t xml:space="preserve"> </t>
        </is>
      </c>
      <c r="D2" s="4" t="inlineStr">
        <is>
          <t xml:space="preserve"> </t>
        </is>
      </c>
    </row>
    <row r="3">
      <c r="A3" s="4" t="inlineStr">
        <is>
          <t>Other debts, non-current</t>
        </is>
      </c>
      <c r="C3" s="6" t="n">
        <v>43941</v>
      </c>
      <c r="D3" s="6" t="n">
        <v>102827</v>
      </c>
    </row>
    <row r="4">
      <c r="A4" s="4" t="inlineStr">
        <is>
          <t>Loan from Chong Li [Member]</t>
        </is>
      </c>
      <c r="C4" s="4" t="inlineStr">
        <is>
          <t xml:space="preserve"> </t>
        </is>
      </c>
      <c r="D4" s="4" t="inlineStr">
        <is>
          <t xml:space="preserve"> </t>
        </is>
      </c>
    </row>
    <row r="5">
      <c r="A5" s="3" t="inlineStr">
        <is>
          <t>Schedule of Other Long Term Debt [Line Items]</t>
        </is>
      </c>
      <c r="C5" s="4" t="inlineStr">
        <is>
          <t xml:space="preserve"> </t>
        </is>
      </c>
      <c r="D5" s="4" t="inlineStr">
        <is>
          <t xml:space="preserve"> </t>
        </is>
      </c>
    </row>
    <row r="6">
      <c r="A6" s="4" t="inlineStr">
        <is>
          <t>Other debts, non-current</t>
        </is>
      </c>
      <c r="B6" s="4" t="inlineStr">
        <is>
          <t>[1]</t>
        </is>
      </c>
      <c r="C6" s="5" t="n">
        <v>10000</v>
      </c>
      <c r="D6" s="5" t="n">
        <v>73981</v>
      </c>
    </row>
    <row r="7">
      <c r="A7" s="4" t="inlineStr">
        <is>
          <t>Loan for Yoken Series A-1 Warrant [Member]</t>
        </is>
      </c>
      <c r="C7" s="4" t="inlineStr">
        <is>
          <t xml:space="preserve"> </t>
        </is>
      </c>
      <c r="D7" s="4" t="inlineStr">
        <is>
          <t xml:space="preserve"> </t>
        </is>
      </c>
    </row>
    <row r="8">
      <c r="A8" s="3" t="inlineStr">
        <is>
          <t>Schedule of Other Long Term Debt [Line Items]</t>
        </is>
      </c>
      <c r="C8" s="4" t="inlineStr">
        <is>
          <t xml:space="preserve"> </t>
        </is>
      </c>
      <c r="D8" s="4" t="inlineStr">
        <is>
          <t xml:space="preserve"> </t>
        </is>
      </c>
    </row>
    <row r="9">
      <c r="A9" s="4" t="inlineStr">
        <is>
          <t>Other debts, non-current</t>
        </is>
      </c>
      <c r="B9" s="4" t="inlineStr">
        <is>
          <t>[2]</t>
        </is>
      </c>
      <c r="C9" s="5" t="n">
        <v>32441</v>
      </c>
      <c r="D9" s="5" t="n">
        <v>27346</v>
      </c>
    </row>
    <row r="10">
      <c r="A10" s="4" t="inlineStr">
        <is>
          <t>Payable for investment [Member]</t>
        </is>
      </c>
      <c r="C10" s="4" t="inlineStr">
        <is>
          <t xml:space="preserve"> </t>
        </is>
      </c>
      <c r="D10" s="4" t="inlineStr">
        <is>
          <t xml:space="preserve"> </t>
        </is>
      </c>
    </row>
    <row r="11">
      <c r="A11" s="3" t="inlineStr">
        <is>
          <t>Schedule of Other Long Term Debt [Line Items]</t>
        </is>
      </c>
      <c r="C11" s="4" t="inlineStr">
        <is>
          <t xml:space="preserve"> </t>
        </is>
      </c>
      <c r="D11" s="4" t="inlineStr">
        <is>
          <t xml:space="preserve"> </t>
        </is>
      </c>
    </row>
    <row r="12">
      <c r="A12" s="4" t="inlineStr">
        <is>
          <t>Other debts, non-current</t>
        </is>
      </c>
      <c r="C12" s="6" t="n">
        <v>1500</v>
      </c>
      <c r="D12" s="6" t="n">
        <v>1500</v>
      </c>
    </row>
    <row r="13"/>
    <row r="14">
      <c r="A14" s="4" t="inlineStr">
        <is>
          <t>[1]Loan from Chong Li    
Shanghai Guangcheng signed loan agreement with Chong Li in March 2020 (“Loan from Chong Li”). The loan was interest-free with a principal amount of RMB128 million. The term is 5 years and can be extended if agreed by both Chong Li and Shanghai Guangcheng. The Company accounted for Loan from Chong Li as a long-term debt initially recognized in the amount of RMB95 million (which is the present value of the principal amount of RMB128 million) and subsequently measured at amortized cost. During the years ended March 31, 2023 and 2024, the Company repaid the principal of Loan from Chong Li of RMB36.4 million and RMB6.8 million, respectively. For the years ended March 31, 2023 and 2024, the Company recorded interest expenses of RMB4.5 million and Nil, respectively.    
The Company issued preferred shares to be settled by Superb Origin International Limited (“Superb Origin”, Chong Li is the 100% equity owner of Superb Origin) after Shanghai Guangcheng repaid the Loan from Chong Li. The Company recorded a receivable for issuance of preferred shares in the amount of RMB95 million (which is the present value of the principal amount of RMB128 million) in mezzanine equity for the consideration of the preferred shares not yet received from Superb Origin. After the completion of the IPO in October 2020, preferred shares were automatically converted into Class A ordinary shares. The Company then recorded the unreceived consideration from Superb Origin as receivable for issuance of ordinary shares under shareholders’ equity (Note 22).  
In September 2023, Shanghai Guangcheng entered into a debt waiver agreement with Chong Li, which provided that Chong Li waivered RMB75.28 million of the borrowings payable not yet paid by Shanghai Guangcheng. At the same time, the Company entered into a debt waiver agreement with Superb Origin, which provided that the Company would waive the outstanding investment amount of USD11.25 million payable by Superb Origin to it. Accordingly, the Company offset the waiver amount against “other debts” and “receivable for issuance of ordinary shares” accordingly. For the years ended March 31, 2024, the Company recorded an investment loss of RMB1.4million on this transaction (Note 17).[2]Yoken Series A-1 Warrant     
On March 2, 2020, Yoken Holding Limited (“Yoken”), a wholly owned subsidiary of the Company, entered into a share purchase agreement with three investors (“Yoken Series A-1 SPA”). According to the Yoken Series A-1 SPA, Yoken will issue each investor a warrant (“Yoken Series A-1 Warrant”) to purchase certain quantity of Yoken’s Series A-1 Preferred Shares (“Yoken Series A-1 Preferred Shares”). As the consideration for each Yoken Series A-1 Warrant, the respective investor shall provide a loan (“Loan for Yoken Series A-1 Warrant”) carrying a simple interest of 10% per annum to Chengdu Chongaita Information Technology Co., Ltd. (“Chongaita”), a wholly owned PRC subsidiary of Yoken. Yoken will only issue the Yoken Series A-1 Warrants after Chongaita has received all loan proceeds. Both the issuance of the Yoken Series A-1 Warrants and the receipt of the loan proceeds are closing conditions of the transactions in the Yoken Series A-1 SPA. The Company accounted for the loan as a term loan carrying an annual simple interest of 10%. As of March 31, 2020, the carrying value of the loan proceeds of Yoken Series A-1 Warrant was RMB18 million. On October 23, 2020, one of the investors terminated and entered into a new share purchase agreement with Yoken, pursuant to which 120,000 Yoken Series A-1 Preferred Shares were issued on October 23, 2020 for an aggregated consideration of RMB6 million. On the same day, the Company issued the remaining two investors two warrants to purchase up to 360,000 and 200,000 Yoken Series A-1 Preferred Shares at an exercise price per share of US$ 7.14 in connection with a loan of RMB18 million (equivalent to US$2.5 million) and RMB10 million (equivalent to US$1.4 million) granted to Chongaita (“Loan for Yoken Series A-1 Warrant”). As a debt modification, the Company reversed RMB1.4 million interest expense as other gains, net. The Company recognized the Yoken Series A-1 Warrant and bifurcated the conversion feature as derivative liability out of the total consideration received. As of March 31, 2023 and 2024, the carrying value of Yoken Series A-1 Warrant were RMB27.3 million and RMB32.4 million, respectively, and fair value of conversion feature were RMB7.9 million and RMB5.7 million, respectively.</t>
        </is>
      </c>
    </row>
  </sheetData>
  <mergeCells count="3">
    <mergeCell ref="A1:B1"/>
    <mergeCell ref="A13:C13"/>
    <mergeCell ref="A14:C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orrowings, Other Debts and Derivative Liabilities (Details) - Schedule of Derivative Liabilities ¥ in Thousands, $ in Thousands</t>
        </is>
      </c>
      <c r="C1" s="2" t="inlineStr">
        <is>
          <t>Mar. 31, 2024 CNY (¥)</t>
        </is>
      </c>
      <c r="D1" s="2" t="inlineStr">
        <is>
          <t>Mar. 31, 2024 USD ($)</t>
        </is>
      </c>
      <c r="E1" s="2" t="inlineStr">
        <is>
          <t>Mar. 31, 2023 CNY (¥)</t>
        </is>
      </c>
    </row>
    <row r="2">
      <c r="A2" s="3" t="inlineStr">
        <is>
          <t>Schedule of Fair Value of Derivative Liabilities [Line Items]</t>
        </is>
      </c>
      <c r="C2" s="4" t="inlineStr">
        <is>
          <t xml:space="preserve"> </t>
        </is>
      </c>
      <c r="D2" s="4" t="inlineStr">
        <is>
          <t xml:space="preserve"> </t>
        </is>
      </c>
      <c r="E2" s="4" t="inlineStr">
        <is>
          <t xml:space="preserve"> </t>
        </is>
      </c>
    </row>
    <row r="3">
      <c r="A3" s="4" t="inlineStr">
        <is>
          <t>Derivative liabilities</t>
        </is>
      </c>
      <c r="C3" s="6" t="n">
        <v>5721</v>
      </c>
      <c r="D3" s="7" t="n">
        <v>792</v>
      </c>
      <c r="E3" s="6" t="n">
        <v>10701</v>
      </c>
    </row>
    <row r="4">
      <c r="A4" s="4" t="inlineStr">
        <is>
          <t>Conversion feature of Yoken Series A-1 Warrant [Member]</t>
        </is>
      </c>
      <c r="C4" s="4" t="inlineStr">
        <is>
          <t xml:space="preserve"> </t>
        </is>
      </c>
      <c r="D4" s="4" t="inlineStr">
        <is>
          <t xml:space="preserve"> </t>
        </is>
      </c>
      <c r="E4" s="4" t="inlineStr">
        <is>
          <t xml:space="preserve"> </t>
        </is>
      </c>
    </row>
    <row r="5">
      <c r="A5" s="3" t="inlineStr">
        <is>
          <t>Schedule of Fair Value of Derivative Liabilities [Line Items]</t>
        </is>
      </c>
      <c r="C5" s="4" t="inlineStr">
        <is>
          <t xml:space="preserve"> </t>
        </is>
      </c>
      <c r="D5" s="4" t="inlineStr">
        <is>
          <t xml:space="preserve"> </t>
        </is>
      </c>
      <c r="E5" s="4" t="inlineStr">
        <is>
          <t xml:space="preserve"> </t>
        </is>
      </c>
    </row>
    <row r="6">
      <c r="A6" s="4" t="inlineStr">
        <is>
          <t>Derivative liabilities</t>
        </is>
      </c>
      <c r="B6" s="4" t="inlineStr">
        <is>
          <t>[1]</t>
        </is>
      </c>
      <c r="C6" s="5" t="n">
        <v>5721</v>
      </c>
      <c r="D6" s="4" t="inlineStr">
        <is>
          <t xml:space="preserve"> </t>
        </is>
      </c>
      <c r="E6" s="5" t="n">
        <v>7850</v>
      </c>
    </row>
    <row r="7">
      <c r="A7" s="4" t="inlineStr">
        <is>
          <t>Forward exchange contracts [Member]</t>
        </is>
      </c>
      <c r="C7" s="4" t="inlineStr">
        <is>
          <t xml:space="preserve"> </t>
        </is>
      </c>
      <c r="D7" s="4" t="inlineStr">
        <is>
          <t xml:space="preserve"> </t>
        </is>
      </c>
      <c r="E7" s="4" t="inlineStr">
        <is>
          <t xml:space="preserve"> </t>
        </is>
      </c>
    </row>
    <row r="8">
      <c r="A8" s="3" t="inlineStr">
        <is>
          <t>Schedule of Fair Value of Derivative Liabilities [Line Items]</t>
        </is>
      </c>
      <c r="C8" s="4" t="inlineStr">
        <is>
          <t xml:space="preserve"> </t>
        </is>
      </c>
      <c r="D8" s="4" t="inlineStr">
        <is>
          <t xml:space="preserve"> </t>
        </is>
      </c>
      <c r="E8" s="4" t="inlineStr">
        <is>
          <t xml:space="preserve"> </t>
        </is>
      </c>
    </row>
    <row r="9">
      <c r="A9" s="4" t="inlineStr">
        <is>
          <t>Derivative liabilities</t>
        </is>
      </c>
      <c r="B9" s="4" t="inlineStr">
        <is>
          <t>[2]</t>
        </is>
      </c>
      <c r="C9" s="4" t="inlineStr">
        <is>
          <t xml:space="preserve"> </t>
        </is>
      </c>
      <c r="D9" s="4" t="inlineStr">
        <is>
          <t xml:space="preserve"> </t>
        </is>
      </c>
      <c r="E9" s="6" t="n">
        <v>2851</v>
      </c>
    </row>
    <row r="10"/>
    <row r="11">
      <c r="A11" s="4" t="inlineStr">
        <is>
          <t>[1]The warrant issued in connection with Yoken Series A-1 Warrant is embedded instead of freestanding because it is (1) issued in connection with the instrument and (2) not separately exercisable without terminating the debt instruments. Therefore, each combined instrument (loan with embedded warrant) is substantially similar to a convertible debt where the embedded warrant is similar to a conversion feature able to convert the debt instrument into the Preferred Shares. The Company assessed the embedded warrant along with the conversion features in Yoken Series A-1 Warrant and concluded that it is required to be bifurcated and accounted for separately as derivative liabilities. This is because (1) the embedded warrant or conversion feature, as an equity-linked feature, is not considered clearly and closely related to its debt host instrument, and (2) the redemption rights of the convertible Preferred Shares could give rise to net settlement of the conversion feature of the Preferred Shares.[2]In June and December 2021 and March 2022, the Company entered three new forward exchange contracts with a financial institution. Pursuant to which, the financial institution agreed to purchase US$8 million, US$4 million and US$5 million from the Company in exchange of RMB52.4 million, RMB26.1 million and RMB32.1 million at a fixed foreign exchange rate of 6.5452, 6.5128 and 6.4200 on June 2022, December 2022 and March 2023, respectively. The Company settled in advance with amount of US$11 million and recorded the fair value gain in the amount of RMB1.2 million as fair value change of derivative liabilities. For the year ended March 31, 2022, the fair value gain of the rest forward exchange contracts was RMB0.9 million and was recorded as fair value change of derivative liabilities. The carrying value of the remaining forward exchange contracts was RMB0.7 million and was recorded as prepayments and other current assets. In December 2022 and March 2023, the forward exchange contracts which signed in December 2021 and March 2022 were renewed to December 2023 and March 2024 respectively. And the Company settled in advance with amount of US$1.5 million and recorded the fair value gain in the amount of RMB0.1 million as fair value change of derivative liabilities. For the year ended March 31, 2023, the fair value loss of the rest forward exchange contracts was RMB(3.6) million and was recorded as fair value change of derivative liabilities. The carrying value of the remaining forward exchange contracts was RMB2.9 million and was recorded as derivative liabilities. The forward exchange contracts which signed in December 2021 and March 2022 had expired in December 2023 and March 2024 and the company paid RMB1.25 million and RMB4.76 million respectively to the bank to close the transactions, resulting in a cumulative loss of RMB (3.2) million recorded as fair value change of derivative liabilities. As of March 31,2024, the carrying value of the forward exchange contracts was Nil.</t>
        </is>
      </c>
    </row>
  </sheetData>
  <mergeCells count="3">
    <mergeCell ref="A1:B1"/>
    <mergeCell ref="A10:D10"/>
    <mergeCell ref="A11:D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ceivable for Issuance of Ordinary Shares (Details) ¥ in Thousands, $ in Thousands</t>
        </is>
      </c>
      <c r="B1" s="2" t="inlineStr">
        <is>
          <t>1 Months Ended</t>
        </is>
      </c>
      <c r="C1" s="2" t="inlineStr">
        <is>
          <t>12 Months Ended</t>
        </is>
      </c>
    </row>
    <row r="2">
      <c r="B2" s="2" t="inlineStr">
        <is>
          <t>Sep. 30, 2023 USD ($)</t>
        </is>
      </c>
      <c r="C2" s="2" t="inlineStr">
        <is>
          <t>Mar. 31, 2024 CNY (¥)</t>
        </is>
      </c>
      <c r="D2" s="2" t="inlineStr">
        <is>
          <t>Mar. 31, 2023 CNY (¥)</t>
        </is>
      </c>
      <c r="E2" s="2" t="inlineStr">
        <is>
          <t>Mar. 31, 2024 USD ($)</t>
        </is>
      </c>
      <c r="F2" s="2" t="inlineStr">
        <is>
          <t>Sep. 30, 2023 CNY (¥)</t>
        </is>
      </c>
    </row>
    <row r="3">
      <c r="A3" s="3" t="inlineStr">
        <is>
          <t>Receivable for issuance of ordinary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investment amount (in Dollars) | $</t>
        </is>
      </c>
      <c r="B4" s="7" t="n">
        <v>11250</v>
      </c>
      <c r="C4" s="4" t="inlineStr">
        <is>
          <t xml:space="preserve"> </t>
        </is>
      </c>
      <c r="D4" s="4" t="inlineStr">
        <is>
          <t xml:space="preserve"> </t>
        </is>
      </c>
      <c r="E4" s="4" t="inlineStr">
        <is>
          <t xml:space="preserve"> </t>
        </is>
      </c>
      <c r="F4" s="4" t="inlineStr">
        <is>
          <t xml:space="preserve"> </t>
        </is>
      </c>
    </row>
    <row r="5">
      <c r="A5" s="4" t="inlineStr">
        <is>
          <t>Proceeds from contributed capital</t>
        </is>
      </c>
      <c r="B5" s="4" t="inlineStr">
        <is>
          <t xml:space="preserve"> </t>
        </is>
      </c>
      <c r="C5" s="6" t="n">
        <v>8800</v>
      </c>
      <c r="D5" s="6" t="n">
        <v>87900</v>
      </c>
      <c r="E5" s="4" t="inlineStr">
        <is>
          <t xml:space="preserve"> </t>
        </is>
      </c>
      <c r="F5" s="4" t="inlineStr">
        <is>
          <t xml:space="preserve"> </t>
        </is>
      </c>
    </row>
    <row r="6">
      <c r="A6" s="4" t="inlineStr">
        <is>
          <t>Interest income</t>
        </is>
      </c>
      <c r="B6" s="4" t="inlineStr">
        <is>
          <t xml:space="preserve"> </t>
        </is>
      </c>
      <c r="C6" s="4" t="inlineStr">
        <is>
          <t xml:space="preserve"> </t>
        </is>
      </c>
      <c r="D6" s="5" t="n">
        <v>6100</v>
      </c>
      <c r="E6" s="4" t="inlineStr">
        <is>
          <t xml:space="preserve"> </t>
        </is>
      </c>
      <c r="F6" s="4" t="inlineStr">
        <is>
          <t xml:space="preserve"> </t>
        </is>
      </c>
    </row>
    <row r="7">
      <c r="A7" s="4" t="inlineStr">
        <is>
          <t>Balances of receivable for issuance of ordinary shares</t>
        </is>
      </c>
      <c r="B7" s="4" t="inlineStr">
        <is>
          <t xml:space="preserve"> </t>
        </is>
      </c>
      <c r="C7" s="5" t="n">
        <v>16031</v>
      </c>
      <c r="D7" s="5" t="n">
        <v>83405</v>
      </c>
      <c r="E7" s="7" t="n">
        <v>2220</v>
      </c>
      <c r="F7" s="4" t="inlineStr">
        <is>
          <t xml:space="preserve"> </t>
        </is>
      </c>
    </row>
    <row r="8">
      <c r="A8" s="4" t="inlineStr">
        <is>
          <t>Shanghai Guangche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eivable for issuance of ordinary sha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payable waivered</t>
        </is>
      </c>
      <c r="B10" s="4" t="inlineStr">
        <is>
          <t xml:space="preserve"> </t>
        </is>
      </c>
      <c r="C10" s="4" t="inlineStr">
        <is>
          <t xml:space="preserve"> </t>
        </is>
      </c>
      <c r="D10" s="4" t="inlineStr">
        <is>
          <t xml:space="preserve"> </t>
        </is>
      </c>
      <c r="E10" s="4" t="inlineStr">
        <is>
          <t xml:space="preserve"> </t>
        </is>
      </c>
      <c r="F10" s="6" t="n">
        <v>7528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eivable for issuance of ordinary sha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s of receivable for issuance of ordinary shares</t>
        </is>
      </c>
      <c r="B13" s="4" t="inlineStr">
        <is>
          <t xml:space="preserve"> </t>
        </is>
      </c>
      <c r="C13" s="6" t="n">
        <v>16000</v>
      </c>
      <c r="D13" s="6" t="n">
        <v>8340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0" customWidth="1" min="7" max="7"/>
    <col width="22" customWidth="1" min="8" max="8"/>
    <col width="21" customWidth="1" min="9" max="9"/>
    <col width="21" customWidth="1" min="10" max="10"/>
    <col width="21" customWidth="1" min="11" max="11"/>
  </cols>
  <sheetData>
    <row r="1">
      <c r="A1" s="1" t="inlineStr">
        <is>
          <t>Share-Based Compensation (Details) ¥ in Millions</t>
        </is>
      </c>
      <c r="B1" s="2" t="inlineStr">
        <is>
          <t>1 Months Ended</t>
        </is>
      </c>
      <c r="C1" s="2" t="inlineStr">
        <is>
          <t>12 Months Ended</t>
        </is>
      </c>
    </row>
    <row r="2">
      <c r="B2" s="2" t="inlineStr">
        <is>
          <t>Oct. 31, 2020 CNY (¥)</t>
        </is>
      </c>
      <c r="C2" s="2" t="inlineStr">
        <is>
          <t>Mar. 31, 2024 CNY (¥) shares</t>
        </is>
      </c>
      <c r="D2" s="2" t="inlineStr">
        <is>
          <t>Mar. 31, 2024 USD ($) shares</t>
        </is>
      </c>
      <c r="E2" s="2" t="inlineStr">
        <is>
          <t>Mar. 31, 2023 CNY (¥) shares</t>
        </is>
      </c>
      <c r="F2" s="2" t="inlineStr">
        <is>
          <t>Mar. 31, 2023 USD ($) shares</t>
        </is>
      </c>
      <c r="G2" s="2" t="inlineStr">
        <is>
          <t>May 31, 2022 shares</t>
        </is>
      </c>
      <c r="H2" s="2" t="inlineStr">
        <is>
          <t>Mar. 31, 2022 USD ($)</t>
        </is>
      </c>
      <c r="I2" s="2" t="inlineStr">
        <is>
          <t>Sep. 01, 2020 shares</t>
        </is>
      </c>
      <c r="J2" s="2" t="inlineStr">
        <is>
          <t>Aug. 01, 2018 shares</t>
        </is>
      </c>
      <c r="K2" s="2" t="inlineStr">
        <is>
          <t>Sep. 27, 2012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000000</v>
      </c>
      <c r="H4" s="4" t="inlineStr">
        <is>
          <t xml:space="preserve"> </t>
        </is>
      </c>
      <c r="I4" s="4" t="inlineStr">
        <is>
          <t xml:space="preserve"> </t>
        </is>
      </c>
      <c r="J4" s="4" t="inlineStr">
        <is>
          <t xml:space="preserve"> </t>
        </is>
      </c>
      <c r="K4" s="4" t="inlineStr">
        <is>
          <t xml:space="preserve"> </t>
        </is>
      </c>
    </row>
    <row r="5">
      <c r="A5" s="4" t="inlineStr">
        <is>
          <t>Number of shares, granted</t>
        </is>
      </c>
      <c r="B5" s="4" t="inlineStr">
        <is>
          <t xml:space="preserve"> </t>
        </is>
      </c>
      <c r="C5" s="5" t="n">
        <v>9511720</v>
      </c>
      <c r="D5" s="5" t="n">
        <v>95117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the underlying shares (in Dollars) | $</t>
        </is>
      </c>
      <c r="B6" s="4" t="inlineStr">
        <is>
          <t xml:space="preserve"> </t>
        </is>
      </c>
      <c r="C6" s="4" t="inlineStr">
        <is>
          <t xml:space="preserve"> </t>
        </is>
      </c>
      <c r="D6" s="7" t="n">
        <v>86</v>
      </c>
      <c r="E6" s="4" t="inlineStr">
        <is>
          <t xml:space="preserve"> </t>
        </is>
      </c>
      <c r="F6" s="7" t="n">
        <v>123594</v>
      </c>
      <c r="G6" s="4" t="inlineStr">
        <is>
          <t xml:space="preserve"> </t>
        </is>
      </c>
      <c r="H6" s="7" t="n">
        <v>404409</v>
      </c>
      <c r="I6" s="4" t="inlineStr">
        <is>
          <t xml:space="preserve"> </t>
        </is>
      </c>
      <c r="J6" s="4" t="inlineStr">
        <is>
          <t xml:space="preserve"> </t>
        </is>
      </c>
      <c r="K6" s="4" t="inlineStr">
        <is>
          <t xml:space="preserve"> </t>
        </is>
      </c>
    </row>
    <row r="7">
      <c r="A7" s="4" t="inlineStr">
        <is>
          <t>Unrecognized share based compensation expenses (in Dollars) | $</t>
        </is>
      </c>
      <c r="B7" s="4" t="inlineStr">
        <is>
          <t xml:space="preserve"> </t>
        </is>
      </c>
      <c r="C7" s="4" t="inlineStr">
        <is>
          <t xml:space="preserve"> </t>
        </is>
      </c>
      <c r="D7" s="7" t="n">
        <v>11964</v>
      </c>
      <c r="E7" s="4" t="inlineStr">
        <is>
          <t xml:space="preserve"> </t>
        </is>
      </c>
      <c r="F7" s="7" t="n">
        <v>32292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average period</t>
        </is>
      </c>
      <c r="B8" s="4" t="inlineStr">
        <is>
          <t xml:space="preserve"> </t>
        </is>
      </c>
      <c r="C8" s="4" t="inlineStr">
        <is>
          <t>8 years 10 months 24 days</t>
        </is>
      </c>
      <c r="D8" s="4" t="inlineStr">
        <is>
          <t>8 years 10 months 24 days</t>
        </is>
      </c>
      <c r="E8" s="4" t="inlineStr">
        <is>
          <t>3 years 4 months 24 days</t>
        </is>
      </c>
      <c r="F8" s="4" t="inlineStr">
        <is>
          <t>3 years 4 months 24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 expense (in Yuan Renminbi) | ¥</t>
        </is>
      </c>
      <c r="B9" s="6" t="n">
        <v>55</v>
      </c>
      <c r="C9" s="11" t="n">
        <v>0.7</v>
      </c>
      <c r="D9" s="4" t="inlineStr">
        <is>
          <t xml:space="preserve"> </t>
        </is>
      </c>
      <c r="E9" s="11" t="n">
        <v>-7.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options granted amount (in Dollars) | $</t>
        </is>
      </c>
      <c r="B10" s="4" t="inlineStr">
        <is>
          <t xml:space="preserve"> </t>
        </is>
      </c>
      <c r="C10" s="4" t="inlineStr">
        <is>
          <t xml:space="preserve"> </t>
        </is>
      </c>
      <c r="D10" s="7" t="n">
        <v>1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2 Global Shar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served for future issu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61500</v>
      </c>
    </row>
    <row r="14">
      <c r="A14" s="4" t="inlineStr">
        <is>
          <t>2018 Global Shar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served for future issuances</t>
        </is>
      </c>
      <c r="B16" s="4" t="inlineStr">
        <is>
          <t xml:space="preserve"> </t>
        </is>
      </c>
      <c r="C16" s="4" t="inlineStr">
        <is>
          <t xml:space="preserve"> </t>
        </is>
      </c>
      <c r="D16" s="4" t="inlineStr">
        <is>
          <t xml:space="preserve"> </t>
        </is>
      </c>
      <c r="E16" s="4" t="inlineStr">
        <is>
          <t xml:space="preserve"> </t>
        </is>
      </c>
      <c r="F16" s="4" t="inlineStr">
        <is>
          <t xml:space="preserve"> </t>
        </is>
      </c>
      <c r="G16" s="5" t="n">
        <v>8987836</v>
      </c>
      <c r="H16" s="4" t="inlineStr">
        <is>
          <t xml:space="preserve"> </t>
        </is>
      </c>
      <c r="I16" s="5" t="n">
        <v>5987836</v>
      </c>
      <c r="J16" s="5" t="n">
        <v>5987836</v>
      </c>
      <c r="K16" s="4" t="inlineStr">
        <is>
          <t xml:space="preserve"> </t>
        </is>
      </c>
    </row>
    <row r="17">
      <c r="A17" s="4" t="inlineStr">
        <is>
          <t>Amended 2018 Global Shar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served for future issuances</t>
        </is>
      </c>
      <c r="B19" s="4" t="inlineStr">
        <is>
          <t xml:space="preserve"> </t>
        </is>
      </c>
      <c r="C19" s="4" t="inlineStr">
        <is>
          <t xml:space="preserve"> </t>
        </is>
      </c>
      <c r="D19" s="4" t="inlineStr">
        <is>
          <t xml:space="preserve"> </t>
        </is>
      </c>
      <c r="E19" s="4" t="inlineStr">
        <is>
          <t xml:space="preserve"> </t>
        </is>
      </c>
      <c r="F19" s="4" t="inlineStr">
        <is>
          <t xml:space="preserve"> </t>
        </is>
      </c>
      <c r="G19" s="5" t="n">
        <v>12987836</v>
      </c>
      <c r="H19" s="4" t="inlineStr">
        <is>
          <t xml:space="preserve"> </t>
        </is>
      </c>
      <c r="I19" s="5" t="n">
        <v>8987836</v>
      </c>
      <c r="J19" s="4" t="inlineStr">
        <is>
          <t xml:space="preserve"> </t>
        </is>
      </c>
      <c r="K19" s="4" t="inlineStr">
        <is>
          <t xml:space="preserve"> </t>
        </is>
      </c>
    </row>
    <row r="20">
      <c r="A20" s="4" t="inlineStr">
        <is>
          <t>V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entitlement to vest earn by employees</t>
        </is>
      </c>
      <c r="B22" s="4" t="inlineStr">
        <is>
          <t xml:space="preserve"> </t>
        </is>
      </c>
      <c r="C22" s="12" t="n">
        <v>0.25</v>
      </c>
      <c r="D22" s="12" t="n">
        <v>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5. Cash and cash equivalents Cash and cash equivalents represent
cash on hand and demand deposits placed with banks and third party-payment processors, which are unrestricted as to withdrawal or use.
Cash and cash equivalents balance as of March 31, 2023 and March 31, 2024 primarily consist of the following currencies:
As of March 31, 2023 As of March 31, 2024
RMB RMB
Amount equivalent Amount equivalent
RMB 62,727 62,727 42,977 42,977
Hong Kong dollars 7 6 - -
US$ 3,946 27,114 4,192 29,745
EUR* - 2 - -
NZD* - 1 - -
Total 89,850 72,722
* Amount is less than 1,000 in respective foreign curren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hare-Based Compensation (Details) - Summary of Stock Option Activity - USD ($) $ / shares in Units, $ in Thousands</t>
        </is>
      </c>
      <c r="B1" s="2" t="inlineStr">
        <is>
          <t>12 Months Ended</t>
        </is>
      </c>
    </row>
    <row r="2">
      <c r="B2" s="2" t="inlineStr">
        <is>
          <t>Mar. 31, 2024</t>
        </is>
      </c>
      <c r="C2" s="2" t="inlineStr">
        <is>
          <t>Mar. 31, 2023</t>
        </is>
      </c>
      <c r="D2" s="2" t="inlineStr">
        <is>
          <t>Mar. 31, 2022</t>
        </is>
      </c>
    </row>
    <row r="3">
      <c r="A3" s="3" t="inlineStr">
        <is>
          <t>Summary of Stock Option Activity [Abstract]</t>
        </is>
      </c>
      <c r="B3" s="4" t="inlineStr">
        <is>
          <t xml:space="preserve"> </t>
        </is>
      </c>
      <c r="C3" s="4" t="inlineStr">
        <is>
          <t xml:space="preserve"> </t>
        </is>
      </c>
      <c r="D3" s="4" t="inlineStr">
        <is>
          <t xml:space="preserve"> </t>
        </is>
      </c>
    </row>
    <row r="4">
      <c r="A4" s="4" t="inlineStr">
        <is>
          <t>Number of shares, Outstanding (in Shares)</t>
        </is>
      </c>
      <c r="B4" s="5" t="n">
        <v>10387522</v>
      </c>
      <c r="C4" s="5" t="n">
        <v>3945354</v>
      </c>
      <c r="D4" s="5" t="n">
        <v>5231891</v>
      </c>
    </row>
    <row r="5">
      <c r="A5" s="4" t="inlineStr">
        <is>
          <t>Weighted average exercise price, Outstanding</t>
        </is>
      </c>
      <c r="B5" s="10" t="n">
        <v>0.35</v>
      </c>
      <c r="C5" s="10" t="n">
        <v>2.58</v>
      </c>
      <c r="D5" s="10" t="n">
        <v>2.86</v>
      </c>
    </row>
    <row r="6">
      <c r="A6" s="4" t="inlineStr">
        <is>
          <t>Weighted average remaining contractual term, Outstanding</t>
        </is>
      </c>
      <c r="B6" s="4" t="inlineStr">
        <is>
          <t>8 years 11 months 12 days</t>
        </is>
      </c>
      <c r="C6" s="4" t="inlineStr">
        <is>
          <t>3 years 5 months 12 days</t>
        </is>
      </c>
      <c r="D6" s="4" t="inlineStr">
        <is>
          <t>5 years 3 months</t>
        </is>
      </c>
    </row>
    <row r="7">
      <c r="A7" s="4" t="inlineStr">
        <is>
          <t>Aggregate intrinsic value, Outstanding (in Dollars)</t>
        </is>
      </c>
      <c r="B7" s="7" t="n">
        <v>0</v>
      </c>
      <c r="C7" s="7" t="n">
        <v>124</v>
      </c>
      <c r="D7" s="7" t="n">
        <v>404</v>
      </c>
    </row>
    <row r="8">
      <c r="A8" s="4" t="inlineStr">
        <is>
          <t>Weighted average fair value, Outstanding</t>
        </is>
      </c>
      <c r="B8" s="10" t="n">
        <v>0.12</v>
      </c>
      <c r="C8" s="10" t="n">
        <v>2.06</v>
      </c>
      <c r="D8" s="10" t="n">
        <v>2.36</v>
      </c>
    </row>
    <row r="9">
      <c r="A9" s="4" t="inlineStr">
        <is>
          <t>Number of shares, Granted (in Shares)</t>
        </is>
      </c>
      <c r="B9" s="5" t="n">
        <v>9511720</v>
      </c>
      <c r="C9" s="4" t="inlineStr">
        <is>
          <t xml:space="preserve"> </t>
        </is>
      </c>
      <c r="D9" s="4" t="inlineStr">
        <is>
          <t xml:space="preserve"> </t>
        </is>
      </c>
    </row>
    <row r="10">
      <c r="A10" s="4" t="inlineStr">
        <is>
          <t>Weighted average exercise price, Granted</t>
        </is>
      </c>
      <c r="B10" s="10" t="n">
        <v>0.23</v>
      </c>
      <c r="C10" s="4" t="inlineStr">
        <is>
          <t xml:space="preserve"> </t>
        </is>
      </c>
      <c r="D10" s="4" t="inlineStr">
        <is>
          <t xml:space="preserve"> </t>
        </is>
      </c>
    </row>
    <row r="11">
      <c r="A11" s="4" t="inlineStr">
        <is>
          <t>Weighted average fair value, Granted</t>
        </is>
      </c>
      <c r="B11" s="10" t="n">
        <v>0.01</v>
      </c>
      <c r="C11" s="4" t="inlineStr">
        <is>
          <t xml:space="preserve"> </t>
        </is>
      </c>
      <c r="D11" s="4" t="inlineStr">
        <is>
          <t xml:space="preserve"> </t>
        </is>
      </c>
    </row>
    <row r="12">
      <c r="A12" s="4" t="inlineStr">
        <is>
          <t>Weighted average remaining contractual term, Granted</t>
        </is>
      </c>
      <c r="B12" s="4" t="inlineStr">
        <is>
          <t xml:space="preserve"> </t>
        </is>
      </c>
      <c r="C12" s="4" t="inlineStr">
        <is>
          <t xml:space="preserve"> </t>
        </is>
      </c>
      <c r="D12" s="4" t="inlineStr">
        <is>
          <t xml:space="preserve"> </t>
        </is>
      </c>
    </row>
    <row r="13">
      <c r="A13" s="4" t="inlineStr">
        <is>
          <t>Aggregate intrinsic value, Granted (in Dollars)</t>
        </is>
      </c>
      <c r="B13" s="4" t="inlineStr">
        <is>
          <t xml:space="preserve"> </t>
        </is>
      </c>
      <c r="C13" s="4" t="inlineStr">
        <is>
          <t xml:space="preserve"> </t>
        </is>
      </c>
      <c r="D13" s="4" t="inlineStr">
        <is>
          <t xml:space="preserve"> </t>
        </is>
      </c>
    </row>
    <row r="14">
      <c r="A14" s="4" t="inlineStr">
        <is>
          <t>Number of shares, Exercisable (in Shares)</t>
        </is>
      </c>
      <c r="B14" s="4" t="inlineStr">
        <is>
          <t xml:space="preserve"> </t>
        </is>
      </c>
      <c r="C14" s="4" t="inlineStr">
        <is>
          <t xml:space="preserve"> </t>
        </is>
      </c>
      <c r="D14" s="4" t="inlineStr">
        <is>
          <t xml:space="preserve"> </t>
        </is>
      </c>
    </row>
    <row r="15">
      <c r="A15" s="4" t="inlineStr">
        <is>
          <t>Weighted average exercise price, Exercisable</t>
        </is>
      </c>
      <c r="B15" s="4" t="inlineStr">
        <is>
          <t xml:space="preserve"> </t>
        </is>
      </c>
      <c r="C15" s="4" t="inlineStr">
        <is>
          <t xml:space="preserve"> </t>
        </is>
      </c>
      <c r="D15" s="4" t="inlineStr">
        <is>
          <t xml:space="preserve"> </t>
        </is>
      </c>
    </row>
    <row r="16">
      <c r="A16" s="4" t="inlineStr">
        <is>
          <t>Weighted average remaining contractual term, Exercisable</t>
        </is>
      </c>
      <c r="B16" s="4" t="inlineStr">
        <is>
          <t xml:space="preserve"> </t>
        </is>
      </c>
      <c r="C16" s="4" t="inlineStr">
        <is>
          <t xml:space="preserve"> </t>
        </is>
      </c>
      <c r="D16" s="4" t="inlineStr">
        <is>
          <t xml:space="preserve"> </t>
        </is>
      </c>
    </row>
    <row r="17">
      <c r="A17" s="4" t="inlineStr">
        <is>
          <t>Aggregate intrinsic value, Exercisable (in Dollars)</t>
        </is>
      </c>
      <c r="B17" s="4" t="inlineStr">
        <is>
          <t xml:space="preserve"> </t>
        </is>
      </c>
      <c r="C17" s="4" t="inlineStr">
        <is>
          <t xml:space="preserve"> </t>
        </is>
      </c>
      <c r="D17" s="4" t="inlineStr">
        <is>
          <t xml:space="preserve"> </t>
        </is>
      </c>
    </row>
    <row r="18">
      <c r="A18" s="4" t="inlineStr">
        <is>
          <t>Weighted average fair value, Exercisable</t>
        </is>
      </c>
      <c r="B18" s="4" t="inlineStr">
        <is>
          <t xml:space="preserve"> </t>
        </is>
      </c>
      <c r="C18" s="4" t="inlineStr">
        <is>
          <t xml:space="preserve"> </t>
        </is>
      </c>
      <c r="D18" s="4" t="inlineStr">
        <is>
          <t xml:space="preserve"> </t>
        </is>
      </c>
    </row>
    <row r="19">
      <c r="A19" s="4" t="inlineStr">
        <is>
          <t>Number of shares, Exercised (in Shares)</t>
        </is>
      </c>
      <c r="B19" s="5" t="n">
        <v>-37741</v>
      </c>
      <c r="C19" s="5" t="n">
        <v>-53488</v>
      </c>
      <c r="D19" s="4" t="inlineStr">
        <is>
          <t xml:space="preserve"> </t>
        </is>
      </c>
    </row>
    <row r="20">
      <c r="A20" s="4" t="inlineStr">
        <is>
          <t>Weighted average exercise price, Exercised</t>
        </is>
      </c>
      <c r="B20" s="16" t="n">
        <v>0.1</v>
      </c>
      <c r="C20" s="16" t="n">
        <v>0.6</v>
      </c>
      <c r="D20" s="4" t="inlineStr">
        <is>
          <t xml:space="preserve"> </t>
        </is>
      </c>
    </row>
    <row r="21">
      <c r="A21" s="4" t="inlineStr">
        <is>
          <t>Weighted average fair value, Exercised</t>
        </is>
      </c>
      <c r="B21" s="10" t="n">
        <v>0.17</v>
      </c>
      <c r="C21" s="10" t="n">
        <v>2.26</v>
      </c>
      <c r="D21" s="4" t="inlineStr">
        <is>
          <t xml:space="preserve"> </t>
        </is>
      </c>
    </row>
    <row r="22">
      <c r="A22" s="4" t="inlineStr">
        <is>
          <t>Weighted average remaining contractual term, Exercised</t>
        </is>
      </c>
      <c r="B22" s="4" t="inlineStr">
        <is>
          <t xml:space="preserve"> </t>
        </is>
      </c>
      <c r="C22" s="4" t="inlineStr">
        <is>
          <t xml:space="preserve"> </t>
        </is>
      </c>
      <c r="D22" s="4" t="inlineStr">
        <is>
          <t xml:space="preserve"> </t>
        </is>
      </c>
    </row>
    <row r="23">
      <c r="A23" s="4" t="inlineStr">
        <is>
          <t>Number of shares, Forfeited (in Shares)</t>
        </is>
      </c>
      <c r="B23" s="5" t="n">
        <v>-3031811</v>
      </c>
      <c r="C23" s="5" t="n">
        <v>-1233050</v>
      </c>
      <c r="D23" s="4" t="inlineStr">
        <is>
          <t xml:space="preserve"> </t>
        </is>
      </c>
    </row>
    <row r="24">
      <c r="A24" s="4" t="inlineStr">
        <is>
          <t>Weighted average exercise price, Forfeited</t>
        </is>
      </c>
      <c r="B24" s="16" t="n">
        <v>3.4</v>
      </c>
      <c r="C24" s="10" t="n">
        <v>1.31</v>
      </c>
      <c r="D24" s="4" t="inlineStr">
        <is>
          <t xml:space="preserve"> </t>
        </is>
      </c>
    </row>
    <row r="25">
      <c r="A25" s="4" t="inlineStr">
        <is>
          <t>Weighted average fair value, Forfeited</t>
        </is>
      </c>
      <c r="B25" s="10" t="n">
        <v>3.44</v>
      </c>
      <c r="C25" s="10" t="n">
        <v>0.86</v>
      </c>
      <c r="D25" s="4" t="inlineStr">
        <is>
          <t xml:space="preserve"> </t>
        </is>
      </c>
    </row>
    <row r="26">
      <c r="A26" s="4" t="inlineStr">
        <is>
          <t>Weighted average remaining contractual term, Forfeited</t>
        </is>
      </c>
      <c r="B26" s="4" t="inlineStr">
        <is>
          <t xml:space="preserve"> </t>
        </is>
      </c>
      <c r="C26" s="4" t="inlineStr">
        <is>
          <t xml:space="preserve"> </t>
        </is>
      </c>
      <c r="D26" s="4" t="inlineStr">
        <is>
          <t xml:space="preserve"> </t>
        </is>
      </c>
    </row>
    <row r="27">
      <c r="A27" s="4" t="inlineStr">
        <is>
          <t>Aggregate intrinsic value, Forfeited (in Dollars)</t>
        </is>
      </c>
      <c r="B27" s="4" t="inlineStr">
        <is>
          <t xml:space="preserve"> </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Details) - Summary of Options Measured At Fair Value, Valuation Assumptions</t>
        </is>
      </c>
      <c r="B1" s="2" t="inlineStr">
        <is>
          <t>12 Months Ended</t>
        </is>
      </c>
    </row>
    <row r="2">
      <c r="B2" s="2" t="inlineStr">
        <is>
          <t>Mar. 31, 2024</t>
        </is>
      </c>
    </row>
    <row r="3">
      <c r="A3" s="3" t="inlineStr">
        <is>
          <t>Share-Based Compensation [Line Items]</t>
        </is>
      </c>
      <c r="B3" s="4" t="inlineStr">
        <is>
          <t xml:space="preserve"> </t>
        </is>
      </c>
    </row>
    <row r="4">
      <c r="A4" s="4" t="inlineStr">
        <is>
          <t>Expected dividend yield</t>
        </is>
      </c>
      <c r="B4" s="12" t="n">
        <v>0</v>
      </c>
    </row>
    <row r="5">
      <c r="A5" s="4" t="inlineStr">
        <is>
          <t>Contractual term (in years)</t>
        </is>
      </c>
      <c r="B5" s="4" t="inlineStr">
        <is>
          <t>10 years</t>
        </is>
      </c>
    </row>
    <row r="6">
      <c r="A6" s="4" t="inlineStr">
        <is>
          <t>Minimum [Member]</t>
        </is>
      </c>
      <c r="B6" s="4" t="inlineStr">
        <is>
          <t xml:space="preserve"> </t>
        </is>
      </c>
    </row>
    <row r="7">
      <c r="A7" s="3" t="inlineStr">
        <is>
          <t>Share-Based Compensation [Line Items]</t>
        </is>
      </c>
      <c r="B7" s="4" t="inlineStr">
        <is>
          <t xml:space="preserve"> </t>
        </is>
      </c>
    </row>
    <row r="8">
      <c r="A8" s="4" t="inlineStr">
        <is>
          <t>Expected volatility</t>
        </is>
      </c>
      <c r="B8" s="15" t="n">
        <v>0.5027</v>
      </c>
    </row>
    <row r="9">
      <c r="A9" s="4" t="inlineStr">
        <is>
          <t>Risk-free interest rate</t>
        </is>
      </c>
      <c r="B9" s="15" t="n">
        <v>0.0356</v>
      </c>
    </row>
    <row r="10">
      <c r="A10" s="4" t="inlineStr">
        <is>
          <t>Exercise multiple</t>
        </is>
      </c>
      <c r="B10" s="18" t="n">
        <v>2.8</v>
      </c>
    </row>
    <row r="11">
      <c r="A11" s="4" t="inlineStr">
        <is>
          <t>Maximum [Member]</t>
        </is>
      </c>
      <c r="B11" s="4" t="inlineStr">
        <is>
          <t xml:space="preserve"> </t>
        </is>
      </c>
    </row>
    <row r="12">
      <c r="A12" s="3" t="inlineStr">
        <is>
          <t>Share-Based Compensation [Line Items]</t>
        </is>
      </c>
      <c r="B12" s="4" t="inlineStr">
        <is>
          <t xml:space="preserve"> </t>
        </is>
      </c>
    </row>
    <row r="13">
      <c r="A13" s="4" t="inlineStr">
        <is>
          <t>Expected volatility</t>
        </is>
      </c>
      <c r="B13" s="15" t="n">
        <v>0.5383</v>
      </c>
    </row>
    <row r="14">
      <c r="A14" s="4" t="inlineStr">
        <is>
          <t>Risk-free interest rate</t>
        </is>
      </c>
      <c r="B14" s="15" t="n">
        <v>0.0404</v>
      </c>
    </row>
    <row r="15">
      <c r="A15" s="4" t="inlineStr">
        <is>
          <t>Exercise multiple</t>
        </is>
      </c>
      <c r="B15" s="18" t="n">
        <v>2.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CNY (¥) ¥ in Millions</t>
        </is>
      </c>
      <c r="B1" s="2" t="inlineStr">
        <is>
          <t>12 Months Ended</t>
        </is>
      </c>
    </row>
    <row r="2">
      <c r="B2" s="2" t="inlineStr">
        <is>
          <t>Mar. 31, 2024</t>
        </is>
      </c>
      <c r="C2" s="2" t="inlineStr">
        <is>
          <t>Mar. 31, 2023</t>
        </is>
      </c>
      <c r="D2" s="2" t="inlineStr">
        <is>
          <t>Mar. 31, 2022</t>
        </is>
      </c>
    </row>
    <row r="3">
      <c r="A3" s="3" t="inlineStr">
        <is>
          <t>Employee Benefits [Abstract]</t>
        </is>
      </c>
      <c r="B3" s="4" t="inlineStr">
        <is>
          <t xml:space="preserve"> </t>
        </is>
      </c>
      <c r="C3" s="4" t="inlineStr">
        <is>
          <t xml:space="preserve"> </t>
        </is>
      </c>
      <c r="D3" s="4" t="inlineStr">
        <is>
          <t xml:space="preserve"> </t>
        </is>
      </c>
    </row>
    <row r="4">
      <c r="A4" s="4" t="inlineStr">
        <is>
          <t>Employee benefits costs</t>
        </is>
      </c>
      <c r="B4" s="6" t="n">
        <v>8</v>
      </c>
      <c r="C4" s="6" t="n">
        <v>9</v>
      </c>
      <c r="D4" s="6" t="n">
        <v>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nd Recorded at Fair Value on Recurring Basis - Fair Value, Recurring [Member] - CNY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Short-term investments</t>
        </is>
      </c>
      <c r="B3" s="4" t="inlineStr">
        <is>
          <t xml:space="preserve"> </t>
        </is>
      </c>
      <c r="C3" s="6" t="n">
        <v>69797</v>
      </c>
    </row>
    <row r="4">
      <c r="A4" s="4" t="inlineStr">
        <is>
          <t>Available-for-sale debt investments</t>
        </is>
      </c>
      <c r="B4" s="5" t="n">
        <v>58465</v>
      </c>
      <c r="C4" s="5" t="n">
        <v>68011</v>
      </c>
    </row>
    <row r="5">
      <c r="A5" s="4" t="inlineStr">
        <is>
          <t>Equity securities with readily determinable fair values</t>
        </is>
      </c>
      <c r="B5" s="5" t="n">
        <v>39</v>
      </c>
      <c r="C5" s="5" t="n">
        <v>102</v>
      </c>
    </row>
    <row r="6">
      <c r="A6" s="4" t="inlineStr">
        <is>
          <t>Total assets</t>
        </is>
      </c>
      <c r="B6" s="5" t="n">
        <v>58504</v>
      </c>
      <c r="C6" s="5" t="n">
        <v>137910</v>
      </c>
    </row>
    <row r="7">
      <c r="A7" s="3" t="inlineStr">
        <is>
          <t>Liabilities:</t>
        </is>
      </c>
      <c r="B7" s="4" t="inlineStr">
        <is>
          <t xml:space="preserve"> </t>
        </is>
      </c>
      <c r="C7" s="4" t="inlineStr">
        <is>
          <t xml:space="preserve"> </t>
        </is>
      </c>
    </row>
    <row r="8">
      <c r="A8" s="4" t="inlineStr">
        <is>
          <t>Derivative liabilities</t>
        </is>
      </c>
      <c r="B8" s="5" t="n">
        <v>5721</v>
      </c>
      <c r="C8" s="5" t="n">
        <v>10701</v>
      </c>
    </row>
    <row r="9">
      <c r="A9" s="4" t="inlineStr">
        <is>
          <t>Quoted price in active markets for identical asse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4" t="inlineStr">
        <is>
          <t xml:space="preserve"> </t>
        </is>
      </c>
      <c r="C11" s="4" t="inlineStr">
        <is>
          <t xml:space="preserve"> </t>
        </is>
      </c>
    </row>
    <row r="12">
      <c r="A12" s="4" t="inlineStr">
        <is>
          <t>Available-for-sale debt investments</t>
        </is>
      </c>
      <c r="B12" s="4" t="inlineStr">
        <is>
          <t xml:space="preserve"> </t>
        </is>
      </c>
      <c r="C12" s="4" t="inlineStr">
        <is>
          <t xml:space="preserve"> </t>
        </is>
      </c>
    </row>
    <row r="13">
      <c r="A13" s="4" t="inlineStr">
        <is>
          <t>Equity securities with readily determinable fair values</t>
        </is>
      </c>
      <c r="B13" s="5" t="n">
        <v>39</v>
      </c>
      <c r="C13" s="5" t="n">
        <v>102</v>
      </c>
    </row>
    <row r="14">
      <c r="A14" s="4" t="inlineStr">
        <is>
          <t>Total assets</t>
        </is>
      </c>
      <c r="B14" s="5" t="n">
        <v>39</v>
      </c>
      <c r="C14" s="5" t="n">
        <v>102</v>
      </c>
    </row>
    <row r="15">
      <c r="A15" s="3" t="inlineStr">
        <is>
          <t>Liabilities:</t>
        </is>
      </c>
      <c r="B15" s="4" t="inlineStr">
        <is>
          <t xml:space="preserve"> </t>
        </is>
      </c>
      <c r="C15" s="4" t="inlineStr">
        <is>
          <t xml:space="preserve"> </t>
        </is>
      </c>
    </row>
    <row r="16">
      <c r="A16" s="4" t="inlineStr">
        <is>
          <t>Derivative liabilities</t>
        </is>
      </c>
      <c r="B16" s="4" t="inlineStr">
        <is>
          <t xml:space="preserve"> </t>
        </is>
      </c>
      <c r="C16" s="4" t="inlineStr">
        <is>
          <t xml:space="preserve"> </t>
        </is>
      </c>
    </row>
    <row r="17">
      <c r="A17" s="4" t="inlineStr">
        <is>
          <t>Significant other observabl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4" t="inlineStr">
        <is>
          <t xml:space="preserve"> </t>
        </is>
      </c>
      <c r="C19" s="5" t="n">
        <v>69797</v>
      </c>
    </row>
    <row r="20">
      <c r="A20" s="4" t="inlineStr">
        <is>
          <t>Available-for-sale debt investments</t>
        </is>
      </c>
      <c r="B20" s="4" t="inlineStr">
        <is>
          <t xml:space="preserve"> </t>
        </is>
      </c>
      <c r="C20" s="4" t="inlineStr">
        <is>
          <t xml:space="preserve"> </t>
        </is>
      </c>
    </row>
    <row r="21">
      <c r="A21" s="4" t="inlineStr">
        <is>
          <t>Equity securities with readily determinable fair values</t>
        </is>
      </c>
      <c r="B21" s="4" t="inlineStr">
        <is>
          <t xml:space="preserve"> </t>
        </is>
      </c>
      <c r="C21" s="4" t="inlineStr">
        <is>
          <t xml:space="preserve"> </t>
        </is>
      </c>
    </row>
    <row r="22">
      <c r="A22" s="4" t="inlineStr">
        <is>
          <t>Total assets</t>
        </is>
      </c>
      <c r="B22" s="4" t="inlineStr">
        <is>
          <t xml:space="preserve"> </t>
        </is>
      </c>
      <c r="C22" s="5" t="n">
        <v>69797</v>
      </c>
    </row>
    <row r="23">
      <c r="A23" s="3" t="inlineStr">
        <is>
          <t>Liabilities:</t>
        </is>
      </c>
      <c r="B23" s="4" t="inlineStr">
        <is>
          <t xml:space="preserve"> </t>
        </is>
      </c>
      <c r="C23" s="4" t="inlineStr">
        <is>
          <t xml:space="preserve"> </t>
        </is>
      </c>
    </row>
    <row r="24">
      <c r="A24" s="4" t="inlineStr">
        <is>
          <t>Derivative liabilities</t>
        </is>
      </c>
      <c r="B24" s="4" t="inlineStr">
        <is>
          <t xml:space="preserve"> </t>
        </is>
      </c>
      <c r="C24" s="4" t="inlineStr">
        <is>
          <t xml:space="preserve"> </t>
        </is>
      </c>
    </row>
    <row r="25">
      <c r="A25" s="4" t="inlineStr">
        <is>
          <t>Significant unobservabl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4" t="inlineStr">
        <is>
          <t xml:space="preserve"> </t>
        </is>
      </c>
      <c r="C27" s="4" t="inlineStr">
        <is>
          <t xml:space="preserve"> </t>
        </is>
      </c>
    </row>
    <row r="28">
      <c r="A28" s="4" t="inlineStr">
        <is>
          <t>Available-for-sale debt investments</t>
        </is>
      </c>
      <c r="B28" s="5" t="n">
        <v>58465</v>
      </c>
      <c r="C28" s="5" t="n">
        <v>68011</v>
      </c>
    </row>
    <row r="29">
      <c r="A29" s="4" t="inlineStr">
        <is>
          <t>Equity securities with readily determinable fair values</t>
        </is>
      </c>
      <c r="B29" s="4" t="inlineStr">
        <is>
          <t xml:space="preserve"> </t>
        </is>
      </c>
      <c r="C29" s="4" t="inlineStr">
        <is>
          <t xml:space="preserve"> </t>
        </is>
      </c>
    </row>
    <row r="30">
      <c r="A30" s="4" t="inlineStr">
        <is>
          <t>Total assets</t>
        </is>
      </c>
      <c r="B30" s="5" t="n">
        <v>58465</v>
      </c>
      <c r="C30" s="5" t="n">
        <v>68011</v>
      </c>
    </row>
    <row r="31">
      <c r="A31" s="3" t="inlineStr">
        <is>
          <t>Liabilities:</t>
        </is>
      </c>
      <c r="B31" s="4" t="inlineStr">
        <is>
          <t xml:space="preserve"> </t>
        </is>
      </c>
      <c r="C31" s="4" t="inlineStr">
        <is>
          <t xml:space="preserve"> </t>
        </is>
      </c>
    </row>
    <row r="32">
      <c r="A32" s="4" t="inlineStr">
        <is>
          <t>Derivative liabilities</t>
        </is>
      </c>
      <c r="B32" s="6" t="n">
        <v>5721</v>
      </c>
      <c r="C32" s="6" t="n">
        <v>107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Roll Forward of Major Level 3 Investments - CNY (¥) ¥ in Thousands</t>
        </is>
      </c>
      <c r="B1" s="2" t="inlineStr">
        <is>
          <t>12 Months Ended</t>
        </is>
      </c>
    </row>
    <row r="2">
      <c r="B2" s="2" t="inlineStr">
        <is>
          <t>Mar. 31, 2024</t>
        </is>
      </c>
      <c r="C2" s="2" t="inlineStr">
        <is>
          <t>Mar. 31, 2023</t>
        </is>
      </c>
      <c r="D2" s="2" t="inlineStr">
        <is>
          <t>Mar. 31, 2022</t>
        </is>
      </c>
    </row>
    <row r="3">
      <c r="A3" s="4" t="inlineStr">
        <is>
          <t>Derivative Financial Instruments, Liabilities [Member]</t>
        </is>
      </c>
      <c r="B3" s="4" t="inlineStr">
        <is>
          <t xml:space="preserve"> </t>
        </is>
      </c>
      <c r="C3" s="4" t="inlineStr">
        <is>
          <t xml:space="preserve"> </t>
        </is>
      </c>
      <c r="D3" s="4" t="inlineStr">
        <is>
          <t xml:space="preserve"> </t>
        </is>
      </c>
    </row>
    <row r="4">
      <c r="A4" s="3" t="inlineStr">
        <is>
          <t>Schedule of Roll Forward of Major Level 3 Investments [Line Items]</t>
        </is>
      </c>
      <c r="B4" s="4" t="inlineStr">
        <is>
          <t xml:space="preserve"> </t>
        </is>
      </c>
      <c r="C4" s="4" t="inlineStr">
        <is>
          <t xml:space="preserve"> </t>
        </is>
      </c>
      <c r="D4" s="4" t="inlineStr">
        <is>
          <t xml:space="preserve"> </t>
        </is>
      </c>
    </row>
    <row r="5">
      <c r="A5" s="4" t="inlineStr">
        <is>
          <t>Fair value of Level 3 investments</t>
        </is>
      </c>
      <c r="B5" s="6" t="n">
        <v>10701</v>
      </c>
      <c r="C5" s="6" t="n">
        <v>9086</v>
      </c>
      <c r="D5" s="6" t="n">
        <v>9996</v>
      </c>
    </row>
    <row r="6">
      <c r="A6" s="4" t="inlineStr">
        <is>
          <t>New addition</t>
        </is>
      </c>
      <c r="B6" s="4" t="inlineStr">
        <is>
          <t xml:space="preserve"> </t>
        </is>
      </c>
      <c r="C6" s="4" t="inlineStr">
        <is>
          <t xml:space="preserve"> </t>
        </is>
      </c>
      <c r="D6" s="4" t="inlineStr">
        <is>
          <t xml:space="preserve"> </t>
        </is>
      </c>
    </row>
    <row r="7">
      <c r="A7" s="4" t="inlineStr">
        <is>
          <t>Reclassification of forward exchange contracts</t>
        </is>
      </c>
      <c r="B7" s="5" t="n">
        <v>-6014</v>
      </c>
      <c r="C7" s="5" t="n">
        <v>-651</v>
      </c>
      <c r="D7" s="5" t="n">
        <v>746</v>
      </c>
    </row>
    <row r="8">
      <c r="A8" s="4" t="inlineStr">
        <is>
          <t>Unrealized fair value change of the derivative liabilities</t>
        </is>
      </c>
      <c r="B8" s="5" t="n">
        <v>1034</v>
      </c>
      <c r="C8" s="5" t="n">
        <v>2266</v>
      </c>
      <c r="D8" s="5" t="n">
        <v>-1656</v>
      </c>
    </row>
    <row r="9">
      <c r="A9" s="4" t="inlineStr">
        <is>
          <t>Unrealized fair value change of the available-for-sale debt investments</t>
        </is>
      </c>
      <c r="B9" s="4" t="inlineStr">
        <is>
          <t xml:space="preserve"> </t>
        </is>
      </c>
      <c r="C9" s="4" t="inlineStr">
        <is>
          <t xml:space="preserve"> </t>
        </is>
      </c>
      <c r="D9" s="4" t="inlineStr">
        <is>
          <t xml:space="preserve"> </t>
        </is>
      </c>
    </row>
    <row r="10">
      <c r="A10" s="4" t="inlineStr">
        <is>
          <t>Disposal of available-for-sale debt investments</t>
        </is>
      </c>
      <c r="B10" s="4" t="inlineStr">
        <is>
          <t xml:space="preserve"> </t>
        </is>
      </c>
      <c r="C10" s="4" t="inlineStr">
        <is>
          <t xml:space="preserve"> </t>
        </is>
      </c>
      <c r="D10" s="4" t="inlineStr">
        <is>
          <t xml:space="preserve"> </t>
        </is>
      </c>
    </row>
    <row r="11">
      <c r="A11" s="4" t="inlineStr">
        <is>
          <t>Fair value of Level 3 investments</t>
        </is>
      </c>
      <c r="B11" s="5" t="n">
        <v>5721</v>
      </c>
      <c r="C11" s="5" t="n">
        <v>10701</v>
      </c>
      <c r="D11" s="5" t="n">
        <v>9086</v>
      </c>
    </row>
    <row r="12">
      <c r="A12" s="4" t="inlineStr">
        <is>
          <t>Available-for-Sale Securities [Member]</t>
        </is>
      </c>
      <c r="B12" s="4" t="inlineStr">
        <is>
          <t xml:space="preserve"> </t>
        </is>
      </c>
      <c r="C12" s="4" t="inlineStr">
        <is>
          <t xml:space="preserve"> </t>
        </is>
      </c>
      <c r="D12" s="4" t="inlineStr">
        <is>
          <t xml:space="preserve"> </t>
        </is>
      </c>
    </row>
    <row r="13">
      <c r="A13" s="3" t="inlineStr">
        <is>
          <t>Schedule of Roll Forward of Major Level 3 Investments [Line Items]</t>
        </is>
      </c>
      <c r="B13" s="4" t="inlineStr">
        <is>
          <t xml:space="preserve"> </t>
        </is>
      </c>
      <c r="C13" s="4" t="inlineStr">
        <is>
          <t xml:space="preserve"> </t>
        </is>
      </c>
      <c r="D13" s="4" t="inlineStr">
        <is>
          <t xml:space="preserve"> </t>
        </is>
      </c>
    </row>
    <row r="14">
      <c r="A14" s="4" t="inlineStr">
        <is>
          <t>Fair value of Level 3 investments</t>
        </is>
      </c>
      <c r="B14" s="5" t="n">
        <v>68011</v>
      </c>
      <c r="C14" s="5" t="n">
        <v>74866</v>
      </c>
      <c r="D14" s="5" t="n">
        <v>71357</v>
      </c>
    </row>
    <row r="15">
      <c r="A15" s="4" t="inlineStr">
        <is>
          <t>New addition</t>
        </is>
      </c>
      <c r="B15" s="4" t="inlineStr">
        <is>
          <t xml:space="preserve"> </t>
        </is>
      </c>
      <c r="C15" s="4" t="inlineStr">
        <is>
          <t xml:space="preserve"> </t>
        </is>
      </c>
      <c r="D15" s="5" t="n">
        <v>16000</v>
      </c>
    </row>
    <row r="16">
      <c r="A16" s="4" t="inlineStr">
        <is>
          <t>Reclassification of forward exchange contracts</t>
        </is>
      </c>
      <c r="B16" s="4" t="inlineStr">
        <is>
          <t xml:space="preserve"> </t>
        </is>
      </c>
      <c r="C16" s="4" t="inlineStr">
        <is>
          <t xml:space="preserve"> </t>
        </is>
      </c>
      <c r="D16" s="4" t="inlineStr">
        <is>
          <t xml:space="preserve"> </t>
        </is>
      </c>
    </row>
    <row r="17">
      <c r="A17" s="4" t="inlineStr">
        <is>
          <t>Unrealized fair value change of the derivative liabilities</t>
        </is>
      </c>
      <c r="B17" s="4" t="inlineStr">
        <is>
          <t xml:space="preserve"> </t>
        </is>
      </c>
      <c r="C17" s="4" t="inlineStr">
        <is>
          <t xml:space="preserve"> </t>
        </is>
      </c>
      <c r="D17" s="4" t="inlineStr">
        <is>
          <t xml:space="preserve"> </t>
        </is>
      </c>
    </row>
    <row r="18">
      <c r="A18" s="4" t="inlineStr">
        <is>
          <t>Unrealized fair value change of the available-for-sale debt investments</t>
        </is>
      </c>
      <c r="B18" s="5" t="n">
        <v>-3546</v>
      </c>
      <c r="C18" s="5" t="n">
        <v>-6427</v>
      </c>
      <c r="D18" s="5" t="n">
        <v>-12491</v>
      </c>
    </row>
    <row r="19">
      <c r="A19" s="4" t="inlineStr">
        <is>
          <t>Disposal of available-for-sale debt investments</t>
        </is>
      </c>
      <c r="B19" s="5" t="n">
        <v>-6000</v>
      </c>
      <c r="C19" s="5" t="n">
        <v>-428</v>
      </c>
      <c r="D19" s="4" t="inlineStr">
        <is>
          <t xml:space="preserve"> </t>
        </is>
      </c>
    </row>
    <row r="20">
      <c r="A20" s="4" t="inlineStr">
        <is>
          <t>Fair value of Level 3 investments</t>
        </is>
      </c>
      <c r="B20" s="6" t="n">
        <v>58465</v>
      </c>
      <c r="C20" s="6" t="n">
        <v>68011</v>
      </c>
      <c r="D20" s="6" t="n">
        <v>7486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Details) - Schedule of Significant Unobservable Inputs - Available-for-Sale Securities [Member]</t>
        </is>
      </c>
      <c r="B1" s="2" t="inlineStr">
        <is>
          <t>12 Months Ended</t>
        </is>
      </c>
    </row>
    <row r="2">
      <c r="B2" s="2" t="inlineStr">
        <is>
          <t>Mar. 31, 2024</t>
        </is>
      </c>
      <c r="C2" s="2" t="inlineStr">
        <is>
          <t>Mar. 31, 2023</t>
        </is>
      </c>
    </row>
    <row r="3">
      <c r="A3" s="4" t="inlineStr">
        <is>
          <t>Implied Price to Sales After Discount for Lack of Marketability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bt Securities, Available-for-sale, Measurement Input</t>
        </is>
      </c>
      <c r="B5" s="17" t="n">
        <v>0.95</v>
      </c>
      <c r="C5" s="17" t="n">
        <v>1.04</v>
      </c>
    </row>
    <row r="6">
      <c r="A6" s="4" t="inlineStr">
        <is>
          <t>Weighted Average Cost of Capital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for-sale, Measurement Input</t>
        </is>
      </c>
      <c r="B8" s="4" t="inlineStr">
        <is>
          <t xml:space="preserve"> </t>
        </is>
      </c>
      <c r="C8" s="4" t="inlineStr">
        <is>
          <t xml:space="preserve"> </t>
        </is>
      </c>
    </row>
    <row r="9">
      <c r="A9" s="4" t="inlineStr">
        <is>
          <t>Lack of Marketability Discount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for-sale, Measurement Input</t>
        </is>
      </c>
      <c r="B11" s="5" t="n">
        <v>28</v>
      </c>
      <c r="C11" s="5" t="n">
        <v>20</v>
      </c>
    </row>
    <row r="12">
      <c r="A12" s="4" t="inlineStr">
        <is>
          <t>Lack of Marketability Discount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 Available-for-sale, Measurement Input</t>
        </is>
      </c>
      <c r="B14" s="5" t="n">
        <v>20</v>
      </c>
      <c r="C14" s="4" t="inlineStr">
        <is>
          <t xml:space="preserve"> </t>
        </is>
      </c>
    </row>
    <row r="15">
      <c r="A15" s="4" t="inlineStr">
        <is>
          <t>Lack of Marketability Discount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Securities, Available-for-sale, Measurement Input</t>
        </is>
      </c>
      <c r="B17" s="5" t="n">
        <v>32</v>
      </c>
      <c r="C17" s="4" t="inlineStr">
        <is>
          <t xml:space="preserve"> </t>
        </is>
      </c>
    </row>
    <row r="18">
      <c r="A18" s="4" t="inlineStr">
        <is>
          <t>Risk-Free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Available-for-sale, Measurement Input</t>
        </is>
      </c>
      <c r="B20" s="17" t="n">
        <v>2.08</v>
      </c>
      <c r="C20" s="17" t="n">
        <v>2.31</v>
      </c>
    </row>
    <row r="21">
      <c r="A21" s="4" t="inlineStr">
        <is>
          <t>Risk-Free Rate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Available-for-sale, Measurement Input</t>
        </is>
      </c>
      <c r="B23" s="17" t="n">
        <v>1.87</v>
      </c>
      <c r="C23" s="18" t="n">
        <v>2.6</v>
      </c>
    </row>
    <row r="24">
      <c r="A24" s="4" t="inlineStr">
        <is>
          <t>Risk-Free Rate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Securities, Available-for-sale, Measurement Input</t>
        </is>
      </c>
      <c r="B26" s="17" t="n">
        <v>2.17</v>
      </c>
      <c r="C26" s="17" t="n">
        <v>2.19</v>
      </c>
    </row>
    <row r="27">
      <c r="A27" s="4" t="inlineStr">
        <is>
          <t>Expected Volatility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Securities, Available-for-sale, Measurement Input</t>
        </is>
      </c>
      <c r="B29" s="17" t="n">
        <v>43.47</v>
      </c>
      <c r="C29" s="17" t="n">
        <v>43.65</v>
      </c>
    </row>
    <row r="30">
      <c r="A30" s="4" t="inlineStr">
        <is>
          <t>Expected Volatility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Securities, Available-for-sale, Measurement Input</t>
        </is>
      </c>
      <c r="B32" s="17" t="n">
        <v>41.55</v>
      </c>
      <c r="C32" s="17" t="n">
        <v>47.19</v>
      </c>
    </row>
    <row r="33">
      <c r="A33" s="4" t="inlineStr">
        <is>
          <t>Expected Volatility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t Securities, Available-for-sale, Measurement Input</t>
        </is>
      </c>
      <c r="B35" s="17" t="n">
        <v>45.49</v>
      </c>
      <c r="C35" s="17" t="n">
        <v>32.08</v>
      </c>
    </row>
    <row r="36">
      <c r="A36" s="4" t="inlineStr">
        <is>
          <t>Probability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Securities, Available-for-sale</t>
        </is>
      </c>
      <c r="B38" s="4" t="inlineStr">
        <is>
          <t>Liquidation scenario: 40%, 35% Redemption scenario: 40%, 35% IPO scenario: 20%, 30%</t>
        </is>
      </c>
      <c r="C38" s="4" t="inlineStr">
        <is>
          <t>Liquidation scenario: 35%, 40% Redemption scenario: 35%, 40% IPO scenario: 30%, 2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Derivative Liabilities - Derivative Financial Instruments, Liabilities [Member]</t>
        </is>
      </c>
      <c r="B1" s="2" t="inlineStr">
        <is>
          <t>Mar. 31, 2024</t>
        </is>
      </c>
      <c r="C1" s="2" t="inlineStr">
        <is>
          <t>Mar. 31, 2023</t>
        </is>
      </c>
    </row>
    <row r="2">
      <c r="A2" s="4" t="inlineStr">
        <is>
          <t>Spot price (U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s</t>
        </is>
      </c>
      <c r="B4" s="18" t="n">
        <v>5.9</v>
      </c>
      <c r="C4" s="18" t="n">
        <v>5.9</v>
      </c>
    </row>
    <row r="5">
      <c r="A5" s="4" t="inlineStr">
        <is>
          <t>Risk-free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s</t>
        </is>
      </c>
      <c r="B7" s="17" t="n">
        <v>4.91</v>
      </c>
      <c r="C7" s="17" t="n">
        <v>3.83</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s</t>
        </is>
      </c>
      <c r="B10" s="17" t="n">
        <v>58.28</v>
      </c>
      <c r="C10" s="17" t="n">
        <v>61.13</v>
      </c>
    </row>
    <row r="11">
      <c r="A11" s="4" t="inlineStr">
        <is>
          <t>Expected expiry years (in year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s</t>
        </is>
      </c>
      <c r="B13" s="18" t="n">
        <v>1.6</v>
      </c>
      <c r="C13" s="18" t="n">
        <v>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Loss Per Share (Details) - Schedule of Earnings Per Share ¥ / shares in Units, $ / shares in Units, ¥ in Thousands, $ in Thousands</t>
        </is>
      </c>
      <c r="C1" s="2" t="inlineStr">
        <is>
          <t>12 Months Ended</t>
        </is>
      </c>
    </row>
    <row r="2">
      <c r="C2" s="2" t="inlineStr">
        <is>
          <t>Mar. 31, 2024 CNY (¥) ¥ / shares shares</t>
        </is>
      </c>
      <c r="D2" s="2" t="inlineStr">
        <is>
          <t>Mar. 31, 2024 USD ($) $ / shares shares</t>
        </is>
      </c>
      <c r="E2" s="2" t="inlineStr">
        <is>
          <t>Mar. 31, 2023 CNY (¥) ¥ / shares shares</t>
        </is>
      </c>
      <c r="F2" s="2" t="inlineStr">
        <is>
          <t>Mar. 31, 2022 CNY (¥) ¥ / shares shares</t>
        </is>
      </c>
    </row>
    <row r="3">
      <c r="A3" s="3" t="inlineStr">
        <is>
          <t>Schedule of Earning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Boqii Holding Limited</t>
        </is>
      </c>
      <c r="C4" s="6" t="n">
        <v>-63664</v>
      </c>
      <c r="D4" s="7" t="n">
        <v>-8817</v>
      </c>
      <c r="E4" s="6" t="n">
        <v>-102799</v>
      </c>
      <c r="F4" s="6" t="n">
        <v>-128390</v>
      </c>
    </row>
    <row r="5">
      <c r="A5" s="4" t="inlineStr">
        <is>
          <t>Basic (in Yuan Renminbi per share) | (per share)</t>
        </is>
      </c>
      <c r="C5" s="9" t="n">
        <v>-0.64</v>
      </c>
      <c r="D5" s="10" t="n">
        <v>-0.09</v>
      </c>
      <c r="E5" s="11" t="n">
        <v>-1.5</v>
      </c>
      <c r="F5" s="11" t="n">
        <v>-1.9</v>
      </c>
    </row>
    <row r="6">
      <c r="A6" s="4" t="inlineStr">
        <is>
          <t>Accretion on the Redeemable non-controlling interests to redemption value (Note 20)</t>
        </is>
      </c>
      <c r="C6" s="6" t="n">
        <v>-766</v>
      </c>
      <c r="D6" s="4" t="inlineStr">
        <is>
          <t xml:space="preserve"> </t>
        </is>
      </c>
      <c r="E6" s="6" t="n">
        <v>-675</v>
      </c>
      <c r="F6" s="6" t="n">
        <v>-575</v>
      </c>
    </row>
    <row r="7">
      <c r="A7" s="4" t="inlineStr">
        <is>
          <t>Diluted (in Yuan Renminbi per share) | (per share)</t>
        </is>
      </c>
      <c r="C7" s="9" t="n">
        <v>-0.64</v>
      </c>
      <c r="D7" s="10" t="n">
        <v>-0.09</v>
      </c>
      <c r="E7" s="11" t="n">
        <v>-1.5</v>
      </c>
      <c r="F7" s="11" t="n">
        <v>-1.9</v>
      </c>
    </row>
    <row r="8">
      <c r="A8" s="4" t="inlineStr">
        <is>
          <t>Net loss attributable to ordinary shareholders</t>
        </is>
      </c>
      <c r="C8" s="6" t="n">
        <v>-64430</v>
      </c>
      <c r="D8" s="4" t="inlineStr">
        <is>
          <t xml:space="preserve"> </t>
        </is>
      </c>
      <c r="E8" s="6" t="n">
        <v>-103474</v>
      </c>
      <c r="F8" s="6" t="n">
        <v>-128965</v>
      </c>
    </row>
    <row r="9">
      <c r="A9" s="3" t="inlineStr">
        <is>
          <t>Weighted average number of ordinary shares used in computing net loss per share,</t>
        </is>
      </c>
      <c r="C9" s="4" t="inlineStr">
        <is>
          <t xml:space="preserve"> </t>
        </is>
      </c>
      <c r="D9" s="4" t="inlineStr">
        <is>
          <t xml:space="preserve"> </t>
        </is>
      </c>
      <c r="E9" s="4" t="inlineStr">
        <is>
          <t xml:space="preserve"> </t>
        </is>
      </c>
      <c r="F9" s="4" t="inlineStr">
        <is>
          <t xml:space="preserve"> </t>
        </is>
      </c>
    </row>
    <row r="10">
      <c r="A10" s="4" t="inlineStr">
        <is>
          <t>Basic (in Shares) | shares</t>
        </is>
      </c>
      <c r="B10" s="4" t="inlineStr">
        <is>
          <t>[1]</t>
        </is>
      </c>
      <c r="C10" s="5" t="n">
        <v>100637760</v>
      </c>
      <c r="D10" s="5" t="n">
        <v>100637760</v>
      </c>
      <c r="E10" s="5" t="n">
        <v>68858823</v>
      </c>
      <c r="F10" s="5" t="n">
        <v>68006172</v>
      </c>
    </row>
    <row r="11">
      <c r="A11" s="4" t="inlineStr">
        <is>
          <t>Diluted (in Shares) | shares</t>
        </is>
      </c>
      <c r="B11" s="4" t="inlineStr">
        <is>
          <t>[1]</t>
        </is>
      </c>
      <c r="C11" s="5" t="n">
        <v>100637760</v>
      </c>
      <c r="D11" s="5" t="n">
        <v>100637760</v>
      </c>
      <c r="E11" s="5" t="n">
        <v>68858823</v>
      </c>
      <c r="F11" s="5" t="n">
        <v>68006172</v>
      </c>
    </row>
    <row r="12">
      <c r="A12" s="3" t="inlineStr">
        <is>
          <t>Net loss per share attributable to ordinary shareholders:</t>
        </is>
      </c>
      <c r="C12" s="4" t="inlineStr">
        <is>
          <t xml:space="preserve"> </t>
        </is>
      </c>
      <c r="D12" s="4" t="inlineStr">
        <is>
          <t xml:space="preserve"> </t>
        </is>
      </c>
      <c r="E12" s="4" t="inlineStr">
        <is>
          <t xml:space="preserve"> </t>
        </is>
      </c>
      <c r="F12" s="4" t="inlineStr">
        <is>
          <t xml:space="preserve"> </t>
        </is>
      </c>
    </row>
    <row r="13">
      <c r="A13" s="4" t="inlineStr">
        <is>
          <t>Net loss attributable to Boqii Holding Limited</t>
        </is>
      </c>
      <c r="C13" s="6" t="n">
        <v>-63664</v>
      </c>
      <c r="D13" s="7" t="n">
        <v>-8817</v>
      </c>
      <c r="E13" s="6" t="n">
        <v>-102799</v>
      </c>
      <c r="F13" s="6" t="n">
        <v>-128390</v>
      </c>
    </row>
    <row r="14">
      <c r="A14" s="4" t="inlineStr">
        <is>
          <t>Basic (in Yuan Renminbi per share) | (per share)</t>
        </is>
      </c>
      <c r="C14" s="9" t="n">
        <v>-0.64</v>
      </c>
      <c r="D14" s="10" t="n">
        <v>-0.09</v>
      </c>
      <c r="E14" s="11" t="n">
        <v>-1.5</v>
      </c>
      <c r="F14" s="11" t="n">
        <v>-1.9</v>
      </c>
    </row>
    <row r="15">
      <c r="A15" s="4" t="inlineStr">
        <is>
          <t>Accretion on the Redeemable non-controlling interests to redemption value (Note 20)</t>
        </is>
      </c>
      <c r="C15" s="6" t="n">
        <v>-766</v>
      </c>
      <c r="D15" s="4" t="inlineStr">
        <is>
          <t xml:space="preserve"> </t>
        </is>
      </c>
      <c r="E15" s="6" t="n">
        <v>-675</v>
      </c>
      <c r="F15" s="6" t="n">
        <v>-575</v>
      </c>
    </row>
    <row r="16">
      <c r="A16" s="4" t="inlineStr">
        <is>
          <t>Diluted (in Yuan Renminbi per share) | (per share)</t>
        </is>
      </c>
      <c r="C16" s="9" t="n">
        <v>-0.64</v>
      </c>
      <c r="D16" s="10" t="n">
        <v>-0.09</v>
      </c>
      <c r="E16" s="11" t="n">
        <v>-1.5</v>
      </c>
      <c r="F16" s="11" t="n">
        <v>-1.9</v>
      </c>
    </row>
    <row r="17">
      <c r="A17" s="4" t="inlineStr">
        <is>
          <t>Net loss attributable to ordinary shareholders</t>
        </is>
      </c>
      <c r="C17" s="6" t="n">
        <v>-64430</v>
      </c>
      <c r="D17" s="4" t="inlineStr">
        <is>
          <t xml:space="preserve"> </t>
        </is>
      </c>
      <c r="E17" s="6" t="n">
        <v>-103474</v>
      </c>
      <c r="F17" s="6" t="n">
        <v>-128965</v>
      </c>
    </row>
    <row r="18"/>
    <row r="19">
      <c r="A19" s="4" t="inlineStr">
        <is>
          <t>[1]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reporting periods. Diluted
net loss per share is computed using the weighted average number of ordinary shares and dilutive potential ordinary shares outstanding
and the Penny Stock during the reporting periods.</t>
        </is>
      </c>
    </row>
  </sheetData>
  <mergeCells count="4">
    <mergeCell ref="A1:B2"/>
    <mergeCell ref="C1:F1"/>
    <mergeCell ref="A18:E18"/>
    <mergeCell ref="A19:E1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Antidilutive Securities Excluded from Computation of Earnings Per Share - shares</t>
        </is>
      </c>
      <c r="B1" s="2" t="inlineStr">
        <is>
          <t>12 Months Ended</t>
        </is>
      </c>
    </row>
    <row r="2">
      <c r="B2" s="2" t="inlineStr">
        <is>
          <t>Mar. 31, 2024</t>
        </is>
      </c>
      <c r="C2" s="2" t="inlineStr">
        <is>
          <t>Mar. 31, 2023</t>
        </is>
      </c>
      <c r="D2" s="2" t="inlineStr">
        <is>
          <t>Mar. 31, 2022</t>
        </is>
      </c>
    </row>
    <row r="3">
      <c r="A3" s="4" t="inlineStr">
        <is>
          <t>Share Options - Weighted Average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options - weighted average</t>
        </is>
      </c>
      <c r="B5" s="5" t="n">
        <v>488853</v>
      </c>
      <c r="C5" s="5" t="n">
        <v>591418</v>
      </c>
      <c r="D5" s="5" t="n">
        <v>71943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Related Party Transactions (Details) ¥ in Thousands, $ in Millions</t>
        </is>
      </c>
      <c r="B1" s="2" t="inlineStr">
        <is>
          <t>1 Months Ended</t>
        </is>
      </c>
      <c r="G1" s="2" t="inlineStr">
        <is>
          <t>12 Months Ended</t>
        </is>
      </c>
    </row>
    <row r="2">
      <c r="B2" s="2" t="inlineStr">
        <is>
          <t>Mar. 31, 2023 CNY (¥)</t>
        </is>
      </c>
      <c r="C2" s="2" t="inlineStr">
        <is>
          <t>Jan. 31, 2023 CNY (¥)</t>
        </is>
      </c>
      <c r="D2" s="2" t="inlineStr">
        <is>
          <t>Apr. 30, 2021 CNY (¥)</t>
        </is>
      </c>
      <c r="E2" s="2" t="inlineStr">
        <is>
          <t>Apr. 30, 2021 USD ($)</t>
        </is>
      </c>
      <c r="F2" s="2" t="inlineStr">
        <is>
          <t>Jan. 31, 2021 CNY (¥) shares</t>
        </is>
      </c>
      <c r="G2" s="2" t="inlineStr">
        <is>
          <t>Mar. 31, 2024 CNY (¥)</t>
        </is>
      </c>
      <c r="H2" s="2" t="inlineStr">
        <is>
          <t>Mar. 31, 2023 CNY (¥)</t>
        </is>
      </c>
      <c r="I2" s="2" t="inlineStr">
        <is>
          <t>Mar. 31, 2022 CNY (¥)</t>
        </is>
      </c>
      <c r="J2" s="2" t="inlineStr">
        <is>
          <t>Mar. 3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ithdrawal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v>
      </c>
      <c r="J4" s="16" t="n">
        <v>1.5</v>
      </c>
    </row>
    <row r="5">
      <c r="A5" s="4" t="inlineStr">
        <is>
          <t>Interest bear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0.035</v>
      </c>
      <c r="J5" s="15" t="n">
        <v>0.035</v>
      </c>
    </row>
    <row r="6">
      <c r="A6" s="4" t="inlineStr">
        <is>
          <t>Prepayments to related parties</t>
        </is>
      </c>
      <c r="B6" s="4" t="inlineStr">
        <is>
          <t xml:space="preserve"> </t>
        </is>
      </c>
      <c r="C6" s="4" t="inlineStr">
        <is>
          <t xml:space="preserve"> </t>
        </is>
      </c>
      <c r="D6" s="4" t="inlineStr">
        <is>
          <t xml:space="preserve"> </t>
        </is>
      </c>
      <c r="E6" s="4" t="inlineStr">
        <is>
          <t xml:space="preserve"> </t>
        </is>
      </c>
      <c r="F6" s="4" t="inlineStr">
        <is>
          <t xml:space="preserve"> </t>
        </is>
      </c>
      <c r="G6" s="6" t="n">
        <v>4100</v>
      </c>
      <c r="H6" s="6" t="n">
        <v>5500</v>
      </c>
      <c r="I6" s="4" t="inlineStr">
        <is>
          <t xml:space="preserve"> </t>
        </is>
      </c>
      <c r="J6" s="4" t="inlineStr">
        <is>
          <t xml:space="preserve"> </t>
        </is>
      </c>
    </row>
    <row r="7">
      <c r="A7" s="4" t="inlineStr">
        <is>
          <t>Value of the purchased goo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v>
      </c>
      <c r="I7" s="4" t="inlineStr">
        <is>
          <t xml:space="preserve"> </t>
        </is>
      </c>
      <c r="J7" s="4" t="inlineStr">
        <is>
          <t xml:space="preserve"> </t>
        </is>
      </c>
    </row>
    <row r="8">
      <c r="A8" s="4" t="inlineStr">
        <is>
          <t>Shanghai Guangcheng Inform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 of debt</t>
        </is>
      </c>
      <c r="B10" s="4" t="inlineStr">
        <is>
          <t xml:space="preserve"> </t>
        </is>
      </c>
      <c r="C10" s="4" t="inlineStr">
        <is>
          <t xml:space="preserve"> </t>
        </is>
      </c>
      <c r="D10" s="6" t="n">
        <v>33400</v>
      </c>
      <c r="E10" s="7" t="n">
        <v>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ort term interest bearing rate</t>
        </is>
      </c>
      <c r="B11" s="4" t="inlineStr">
        <is>
          <t xml:space="preserve"> </t>
        </is>
      </c>
      <c r="C11" s="4" t="inlineStr">
        <is>
          <t xml:space="preserve"> </t>
        </is>
      </c>
      <c r="D11" s="15" t="n">
        <v>0.035</v>
      </c>
      <c r="E11" s="15" t="n">
        <v>0.03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loan facility (in Dollars) | $</t>
        </is>
      </c>
      <c r="B12" s="4" t="inlineStr">
        <is>
          <t xml:space="preserve"> </t>
        </is>
      </c>
      <c r="C12" s="4" t="inlineStr">
        <is>
          <t xml:space="preserve"> </t>
        </is>
      </c>
      <c r="D12" s="4" t="inlineStr">
        <is>
          <t xml:space="preserve"> </t>
        </is>
      </c>
      <c r="E12" s="7" t="n">
        <v>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uhan Chunzhij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5" t="n">
        <v>10000</v>
      </c>
      <c r="H15" s="4" t="inlineStr">
        <is>
          <t xml:space="preserve"> </t>
        </is>
      </c>
      <c r="I15" s="4" t="inlineStr">
        <is>
          <t xml:space="preserve"> </t>
        </is>
      </c>
      <c r="J15" s="4" t="inlineStr">
        <is>
          <t xml:space="preserve"> </t>
        </is>
      </c>
    </row>
    <row r="16">
      <c r="A16" s="4" t="inlineStr">
        <is>
          <t>Conversion of debt into equity interest</t>
        </is>
      </c>
      <c r="B16" s="6" t="n">
        <v>3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perb Origin International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for advance</t>
        </is>
      </c>
      <c r="B19" s="4" t="inlineStr">
        <is>
          <t xml:space="preserve"> </t>
        </is>
      </c>
      <c r="C19" s="6" t="n">
        <v>5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anjing Animal Pharmaceutic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for advance</t>
        </is>
      </c>
      <c r="B22" s="4" t="inlineStr">
        <is>
          <t xml:space="preserve"> </t>
        </is>
      </c>
      <c r="C22" s="4" t="inlineStr">
        <is>
          <t xml:space="preserve"> </t>
        </is>
      </c>
      <c r="D22" s="4" t="inlineStr">
        <is>
          <t xml:space="preserve"> </t>
        </is>
      </c>
      <c r="E22" s="4" t="inlineStr">
        <is>
          <t xml:space="preserve"> </t>
        </is>
      </c>
      <c r="F22" s="4" t="inlineStr">
        <is>
          <t xml:space="preserve"> </t>
        </is>
      </c>
      <c r="G22" s="6" t="n">
        <v>5400</v>
      </c>
      <c r="H22" s="6" t="n">
        <v>350</v>
      </c>
      <c r="I22" s="4" t="inlineStr">
        <is>
          <t xml:space="preserve"> </t>
        </is>
      </c>
      <c r="J22" s="4" t="inlineStr">
        <is>
          <t xml:space="preserve"> </t>
        </is>
      </c>
    </row>
    <row r="23">
      <c r="A23" s="4" t="inlineStr">
        <is>
          <t>Fei W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 of debt</t>
        </is>
      </c>
      <c r="B25" s="4" t="inlineStr">
        <is>
          <t xml:space="preserve"> </t>
        </is>
      </c>
      <c r="C25" s="4" t="inlineStr">
        <is>
          <t xml:space="preserve"> </t>
        </is>
      </c>
      <c r="D25" s="4" t="inlineStr">
        <is>
          <t xml:space="preserve"> </t>
        </is>
      </c>
      <c r="E25" s="4" t="inlineStr">
        <is>
          <t xml:space="preserve"> </t>
        </is>
      </c>
      <c r="F25" s="6" t="n">
        <v>500</v>
      </c>
      <c r="G25" s="4" t="inlineStr">
        <is>
          <t xml:space="preserve"> </t>
        </is>
      </c>
      <c r="H25" s="4" t="inlineStr">
        <is>
          <t xml:space="preserve"> </t>
        </is>
      </c>
      <c r="I25" s="4" t="inlineStr">
        <is>
          <t xml:space="preserve"> </t>
        </is>
      </c>
      <c r="J25" s="4" t="inlineStr">
        <is>
          <t xml:space="preserve"> </t>
        </is>
      </c>
    </row>
    <row r="26">
      <c r="A26" s="4" t="inlineStr">
        <is>
          <t>Short term interest bearing rate</t>
        </is>
      </c>
      <c r="B26" s="4" t="inlineStr">
        <is>
          <t xml:space="preserve"> </t>
        </is>
      </c>
      <c r="C26" s="4" t="inlineStr">
        <is>
          <t xml:space="preserve"> </t>
        </is>
      </c>
      <c r="D26" s="4" t="inlineStr">
        <is>
          <t xml:space="preserve"> </t>
        </is>
      </c>
      <c r="E26" s="4" t="inlineStr">
        <is>
          <t xml:space="preserve"> </t>
        </is>
      </c>
      <c r="F26" s="12" t="n">
        <v>0.04</v>
      </c>
      <c r="G26" s="4" t="inlineStr">
        <is>
          <t xml:space="preserve"> </t>
        </is>
      </c>
      <c r="H26" s="4" t="inlineStr">
        <is>
          <t xml:space="preserve"> </t>
        </is>
      </c>
      <c r="I26" s="4" t="inlineStr">
        <is>
          <t xml:space="preserve"> </t>
        </is>
      </c>
      <c r="J26" s="4" t="inlineStr">
        <is>
          <t xml:space="preserve"> </t>
        </is>
      </c>
    </row>
    <row r="27">
      <c r="A27" s="4" t="inlineStr">
        <is>
          <t>Loan pledged by stock options (in Shares) | shares</t>
        </is>
      </c>
      <c r="B27" s="4" t="inlineStr">
        <is>
          <t xml:space="preserve"> </t>
        </is>
      </c>
      <c r="C27" s="4" t="inlineStr">
        <is>
          <t xml:space="preserve"> </t>
        </is>
      </c>
      <c r="D27" s="4" t="inlineStr">
        <is>
          <t xml:space="preserve"> </t>
        </is>
      </c>
      <c r="E27" s="4" t="inlineStr">
        <is>
          <t xml:space="preserve"> </t>
        </is>
      </c>
      <c r="F27" s="5" t="n">
        <v>515000</v>
      </c>
      <c r="G27" s="4" t="inlineStr">
        <is>
          <t xml:space="preserve"> </t>
        </is>
      </c>
      <c r="H27" s="4" t="inlineStr">
        <is>
          <t xml:space="preserve"> </t>
        </is>
      </c>
      <c r="I27" s="4" t="inlineStr">
        <is>
          <t xml:space="preserve"> </t>
        </is>
      </c>
      <c r="J27" s="4" t="inlineStr">
        <is>
          <t xml:space="preserve"> </t>
        </is>
      </c>
    </row>
  </sheetData>
  <mergeCells count="3">
    <mergeCell ref="A1:A2"/>
    <mergeCell ref="B1:F1"/>
    <mergeCell ref="G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6. Accounts receivable, net Accounts receivable consist of the
following：
As of As of
2023 2024
RMB RMB
Accounts receivable - Product sales 71,471 47,672
Accounts receivable - Online marketing and information service and other service 5,873 2,932
Allowance of expected credit loss (602 ) (486 )
Total 76,742 50,118 Movement of allowance of Expected
credit loss:
As of As of As of
2022 2023 2024
RMB RMB RMB
At beginning of year 256 469 602
Addition/(reversal) 213 133 (116 )
At end of year 469 602 4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79" customWidth="1" min="2" max="2"/>
  </cols>
  <sheetData>
    <row r="1">
      <c r="A1" s="1" t="inlineStr">
        <is>
          <t>Related Party Transactions (Details) - Schedule of Major Related Parties and their Relationships</t>
        </is>
      </c>
      <c r="B1" s="2" t="inlineStr">
        <is>
          <t>12 Months Ended</t>
        </is>
      </c>
    </row>
    <row r="2">
      <c r="B2" s="2" t="inlineStr">
        <is>
          <t>Mar. 31, 2024</t>
        </is>
      </c>
    </row>
    <row r="3">
      <c r="A3" s="4" t="inlineStr">
        <is>
          <t>Nanjing Animal Pharmaceutical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n equity investee of the Company until December, 2022</t>
        </is>
      </c>
    </row>
    <row r="6">
      <c r="A6" s="4" t="inlineStr">
        <is>
          <t>Wuhan Chunzhijin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n equity investee of the Company</t>
        </is>
      </c>
    </row>
    <row r="9">
      <c r="A9" s="4" t="inlineStr">
        <is>
          <t>Weishi Network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An equity investee of the Company</t>
        </is>
      </c>
    </row>
    <row r="12">
      <c r="A12" s="4" t="inlineStr">
        <is>
          <t>Beijing Petdog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An available-for-sale debt investee that the Company has significant influence</t>
        </is>
      </c>
    </row>
    <row r="15">
      <c r="A15" s="4" t="inlineStr">
        <is>
          <t>Shanghai Guangcheng Information Technology (limited partnership) (“Shanghai Guangcheng Information”)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A company with a common director of the Company</t>
        </is>
      </c>
    </row>
    <row r="18">
      <c r="A18" s="4" t="inlineStr">
        <is>
          <t>MERCHANT TYCOON LIMITED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A shareholder of the Company</t>
        </is>
      </c>
    </row>
    <row r="21">
      <c r="A21" s="4" t="inlineStr">
        <is>
          <t>SUPERB ORIGIN INTERNATIONAL LIMITED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A shareholder of the Company</t>
        </is>
      </c>
    </row>
    <row r="24">
      <c r="A24" s="4" t="inlineStr">
        <is>
          <t>Yingzhi (Lisa) Tang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Senior management of the Company</t>
        </is>
      </c>
    </row>
    <row r="27">
      <c r="A27" s="4" t="inlineStr">
        <is>
          <t>Yan Jiang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Senior management of the Company</t>
        </is>
      </c>
    </row>
    <row r="30">
      <c r="A30" s="4" t="inlineStr">
        <is>
          <t>Di (Jackie) Chen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Senior management of the Company until July, 2021</t>
        </is>
      </c>
    </row>
    <row r="33">
      <c r="A33" s="4" t="inlineStr">
        <is>
          <t>Ying (Christina) Zhang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Senior management of the Company until February, 2022</t>
        </is>
      </c>
    </row>
    <row r="36">
      <c r="A36" s="4" t="inlineStr">
        <is>
          <t>Fei Wang [Member]</t>
        </is>
      </c>
      <c r="B36" s="4" t="inlineStr">
        <is>
          <t xml:space="preserve"> </t>
        </is>
      </c>
    </row>
    <row r="37">
      <c r="A37" s="3" t="inlineStr">
        <is>
          <t>Related Party Transaction [Line Items]</t>
        </is>
      </c>
      <c r="B37" s="4" t="inlineStr">
        <is>
          <t xml:space="preserve"> </t>
        </is>
      </c>
    </row>
    <row r="38">
      <c r="A38" s="4" t="inlineStr">
        <is>
          <t>Relationship with the Company</t>
        </is>
      </c>
      <c r="B38" s="4" t="inlineStr">
        <is>
          <t>Senior management of the Company until April, 2022</t>
        </is>
      </c>
    </row>
    <row r="39">
      <c r="A39" s="4" t="inlineStr">
        <is>
          <t>Lijun Zhou [Member]</t>
        </is>
      </c>
      <c r="B39" s="4" t="inlineStr">
        <is>
          <t xml:space="preserve"> </t>
        </is>
      </c>
    </row>
    <row r="40">
      <c r="A40" s="3" t="inlineStr">
        <is>
          <t>Related Party Transaction [Line Items]</t>
        </is>
      </c>
      <c r="B40" s="4" t="inlineStr">
        <is>
          <t xml:space="preserve"> </t>
        </is>
      </c>
    </row>
    <row r="41">
      <c r="A41" s="4" t="inlineStr">
        <is>
          <t>Relationship with the Company</t>
        </is>
      </c>
      <c r="B41" s="4" t="inlineStr">
        <is>
          <t>Senior management of the Company until April, 2022</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CNY (¥) ¥ in Thousand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Online marketing and information services</t>
        </is>
      </c>
      <c r="B4" s="4" t="inlineStr">
        <is>
          <t xml:space="preserve"> </t>
        </is>
      </c>
      <c r="C4" s="4" t="inlineStr">
        <is>
          <t xml:space="preserve"> </t>
        </is>
      </c>
      <c r="D4" s="6" t="n">
        <v>19</v>
      </c>
    </row>
    <row r="5">
      <c r="A5" s="4" t="inlineStr">
        <is>
          <t>Purchase of merchandise</t>
        </is>
      </c>
      <c r="B5" s="5" t="n">
        <v>3891</v>
      </c>
      <c r="C5" s="5" t="n">
        <v>1402</v>
      </c>
      <c r="D5" s="5" t="n">
        <v>2602</v>
      </c>
    </row>
    <row r="6">
      <c r="A6" s="4" t="inlineStr">
        <is>
          <t>Weishi Network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nline marketing and information services</t>
        </is>
      </c>
      <c r="B8" s="4" t="inlineStr">
        <is>
          <t xml:space="preserve"> </t>
        </is>
      </c>
      <c r="C8" s="4" t="inlineStr">
        <is>
          <t xml:space="preserve"> </t>
        </is>
      </c>
      <c r="D8" s="5" t="n">
        <v>19</v>
      </c>
    </row>
    <row r="9">
      <c r="A9" s="4" t="inlineStr">
        <is>
          <t>Purchase of merchandise</t>
        </is>
      </c>
      <c r="B9" s="4" t="inlineStr">
        <is>
          <t xml:space="preserve"> </t>
        </is>
      </c>
      <c r="C9" s="4" t="inlineStr">
        <is>
          <t xml:space="preserve"> </t>
        </is>
      </c>
      <c r="D9" s="5" t="n">
        <v>1582</v>
      </c>
    </row>
    <row r="10">
      <c r="A10" s="4" t="inlineStr">
        <is>
          <t>Nanjing Animal Pharmaceutical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urchase of merchandise</t>
        </is>
      </c>
      <c r="B12" s="6" t="n">
        <v>3891</v>
      </c>
      <c r="C12" s="6" t="n">
        <v>1402</v>
      </c>
      <c r="D12" s="6" t="n">
        <v>102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Loans Granted to Related Parties - CNY (¥) ¥ in Thousands</t>
        </is>
      </c>
      <c r="C1" s="2" t="inlineStr">
        <is>
          <t>12 Months Ended</t>
        </is>
      </c>
    </row>
    <row r="2">
      <c r="C2" s="2" t="inlineStr">
        <is>
          <t>Mar. 31, 2024</t>
        </is>
      </c>
      <c r="D2" s="2" t="inlineStr">
        <is>
          <t>Mar. 31, 2023</t>
        </is>
      </c>
      <c r="E2" s="2" t="inlineStr">
        <is>
          <t>Mar. 31, 2022</t>
        </is>
      </c>
    </row>
    <row r="3">
      <c r="A3" s="3" t="inlineStr">
        <is>
          <t>Related Party Transaction [Line Items]</t>
        </is>
      </c>
      <c r="C3" s="4" t="inlineStr">
        <is>
          <t xml:space="preserve"> </t>
        </is>
      </c>
      <c r="D3" s="4" t="inlineStr">
        <is>
          <t xml:space="preserve"> </t>
        </is>
      </c>
      <c r="E3" s="4" t="inlineStr">
        <is>
          <t xml:space="preserve"> </t>
        </is>
      </c>
    </row>
    <row r="4">
      <c r="A4" s="4" t="inlineStr">
        <is>
          <t>Loans granted to related parties</t>
        </is>
      </c>
      <c r="C4" s="6" t="n">
        <v>4761</v>
      </c>
      <c r="D4" s="6" t="n">
        <v>2820</v>
      </c>
      <c r="E4" s="6" t="n">
        <v>38115</v>
      </c>
    </row>
    <row r="5">
      <c r="A5" s="4" t="inlineStr">
        <is>
          <t>Shanghai Guangcheng Information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Loans granted to related parties</t>
        </is>
      </c>
      <c r="B7" s="4" t="inlineStr">
        <is>
          <t>[1]</t>
        </is>
      </c>
      <c r="C7" s="4" t="inlineStr">
        <is>
          <t xml:space="preserve"> </t>
        </is>
      </c>
      <c r="D7" s="4" t="inlineStr">
        <is>
          <t xml:space="preserve"> </t>
        </is>
      </c>
      <c r="E7" s="5" t="n">
        <v>33395</v>
      </c>
    </row>
    <row r="8">
      <c r="A8" s="4" t="inlineStr">
        <is>
          <t>Wuhan Chunzhijin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Loans granted to related parties</t>
        </is>
      </c>
      <c r="B10" s="4" t="inlineStr">
        <is>
          <t>[2]</t>
        </is>
      </c>
      <c r="C10" s="5" t="n">
        <v>4761</v>
      </c>
      <c r="D10" s="5" t="n">
        <v>2720</v>
      </c>
      <c r="E10" s="5" t="n">
        <v>2600</v>
      </c>
    </row>
    <row r="11">
      <c r="A11" s="4" t="inlineStr">
        <is>
          <t>MERCHANT TYCOON LIMITED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Loans granted to related parties</t>
        </is>
      </c>
      <c r="C13" s="4" t="inlineStr">
        <is>
          <t xml:space="preserve"> </t>
        </is>
      </c>
      <c r="D13" s="5" t="n">
        <v>100</v>
      </c>
      <c r="E13" s="4" t="inlineStr">
        <is>
          <t xml:space="preserve"> </t>
        </is>
      </c>
    </row>
    <row r="14">
      <c r="A14" s="4" t="inlineStr">
        <is>
          <t>Yingzhi (Lisa) Tang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Loans granted to related parties</t>
        </is>
      </c>
      <c r="C16" s="4" t="inlineStr">
        <is>
          <t xml:space="preserve"> </t>
        </is>
      </c>
      <c r="D16" s="4" t="inlineStr">
        <is>
          <t xml:space="preserve"> </t>
        </is>
      </c>
      <c r="E16" s="5" t="n">
        <v>1750</v>
      </c>
    </row>
    <row r="17">
      <c r="A17" s="4" t="inlineStr">
        <is>
          <t>Lijun Zhou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Loans granted to related parties</t>
        </is>
      </c>
      <c r="C19" s="4" t="inlineStr">
        <is>
          <t xml:space="preserve"> </t>
        </is>
      </c>
      <c r="D19" s="4" t="inlineStr">
        <is>
          <t xml:space="preserve"> </t>
        </is>
      </c>
      <c r="E19" s="5" t="n">
        <v>300</v>
      </c>
    </row>
    <row r="20">
      <c r="A20" s="4" t="inlineStr">
        <is>
          <t>Yan Jiang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Loans granted to related parties</t>
        </is>
      </c>
      <c r="C22" s="4" t="inlineStr">
        <is>
          <t xml:space="preserve"> </t>
        </is>
      </c>
      <c r="D22" s="4" t="inlineStr">
        <is>
          <t xml:space="preserve"> </t>
        </is>
      </c>
      <c r="E22" s="6" t="n">
        <v>70</v>
      </c>
    </row>
    <row r="23"/>
    <row r="24">
      <c r="A24" s="4" t="inlineStr">
        <is>
          <t>[1]In April 2021, the Company granted Shanghai Guangcheng Information a short-term loan with a total principal amount of RMB33.4 million (equivalent to USD5 million), bearing an interest rate of 3.5% per annum. The loan was fully repaid by March 31, 2022.[2]The Company entered into a loan agreement with Wuhan Chunzhijin to provide Wuhan
Chunzhijin with an interest-free loan of up to RMB10 million, which will be repaid on demand. In March 2023, the company converted RMB3.4
million loan to Wuhan Chunzhijin into equity interest. (Detail refer to Note 11).</t>
        </is>
      </c>
    </row>
  </sheetData>
  <mergeCells count="4">
    <mergeCell ref="A1:B2"/>
    <mergeCell ref="C1:E1"/>
    <mergeCell ref="A23:D23"/>
    <mergeCell ref="A24:D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Advances Provided to Related Parties - CNY (¥) ¥ in Thousands</t>
        </is>
      </c>
      <c r="C1" s="2" t="inlineStr">
        <is>
          <t>12 Months Ended</t>
        </is>
      </c>
    </row>
    <row r="2">
      <c r="C2" s="2" t="inlineStr">
        <is>
          <t>Mar. 31, 2024</t>
        </is>
      </c>
      <c r="D2" s="2" t="inlineStr">
        <is>
          <t>Mar. 31, 2023</t>
        </is>
      </c>
      <c r="E2" s="2" t="inlineStr">
        <is>
          <t>Mar. 31, 2022</t>
        </is>
      </c>
    </row>
    <row r="3">
      <c r="A3" s="3" t="inlineStr">
        <is>
          <t>Related Party Transaction [Line Items]</t>
        </is>
      </c>
      <c r="C3" s="4" t="inlineStr">
        <is>
          <t xml:space="preserve"> </t>
        </is>
      </c>
      <c r="D3" s="4" t="inlineStr">
        <is>
          <t xml:space="preserve"> </t>
        </is>
      </c>
      <c r="E3" s="4" t="inlineStr">
        <is>
          <t xml:space="preserve"> </t>
        </is>
      </c>
    </row>
    <row r="4">
      <c r="A4" s="4" t="inlineStr">
        <is>
          <t>Advances provided to related parties</t>
        </is>
      </c>
      <c r="C4" s="6" t="n">
        <v>5413</v>
      </c>
      <c r="D4" s="6" t="n">
        <v>5847</v>
      </c>
      <c r="E4" s="4" t="inlineStr">
        <is>
          <t xml:space="preserve"> </t>
        </is>
      </c>
    </row>
    <row r="5">
      <c r="A5" s="4" t="inlineStr">
        <is>
          <t>SUPERB ORIGIN INTERNATIONAL LIMITE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Advances provided to related parties</t>
        </is>
      </c>
      <c r="B7" s="4" t="inlineStr">
        <is>
          <t>[1]</t>
        </is>
      </c>
      <c r="C7" s="4" t="inlineStr">
        <is>
          <t xml:space="preserve"> </t>
        </is>
      </c>
      <c r="D7" s="5" t="n">
        <v>5497</v>
      </c>
      <c r="E7" s="4" t="inlineStr">
        <is>
          <t xml:space="preserve"> </t>
        </is>
      </c>
    </row>
    <row r="8">
      <c r="A8" s="4" t="inlineStr">
        <is>
          <t>Nanjing Animal Pharmaceutical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Advances provided to related parties</t>
        </is>
      </c>
      <c r="B10" s="4" t="inlineStr">
        <is>
          <t>[2]</t>
        </is>
      </c>
      <c r="C10" s="5" t="n">
        <v>5413</v>
      </c>
      <c r="D10" s="5" t="n">
        <v>350</v>
      </c>
      <c r="E10" s="4" t="inlineStr">
        <is>
          <t xml:space="preserve"> </t>
        </is>
      </c>
    </row>
    <row r="11">
      <c r="A11" s="4" t="inlineStr">
        <is>
          <t>Shanghai Guangcheng Information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Loans granted from related parties</t>
        </is>
      </c>
      <c r="B13" s="4" t="inlineStr">
        <is>
          <t>[3]</t>
        </is>
      </c>
      <c r="C13" s="4" t="inlineStr">
        <is>
          <t xml:space="preserve"> </t>
        </is>
      </c>
      <c r="D13" s="4" t="inlineStr">
        <is>
          <t xml:space="preserve"> </t>
        </is>
      </c>
      <c r="E13" s="6" t="n">
        <v>9961</v>
      </c>
    </row>
    <row r="14"/>
    <row r="15">
      <c r="A15" s="4" t="inlineStr">
        <is>
          <t>[1]In January 2023, the Company made an advance payment of RMB 5.5 million to SUPERB ORIGIN INTERNATIONAL
LIMITED for the purchase of goods. As of March 31, 2023 and 2024, the balance of the advance payment was RMB 5.5 million and RMB 4.1 million
respectively, both of which are recorded as Prepayments to related parties. Nil Prepayments to related parties.</t>
        </is>
      </c>
    </row>
  </sheetData>
  <mergeCells count="4">
    <mergeCell ref="A1:B2"/>
    <mergeCell ref="C1:E1"/>
    <mergeCell ref="A14:D14"/>
    <mergeCell ref="A15:D1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Schedule of Amounts Due from Related parties - CNY (¥) ¥ in Thousands</t>
        </is>
      </c>
      <c r="C1" s="2" t="inlineStr">
        <is>
          <t>Mar. 31, 2024</t>
        </is>
      </c>
      <c r="D1" s="2" t="inlineStr">
        <is>
          <t>Mar. 31, 2023</t>
        </is>
      </c>
      <c r="E1" s="2" t="inlineStr">
        <is>
          <t>Mar. 31, 2022</t>
        </is>
      </c>
    </row>
    <row r="2">
      <c r="A2" s="4" t="inlineStr">
        <is>
          <t>SUPERB ORIGIN INTERNATIONAL LIMITED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Prepayments to related parties</t>
        </is>
      </c>
      <c r="C4" s="6" t="n">
        <v>4065</v>
      </c>
      <c r="D4" s="6" t="n">
        <v>5497</v>
      </c>
      <c r="E4" s="4" t="inlineStr">
        <is>
          <t xml:space="preserve"> </t>
        </is>
      </c>
    </row>
    <row r="5">
      <c r="A5" s="4" t="inlineStr">
        <is>
          <t>Nanjing Animal Pharmaceutical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Prepayments to related parties</t>
        </is>
      </c>
      <c r="C7" s="4" t="inlineStr">
        <is>
          <t xml:space="preserve"> </t>
        </is>
      </c>
      <c r="D7" s="5" t="n">
        <v>2000</v>
      </c>
      <c r="E7" s="5" t="n">
        <v>1650</v>
      </c>
    </row>
    <row r="8">
      <c r="A8" s="4" t="inlineStr">
        <is>
          <t>Weishi Network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Prepayments to related parties</t>
        </is>
      </c>
      <c r="C10" s="5" t="n">
        <v>1401</v>
      </c>
      <c r="D10" s="5" t="n">
        <v>1582</v>
      </c>
      <c r="E10" s="5" t="n">
        <v>1582</v>
      </c>
    </row>
    <row r="11">
      <c r="A11" s="4" t="inlineStr">
        <is>
          <t>Related Party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Prepayments to related parties</t>
        </is>
      </c>
      <c r="C13" s="5" t="n">
        <v>5466</v>
      </c>
      <c r="D13" s="5" t="n">
        <v>9079</v>
      </c>
      <c r="E13" s="5" t="n">
        <v>3232</v>
      </c>
    </row>
    <row r="14">
      <c r="A14" s="4" t="inlineStr">
        <is>
          <t>Loans to related parties</t>
        </is>
      </c>
      <c r="C14" s="5" t="n">
        <v>238</v>
      </c>
      <c r="D14" s="5" t="n">
        <v>300</v>
      </c>
      <c r="E14" s="5" t="n">
        <v>900</v>
      </c>
    </row>
    <row r="15">
      <c r="A15" s="4" t="inlineStr">
        <is>
          <t>Wuhan Chunzhijin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Other receivables from related parties</t>
        </is>
      </c>
      <c r="C17" s="5" t="n">
        <v>5658</v>
      </c>
      <c r="D17" s="5" t="n">
        <v>2988</v>
      </c>
      <c r="E17" s="5" t="n">
        <v>7594</v>
      </c>
    </row>
    <row r="18">
      <c r="A18" s="4" t="inlineStr">
        <is>
          <t>Yan Jiang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Loans to related parties</t>
        </is>
      </c>
      <c r="C20" s="5" t="n">
        <v>211</v>
      </c>
      <c r="D20" s="5" t="n">
        <v>200</v>
      </c>
      <c r="E20" s="5" t="n">
        <v>200</v>
      </c>
    </row>
    <row r="21">
      <c r="A21" s="4" t="inlineStr">
        <is>
          <t>Fei Wang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Loans to related parties</t>
        </is>
      </c>
      <c r="B23" s="4" t="inlineStr">
        <is>
          <t>[1]</t>
        </is>
      </c>
      <c r="C23" s="4" t="inlineStr">
        <is>
          <t xml:space="preserve"> </t>
        </is>
      </c>
      <c r="D23" s="4" t="inlineStr">
        <is>
          <t xml:space="preserve"> </t>
        </is>
      </c>
      <c r="E23" s="5" t="n">
        <v>500</v>
      </c>
    </row>
    <row r="24">
      <c r="A24" s="4" t="inlineStr">
        <is>
          <t>Lijun Zhou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Loans to related parties</t>
        </is>
      </c>
      <c r="C26" s="4" t="inlineStr">
        <is>
          <t xml:space="preserve"> </t>
        </is>
      </c>
      <c r="D26" s="4" t="inlineStr">
        <is>
          <t xml:space="preserve"> </t>
        </is>
      </c>
      <c r="E26" s="5" t="n">
        <v>200</v>
      </c>
    </row>
    <row r="27">
      <c r="A27" s="4" t="inlineStr">
        <is>
          <t>Shanghai Guangcheng Information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Loans to related parties</t>
        </is>
      </c>
      <c r="C29" s="5" t="n">
        <v>27</v>
      </c>
      <c r="D29" s="4" t="inlineStr">
        <is>
          <t xml:space="preserve"> </t>
        </is>
      </c>
      <c r="E29" s="4" t="inlineStr">
        <is>
          <t xml:space="preserve"> </t>
        </is>
      </c>
    </row>
    <row r="30">
      <c r="A30" s="4" t="inlineStr">
        <is>
          <t>MERCHANT TYCOON LIMITED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Loans to related parties</t>
        </is>
      </c>
      <c r="C32" s="4" t="inlineStr">
        <is>
          <t xml:space="preserve"> </t>
        </is>
      </c>
      <c r="D32" s="6" t="n">
        <v>100</v>
      </c>
      <c r="E32" s="4" t="inlineStr">
        <is>
          <t xml:space="preserve"> </t>
        </is>
      </c>
    </row>
    <row r="33"/>
    <row r="34">
      <c r="A34" s="4" t="inlineStr">
        <is>
          <t>[1]In January 2021, the Company entered into a one-year loan
agreement with Fei Wang, for a principal amount of RMB0.5 million, bearing an interest rate of 4% per annum. This loan was pledged by
515,000 stock options owned by Fei Wang. In December 2022, the loan contract was renewed to December 2024 and was recorded as prepayments
and other current assets as of March 31, 2024.</t>
        </is>
      </c>
    </row>
  </sheetData>
  <mergeCells count="3">
    <mergeCell ref="A1:B1"/>
    <mergeCell ref="A33:D33"/>
    <mergeCell ref="A34:D3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Amount Due To Related Parties - CNY (¥) ¥ in Thousands</t>
        </is>
      </c>
      <c r="B1" s="2" t="inlineStr">
        <is>
          <t>Mar. 31, 2024</t>
        </is>
      </c>
      <c r="C1" s="2" t="inlineStr">
        <is>
          <t>Mar. 31, 2023</t>
        </is>
      </c>
      <c r="D1" s="2" t="inlineStr">
        <is>
          <t>Mar. 31, 2022</t>
        </is>
      </c>
    </row>
    <row r="2">
      <c r="A2" s="4" t="inlineStr">
        <is>
          <t>Nanjing Animal Pharmaceutical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Nanjing Animal Pharmaceutical</t>
        </is>
      </c>
      <c r="B4" s="4" t="inlineStr">
        <is>
          <t xml:space="preserve"> </t>
        </is>
      </c>
      <c r="C4" s="6" t="n">
        <v>471</v>
      </c>
      <c r="D4" s="6" t="n">
        <v>21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t>
        </is>
      </c>
      <c r="B1" s="2" t="inlineStr">
        <is>
          <t>12 Months Ended</t>
        </is>
      </c>
    </row>
    <row r="2">
      <c r="B2" s="2" t="inlineStr">
        <is>
          <t>Mar. 31, 2024 USD ($)</t>
        </is>
      </c>
    </row>
    <row r="3">
      <c r="A3" s="3" t="inlineStr">
        <is>
          <t>Restricted net assets [Line Items]</t>
        </is>
      </c>
      <c r="B3" s="4" t="inlineStr">
        <is>
          <t xml:space="preserve"> </t>
        </is>
      </c>
    </row>
    <row r="4">
      <c r="A4" s="4" t="inlineStr">
        <is>
          <t>Restriction amounted (in Dollars)</t>
        </is>
      </c>
      <c r="B4" s="4" t="inlineStr">
        <is>
          <t xml:space="preserve"> </t>
        </is>
      </c>
    </row>
    <row r="5">
      <c r="A5" s="4" t="inlineStr">
        <is>
          <t>Maximum percentage of restricted net assets of consolidated and unconsolidated subsidiaries</t>
        </is>
      </c>
      <c r="B5" s="12" t="n">
        <v>0.25</v>
      </c>
    </row>
    <row r="6">
      <c r="A6" s="4" t="inlineStr">
        <is>
          <t>Threshold maximum percentage of restricted net assets not met by the consolidated subsidiaries</t>
        </is>
      </c>
      <c r="B6" s="12" t="n">
        <v>0.25</v>
      </c>
    </row>
    <row r="7">
      <c r="A7" s="4" t="inlineStr">
        <is>
          <t>CHINA</t>
        </is>
      </c>
      <c r="B7" s="4" t="inlineStr">
        <is>
          <t xml:space="preserve"> </t>
        </is>
      </c>
    </row>
    <row r="8">
      <c r="A8" s="3" t="inlineStr">
        <is>
          <t>Restricted net assets [Line Items]</t>
        </is>
      </c>
      <c r="B8" s="4" t="inlineStr">
        <is>
          <t xml:space="preserve"> </t>
        </is>
      </c>
    </row>
    <row r="9">
      <c r="A9" s="4" t="inlineStr">
        <is>
          <t>Required minimum percentage of annual appropriations to general reserve fund or statutory surplus fund</t>
        </is>
      </c>
      <c r="B9" s="12" t="n">
        <v>0.1</v>
      </c>
    </row>
    <row r="10">
      <c r="A10" s="4" t="inlineStr">
        <is>
          <t>Statutory Surplus Reserve [Member] | CHINA | Domestic Enterprise [Member]</t>
        </is>
      </c>
      <c r="B10" s="4" t="inlineStr">
        <is>
          <t xml:space="preserve"> </t>
        </is>
      </c>
    </row>
    <row r="11">
      <c r="A11" s="3" t="inlineStr">
        <is>
          <t>Restricted net assets [Line Items]</t>
        </is>
      </c>
      <c r="B11" s="4" t="inlineStr">
        <is>
          <t xml:space="preserve"> </t>
        </is>
      </c>
    </row>
    <row r="12">
      <c r="A12" s="4" t="inlineStr">
        <is>
          <t>Required minimum percentage of annual appropriations to general reserve fund</t>
        </is>
      </c>
      <c r="B12" s="12" t="n">
        <v>0.1</v>
      </c>
    </row>
    <row r="13">
      <c r="A13" s="4" t="inlineStr">
        <is>
          <t>Maximum percentage of statutory surplus reserve related to entity's registered capital</t>
        </is>
      </c>
      <c r="B13" s="12" t="n">
        <v>0.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7. Inventories Inventories, net of inventory reserves
consist of the following：
As of As of
2023 2024
RMB RMB
Products 80,431 54,992
Packaging materials and others 621 197
Total inventories, net of inventory reserves 81,052 55,189 Movement of inventory provision /(reversal)::
As of As of As of
2022 2023 2024
RMB RMB RMB
At beginning of year 266 577 612
Provision/(reversal) 311 35 (223 )
At end of year 577 612 389 The total amounts charged to the consolidated
statements of operations and comprehensive loss for provision/(reversal) of inventory reserves amounted to approximately RMB 0.31
million, RMB 0.035 million and RMB (0.22) million, for the years ended March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Mar. 31, 2024</t>
        </is>
      </c>
    </row>
    <row r="3">
      <c r="A3" s="3" t="inlineStr">
        <is>
          <t>Prepayments and Other Current Assets [Abstract]</t>
        </is>
      </c>
      <c r="B3" s="4" t="inlineStr">
        <is>
          <t xml:space="preserve"> </t>
        </is>
      </c>
    </row>
    <row r="4">
      <c r="A4" s="4" t="inlineStr">
        <is>
          <t>Prepayments and other current assets</t>
        </is>
      </c>
      <c r="B4" s="4" t="inlineStr">
        <is>
          <t>8. Prepayments and other current assets The prepayments and other current assets consist
of the following:
As of As of
2023 2024
RMB RMB
Prepayments for purchases of products (a) 24,216 29,998
Vendor rebate receivables (b) 16,160 9,466
Value-added tax (“VAT”) deductible (c) 10,512 4,438
Loan receivables (d) 9,886 5,391
Sales return assets 2,835 2,021
Deposits (e) 999 29,477
Others 14,751 13,727
Total 79,359 94,518
(a) Prepayments for purchases of products represent cash prepaid
to the Company’s third-party brand partners for the procurement of products.
(b) Vendor rebate receivables represent the rebates to be received
by the Company from its suppliers after certain levels of purchases are achieved.
(c) VAT recoverable represents the balances that the Company
can utilize to deduct its value-added tax liabilities within the next 12 months.
(d) The balance represents loan receivables due from certain third-party
companies and individuals. From July 2020 to February 2024, the Company entered into several loan agreements with aggregate principal
amount of RMB15.8 million, including RMB 3 million to an individual in February 2024 disclosed on ITEM 16.F on Form 20-F for the year
ended March 31, 2024. The maturity dates of these loans are from October 2023 to May 2025. The interest rates ranged from 0% to 4% per
annum. As of March 31, 2023 and 2024, the balances of loan receivables were RMB9.9 million and RMB5.4 million, respectively. The aforementioned
loan of RMB 3 million has been fully collected as of the date of this annual report.
(e) Between September and November 2023, the Company’s
Hong Kong subsidiary wired to a financial advisor an aggregate of approximately US$4.1 million as a deposit pursuant to an agreement
entered into with this financial advisor for the Company’s future mergers and acquisitions. As of the date of this annual report,
the full amount of the deposit has been return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9. Property and equipment, net Property and equipment consist of the following:
As of As of
2023 2024
RMB RMB
Cost:
Warehouse equipment 2,879 1,945
Furniture, computer and office equipment 7,082 5,395
Vehicles 4,740 4,740
Leasehold improvement 10,501 10,793
Software 3,009 3,012
Total cost 28,211 25,885
Less: Accumulated depreciation (22,719 ) (22,782 )
Property and equipment, net 5,492 3,103 The total amounts charged to the consolidated statements
of operations and comprehensive loss for depreciation expenses amounted to approximately RMB3.7 million, RMB3.8 million and RMB2.7 million
for the years ended March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10. Intangible assets, net Intangible
assets of the Company were mainly as follows:
As of As of
2023 2024
RMB RMB
Cost:
Trademark 486 474
License 3,530 3,530
Dealership 31,717 31,717
Total cost 35,733 35,721
Less: Accumulated amortization (14,139 ) (17,811 )
Intangible assets, net 21,594 17,910 License
and dealership resulting from the business combinations have
been allocated to the single reporting unit of the Company. The total carrying amount of intangible assets resulting from the business
combinations were RMB 21.6 million and RMB 17.9 million as of March 31, 2023 and 2024, respectively. The total amortization expenses of
the intangible assets charged to the consolidated statements of operations and comprehensive loss amounted to approximately RMB4.0 million,
RMB4.0 million and RMB 3.7 The
annual estimated amortization expense for intangible assets subject to amortization for the succeeding five years is as follows:
As of March 31,
2025 2026 2027 2028 2029
Amortization expenses 3,247 3,211 3,208 3,193 3,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vestments</t>
        </is>
      </c>
      <c r="B1" s="2" t="inlineStr">
        <is>
          <t>12 Months Ended</t>
        </is>
      </c>
    </row>
    <row r="2">
      <c r="B2" s="2" t="inlineStr">
        <is>
          <t>Mar. 31, 2024</t>
        </is>
      </c>
    </row>
    <row r="3">
      <c r="A3" s="3" t="inlineStr">
        <is>
          <t>Schedule of Long-Term Investment [Abstract]</t>
        </is>
      </c>
      <c r="B3" s="4" t="inlineStr">
        <is>
          <t xml:space="preserve"> </t>
        </is>
      </c>
    </row>
    <row r="4">
      <c r="A4" s="4" t="inlineStr">
        <is>
          <t>Long-term investments</t>
        </is>
      </c>
      <c r="B4" s="4" t="inlineStr">
        <is>
          <t>11. Long-term investments The
Company’s long-term investments consist of the following:
As of As of
2023 2024
RMB RMB
Equity method investments 7,494 7,383
Available-for-sale investments 68,011 58,465
Equity securities with readily determinable fair values 102 39
Total 75,607 65,887 Equity
method investments The Company applies
equity method in accounting for its investments in entities in which the Company has the ability to exercise significant influence but
does not have control. As of March 31, 2023 and 2024, the carrying value of the equity method
investments were RMB7.5 million and RMB7.4 million respectively, the change of which primarily relates to the equity gain recognized
and the following investment which was accounted for as equity method investment: In April 2019, the Company invested
in Jiangsu Nanjing Agricultural University Animal Pharmaceutical Co., Ltd. Nanjing
Animal Pharmaceutical As
the Company is able to exercise significant influence which entitled to appoint one director, the Company therefore accounts for this
investment under the equity method of accounting. In December 2022, the Company disposed all of its equity interest in Nanjing Animal
Pharmaceutical with a total cash consideration of RMB 3 . Accordingly, the Company
recognized an investment gain of RMB 0.54 million in other gains, net. The
Company had 24.6% equity interest in Wuhan Chunzhijin Information Technology Co., Ltd. Chunzhijin In
March 2023, Chunzhijin 13.3%
of by waiving a loan receivable of RMB 3.4 million from Chunzhijin. After
this transaction, together with the previously held equity interest in Chunzhijin, the total equity interest held by the Company increased
to 34.65%. The Company continues to have significant influence over Chunzhijin and accounts for this investment under equity method. Available-for-sale
debt investments The
following table summarizes the Company’s available-for-sale debt investments as of March 31, 2023:
Cost Gross Gross Disposal of Fair
Unlisted debt securities 76,000 - (7,561 ) (428 ) 68,011 The
following table summarizes the Company’s available-for-sale debt investments as of March 31, 2024:
Cost Gross Gross Disposal of Fair
Unlisted debt securities 76,000 - (11,535 ) (6,000 ) 58,465 The Company held
6.2% shareholding of Qingdao Shuangan Biotechnology Co., Ltd (“Qingdao Shuangan”). According to the investment agreement,
the Company is entitled to redemption right after 48 months from the investment closing date. In April 2022, the Company transferred 0.31%
shareholding of Qingdao Shuangan to a third-party investor with a cash consideration of RMB0.8 million. The Company recognized a
RMB0.37 million investment gain in other gains, net. After the completion of the transaction, the shareholding of Qingdao Shuangan held
by the Company was 5.9%. As of March 31, 2023 and 2024, based on the valuation results, the Company re-measured the investment in Qingdao
Shuangan at fair value of RMB16.2 million and RMB15.2 million, respectively. For the years ended March 31, 2023 and 2024, the unrealized
securities holding losses (net of tax) of RMB 1.14 million and RMB1.0 million was recorded as other comprehensive loss, respectively. In
October 2019, the Company purchased 23.64% shareholding of Beijing Petdog Technology Development Co., Ltd. (“Beijing Petdog”)
with a cash consideration of RMB50 million. According to the investment agreement, the Company is entitled to redemption right after 60
months from the investment closing date. As of March 31, 2023 and 2024, based on the valuation results, the Company re-measured the investment
at fair value of RMB33.7 million and RMB32.9 million, respectively. For year ended March 31, 2023 and 2024, the unrealized securities
holding losses (net of tax) of RMB6.4 million and RMB0.8 million was recorded as other comprehensive loss, respectively. In
July and November 2021, the Company entered into investment agreements with Nanjing Animal Pharmaceutical. The Company provided Nanjing
Animal Pharmaceutical one-year loans amounting to RMB16 million carrying a simple interest of 8% per annum. Together with the loan, the
Company was also entitled a conversion right to convert all or part of the loan into 3.33% equity interest of Nanjing Animal Pharmaceutical
during the loan term. As of March 31, 2024, RMB 2 million was unpaid and recorded in accrued liabilities and other current liabilities.
The Company recognized the investment under available for sale debt securities. It was measured and recognized at fair value on a recurring
basis with changes in fair value recorded in other comprehensive loss. In April 2023, Nanjing Animal Pharmaceutical entered into an agreement
with the Company to repay principal loan of RMB6 million with interest of RMB0.8 million. In addition, Nanjing Animal Pharmaceutical paid
additional RMB1.06 million to the Company as compensation. The Company recorded the compensation income as As
of March 31, 2023 and 2024, based on the valuation results, the Company re-measured the investment at fair value of RMB18.0 million and
RMB10.3 million, respectively. For year ended March 31, 2023 and 2024, the unrealized securities holding gains (net of tax) of RMB0.83
million and losses (net of tax) of RMB1.7 million was recorded as other comprehensive loss, respectively. Equity
securities with readily determinable fair values The
following table summarizes the Company’s equity securities with readily determinable fair values as of March 31, 2023:
Cost Gross Gross Fair
Listed company 1,292 - (1,190 ) 102 The
following table summarizes the Company’s equity securities with readily determinable fair values as of March 31, 2024:
Cost Gross Gross Fair
Listed company 1,292 - (1,253 ) 39 In
June 2021, the Company purchased 40,000 ordinary shares of Better Choice Company Inc. (“BTTR”), a company registered on NYSE
American and engaging in selling pet products with a total cash consideration of US$200,000. The Company reported in other gain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4</t>
        </is>
      </c>
    </row>
    <row r="3">
      <c r="A3" s="3" t="inlineStr">
        <is>
          <t>Goodwill [Abstract]</t>
        </is>
      </c>
      <c r="B3" s="4" t="inlineStr">
        <is>
          <t xml:space="preserve"> </t>
        </is>
      </c>
    </row>
    <row r="4">
      <c r="A4" s="4" t="inlineStr">
        <is>
          <t>Goodwill</t>
        </is>
      </c>
      <c r="B4" s="4" t="inlineStr">
        <is>
          <t>12. Goodwill The
changes in the carrying amount of goodwill for the years ended March 31, 2023 and 2024 were as follows:
Total
RMB
Balance as of March 31, 2022
Goodwill 40,684
Accumulated impairment loss -
40,684
Transaction during the year
Impairment (40,684 )
Balance as of March 31, 2023
Goodwill 40,684
Accumulated impairment loss (40,684 )
-
Balance as of March 31, 2024
Goodwill 40,684
Accumulated impairment loss (40,684 )
- In the second half of fiscal year
2023, the Covid-19 resurgence in certain areas of China and the market downturn impact on our operations caused a triggering event for
possible impairment of goodwill. Together with other indicators such as history of net losses and low market capitalization of us, as
a result, management concluded the existence of the impairment indicator which required the Company to perform a quantitative goodwill
impairment test as of March 31, 2023. Since there is only one reporting unit in the Company, management used the market capitalization
to determine the reporting unit’s fair value. Based on quantitative goodwill impairment test, the fair value of the reporting unit
was RMB119.8 million, which was lower than the carrying value of our net assets of RMB 217.8 million as of March 31, 2023, hence a full
impairment charge of RMB40.7 million was recognized during the year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4</t>
        </is>
      </c>
    </row>
    <row r="3">
      <c r="A3" s="3" t="inlineStr">
        <is>
          <t>Other Non-Current Assets [Abstract]</t>
        </is>
      </c>
      <c r="B3" s="4" t="inlineStr">
        <is>
          <t xml:space="preserve"> </t>
        </is>
      </c>
    </row>
    <row r="4">
      <c r="A4" s="4" t="inlineStr">
        <is>
          <t>Other non-current Assets</t>
        </is>
      </c>
      <c r="B4" s="4" t="inlineStr">
        <is>
          <t>13. Other non-current Assets
As of As of
2023 2024
RMB RMB
Deposits (a) 3,165 3,455
Long-term loan receivables (b) 3,421 -
6,586 3,455
(a) Deposits mainly consisted of rental deposits and deposit for online
stores operated on third party platforms, which will be collected after one year.
(b) From May 2021 to May 2022, the Company entered into interest free
loan agreements with three third parties for total principal amounts of RMB3.4 million. The repayment terms of the loan agreements ranged
from 24 months to 36 months with due dates from May 2024 to June 2025. As of March 31, 2023 and 2024, the balances of long-term loan receivables
were RMB3.4 million and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t>
        </is>
      </c>
      <c r="B1" s="2" t="inlineStr">
        <is>
          <t>12 Months Ended</t>
        </is>
      </c>
    </row>
    <row r="2">
      <c r="B2" s="2" t="inlineStr">
        <is>
          <t>Mar. 31, 2024</t>
        </is>
      </c>
    </row>
    <row r="3">
      <c r="A3" s="3" t="inlineStr">
        <is>
          <t>Accrued Liabilities and Other Current Liabilities [Abstract]</t>
        </is>
      </c>
      <c r="B3" s="4" t="inlineStr">
        <is>
          <t xml:space="preserve"> </t>
        </is>
      </c>
    </row>
    <row r="4">
      <c r="A4" s="4" t="inlineStr">
        <is>
          <t>Accrued liabilities and other current liabilities</t>
        </is>
      </c>
      <c r="B4" s="4" t="inlineStr">
        <is>
          <t xml:space="preserve">14. Accrued liabilities and other current liabilities Accrued liabilities and other current liabilities consist
of the following:
As of As of
2023 2024
RMB RMB
Logistics expenses payables 7,663 5,154
Advances from customers 3,077 2,666
Payable for investment 2,563 2,563
Refund obligation of sales returns 3,113 2,240
Professional service fee accruals 1,694 1,705
Accrued advertising expenses 168 -
Others 3,826 2,339
Total 22,104 16,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15. Leases As
of March 31, 20 and 2024, the Company has operating leases recorded on its consolidated
balance sheet for certain office spaces and facilities that expire on various dates through 2027. The Company does not plan to cancel
the existing lease agreements for its existing facilities prior to their respective expiration dates. When determining the lease term,
the Company considers options to extend or terminate the lease when it is reasonably certain that it will exercise or not exercise that
option. All of the Company’s leases qualify as operating leases. As of As of 2023 2024 RMB RMB Assets Operating lease right-of-use assets 22,354 8,951 Liabilities Operating lease liabilities, current 9,220 5,613 Operating lease liabilities, non-current 12,741 3,115 Total operating lease liabilities 21,961 8,728 Weighted average remaining lease term (years) 2.77 1.65 Weighted average discount rate 5.38 % 4.93 % Information
related to operating lease activity during the years ended March 31, 2022, 2023 and 2024 are as follows:
Year ended March 31, 2022 Year ended March 31, 2023 Year ended March 31, 2024
RMB RMB RMB
Operating lease right-of-use assets obtained in exchange for lease obligations 21,038 8,384 4,545
Operating lease related expenses
Amortization of right-of-use assets 11,705 24,597 17,948
Interest of lease liabilities 1,949 1,777 199
13,654 26,374 18,147
Year ended March 31, 2022 Year ended March 31, 2023 Year ended March 31, 2024
RMB RMB RMB
Operating lease payments (included in measurement of lease liabilities) 12,849 26,397 17,977 Maturities
of lease liabilities were as follows:
Year ended March 31, 2024
RMB
For the year ending March 31,
2025 6,559
2026 2,808
2027 365
Total lease payments 9,732
Less: imputed interest (1,004 )
Total 8,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Mar. 31, 2024</t>
        </is>
      </c>
    </row>
    <row r="3">
      <c r="A3" s="3" t="inlineStr">
        <is>
          <t>Interest Expense [Abstract]</t>
        </is>
      </c>
      <c r="B3" s="4" t="inlineStr">
        <is>
          <t xml:space="preserve"> </t>
        </is>
      </c>
    </row>
    <row r="4">
      <c r="A4" s="4" t="inlineStr">
        <is>
          <t>Interest expense</t>
        </is>
      </c>
      <c r="B4" s="4" t="inlineStr">
        <is>
          <t xml:space="preserve">16. Interest expense
Year ended March 31, 2022 Year ended March 31, 2023 Year ended March 31, 2024
RMB RMB RMB
Amortization charges on promissory notes 17,144 9,706 5,058
Interest expense on borrowings 3,740 3,644 2,268
Total 20,884 13,350 7,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Gains, Net</t>
        </is>
      </c>
      <c r="B1" s="2" t="inlineStr">
        <is>
          <t>12 Months Ended</t>
        </is>
      </c>
    </row>
    <row r="2">
      <c r="B2" s="2" t="inlineStr">
        <is>
          <t>Mar. 31, 2024</t>
        </is>
      </c>
    </row>
    <row r="3">
      <c r="A3" s="3" t="inlineStr">
        <is>
          <t>Other Gains, Net [Abstract]</t>
        </is>
      </c>
      <c r="B3" s="4" t="inlineStr">
        <is>
          <t xml:space="preserve"> </t>
        </is>
      </c>
    </row>
    <row r="4">
      <c r="A4" s="4" t="inlineStr">
        <is>
          <t>Other gains, net</t>
        </is>
      </c>
      <c r="B4" s="4" t="inlineStr">
        <is>
          <t>17. Other gains, net
Year ended March 31, 2022 Year ended March 31, 2023 Year ended March 31, 2024
RMB RMB RMB
Gain from the re-measurement of the previously held equity interests to the fair 127 - -
Foreign exchange losses, net 5,322 2,679 1,089
Loss on disposal of other debts (Note 21) - - (1,425 )
Reimbursement from a depositary bank (a) 1,482 - -
Investment (loss)/gain (622 ) (178 ) 1,820
Gain on disposal of a subsidiary (b) - 3,597 49
Discount on the ordinary shares issued by public offering (Note 19) - - (5,943 )
Others (289 ) (939 ) 416
Total 6,020 5,159 (3,994 )
(a) The Company received a reimbursement of US$0.2 million (equivalent
to RMB1.5 million), Nil Nil
(b) In August 2022, the Company disposed a subsidiary to a third-party
investor and recognized an investment gain of RMB 3.6 million. In November 2023, the Company disposed a subsidiary and recognized an
investment gain of RMB 0.0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18. Income taxes Cayman Islands Under the current tax laws of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a two-tiered profits tax rate of 8.25% and
16.5% on its taxable income generated from operations in Hong Kong. Additionally, payments of dividends by the subsidiaries incorporated
in Hong Kong to the Company are not subject to income tax. China On July 25, 2018, Boqii (Shanghai)
Information Technology Co., Ltd. (“Shanghai Boqii”) was entitled to be “Software Enterprises”. According to the
Enterprise Income Tax (“EIT”) Law and relevant regulations in the PRC, from the year of 2018, Shanghai Boqii could enjoy a
tax holiday of 2-year EIT exemption and subsequently 3-year 12.5% preferential tax rate and the certificate expired until October 2023. In addition, Shanghai Boqii was also
qualified as a “High and New Technology Enterprise (“HNTE”) on October 28, 2019, and is eligible to enjoy a preferential
tax rate of 15% from 2019 to 2022 to the extent it has taxable income under the EIT Law, as long as it maintains the HNTE qualification
and duly conducts relevant EIT filing procedures with the relevant tax authority. Shanghai Boqii can re-apply for the HNTE certificate
when the prior certificate expires. Whilst Shanghai Boqii was entitled to the tax preferential treatments under both “HNTE”
and “Software Enterprises”, Shanghai Boqii chose to apply the preferential tax rate of “Software Enterprises”.
For the years ended March 31, 2022, 2023 and 2024, Shanghai Boqii was subject to EIT rate at 12.5%, 12.5% and 25%, respectively. The Company’s other subsidiaries,
VIEs and VIEs’ subsidiaries established in the PRC are subject to the PRC general income tax rate of 25%. Reconciliations of the differences
between the income tax expenses of the Company and the PRC statutory EIT rate applicable to losses of the consolidated entities are as
follows:
Year ended March 31, 2022 Year ended March 31, 2023 Year ended March 31, 2024
RMB RMB RMB
Loss before income taxes (134,812 ) (106,805 ) (69,875 )
Income tax computed at respective applicable tax rates (33,702 ) (26,701 ) (17,469 )
Effect of different tax jurisdiction 2,341 12,323 6,976
Super deduction for research and development expenses (a) (1,881 ) (456 ) (547 )
Non-deductible expenses 97 728 115
Change in valuation allowance 34,716 15,017 11,852
Total 1,571 911 927
(a) According to the relevant laws and regulations promulgated
by the State Administration of Tax of the PRC, from 2013 onwards, enterprises engaging in research and development activities are entitled
to claim 200% of their qualified research and development expenses so incurred as tax deductible expenses. The additional deduction of
100% of qualified research and development expenses (the “Super Deduction”) can be directly claimed in the annual EIT filing.
For the years end March 31, 2022, 2023 and 2024, the Super Deduction for research and development expenses available to the Company amounted
to RMB1.9 million, RMB0.5 million and RMB0.5 million, respectively. The provisions for income taxes for
the years ended March 31, 2022, 2023 and 2024 differ from the amounts computed by applying the EIT primarily due to change in valuation
allowance provided and tax differential from certain subsidiaries with preferential tax rates of the Company. The following table sets forth the
effect of tax holiday effect on China operations:
Year ended March 31, 2022 Year ended March 31, 2023 Year ended March 31, 2024
RMB RMB RMB
Tax holiday effect 3,513 1,235 1,882
Basic and diluted net loss per share effect 0.05 0.02 0.02 Reconciliations between the effective income tax
rate and the PRC statutory income tax rates are as follows:
Year ended March 31, 2022 Year ended March 31, 2023 Year ended March 31, 2024
RMB RMB RMB
PRC statutory income tax rates 25 % 25 % 25 %
Tax holiday effect 3 % (1 )% (3 )%
Difference in tax rates of subsidiaries outside PRC (8 )% (10 )% (5 )%
Super deduction for research and development expenses 1 % 0 % 1 %
Non-deductible expenses 0 % 1 % 0 %
Change in valuation allowance (20 )% (14 )% (17 )%
Effective income tax rate 1 % 1 % 1 % Composition of income tax expenses The current and deferred portions of
income tax expenses included in the consolidated statements of operations and comprehensive loss are as follows:
Year ended March 31, 2022 Year ended March 31, 2023 Year ended March 31, 2024
RMB RMB RMB
Current income tax expense/(benefit) (582 ) 78 (20 )
Deferred tax benefit (989 ) (989 ) (907 )
Income tax credit, net (1,571 ) (911 ) (927 ) Deferred tax assets and deferred tax liabilities Deferred taxes were measured using
the enacted tax rates for the periods in which they are expected to be reversed. The tax effects of temporary differences that give rise
to the deferred tax asset and liabilities balances as of March 31, 2023 and 2024 are as follows:
As of As of
2023 2024
RMB RMB
Deferred tax assets:
Net accumulated loss-carry forward 163,526 150,667
Allowance 238 861
Contract liabilities 172 60
Accruals 842 889
Fair Value Change 1,891 2,778
Less: Valuation allowance (166,669 ) (155,255 )
Deferred tax liabilities:
Recognition of intangible assets arising from asset acquisition and business combination (4,141 ) (3,234 ) As of March 31, 2023 and 2024,
the PRC entities of the Company had tax loss carryforwards of approximately RMB654 million and RMB603 million respectively, which can
be carried forward to offset taxable income. The carryforwards period for net operating losses under the EIT Law is five years. The net
operating loss carry forward of the Company will expire in varying amounts between 2025 and 2029. Other than the expiration, there are
no other limitations or restrictions upon the Company’s ability to use these operating loss carryforwards.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If events occur in the future that allow the Company to realize part or all of its deferred income
tax, an adjustment to the valuation allowances will result in a decrease in tax expense when those events occur. As of March 31,
2023 and 2024, valuation allowances of RMB166.7 million and RMB155.3 million were provided because it was more likely than not that the
Company will not be able to utilize these tax losses carry forwards and other deferred tax assets generated by its subsidiaries and VIEs. Movement of valuation allowance is as follows:
Year ended March 31, 2022 Year ended March 31, 2023 Year ended March 31, 2024
RMB RMB RMB
Beginning balance 149,978 177,247 166,669
Change of valuation allowance 27,269 15,017 11,852
Written-off for expiration of net operating losses - (22,995 ) (23,266 )
Decrease of valuation allowances related to the disposal of a subsidiary - (2,600 ) -
Ending balance 177,247 166,669 155,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dinary Share</t>
        </is>
      </c>
      <c r="B1" s="2" t="inlineStr">
        <is>
          <t>12 Months Ended</t>
        </is>
      </c>
    </row>
    <row r="2">
      <c r="B2" s="2" t="inlineStr">
        <is>
          <t>Mar. 31, 2024</t>
        </is>
      </c>
    </row>
    <row r="3">
      <c r="A3" s="3" t="inlineStr">
        <is>
          <t>Ordinary Share [Abstract]</t>
        </is>
      </c>
      <c r="B3" s="4" t="inlineStr">
        <is>
          <t xml:space="preserve"> </t>
        </is>
      </c>
    </row>
    <row r="4">
      <c r="A4" s="4" t="inlineStr">
        <is>
          <t>Ordinary Share</t>
        </is>
      </c>
      <c r="B4" s="4" t="inlineStr">
        <is>
          <t>19. Ordinary Share As of March
31, 2023, the Company had 55,763,079 Class A ordinary shares and 13,037,729 Class B ordinary shares issued and outstanding, respectively.
As of March 31, 2024, the Company had 147,691,753 Class A ordinary shares and 13,037,729 Class B ordinary shares issued and outstanding,
respectively. Initial public
offering In October
2020, the Company completed its IPO on the New York Stock Exchange of 7,000,000 American Depositary Shares (“ADSs”)
(including 1,050,000 ADSs sold upon the full exercise of the underwriters’ over-allotment option) (each representing 0.75
of one Class A ordinary share), for total ordinary shares offering of 5,250,000 shares at a price of US$10.00 per ADS.
The net proceeds raised from the IPO amounted to approximately US$61 million after deducting underwriting discounts and commissions
and other offering expenses. Upon the completion
of the IPO, all series of redeemable convertible preferred shares of the Company were converted and designated as Class A ordinary
shares with a par value of US$0.001 each on a one-for-one basis except for (i)10,340,000 shares of Series A preferred shares were automatic
converted into 7,844,137 ordinary shares on a 1: 0.76 basis, (ii) 9,067,384 shares of Series B preferred shares were automatic converted
into 8,557,980 ordinary shares on a 1:0.94 basis, (iii) 6,734,459 shares of Series C+ preferred shares were automatic converted into 6,883,520
ordinary shares on a 1:1.02 basis and (iv) 833,125 shares of Series C preferred shares were converted and designated as Class B ordinary
shares with a par value of US$0.001 each on a one-for-one basis. 12,204,604 ordinary shares were designated as Class B ordinary share
on a one-for-one basis. The remaining ordinary shares were designated as Class A ordinary shares on a one-for-one basis. In respect
of all matters subject to shareholders’ vote, each holder of Class A ordinary share is entitled to one and each holder
of Class B ordinary share is entitled to twenty votes. In February
2021, the Company repurchased 521,924 shares of Class A ordinary shares from one of its shareholders with a consideration amounting to
US$4.8 million, the repurchased shares were cancelled thereafter. Public offering On July 28, 2023, the Company entered into a securities
purchase agreement, as amended on August 16, 2023 with VG Master Fund SPC (“VG”), under which, subject to specified terms
and conditions, the Company may sell and issue in its discretion, (i) up to $7,000,000 of our American depository shares and (ii) up to
$35,000 of our ADSs being issued to VG as commitment shares, from time to time during the period commencing on July 28, 2023 and ending
on the earlier of (i) the date on which VG shall have purchased a number of shares pursuant to the Purchase Agreement equal to $7,000,000
or (ii) July 28, 2024.The purchase price for ADS for each purchase will be equal to eighty percent (80%) of the lowest daily closing price
of ADSs as reported on NYSE (as adjusted for any reorganization, recapitalization, non-cash dividend, share subdivision, share consolidation
or other similar transaction) during the five business days beginning on and including the date that the third-party receives the written
Purchase Notice. As of March 31, 2024, the Company has sold a total of 4,500,000 of the Company’s ADS with gross proceeds of US$3.3
million pursuant to the agreement. As of March 31, 2024, the Company has received gross proceeds of US$3.3 million. Accordingly, the Company
recorded the discounted portion in other losses totaling RMB5.9 million. Private placement In September
2023, the Company entered into an agreement with certain non-U.S. investors to sell an aggregate of 15,000,000 shares of
Class A ordinary shares at a price of $0.233 with a total consideration amounting to US$3.5 million. As of March 31,2024, the Company
issued a total of 15,000,000 shares of Class A ordinary shares to the investors and received full consideration from the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Mar. 31, 2024</t>
        </is>
      </c>
    </row>
    <row r="3">
      <c r="A3" s="3" t="inlineStr">
        <is>
          <t>Redeemable Non-Controlling Interests [Abstract]</t>
        </is>
      </c>
      <c r="B3" s="4" t="inlineStr">
        <is>
          <t xml:space="preserve"> </t>
        </is>
      </c>
    </row>
    <row r="4">
      <c r="A4" s="4" t="inlineStr">
        <is>
          <t>Redeemable non-controlling interests</t>
        </is>
      </c>
      <c r="B4" s="4" t="inlineStr">
        <is>
          <t xml:space="preserve">20. Redeemable non-controlling interests Yoken Holding Limited (“Yoken”),
a wholly owned subsidiary of the Company issued 120,000 redeemable preferred shares amounting to RMB6 million to a third-party investor
in October, 2020. The preferred shares are redeemable at the holder’s option if Yoken fails to complete a qualified IPO in a pre-agreed
period of time since its issuance with a redemption price measured by 10% interest per year. The preferred shares are therefore accounted
for as redeemable non-controlling interests in mezzanine equity and are accreted to the redemption value over the period starting from
the issuance date. The contract terms are the same as the Preferred Shares of the Company. For the years ended March 31 2022,
2023 and 2024, the Company recognized accretion of RMB0.6 million, RMB0.7 million and RMB0.8 million, respectively, to the respective
redemption value of the redeemable non-controlling interest over the period starting from issuance date with a corresponding increase
to the accumulated deficit. As of March 31, 2023 and 2024, the redeemable non-controlling interests was RMB7.2 million and RMB8.0 million,
respectively. The following tables provides details
of the redeemable non-controlling interests activity for the years ended March 31, 2022, 2023 and 2024:
Year
Ended March
31, 2022 Year
Ended March
31, 2023 Year
Ended March
31, 2024
RMB RMB RMB
Beginning balance 5,947 6,522 7,197
Accretion of redeemable non-controlling interests 575 675 766
Ending balance 6,522 7,197 7,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Other Debts and Derivative Liabilities</t>
        </is>
      </c>
      <c r="B1" s="2" t="inlineStr">
        <is>
          <t>12 Months Ended</t>
        </is>
      </c>
    </row>
    <row r="2">
      <c r="B2" s="2" t="inlineStr">
        <is>
          <t>Mar. 31, 2024</t>
        </is>
      </c>
    </row>
    <row r="3">
      <c r="A3" s="3" t="inlineStr">
        <is>
          <t>Borrowings, Other Debts and Derivative Liabilities [Abstract]</t>
        </is>
      </c>
      <c r="B3" s="4" t="inlineStr">
        <is>
          <t xml:space="preserve"> </t>
        </is>
      </c>
    </row>
    <row r="4">
      <c r="A4" s="4" t="inlineStr">
        <is>
          <t>Borrowings, Other Debts and Derivative Liabilities</t>
        </is>
      </c>
      <c r="B4" s="4" t="inlineStr">
        <is>
          <t>21. Borrowings, other debts and derivative liabilities Short-term borrowings The following table presents short-term
borrowings from commercial banks, other institutions and individuals as of March 31, 2023 and 2024. Short-term borrowings include borrowings
with maturity terms shorter than one year:
As of As of
2023 2024
RMB RMB
Bank borrowings 86,261 15,213 Bank borrowings As of March 31, 2023 and 2024, the
Company obtained short-term bank borrowings of RMB86.3 million and RMB15.2 million in aggregate, of which RMB63.9 million and Nil As of March 31, 2024, the Company
has not obtained long-term bank borrowings and the unused facility for the long-term borrowings was Nil Future principal maturities of short-term
borrowings and long-term borrowings as of March 31, 2023 and 2024 are as followings:
Year ended March 31, 2023 Year ended March 31, 2024
RMB RMB
For the year ending March 31,
- Within 1 year 86,261 15,213
Total 86,261 15,213 As of the
date of this annual report, all the outstanding short-term borrowing as of March 31, 2024 was subsequently settled. Other debts Other debts – non-current consist of the following:
As of As of
2023 2024
RMB RMB
Loan from Chong Li (a) 73,981 10,000
Loan for Yoken Series A-1 Warrant (b) 27,346 32,441
Payable for investment 1,500 1,500
Total 102,827 43,941 (a)
Loan from Chong Li Shanghai Guangcheng signed loan agreement
with Chong Li in March 2020 (“Loan from Chong Li”). The loan was interest-free with a principal amount of RMB128 million.
The term is 5 years and can be extended if agreed by both Chong Li and Shanghai Guangcheng. The Company accounted for Loan from Chong
Li as a long-term debt initially recognized in the amount of RMB95 million (which is the present value of the principal amount of RMB128
million) and subsequently measured at amortized cost. During the years ended March 31, 2023 and 2024, the Company repaid the principal
of Loan from Chong Li of RMB36.4 million and RMB6.8 million, respectively. For the years ended March 31, 2023 and 2024, the Company recorded
interest expenses of RMB4.5 million and Nil The Company issued preferred shares
to be settled by Superb Origin International Limited (“Superb Origin”, Chong Li is the 100% equity owner of Superb Origin)
after Shanghai Guangcheng repaid the Loan from Chong Li. The Company recorded a receivable for issuance of preferred shares in the amount
of RMB95 million (which is the present value of the principal amount of RMB128 million) in mezzanine equity for the consideration of the
preferred shares not yet received from Superb Origin. After the completion of the IPO in October 2020, preferred shares were automatically
converted into Class A ordinary shares. The Company then recorded the unreceived consideration from Superb Origin as receivable for issuance
of ordinary shares under shareholders’ equity (Note 22). In September 2023, Shanghai
Guangcheng entered into a debt waiver agreement with Chong Li, which provided that Chong Li waivered RMB75.28 million of the
borrowings payable not yet paid by Shanghai Guangcheng. At the same time, the Company entered into a debt waiver agreement with
Superb Origin, which provided that the Company would waive the outstanding investment amount of USD 11.25 million payable by Superb
Origin to it. Accordingly, the Company offset the waiver amount against “other debts” and “receivable for issuance
of ordinary shares” accordingly. For the years ended March 31, 2024, the Company recorded an investment loss of RMB 1.4
million on this transaction (Note 17). (b) Yoken Series A-1 Warrant On March 2, 2020, Yoken Holding Limited
(“Yoken”), a wholly owned subsidiary of the Company, entered into a share purchase agreement with three investors (“Yoken
Series A-1 SPA”). According to the Yoken Series A-1 SPA, Yoken will issue each investor a warrant (“Yoken Series A-1 Warrant”)
to purchase certain quantity of Yoken’s Series A-1 Preferred Shares (“Yoken Series A-1 Preferred Shares”). As the consideration
for each Yoken Series A-1 Warrant, the respective investor shall provide a loan (“Loan for Yoken Series A-1 Warrant”) carrying
a simple interest of 10% per annum to Chengdu Chongaita Information Technology Co., Ltd. (“Chongaita”), a wholly owned PRC
subsidiary of Yoken. Yoken will only issue the Yoken Series A-1 Warrants after Chongaita has received all loan proceeds. Both the issuance
of the Yoken Series A-1 Warrants and the receipt of the loan proceeds are closing conditions of the transactions in the Yoken Series A-1
SPA. The Company accounted for the loan as a term loan carrying an annual simple interest of 10%. As of March 31, 2020, the carrying value
of the loan proceeds of Yoken Series A-1 Warrant was RMB18 million. (b) Yoken Series A-1 Warrant
(continued) On October 23, 2020, one of the investors
terminated and entered into a new share purchase agreement with Yoken, pursuant to which 120,000 Yoken Series A-1 Preferred Shares were
issued on October 23, 2020 for an aggregated consideration of RMB6 million. On the same day, the Company issued the remaining two investors
two warrants to purchase up to 360,000 and 200,000 Yoken Series A-1 Preferred Shares at an exercise price per share of US$ 7.14 in connection
with a loan of RMB18 million (equivalent to US$2.5 million) and RMB10 million (equivalent to US$1.4 million) granted to Chongaita (“Loan
for Yoken Series A-1 Warrant”). As a debt modification, the Company reversed RMB1.4 million interest expense as other gains, net.
The Company recognized the Yoken Series A-1 Warrant and bifurcated the conversion feature as derivative liability out of the total consideration
received. As of March 31, 2023 and 2024, the carrying value of Yoken Series A-1 Warrant were RMB27.3 million and RMB32.4 million, respectively,
and fair value of conversion feature were RMB7.9 million and RMB5.7 million, respectively. Derivative liabilities
As of As of
2023 2024
RMB RMB
Conversion feature of Yoken Series A-1 Warrant (a) 7,850 5,721
Forward exchange contracts (b) 2,851 -
Total 10,701 5,721 For the initial recognition of each
debt instrument that has a bifurcated derivative liability (i.e., embedded warrant or conversion feature), out of the total consideration
received, the derivative liability is recognized at fair value and the remaining consideration (net of issuance costs) is then allocated
to the host debt instrument. The derivative liability is subsequently carried at fair value with any changes in fair value recognized
currently in the income statement. The host debt instrument is subsequently amortized using the effective interest rate method. Upon conversion
of the host debt instrument into the Preferred Shares or debt repayment, both the host debt instrument and the respective derivative liability
are subject to extinguishment accounting with a gain or loss recognized from the difference between the recoded values of both liabilities
and the fair value of consideration given by the Company (i.e., the Preferred Shares or cash). (a) The warrant issued in connection
with Yoken Series A-1 Warrant is embedded instead of freestanding because it is (1) issued in connection with the instrument and (2) not
separately exercisable without terminating the debt instruments. Therefore, each combined instrument (loan with embedded warrant) is substantially
similar to a convertible debt where the embedded warrant is similar to a conversion feature able to convert the debt instrument into the
Preferred Shares. The Company assessed the embedded warrant
along with the conversion features in Yoken Series A-1 Warrant and concluded that it is required to be bifurcated and accounted for separately
as derivative liabilities. This is because (1) the embedded warrant or conversion feature, as an equity-linked feature, is not considered
clearly and closely related to its debt host instrument, and (2) the redemption rights of the convertible Preferred Shares could give
rise to net settlement of the conversion feature of the Preferred Shares. (b) In June
and December 2021 and March 2022, the Company entered three new forward exchange contracts with a financial institution. Pursuant to which,
the financial institution agreed to purchase US$8 million, US$4 million and US$5 million from the Company in exchange of RMB52.4 million,
RMB26.1 million and RMB32.1 million at a fixed foreign exchange rate of 6.5452, 6.5128 and 6.4200 on June 2022, December 2022 and March
2023, respectively. The Company settled in advance with amount of US$11 million and recorded the fair value gain in the amount of RMB1.2
million as fair value change of derivative liabilities. For the year ended March 31, 2022, the fair value gain of the rest forward exchange
contracts was RMB0.9 million and was recorded as fair value change of derivative liabilities In December
2022 and March 2023, the forward exchange contracts which signed in December 2021 and March 2022 were renewed to December 2023 and March
2024 respectively. And the Company settled in advance with amount of US$1.5 million and recorded the fair value gain in the amount of
RMB0.1 million as fair value change of derivative liabilities. For the year ended March 31, 2023, the fair value loss of the rest forward
exchange contracts was RMB(3.6) million and was recorded as fair value change of derivative liabilities. The carrying value of the remaining
forward exchange contracts was RMB2.9 million and was recorded as derivative liabilities. The
forward exchange contracts which signed in December 2021 and March 2022 had expired in December 2023 and March 2024 and the company
paid RMB1.25 million and RMB4.76 million respectively to the bank to close the transactions, resulting in a cumulative loss of RMB
(3.2) million recorded as fair value change of derivative liabilities. As of March 31, 2024, the carrying value of the forward
exchange contracts was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 for Issuance of Ordinary Shares</t>
        </is>
      </c>
      <c r="B1" s="2" t="inlineStr">
        <is>
          <t>12 Months Ended</t>
        </is>
      </c>
    </row>
    <row r="2">
      <c r="B2" s="2" t="inlineStr">
        <is>
          <t>Mar. 31, 2024</t>
        </is>
      </c>
    </row>
    <row r="3">
      <c r="A3" s="3" t="inlineStr">
        <is>
          <t>Receivable for Issuance of Ordinary Shares [Abstract]</t>
        </is>
      </c>
      <c r="B3" s="4" t="inlineStr">
        <is>
          <t xml:space="preserve"> </t>
        </is>
      </c>
    </row>
    <row r="4">
      <c r="A4" s="4" t="inlineStr">
        <is>
          <t>Receivable for issuance of ordinary shares</t>
        </is>
      </c>
      <c r="B4" s="4" t="inlineStr">
        <is>
          <t>22. Receivable for issuance of ordinary shares The Company
issued preferred shares to investors, which to be settled by the investors after Shanghai Guangcheng repaid the Loan from CMB and Loan
from Chong Li to the investors. The Company recorded a receivable for issuance of preferred shares in mezzanine equity for the consideration
of the preferred shares not yet received from the investors. After the completion of the IPO in October 2020, the preferred shares were
automatically converted into Class A ordinary shares. The Company accounted for the consideration of such-converted ordinary shares as
receivable for issuance of ordinary shares under shareholders’ equity. In
September 2023, Shanghai Guangcheng entered into a debt waiver agreement with Chong Li, which provided that Chong Li waivered
RMB75.28 million of the borrowings payable not yet paid by Shanghai Guangcheng (Note 21). At the same time, the Company entered into
a debt waiver agreement with Superb Origin, which provided that the Company would waive the outstanding investment amount of USD
11.25 million payable by Superb Origin to it. Accordingly, the Company offset the waiver amount against “other debts”
and “receivable for issuance of ordinary shares” accordingly. During the
years ended March 31, 2023 and 2024, the Company received RMB87.9 and RMB8.8 million from the receivable for issuance of ordinary shares.
For the years ended March 31, 2023 and 2024, the Company recorded interest income of RMB6.1 million and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4 CNY (¥)</t>
        </is>
      </c>
      <c r="C1" s="2" t="inlineStr">
        <is>
          <t>Mar. 31, 2024 USD ($)</t>
        </is>
      </c>
      <c r="D1" s="2" t="inlineStr">
        <is>
          <t>Mar.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2722</v>
      </c>
      <c r="C3" s="7" t="n">
        <v>10072</v>
      </c>
      <c r="D3" s="6" t="n">
        <v>89850</v>
      </c>
    </row>
    <row r="4">
      <c r="A4" s="4" t="inlineStr">
        <is>
          <t>Short-term investments</t>
        </is>
      </c>
      <c r="B4" s="4" t="inlineStr">
        <is>
          <t xml:space="preserve"> </t>
        </is>
      </c>
      <c r="C4" s="4" t="inlineStr">
        <is>
          <t xml:space="preserve"> </t>
        </is>
      </c>
      <c r="D4" s="5" t="n">
        <v>69797</v>
      </c>
    </row>
    <row r="5">
      <c r="A5" s="4" t="inlineStr">
        <is>
          <t>Accounts receivable, net</t>
        </is>
      </c>
      <c r="B5" s="5" t="n">
        <v>50118</v>
      </c>
      <c r="C5" s="5" t="n">
        <v>6941</v>
      </c>
      <c r="D5" s="5" t="n">
        <v>76742</v>
      </c>
    </row>
    <row r="6">
      <c r="A6" s="4" t="inlineStr">
        <is>
          <t>Inventories, net</t>
        </is>
      </c>
      <c r="B6" s="5" t="n">
        <v>55189</v>
      </c>
      <c r="C6" s="5" t="n">
        <v>7644</v>
      </c>
      <c r="D6" s="5" t="n">
        <v>81052</v>
      </c>
    </row>
    <row r="7">
      <c r="A7" s="4" t="inlineStr">
        <is>
          <t>Prepayments and other current assets</t>
        </is>
      </c>
      <c r="B7" s="5" t="n">
        <v>94518</v>
      </c>
      <c r="C7" s="5" t="n">
        <v>13090</v>
      </c>
      <c r="D7" s="5" t="n">
        <v>79359</v>
      </c>
    </row>
    <row r="8">
      <c r="A8" s="4" t="inlineStr">
        <is>
          <t>Amounts due from related parties</t>
        </is>
      </c>
      <c r="B8" s="5" t="n">
        <v>5704</v>
      </c>
      <c r="C8" s="5" t="n">
        <v>790</v>
      </c>
      <c r="D8" s="5" t="n">
        <v>9379</v>
      </c>
    </row>
    <row r="9">
      <c r="A9" s="4" t="inlineStr">
        <is>
          <t>Total current assets</t>
        </is>
      </c>
      <c r="B9" s="5" t="n">
        <v>278251</v>
      </c>
      <c r="C9" s="5" t="n">
        <v>38537</v>
      </c>
      <c r="D9" s="5" t="n">
        <v>406179</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3103</v>
      </c>
      <c r="C11" s="5" t="n">
        <v>430</v>
      </c>
      <c r="D11" s="5" t="n">
        <v>5492</v>
      </c>
    </row>
    <row r="12">
      <c r="A12" s="4" t="inlineStr">
        <is>
          <t>Intangible assets</t>
        </is>
      </c>
      <c r="B12" s="5" t="n">
        <v>17910</v>
      </c>
      <c r="C12" s="5" t="n">
        <v>2481</v>
      </c>
      <c r="D12" s="5" t="n">
        <v>21594</v>
      </c>
    </row>
    <row r="13">
      <c r="A13" s="4" t="inlineStr">
        <is>
          <t>Operating lease right-of-use assets</t>
        </is>
      </c>
      <c r="B13" s="5" t="n">
        <v>8951</v>
      </c>
      <c r="C13" s="5" t="n">
        <v>1240</v>
      </c>
      <c r="D13" s="5" t="n">
        <v>22354</v>
      </c>
    </row>
    <row r="14">
      <c r="A14" s="4" t="inlineStr">
        <is>
          <t>Long-term investments</t>
        </is>
      </c>
      <c r="B14" s="5" t="n">
        <v>65887</v>
      </c>
      <c r="C14" s="5" t="n">
        <v>9126</v>
      </c>
      <c r="D14" s="5" t="n">
        <v>75607</v>
      </c>
    </row>
    <row r="15">
      <c r="A15" s="4" t="inlineStr">
        <is>
          <t>Goodwill</t>
        </is>
      </c>
      <c r="B15" s="4" t="inlineStr">
        <is>
          <t xml:space="preserve"> </t>
        </is>
      </c>
      <c r="C15" s="4" t="inlineStr">
        <is>
          <t xml:space="preserve"> </t>
        </is>
      </c>
      <c r="D15" s="4" t="inlineStr">
        <is>
          <t xml:space="preserve"> </t>
        </is>
      </c>
    </row>
    <row r="16">
      <c r="A16" s="4" t="inlineStr">
        <is>
          <t>Amounts due from related parties, non-current</t>
        </is>
      </c>
      <c r="B16" s="5" t="n">
        <v>5658</v>
      </c>
      <c r="C16" s="5" t="n">
        <v>784</v>
      </c>
      <c r="D16" s="5" t="n">
        <v>2988</v>
      </c>
    </row>
    <row r="17">
      <c r="A17" s="4" t="inlineStr">
        <is>
          <t>Other non-current asset</t>
        </is>
      </c>
      <c r="B17" s="5" t="n">
        <v>3455</v>
      </c>
      <c r="C17" s="5" t="n">
        <v>479</v>
      </c>
      <c r="D17" s="5" t="n">
        <v>6586</v>
      </c>
    </row>
    <row r="18">
      <c r="A18" s="4" t="inlineStr">
        <is>
          <t>Total non-current assets</t>
        </is>
      </c>
      <c r="B18" s="5" t="n">
        <v>104964</v>
      </c>
      <c r="C18" s="5" t="n">
        <v>14540</v>
      </c>
      <c r="D18" s="5" t="n">
        <v>134621</v>
      </c>
    </row>
    <row r="19">
      <c r="A19" s="4" t="inlineStr">
        <is>
          <t>Total assets</t>
        </is>
      </c>
      <c r="B19" s="5" t="n">
        <v>383215</v>
      </c>
      <c r="C19" s="5" t="n">
        <v>53077</v>
      </c>
      <c r="D19" s="5" t="n">
        <v>540800</v>
      </c>
    </row>
    <row r="20">
      <c r="A20" s="3" t="inlineStr">
        <is>
          <t>Current liabilities</t>
        </is>
      </c>
      <c r="B20" s="4" t="inlineStr">
        <is>
          <t xml:space="preserve"> </t>
        </is>
      </c>
      <c r="C20" s="4" t="inlineStr">
        <is>
          <t xml:space="preserve"> </t>
        </is>
      </c>
      <c r="D20" s="4" t="inlineStr">
        <is>
          <t xml:space="preserve"> </t>
        </is>
      </c>
    </row>
    <row r="21">
      <c r="A21" s="4" t="inlineStr">
        <is>
          <t>Short-term borrowings (including amounts of the consolidated VIEs and VIEs’ subsidiaries without recourse to the Company of RMB363 and RMB10,213 as of March 31, 2023 and 2024, respectively)</t>
        </is>
      </c>
      <c r="B21" s="5" t="n">
        <v>15213</v>
      </c>
      <c r="C21" s="5" t="n">
        <v>2107</v>
      </c>
      <c r="D21" s="5" t="n">
        <v>86261</v>
      </c>
    </row>
    <row r="22">
      <c r="A22" s="4" t="inlineStr">
        <is>
          <t>Accounts payable (including accounts payable of the consolidated VIEs and VIEs’ subsidiaries without recourse to the Company of RMB13,459 and RMB2,279 as of March 31, 2023 and 2024, respectively)</t>
        </is>
      </c>
      <c r="B22" s="5" t="n">
        <v>24279</v>
      </c>
      <c r="C22" s="5" t="n">
        <v>3363</v>
      </c>
      <c r="D22" s="5" t="n">
        <v>56022</v>
      </c>
    </row>
    <row r="23">
      <c r="A23" s="4" t="inlineStr">
        <is>
          <t>Salary and welfare payable (including amounts of the consolidated VIEs and VIEs’ subsidiaries without recourse to the Company of RMB5,573 and RMB440 as of March 31, 2023 and 2024, respectively)</t>
        </is>
      </c>
      <c r="B23" s="5" t="n">
        <v>2972</v>
      </c>
      <c r="C23" s="5" t="n">
        <v>412</v>
      </c>
      <c r="D23" s="5" t="n">
        <v>6890</v>
      </c>
    </row>
    <row r="24">
      <c r="A24" s="4" t="inlineStr">
        <is>
          <t>Accrued liabilities and other current liabilities (including amounts of the consolidated VIEs and VIEs’ subsidiaries without recourse to the Company of RMB15,712 and RMB6,759 as of March 31, 2023 and 2024, respectively)</t>
        </is>
      </c>
      <c r="B24" s="5" t="n">
        <v>16667</v>
      </c>
      <c r="C24" s="5" t="n">
        <v>2308</v>
      </c>
      <c r="D24" s="5" t="n">
        <v>22104</v>
      </c>
    </row>
    <row r="25">
      <c r="A25" s="4" t="inlineStr">
        <is>
          <t>Amounts due to related parties, current (including amounts of the consolidated VIEs and VIEs’ subsidiaries without recourse to the Company of RMB21 and Nil as of March 31, 2023 and 2024, respectively)</t>
        </is>
      </c>
      <c r="B25" s="4" t="inlineStr">
        <is>
          <t xml:space="preserve"> </t>
        </is>
      </c>
      <c r="C25" s="4" t="inlineStr">
        <is>
          <t xml:space="preserve"> </t>
        </is>
      </c>
      <c r="D25" s="5" t="n">
        <v>471</v>
      </c>
    </row>
    <row r="26">
      <c r="A26" s="4" t="inlineStr">
        <is>
          <t>Contract liabilities (including amounts of the consolidated VIEs and VIEs’ subsidiaries without recourse to the Company of RMB4,471 and RMB1,579 as of March 31, 2023 and 2024, respectively)</t>
        </is>
      </c>
      <c r="B26" s="5" t="n">
        <v>1579</v>
      </c>
      <c r="C26" s="5" t="n">
        <v>219</v>
      </c>
      <c r="D26" s="5" t="n">
        <v>4471</v>
      </c>
    </row>
    <row r="27">
      <c r="A27" s="4" t="inlineStr">
        <is>
          <t>Operating lease liabilities, current (including amounts of the consolidated VIEs and VIEs’ subsidiaries without recourse to the Company of RMB9,207 and RMB5,254 as of March 31, 2023 and 2024, respectively)</t>
        </is>
      </c>
      <c r="B27" s="5" t="n">
        <v>5613</v>
      </c>
      <c r="C27" s="5" t="n">
        <v>777</v>
      </c>
      <c r="D27" s="5" t="n">
        <v>9220</v>
      </c>
    </row>
    <row r="28">
      <c r="A28" s="4" t="inlineStr">
        <is>
          <t>Derivative liabilities (including amounts of the consolidated VIEs and VIEs’ subsidiaries without recourse to the Company of Nil as of March 31, 2023 and 2024, respectively)</t>
        </is>
      </c>
      <c r="B28" s="5" t="n">
        <v>5721</v>
      </c>
      <c r="C28" s="5" t="n">
        <v>792</v>
      </c>
      <c r="D28" s="5" t="n">
        <v>10701</v>
      </c>
    </row>
    <row r="29">
      <c r="A29" s="4" t="inlineStr">
        <is>
          <t>Total current liabilities</t>
        </is>
      </c>
      <c r="B29" s="5" t="n">
        <v>72044</v>
      </c>
      <c r="C29" s="5" t="n">
        <v>9978</v>
      </c>
      <c r="D29" s="5" t="n">
        <v>196140</v>
      </c>
    </row>
    <row r="30">
      <c r="A30" s="3" t="inlineStr">
        <is>
          <t>Non-current liabilities</t>
        </is>
      </c>
      <c r="B30" s="4" t="inlineStr">
        <is>
          <t xml:space="preserve"> </t>
        </is>
      </c>
      <c r="C30" s="4" t="inlineStr">
        <is>
          <t xml:space="preserve"> </t>
        </is>
      </c>
      <c r="D30" s="4" t="inlineStr">
        <is>
          <t xml:space="preserve"> </t>
        </is>
      </c>
    </row>
    <row r="31">
      <c r="A31" s="4" t="inlineStr">
        <is>
          <t>Deferred tax liabilities (including amounts of the consolidated VIEs and VIEs’ subsidiaries without recourse to the Company of Nil as of March 31, 2023 and 2024, respectively)</t>
        </is>
      </c>
      <c r="B31" s="5" t="n">
        <v>3234</v>
      </c>
      <c r="C31" s="5" t="n">
        <v>448</v>
      </c>
      <c r="D31" s="5" t="n">
        <v>4141</v>
      </c>
    </row>
    <row r="32">
      <c r="A32" s="4" t="inlineStr">
        <is>
          <t>Operating lease liabilities, non-current (including amounts of the consolidated VIEs and VIEs’ subsidiaries without recourse to the Company of RMB12,741 and RMB2,209 as of March 31, 2023 and 2024, respectively)</t>
        </is>
      </c>
      <c r="B32" s="5" t="n">
        <v>3115</v>
      </c>
      <c r="C32" s="5" t="n">
        <v>431</v>
      </c>
      <c r="D32" s="5" t="n">
        <v>12741</v>
      </c>
    </row>
    <row r="33">
      <c r="A33" s="4" t="inlineStr">
        <is>
          <t>Other debts, non-current (including amounts of the consolidated VIEs and VIEs’ subsidiaries without recourse to the Company of RMB75,481 and RMB11,500 as of March 31, 2023 and 2024, respectively)</t>
        </is>
      </c>
      <c r="B33" s="5" t="n">
        <v>43941</v>
      </c>
      <c r="C33" s="5" t="n">
        <v>6086</v>
      </c>
      <c r="D33" s="5" t="n">
        <v>102827</v>
      </c>
    </row>
    <row r="34">
      <c r="A34" s="4" t="inlineStr">
        <is>
          <t>Total non-current liabilities</t>
        </is>
      </c>
      <c r="B34" s="5" t="n">
        <v>50290</v>
      </c>
      <c r="C34" s="5" t="n">
        <v>6965</v>
      </c>
      <c r="D34" s="5" t="n">
        <v>119709</v>
      </c>
    </row>
    <row r="35">
      <c r="A35" s="4" t="inlineStr">
        <is>
          <t>Total liabilities</t>
        </is>
      </c>
      <c r="B35" s="5" t="n">
        <v>122334</v>
      </c>
      <c r="C35" s="5" t="n">
        <v>16943</v>
      </c>
      <c r="D35" s="5" t="n">
        <v>315849</v>
      </c>
    </row>
    <row r="36">
      <c r="A36" s="4" t="inlineStr">
        <is>
          <t>Commitments and contingencies (Note 28)</t>
        </is>
      </c>
      <c r="B36" s="4" t="inlineStr">
        <is>
          <t xml:space="preserve"> </t>
        </is>
      </c>
      <c r="C36" s="4" t="inlineStr">
        <is>
          <t xml:space="preserve"> </t>
        </is>
      </c>
      <c r="D36" s="4" t="inlineStr">
        <is>
          <t xml:space="preserve"> </t>
        </is>
      </c>
    </row>
    <row r="37">
      <c r="A37" s="3" t="inlineStr">
        <is>
          <t>Mezzanine equity:</t>
        </is>
      </c>
      <c r="B37" s="4" t="inlineStr">
        <is>
          <t xml:space="preserve"> </t>
        </is>
      </c>
      <c r="C37" s="4" t="inlineStr">
        <is>
          <t xml:space="preserve"> </t>
        </is>
      </c>
      <c r="D37" s="4" t="inlineStr">
        <is>
          <t xml:space="preserve"> </t>
        </is>
      </c>
    </row>
    <row r="38">
      <c r="A38" s="4" t="inlineStr">
        <is>
          <t>Redeemable non-controlling interests</t>
        </is>
      </c>
      <c r="B38" s="5" t="n">
        <v>7963</v>
      </c>
      <c r="C38" s="5" t="n">
        <v>1103</v>
      </c>
      <c r="D38" s="5" t="n">
        <v>7197</v>
      </c>
    </row>
    <row r="39">
      <c r="A39" s="4" t="inlineStr">
        <is>
          <t>Total mezzanine equity</t>
        </is>
      </c>
      <c r="B39" s="5" t="n">
        <v>7963</v>
      </c>
      <c r="C39" s="5" t="n">
        <v>1103</v>
      </c>
      <c r="D39" s="5" t="n">
        <v>7197</v>
      </c>
    </row>
    <row r="40">
      <c r="A40" s="3" t="inlineStr">
        <is>
          <t>Shareholders’ equity:</t>
        </is>
      </c>
      <c r="B40" s="4" t="inlineStr">
        <is>
          <t xml:space="preserve"> </t>
        </is>
      </c>
      <c r="C40" s="4" t="inlineStr">
        <is>
          <t xml:space="preserve"> </t>
        </is>
      </c>
      <c r="D40" s="4" t="inlineStr">
        <is>
          <t xml:space="preserve"> </t>
        </is>
      </c>
    </row>
    <row r="41">
      <c r="A41" s="4" t="inlineStr">
        <is>
          <t>Additional paid-in capital</t>
        </is>
      </c>
      <c r="B41" s="5" t="n">
        <v>3329675</v>
      </c>
      <c r="C41" s="5" t="n">
        <v>461156</v>
      </c>
      <c r="D41" s="5" t="n">
        <v>3287696</v>
      </c>
    </row>
    <row r="42">
      <c r="A42" s="4" t="inlineStr">
        <is>
          <t>Statutory reserves</t>
        </is>
      </c>
      <c r="B42" s="5" t="n">
        <v>3876</v>
      </c>
      <c r="C42" s="5" t="n">
        <v>537</v>
      </c>
      <c r="D42" s="5" t="n">
        <v>3876</v>
      </c>
    </row>
    <row r="43">
      <c r="A43" s="4" t="inlineStr">
        <is>
          <t>Accumulated other comprehensive loss</t>
        </is>
      </c>
      <c r="B43" s="5" t="n">
        <v>-39478</v>
      </c>
      <c r="C43" s="5" t="n">
        <v>-5468</v>
      </c>
      <c r="D43" s="5" t="n">
        <v>-37189</v>
      </c>
    </row>
    <row r="44">
      <c r="A44" s="4" t="inlineStr">
        <is>
          <t>Accumulated deficit</t>
        </is>
      </c>
      <c r="B44" s="5" t="n">
        <v>-3060405</v>
      </c>
      <c r="C44" s="5" t="n">
        <v>-423861</v>
      </c>
      <c r="D44" s="5" t="n">
        <v>-2993150</v>
      </c>
    </row>
    <row r="45">
      <c r="A45" s="4" t="inlineStr">
        <is>
          <t>Receivable for issuance of ordinary shares</t>
        </is>
      </c>
      <c r="B45" s="5" t="n">
        <v>-16031</v>
      </c>
      <c r="C45" s="5" t="n">
        <v>-2220</v>
      </c>
      <c r="D45" s="5" t="n">
        <v>-83405</v>
      </c>
    </row>
    <row r="46">
      <c r="A46" s="4" t="inlineStr">
        <is>
          <t>Total Boqii Holding Limited shareholders’ equity</t>
        </is>
      </c>
      <c r="B46" s="5" t="n">
        <v>218681</v>
      </c>
      <c r="C46" s="5" t="n">
        <v>30289</v>
      </c>
      <c r="D46" s="5" t="n">
        <v>178283</v>
      </c>
    </row>
    <row r="47">
      <c r="A47" s="4" t="inlineStr">
        <is>
          <t>Non-controlling interests</t>
        </is>
      </c>
      <c r="B47" s="5" t="n">
        <v>34237</v>
      </c>
      <c r="C47" s="5" t="n">
        <v>4742</v>
      </c>
      <c r="D47" s="5" t="n">
        <v>39471</v>
      </c>
    </row>
    <row r="48">
      <c r="A48" s="4" t="inlineStr">
        <is>
          <t>Total shareholders’ equity</t>
        </is>
      </c>
      <c r="B48" s="5" t="n">
        <v>252918</v>
      </c>
      <c r="C48" s="5" t="n">
        <v>35031</v>
      </c>
      <c r="D48" s="5" t="n">
        <v>217754</v>
      </c>
    </row>
    <row r="49">
      <c r="A49" s="4" t="inlineStr">
        <is>
          <t>Total liabilities, mezzanine equity and shareholders’ equity</t>
        </is>
      </c>
      <c r="B49" s="5" t="n">
        <v>383215</v>
      </c>
      <c r="C49" s="5" t="n">
        <v>53077</v>
      </c>
      <c r="D49" s="5" t="n">
        <v>540800</v>
      </c>
    </row>
    <row r="50">
      <c r="A50" s="4" t="inlineStr">
        <is>
          <t>Class A Ordinary Shares</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Ordinary shares</t>
        </is>
      </c>
      <c r="B52" s="5" t="n">
        <v>962</v>
      </c>
      <c r="C52" s="5" t="n">
        <v>134</v>
      </c>
      <c r="D52" s="5" t="n">
        <v>373</v>
      </c>
    </row>
    <row r="53">
      <c r="A53" s="4" t="inlineStr">
        <is>
          <t>Class B Ordinary Shares</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Ordinary shares</t>
        </is>
      </c>
      <c r="B55" s="6" t="n">
        <v>82</v>
      </c>
      <c r="C55" s="7" t="n">
        <v>11</v>
      </c>
      <c r="D55" s="6" t="n">
        <v>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23. Share-based compensation On
September 27, 2012, the Company adopted 2012 Global Share Plan (the “2012 Plan”) and reserved 1,061,500 ordinary shares for
share options to be granted to certain of the Company’s employees and non-employees (the “Participants”). On August
1, 2018, the Company adopted 2018 Global Share Plan (the “2018 Plan”) to replace the 2012 Plan and increased the reserved
ordinary shares to 5,987,836 in total for future grants of share options. Except
for share options granted to certain senior management personnel during the years ended March 31, 2015 and 2016, which were immediately
fully vested and exercisable once granted, other share options granted to employees and non-employees under the 2012 and 2018 Plans would
generally be exercisable upon the Company completion of a Qualified IPO or a defined
corporate transactions (i.e. change of control, etc.) and the employees render services to the Company in accordance with the stipulated
service schedules. The employee participants are generally subject to a four-year service schedule, under which the employees earn an
entitlement to vest in 25% of their option grants at the end of each year of completed service. For
the years ended March 31, 2023 and 2024, Nil share options were granted to
the Participants respectively. The
following table sets forth the share options activity for the years ended March 31, 2023 and 2024: Number of shares Weighted average exercise price Weighted average remaining contractual term Aggregate intrinsic value Weighted average fair value US$ US$ US$ Outstanding as of March 31, 2022 5,231,891 2.86 5.25 404 2.36 Exercisable as of March 31, 2022 - - - - - Exercised (53,488 ) 0.60 - - 2.26 Forfeited (1,233,050 ) 1.31 - - 0.86 Outstanding as of March 31, 2023 3,945,354 2.58 3.45 124 2.06 Exercisable as of March 31, 2023 - - - - - Granted 9,511,720 0.23 - - 0.01 Exercised (37,741 ) 0.10 - - 0.17 Forfeited (3,031,811 ) 3.40 - - 3.44 Outstanding as of March 31, 2024 10,387,522 0.35 8.95 0 0.12 Exercisable as of March 31, 2024 - - - - - The
aggregate intrinsic value is calculated as the difference between the exercise price of the options and the estimated fair value of the
underlying shares of US$404,409, US$123,594 and US$86 at March 31, 2022, 2023 and 2024, respectively. As
of March 31, 2023 and 2024, there were US$322,926 and US$11,964 of unrecognized share-based compensation expenses related to share
options granted by the Company, which were expected to be recognized over a weighted-average period of 3.4 years and 8.9 years,
respectively. Options
granted to the Participants were measured at fair value on the dates of grant using the Binomial Option Pricing Model. The assumptions
used to value the Company’s option grants for the year ended March 31, 2024 were as follows:
Year ended
Expected volatility 50.27%-53.83%
Risk-free interest rate 3.56%-4.04%
Exercise multiple 2.8/2.2
Expected dividend yield 0%
Contractual term (in years)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The expected dividend yield is zero as the Company has
never declared or paid any cash dividends on its shares, and the Company does not anticipate any dividend payments in the foreseeable
future. The expected term is the contract life of the option. For
the Company’s share options granted to the Participants, the completion of a Qualified IPO is considered to be a performance condition
of the awards. A Qualified IPO is not considered to be probable until it is completed. Under ASC 718, compensation cost should be accrued
if it is probable that the performance condition will be achieved. As a result, no compensation expense will be recognized related to
these options until the completion of a Qualified IPO, and hence no share-based compensation expense was recognized for the year ended
March 31, 2020. For the year ended March 31, 2021, upon the completion of the IPO ,
the Company recorded RMB55 million of share-based compensation expense. For the year ended March 31, 2023 and 2024, RMB (7.7) million
and RMB0.7 million of share-based compensation expense was recorded, respectively. The
fair value of options granted to the Participants for the years ended March 31, 2023 and 2024 was amounting to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4</t>
        </is>
      </c>
    </row>
    <row r="3">
      <c r="A3" s="3" t="inlineStr">
        <is>
          <t>Employee Benefits [Abstract]</t>
        </is>
      </c>
      <c r="B3" s="4" t="inlineStr">
        <is>
          <t xml:space="preserve"> </t>
        </is>
      </c>
    </row>
    <row r="4">
      <c r="A4" s="4" t="inlineStr">
        <is>
          <t>Employee benefits</t>
        </is>
      </c>
      <c r="B4" s="4" t="inlineStr">
        <is>
          <t>24.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operations and comprehensive loss. The Company has no legal obligation
for the benefits beyond the contribution made. The PRC government is responsible for the welfare and medical benefits and ultimate pension
liability to these employees. The total amounts charged to the consolidated statements of operations and comprehensive loss for such employee
benefits amounted to RMB7 million, RMB9 million and RMB8 million for the years ended March 31, 2022, 2023 and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25. Fair value measurements The Company measured its short-term
investments, available-for-sale investments, equity securities with readily determinable fair values and derivative liabilities at fair
value on a recurring basis. Equity securities classified within Level 1 are valued using quoted
market prices that currently available on a securities exchange registered on NYSE American. Short-term investments classified within
Level 2 are valued using directly or indirectly observable inputs in the marketplace. As the The following table summarizes the Company’s financial
assets and liabilities measured and recorded at fair value on recurring basis as of March 31, 2023 and 2024:
Fair value measurement at reporting date using
Description Fair value Quoted price in Significant other Significant
RMB RMB RMB RMB
Assets:
Short-term investments 69,797 - 69,797 -
Available-for-sale debt investments 68,011 - - 68,011
Equity securities with readily determinable fair values 102 102 - -
Total assets 137,910 102 69,797 68,011
Liabilities:
Derivative liabilities 10,701 - - 10,701
Fair value measurement at reporting date using
Description Fair value Quoted price in Significant Significant
RMB RMB RMB RMB
Assets:
Short-term investments - - - -
Available-for-sale debt investments 58,465 - - 58,465
Equity securities with readily determinable fair values 39 39 - -
Total assets 58,504 39 - 58,465
Liabilities:
Derivative liabilities 5,721 - - 5,721 The roll forward of major Level 3 investments are as following:
Derivative Available-
Fair value of Level 3 investments as at March 31, 2021 9,996 71,357
New addition - 16,000
Reclassification of forward exchange contracts 746 -
Unrealized fair value change of the derivative liabilities (1,656 ) -
Unrealized fair value change of the available-for-sale debt investments - (12,491 )
Fair value of Level 3 investments as at March 31, 2022 9,086 74,866
Reclassification of forward exchange contracts (651 ) -
Unrealized fair value change of the derivative liabilities 2,266 -
Unrealized fair value change of the available-for-sale debt investments - (6,427 )
Disposal of available-for-sale debt investments - (428 )
Fair value of Level 3 investments as at March 31, 2023 10,701 68,011
Reclassification of forward exchange contracts (6,014 )
Unrealized fair value change of the derivative liabilities 1,034 -
Unrealized fair value change of the available-for-sale debt investments - (3,546 )
Disposal of available-for-sale debt investments - (6,000 )
Fair value of Level 3 investments as at March 31, 2024 5,721 58,465 The Company determined the fair
value of their investments by using equity allocation model, market approach and binomial model. The determination of the fair value was
based on estimates, judgments and information of other comparable public companies. The significant unobservable inputs adopted in the
valuation as of March 31, 2023 and 2024:
As of As of
2023 2024
Implied price to sales after discount for lack of marketability 1.04x 0.95x
Weighted average cost of capital n.a. n.a.
Lack of marketability discount 20% 20%, 28%, 32%
Risk-free rate 2.60%, 2.31%, 2.19% 1.87%, 2.08%, 2.17%
Expected volatility 47.19%, 43.65%, 32.08% 41.55%, 43.47%, 45.49%
Probability Liquidation scenario: 35%, 40% Liquidation scenario: 40%, 35% The significant unobservable inputs
used in the fair value measurement of the fair value of the investments include weighted average cost of capital, implied price to sales
after discount for lack of marketability, lack of marketability discount, risk-free rate, expected volatility and probabilities of different
scenarios. Significant increases in lack of marketability discount and risk-free rate would result in a significantly lower fair value
measurement. Significant decreases in expected volatility would result in a significantly lower fair value measurement. If the probabilities
of redemption and liquidation scenarios are assumed to keep equal, significant increases in the probability of IPO scenario would result
in a significantly lower fair value measurement. The Company determined the fair value
of their derivative liabilities by using binominal model. The determination of the fair value was based on estimates, judgments and information
of other comparable public companies. The significant unobservable inputs adopted in the valuation as of March 31, 2023 and 2024 are as
follows:
As of As of
2023 2024
Spot price (US$) 5.90 5.90
Risk-free rate 3.83 % 4.91 %
Expected volatility 61.13 % 58.28 %
Expected expiry years (in years) 2.60 1.60 The significant unobservable inputs
used in the fair value measurement of the derivative liabilities include spot price, risk-free rate, expected volatility and expected
expiry years. Significant decreases in spot price, risk-free rate, expected volatility and expected expiry years would result in a significantly
lower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26. Net Loss per share Basic loss per share and diluted loss per share have been
calculated in accordance with ASC 260 on computation of earnings per share for the years ended March 31, 2022, 2023 and 2024, respectively,
as follows:
Year
Ended Year
Ended Year
Ended
RMB RMB RMB
Numerator:
Net loss attributable to Boqii Holding Limited (128,390 ) (102,799 ) (63,664 )
Accretion on the Redeemable non-controlling interests to redemption value (Note 20) (575 ) (675 ) (766 )
Net loss attributable to ordinary shareholders (128,965 ) (103,474 ) (64,430 )
Denominator:
Weighted average number of ordinary shares used in computing net loss per share,
Basic and diluted (Note (a)) 68,006,172 68,858,823 100,637,760
Net loss per share attributable to ordinary shareholders:
Basic and diluted (1.90 ) (1.50 ) (0.64 ) Note (a): 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reporting periods. Diluted
net loss per share is computed using the weighted average number of ordinary shares and dilutive potential ordinary shares outstanding
and the Penny Stock during the reporting periods. For the years ended March 31, 2023
and 2024, assumed share options have not been reflected in the dilutive calculations pursuant to ASC 260, “Earnings Per Share,”
due to the anti-dilutive effect. The following ordinary shares equivalent
were excluded from the computation of diluted loss per ordinary share for the periods presented because including them would have had
an anti-dilutive effect:
Year
Ended Year
Ended Year
Ended
Share options - weighted average 719,437 591,418 488,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27. Related party transactions The table below sets forth the major related parties and
their relationships with the Company as of March 31, 2022, 2023 and 2024: Name of related parties Relationship with the Company Nanjing Animal Pharmaceutical An equity investee of the Company until December, 2022 Wuhan Chunzhijin An equity investee of the Company Weishi Network An equity investee of the Company Beijing Petdog An available-for-sale debt investee that the Company has significant influence Shanghai Guangcheng Information Technology (limited partnership) A company with a common director of the Company MERCHANT TYCOON LIMITED A shareholder of the Company SUPERB ORIGIN INTERNATIONAL LIMITED A shareholder of the Company Yingzhi (Lisa) Tang Senior management of the Company Yan Jiang Senior management of the Company Di (Jackie) Chen Senior management of the Company until July, 2021 Ying (Christina) Zhang Senior management of the Company until February, 2022 Fei Wang Senior management of the Company until April, 2022 Lijun Zhou Senior management of the Company until April, 2022 Details of related party transactions are as follows:
Year
Ended March
31, 2022 Year
Ended March
31, Year
Ended March
31,
RMB RMB RMB
Online marketing and information services
Weishi Network 19 - -
19 - -
Purchase of merchandise
Weishi Network 1,582 - -
Nanjing Animal Pharmaceutical 1,020 1,402 3,891
2,602 1,402 3,891
Year
Ended March
31, 2022 Year
Ended March
31, 2023 Year
Ended March
31, 2024
RMB RMB RMB
Loans granted to related parties
Shanghai Guangcheng Information (a) 33,395 - -
Wuhan Chunzhijin (b) 2,600 2,720 4,761
MERCHANT TYCOON LIMITED - 100 -
Yingzhi (Lisa) Tang 1,750 - -
Lijun Zhou 300 - -
Yan Jiang 70 - -
38,115 2,820 4,761
(a) In April 2021, the Company granted Shanghai Guangcheng Information a short-term loan with a total principal amount of RMB33.4 million (equivalent to USD 5 million), bearing an interest rate of 3.5% per annum. The loan was fully repaid by March 31, 2022.
(b) The Company entered into a loan agreement with Wuhan Chunzhijin to provide Wuhan
Chunzhijin with an interest-free loan of up to RMB10 million, which will be repaid on demand. In March 2023, the company converted RMB3.4
million loan to Wuhan Chunzhijin into equity interest. (Detail refer to Note 11).
Year
Ended March
31, 2022 Year
Ended March
31, 2023 Year
Ended March
31, 2024
RMB RMB RMB
Advances provided to related parties
SUPERB ORIGIN INTERNATIONAL LIMITED (b) - 5,497 -
Nanjing Animal Pharmaceutical (c) - 350 5,413
- 5,847 5,413
Loans granted from related parties
Shanghai Guangcheng Information (a) 9,961 - -
(a) In April 2021, the Company obtained a total loan facility up to USD 5 million from Shanghai Guangcheng Information. During the year ended March 31, 2022, the Company drew down a total amount of USD 1.5 million (equivalent to RMB10.0 million) from the loan facility, with interest bearing at 3.5% per annum. The loan was fully repaid by March 31, 2022.
(b) In January 2023, the Company made an advance payment of RMB 5.5 million to SUPERB ORIGIN INTERNATIONAL
LIMITED for the purchase of goods. As of March 31, 2023 and 2024, the balance of the advance payment was RMB 5.5 million and RMB 4.1 million
respectively, both of which are recorded as Prepayments to related parties.
(c) During the years ended March 31, 2023, and 2024, the Company made advance payments totaling RMB 0.35 million
and RMB5.4 million, respectively, to Nanjing Animal Pharmaceutical for the purchase of goods. As of March 31, 2023, and 2024, there were
goods valued at RMB 2.0 million and Nil Prepayments to related parties. Details of related party balances are as follows: Amounts due from related parties
As of As of As of
2022 2023 2024
RMB RMB RMB
Prepayments to related parties
SUPERB ORIGIN INTERNATIONAL LIMITED - 5,497 4,065
Nanjing Animal Pharmaceutical 1,650 2,000 -
Weishi Network 1,582 1,582 1,401
3,232 9,079 5,466
Other receivables from related parties
Wuhan Chunzhijin 7,594 2,988 5,658
Loans to related parties
Yan Jiang 200 200 211
Fei Wang (a) 500 - -
Lijun Zhou 200 - -
Shanghai Guangcheng Information - - 27
MERCHANT TYCOON LIMITED - 100 -
900 300 238
(a) In January 2021, the Company entered into a one-year loan
agreement with Fei Wang, for a principal amount of RMB0.5 million, bearing an interest rate of 4% per annum. This loan was pledged by
515,000 stock options owned by Fei Wang. In December 2022, the loan contract was renewed to December 2024 and was recorded as prepayments
and other current assets as of March 31, 2024. Amounts due to related parties
As of As of As of
2022 2023 2024
RMB RMB RMB
Trade payables to related parties
Nanjing Animal Pharmaceutical 219 4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28. Commitments and contingencies
(a) Capital commitments The Company’s capital commitments
primarily relate to commitments on leasehold improvement and purchase of equipment. As of March 31, 2023 and 2024, no capital commitment
was related to leasehold improvement and purchase of equipment.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March 31, 2023 and 2024, the
Company is not a party to any material legal or administrative proceed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29. Subsequent events No subsequent event which had a material
impact on the Company was identified through the date of issuance of th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Mar. 31, 2024</t>
        </is>
      </c>
    </row>
    <row r="3">
      <c r="A3" s="3" t="inlineStr">
        <is>
          <t>Restricted Net Assets [Abstract]</t>
        </is>
      </c>
      <c r="B3" s="4" t="inlineStr">
        <is>
          <t xml:space="preserve"> </t>
        </is>
      </c>
    </row>
    <row r="4">
      <c r="A4" s="4" t="inlineStr">
        <is>
          <t>Restricted net assets</t>
        </is>
      </c>
      <c r="B4" s="4" t="inlineStr">
        <is>
          <t>30. Restricted net assets The Company’s ability to pay
dividends may depend on the Company receiving distributions of funds from the Company’s subsidiaries
and the VIEs incorporated in the PRC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are subject to the above mentioned restrictions on distributable profits. For the years ended March 31, 2022,
2023 and 2024, appropriation to statutory reserves was made because two PRC subsidiaries had generated profits for these period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Foreign exchange and other regulations
in the PRC further restrict the Company’s PRC subsidiaries from transferring funds to the Company in the form of dividends, loans
and advances. As of March 31, 2024, the total
restricted net assets of the Company’s subsidiaries and the VIEs incorporated in the PRC and subjected to restriction amounted to
Nil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Company performed a test on the restricted net assets of consolidated subsidiaries in accordance S-X Rule4-08
(e)(3) and concluded that it was not applicable for the Company to disclose the financial statements for the parent company since the
25% threshold was not met for the year ended March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3664</v>
      </c>
      <c r="C4" s="7" t="n">
        <v>-8817</v>
      </c>
      <c r="D4" s="6" t="n">
        <v>-102799</v>
      </c>
      <c r="E4" s="6" t="n">
        <v>-12839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s>
  <sheetData>
    <row r="1">
      <c r="A1" s="1" t="inlineStr">
        <is>
          <t>Consolidated Balance Sheets (Parentheticals) ¥ in Thousands, $ in Thousands</t>
        </is>
      </c>
      <c r="B1" s="2" t="inlineStr">
        <is>
          <t>Mar. 31, 2024 CNY (¥) shares</t>
        </is>
      </c>
      <c r="C1" s="2" t="inlineStr">
        <is>
          <t>Mar. 31, 2024 USD ($) shares</t>
        </is>
      </c>
      <c r="D1" s="2" t="inlineStr">
        <is>
          <t>Mar. 31, 2023 CNY (¥) shares</t>
        </is>
      </c>
      <c r="E1" s="2" t="inlineStr">
        <is>
          <t>Mar. 31, 2023 $ / shares</t>
        </is>
      </c>
    </row>
    <row r="2">
      <c r="A2" s="4" t="inlineStr">
        <is>
          <t>Short-term borrowings</t>
        </is>
      </c>
      <c r="B2" s="6" t="n">
        <v>15213</v>
      </c>
      <c r="C2" s="7" t="n">
        <v>2107</v>
      </c>
      <c r="D2" s="6" t="n">
        <v>86261</v>
      </c>
      <c r="E2" s="4" t="inlineStr">
        <is>
          <t xml:space="preserve"> </t>
        </is>
      </c>
    </row>
    <row r="3">
      <c r="A3" s="4" t="inlineStr">
        <is>
          <t>Accounts payable</t>
        </is>
      </c>
      <c r="B3" s="5" t="n">
        <v>24279</v>
      </c>
      <c r="C3" s="5" t="n">
        <v>3363</v>
      </c>
      <c r="D3" s="5" t="n">
        <v>56022</v>
      </c>
      <c r="E3" s="4" t="inlineStr">
        <is>
          <t xml:space="preserve"> </t>
        </is>
      </c>
    </row>
    <row r="4">
      <c r="A4" s="4" t="inlineStr">
        <is>
          <t>Salary and welfare payable</t>
        </is>
      </c>
      <c r="B4" s="5" t="n">
        <v>2972</v>
      </c>
      <c r="C4" s="5" t="n">
        <v>412</v>
      </c>
      <c r="D4" s="5" t="n">
        <v>6890</v>
      </c>
      <c r="E4" s="4" t="inlineStr">
        <is>
          <t xml:space="preserve"> </t>
        </is>
      </c>
    </row>
    <row r="5">
      <c r="A5" s="4" t="inlineStr">
        <is>
          <t>Accrued liabilities and other current liabilities</t>
        </is>
      </c>
      <c r="B5" s="5" t="n">
        <v>16667</v>
      </c>
      <c r="C5" s="5" t="n">
        <v>2308</v>
      </c>
      <c r="D5" s="5" t="n">
        <v>22104</v>
      </c>
      <c r="E5" s="4" t="inlineStr">
        <is>
          <t xml:space="preserve"> </t>
        </is>
      </c>
    </row>
    <row r="6">
      <c r="A6" s="4" t="inlineStr">
        <is>
          <t>Amounts due to related parties, current</t>
        </is>
      </c>
      <c r="B6" s="4" t="inlineStr">
        <is>
          <t xml:space="preserve"> </t>
        </is>
      </c>
      <c r="C6" s="4" t="inlineStr">
        <is>
          <t xml:space="preserve"> </t>
        </is>
      </c>
      <c r="D6" s="5" t="n">
        <v>471</v>
      </c>
      <c r="E6" s="4" t="inlineStr">
        <is>
          <t xml:space="preserve"> </t>
        </is>
      </c>
    </row>
    <row r="7">
      <c r="A7" s="4" t="inlineStr">
        <is>
          <t>Contract liabilities</t>
        </is>
      </c>
      <c r="B7" s="5" t="n">
        <v>1579</v>
      </c>
      <c r="C7" s="5" t="n">
        <v>219</v>
      </c>
      <c r="D7" s="5" t="n">
        <v>4471</v>
      </c>
      <c r="E7" s="4" t="inlineStr">
        <is>
          <t xml:space="preserve"> </t>
        </is>
      </c>
    </row>
    <row r="8">
      <c r="A8" s="4" t="inlineStr">
        <is>
          <t>Operating lease liabilities, current</t>
        </is>
      </c>
      <c r="B8" s="5" t="n">
        <v>5613</v>
      </c>
      <c r="C8" s="5" t="n">
        <v>777</v>
      </c>
      <c r="D8" s="5" t="n">
        <v>9220</v>
      </c>
      <c r="E8" s="4" t="inlineStr">
        <is>
          <t xml:space="preserve"> </t>
        </is>
      </c>
    </row>
    <row r="9">
      <c r="A9" s="4" t="inlineStr">
        <is>
          <t>Derivative liabilities</t>
        </is>
      </c>
      <c r="B9" s="5" t="n">
        <v>5721</v>
      </c>
      <c r="C9" s="5" t="n">
        <v>792</v>
      </c>
      <c r="D9" s="5" t="n">
        <v>10701</v>
      </c>
      <c r="E9" s="4" t="inlineStr">
        <is>
          <t xml:space="preserve"> </t>
        </is>
      </c>
    </row>
    <row r="10">
      <c r="A10" s="4" t="inlineStr">
        <is>
          <t>Deferred tax liabilities</t>
        </is>
      </c>
      <c r="B10" s="5" t="n">
        <v>3234</v>
      </c>
      <c r="C10" s="5" t="n">
        <v>448</v>
      </c>
      <c r="D10" s="5" t="n">
        <v>4141</v>
      </c>
      <c r="E10" s="4" t="inlineStr">
        <is>
          <t xml:space="preserve"> </t>
        </is>
      </c>
    </row>
    <row r="11">
      <c r="A11" s="4" t="inlineStr">
        <is>
          <t>Operating lease liabilities, non-current</t>
        </is>
      </c>
      <c r="B11" s="5" t="n">
        <v>3115</v>
      </c>
      <c r="C11" s="5" t="n">
        <v>431</v>
      </c>
      <c r="D11" s="5" t="n">
        <v>12741</v>
      </c>
      <c r="E11" s="4" t="inlineStr">
        <is>
          <t xml:space="preserve"> </t>
        </is>
      </c>
    </row>
    <row r="12">
      <c r="A12" s="4" t="inlineStr">
        <is>
          <t>Other debts, non-current</t>
        </is>
      </c>
      <c r="B12" s="5" t="n">
        <v>43941</v>
      </c>
      <c r="C12" s="7" t="n">
        <v>6086</v>
      </c>
      <c r="D12" s="5" t="n">
        <v>102827</v>
      </c>
      <c r="E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row>
    <row r="14">
      <c r="A14" s="4" t="inlineStr">
        <is>
          <t>Short-term borrowings</t>
        </is>
      </c>
      <c r="B14" s="5" t="n">
        <v>10213</v>
      </c>
      <c r="C14" s="4" t="inlineStr">
        <is>
          <t xml:space="preserve"> </t>
        </is>
      </c>
      <c r="D14" s="5" t="n">
        <v>363</v>
      </c>
      <c r="E14" s="4" t="inlineStr">
        <is>
          <t xml:space="preserve"> </t>
        </is>
      </c>
    </row>
    <row r="15">
      <c r="A15" s="4" t="inlineStr">
        <is>
          <t>Accounts payable</t>
        </is>
      </c>
      <c r="B15" s="5" t="n">
        <v>2279</v>
      </c>
      <c r="C15" s="4" t="inlineStr">
        <is>
          <t xml:space="preserve"> </t>
        </is>
      </c>
      <c r="D15" s="5" t="n">
        <v>13459</v>
      </c>
      <c r="E15" s="4" t="inlineStr">
        <is>
          <t xml:space="preserve"> </t>
        </is>
      </c>
    </row>
    <row r="16">
      <c r="A16" s="4" t="inlineStr">
        <is>
          <t>Salary and welfare payable</t>
        </is>
      </c>
      <c r="B16" s="5" t="n">
        <v>440</v>
      </c>
      <c r="C16" s="4" t="inlineStr">
        <is>
          <t xml:space="preserve"> </t>
        </is>
      </c>
      <c r="D16" s="5" t="n">
        <v>5573</v>
      </c>
      <c r="E16" s="4" t="inlineStr">
        <is>
          <t xml:space="preserve"> </t>
        </is>
      </c>
    </row>
    <row r="17">
      <c r="A17" s="4" t="inlineStr">
        <is>
          <t>Accrued liabilities and other current liabilities</t>
        </is>
      </c>
      <c r="B17" s="5" t="n">
        <v>6759</v>
      </c>
      <c r="C17" s="4" t="inlineStr">
        <is>
          <t xml:space="preserve"> </t>
        </is>
      </c>
      <c r="D17" s="5" t="n">
        <v>15712</v>
      </c>
      <c r="E17" s="4" t="inlineStr">
        <is>
          <t xml:space="preserve"> </t>
        </is>
      </c>
    </row>
    <row r="18">
      <c r="A18" s="4" t="inlineStr">
        <is>
          <t>Contract liabilities</t>
        </is>
      </c>
      <c r="B18" s="5" t="n">
        <v>1579</v>
      </c>
      <c r="C18" s="4" t="inlineStr">
        <is>
          <t xml:space="preserve"> </t>
        </is>
      </c>
      <c r="D18" s="5" t="n">
        <v>4471</v>
      </c>
      <c r="E18" s="4" t="inlineStr">
        <is>
          <t xml:space="preserve"> </t>
        </is>
      </c>
    </row>
    <row r="19">
      <c r="A19" s="4" t="inlineStr">
        <is>
          <t>Operating lease liabilities, current</t>
        </is>
      </c>
      <c r="B19" s="5" t="n">
        <v>5254</v>
      </c>
      <c r="C19" s="4" t="inlineStr">
        <is>
          <t xml:space="preserve"> </t>
        </is>
      </c>
      <c r="D19" s="5" t="n">
        <v>9207</v>
      </c>
      <c r="E19" s="4" t="inlineStr">
        <is>
          <t xml:space="preserve"> </t>
        </is>
      </c>
    </row>
    <row r="20">
      <c r="A20" s="4" t="inlineStr">
        <is>
          <t>Derivative liabilities</t>
        </is>
      </c>
      <c r="B20" s="4" t="inlineStr">
        <is>
          <t xml:space="preserve"> </t>
        </is>
      </c>
      <c r="C20" s="4" t="inlineStr">
        <is>
          <t xml:space="preserve"> </t>
        </is>
      </c>
      <c r="D20" s="4" t="inlineStr">
        <is>
          <t xml:space="preserve"> </t>
        </is>
      </c>
      <c r="E20" s="4" t="inlineStr">
        <is>
          <t xml:space="preserve"> </t>
        </is>
      </c>
    </row>
    <row r="21">
      <c r="A21" s="4" t="inlineStr">
        <is>
          <t>Deferred tax liabilities</t>
        </is>
      </c>
      <c r="B21" s="4" t="inlineStr">
        <is>
          <t xml:space="preserve"> </t>
        </is>
      </c>
      <c r="C21" s="4" t="inlineStr">
        <is>
          <t xml:space="preserve"> </t>
        </is>
      </c>
      <c r="D21" s="4" t="inlineStr">
        <is>
          <t xml:space="preserve"> </t>
        </is>
      </c>
      <c r="E21" s="4" t="inlineStr">
        <is>
          <t xml:space="preserve"> </t>
        </is>
      </c>
    </row>
    <row r="22">
      <c r="A22" s="4" t="inlineStr">
        <is>
          <t>Operating lease liabilities, non-current</t>
        </is>
      </c>
      <c r="B22" s="5" t="n">
        <v>2209</v>
      </c>
      <c r="C22" s="4" t="inlineStr">
        <is>
          <t xml:space="preserve"> </t>
        </is>
      </c>
      <c r="D22" s="5" t="n">
        <v>12741</v>
      </c>
      <c r="E22" s="4" t="inlineStr">
        <is>
          <t xml:space="preserve"> </t>
        </is>
      </c>
    </row>
    <row r="23">
      <c r="A23" s="4" t="inlineStr">
        <is>
          <t>Other debts, non-current</t>
        </is>
      </c>
      <c r="B23" s="5" t="n">
        <v>11500</v>
      </c>
      <c r="C23" s="4" t="inlineStr">
        <is>
          <t xml:space="preserve"> </t>
        </is>
      </c>
      <c r="D23" s="5" t="n">
        <v>75481</v>
      </c>
      <c r="E23" s="4" t="inlineStr">
        <is>
          <t xml:space="preserve"> </t>
        </is>
      </c>
    </row>
    <row r="24">
      <c r="A24" s="4" t="inlineStr">
        <is>
          <t>Variable Interest Entity, Primary Beneficiary | Related Party</t>
        </is>
      </c>
      <c r="B24" s="4" t="inlineStr">
        <is>
          <t xml:space="preserve"> </t>
        </is>
      </c>
      <c r="C24" s="4" t="inlineStr">
        <is>
          <t xml:space="preserve"> </t>
        </is>
      </c>
      <c r="D24" s="4" t="inlineStr">
        <is>
          <t xml:space="preserve"> </t>
        </is>
      </c>
      <c r="E24" s="4" t="inlineStr">
        <is>
          <t xml:space="preserve"> </t>
        </is>
      </c>
    </row>
    <row r="25">
      <c r="A25" s="4" t="inlineStr">
        <is>
          <t>Amounts due to related parties, current</t>
        </is>
      </c>
      <c r="B25" s="4" t="inlineStr">
        <is>
          <t xml:space="preserve"> </t>
        </is>
      </c>
      <c r="C25" s="4" t="inlineStr">
        <is>
          <t xml:space="preserve"> </t>
        </is>
      </c>
      <c r="D25" s="6" t="n">
        <v>21</v>
      </c>
      <c r="E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row>
    <row r="27">
      <c r="A27" s="4" t="inlineStr">
        <is>
          <t>Common Stock, Par or Stated Value Per Share (in Dollars per share) | $ / shares</t>
        </is>
      </c>
      <c r="B27" s="4" t="inlineStr">
        <is>
          <t xml:space="preserve"> </t>
        </is>
      </c>
      <c r="C27" s="4" t="inlineStr">
        <is>
          <t xml:space="preserve"> </t>
        </is>
      </c>
      <c r="D27" s="4" t="inlineStr">
        <is>
          <t xml:space="preserve"> </t>
        </is>
      </c>
      <c r="E27" s="8" t="n">
        <v>0.001</v>
      </c>
    </row>
    <row r="28">
      <c r="A28" s="4" t="inlineStr">
        <is>
          <t>Common Stock, Shares Authorized (in Shares) | shares</t>
        </is>
      </c>
      <c r="B28" s="5" t="n">
        <v>15000000000</v>
      </c>
      <c r="C28" s="5" t="n">
        <v>15000000000</v>
      </c>
      <c r="D28" s="5" t="n">
        <v>129500000</v>
      </c>
      <c r="E28" s="4" t="inlineStr">
        <is>
          <t xml:space="preserve"> </t>
        </is>
      </c>
    </row>
    <row r="29">
      <c r="A29" s="4" t="inlineStr">
        <is>
          <t>Common Stock, Shares, Issued (in Shares) | shares</t>
        </is>
      </c>
      <c r="B29" s="5" t="n">
        <v>147691753</v>
      </c>
      <c r="C29" s="5" t="n">
        <v>147691753</v>
      </c>
      <c r="D29" s="5" t="n">
        <v>55763079</v>
      </c>
      <c r="E29" s="4" t="inlineStr">
        <is>
          <t xml:space="preserve"> </t>
        </is>
      </c>
    </row>
    <row r="30">
      <c r="A30" s="4" t="inlineStr">
        <is>
          <t>Common Stock, Shares, Outstanding (in Shares) | shares</t>
        </is>
      </c>
      <c r="B30" s="5" t="n">
        <v>147691753</v>
      </c>
      <c r="C30" s="5" t="n">
        <v>147691753</v>
      </c>
      <c r="D30" s="5" t="n">
        <v>55763079</v>
      </c>
      <c r="E30" s="4" t="inlineStr">
        <is>
          <t xml:space="preserve"> </t>
        </is>
      </c>
    </row>
    <row r="31">
      <c r="A31" s="4" t="inlineStr">
        <is>
          <t>Class B Ordinary Shares</t>
        </is>
      </c>
      <c r="B31" s="4" t="inlineStr">
        <is>
          <t xml:space="preserve"> </t>
        </is>
      </c>
      <c r="C31" s="4" t="inlineStr">
        <is>
          <t xml:space="preserve"> </t>
        </is>
      </c>
      <c r="D31" s="4" t="inlineStr">
        <is>
          <t xml:space="preserve"> </t>
        </is>
      </c>
      <c r="E31" s="4" t="inlineStr">
        <is>
          <t xml:space="preserve"> </t>
        </is>
      </c>
    </row>
    <row r="32">
      <c r="A32" s="4" t="inlineStr">
        <is>
          <t>Common Stock, Par or Stated Value Per Share (in Dollars per share) | $ / shares</t>
        </is>
      </c>
      <c r="B32" s="4" t="inlineStr">
        <is>
          <t xml:space="preserve"> </t>
        </is>
      </c>
      <c r="C32" s="4" t="inlineStr">
        <is>
          <t xml:space="preserve"> </t>
        </is>
      </c>
      <c r="D32" s="4" t="inlineStr">
        <is>
          <t xml:space="preserve"> </t>
        </is>
      </c>
      <c r="E32" s="8" t="n">
        <v>0.001</v>
      </c>
    </row>
    <row r="33">
      <c r="A33" s="4" t="inlineStr">
        <is>
          <t>Common Stock, Shares Authorized (in Shares) | shares</t>
        </is>
      </c>
      <c r="B33" s="5" t="n">
        <v>2000000000</v>
      </c>
      <c r="C33" s="5" t="n">
        <v>2000000000</v>
      </c>
      <c r="D33" s="5" t="n">
        <v>15000000</v>
      </c>
      <c r="E33" s="4" t="inlineStr">
        <is>
          <t xml:space="preserve"> </t>
        </is>
      </c>
    </row>
    <row r="34">
      <c r="A34" s="4" t="inlineStr">
        <is>
          <t>Common Stock, Shares, Issued (in Shares) | shares</t>
        </is>
      </c>
      <c r="B34" s="5" t="n">
        <v>13037729</v>
      </c>
      <c r="C34" s="5" t="n">
        <v>13037729</v>
      </c>
      <c r="D34" s="5" t="n">
        <v>13037729</v>
      </c>
      <c r="E34" s="4" t="inlineStr">
        <is>
          <t xml:space="preserve"> </t>
        </is>
      </c>
    </row>
    <row r="35">
      <c r="A35" s="4" t="inlineStr">
        <is>
          <t>Common Stock, Shares, Outstanding (in Shares) | shares</t>
        </is>
      </c>
      <c r="B35" s="5" t="n">
        <v>13037729</v>
      </c>
      <c r="C35" s="5" t="n">
        <v>13037729</v>
      </c>
      <c r="D35" s="5" t="n">
        <v>13037729</v>
      </c>
      <c r="E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ybersecurity Risk Management and Strategy Disclosure</t>
        </is>
      </c>
      <c r="B1" s="2" t="inlineStr">
        <is>
          <t>12 Months Ended</t>
        </is>
      </c>
    </row>
    <row r="2">
      <c r="B2" s="2" t="inlineStr">
        <is>
          <t>Mar.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We have implemented comprehensive cybersecurity
risk assessment procedures to ensure effectiveness in cybersecurity management, strategy and governance and reporting cybersecurity risks.</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nagement Positions or Committees Responsible [Text Block]</t>
        </is>
      </c>
      <c r="B8" s="4" t="inlineStr">
        <is>
          <t>Our Board is responsible
for overseeing our cybersecurity risk management.</t>
        </is>
      </c>
    </row>
    <row r="9">
      <c r="A9" s="4" t="inlineStr">
        <is>
          <t>Cybersecurity Risk Management Positions or Committees Responsible [Flag]</t>
        </is>
      </c>
      <c r="B9"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Mar. 31, 2024</t>
        </is>
      </c>
    </row>
    <row r="3">
      <c r="A3" s="3" t="inlineStr">
        <is>
          <t>Material Cybersecurity Incident [Line Items]</t>
        </is>
      </c>
      <c r="B3" s="4" t="inlineStr">
        <is>
          <t xml:space="preserve"> </t>
        </is>
      </c>
    </row>
    <row r="4">
      <c r="A4" s="4" t="inlineStr">
        <is>
          <t>Material Cybersecurity Incident Information Not Available or Undetermined [Text Block]</t>
        </is>
      </c>
      <c r="B4"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Principal Accounting Policies [Abstract]</t>
        </is>
      </c>
      <c r="B3" s="4" t="inlineStr">
        <is>
          <t xml:space="preserve"> </t>
        </is>
      </c>
    </row>
    <row r="4">
      <c r="A4" s="4" t="inlineStr">
        <is>
          <t>Basis of preparation</t>
        </is>
      </c>
      <c r="B4" s="4" t="inlineStr">
        <is>
          <t xml:space="preserve">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Basis of consolidation</t>
        </is>
      </c>
      <c r="B5" s="4" t="inlineStr">
        <is>
          <t>(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is>
      </c>
    </row>
    <row r="6">
      <c r="A6" s="4" t="inlineStr">
        <is>
          <t>Business combination and non-controlling interests</t>
        </is>
      </c>
      <c r="B6" s="4" t="inlineStr">
        <is>
          <t xml:space="preserve">(c) Business combination
and non-controlling interests The Company accounts for its business
combinations using the acquisition method of accounting in accordance with Accounting Standards Codification (“ASC”) 805,
Business Combin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When there is a change in ownership
interests or a change in contractual arrangements that results in a loss of control of a subsidiary or consolidated VIE, the Company deconsolidates
the subsidiary or consolidated VIE from the date control is lost. Any retained non-controlling investment in the former subsidiary or
consolidated VIE is measured at fair value and is included in the calculation of the gain or loss upon deconsolidation of the subsidiary
or consolidated VIE.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t>
        </is>
      </c>
    </row>
    <row r="7">
      <c r="A7" s="4" t="inlineStr">
        <is>
          <t>Use of estimates</t>
        </is>
      </c>
      <c r="B7" s="4" t="inlineStr">
        <is>
          <t>(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assessment
for impairment of long-lived assets and valuation of available-for-sale debt securities requi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t>
        </is>
      </c>
    </row>
    <row r="8">
      <c r="A8" s="4" t="inlineStr">
        <is>
          <t>Functional currency and foreign currency translation</t>
        </is>
      </c>
      <c r="B8" s="4" t="inlineStr">
        <is>
          <t>(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operations and comprehensive loss as other gain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loss as a component
of shareholders’ equity. The exchange rates used for translation
on March 31, 2023 and 2024 were US$1.00= RMB 6.8717 and RMB 7.0950, respectively, representing the index rates stipulated by the People’s
Bank of China.</t>
        </is>
      </c>
    </row>
    <row r="9">
      <c r="A9" s="4" t="inlineStr">
        <is>
          <t>Convenience translation</t>
        </is>
      </c>
      <c r="B9" s="4" t="inlineStr">
        <is>
          <t>(f) Convenience
translation Translations of the consolidated balance
sheets, the consolidated statements of operations and comprehensive loss and the consolidated statements of cash flows from RMB into US$
as of and for the year ended March 31, 2024 are solely for the convenience of the readers and were calculated at the rate of US$1.00=RMB
7.2203, representing the certificated exchange rate published by the Federal Reserve Board. No representation is made that the RMB amounts
could have been, or could be, converted, realized or settled into US$ at that rate on March 31, 2024, or at any other rate.</t>
        </is>
      </c>
    </row>
    <row r="10">
      <c r="A10" s="4" t="inlineStr">
        <is>
          <t>Fair value of financial instruments</t>
        </is>
      </c>
      <c r="B10" s="4" t="inlineStr">
        <is>
          <t>(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 accounts
receivable, amounts due from related parties, prepayments and other current assets, available-for-sale debt investments, accounts payable,
short-term borrowings, derivative liabilities, accrued liabilities and other current liabilities, amounts due to related parties, and
other debts. As of March 31,
2023 and 2024, except for available-for-sale debt investments and derivative liabilities, carrying values of cash and cash equivalents,
short-term investments, accounts receivable, amounts due from related parties, certain prepayments
and other current assets</t>
        </is>
      </c>
    </row>
    <row r="11">
      <c r="A11" s="4" t="inlineStr">
        <is>
          <t>Cash and cash equivalents</t>
        </is>
      </c>
      <c r="B11" s="4" t="inlineStr">
        <is>
          <t>(h) Cash and cash equivalents
Cash and cash equivalents include
cash on hand and time deposits placed with banks and third-party payment processors, which are unrestricted as to withdrawal or use, have
original maturities of three months or less at the time of purchase and are readily convertible to known amounts of cash.</t>
        </is>
      </c>
    </row>
    <row r="12">
      <c r="A12" s="4" t="inlineStr">
        <is>
          <t>Short-term investments</t>
        </is>
      </c>
      <c r="B12" s="4" t="inlineStr">
        <is>
          <t xml:space="preserve">(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3, RMB70 million short-term investments were used as collateral of the short-term borrowings
amount to RMB64 million. As of March 31, 2024, there was short-term investments of Nil </t>
        </is>
      </c>
    </row>
    <row r="13">
      <c r="A13" s="4" t="inlineStr">
        <is>
          <t>Accounts receivable, net</t>
        </is>
      </c>
      <c r="B13" s="4" t="inlineStr">
        <is>
          <t>(j) Accounts receivable, net
Accounts receivables are stated at
the amount management expects to collect from customers based on their outstanding invoices. Prior to April 1, 2023, the Company
monitors the collection of its receivables and records allowance for specifically identified non-recoverable amounts, If the economic
situation and the financial condition of a customer deteriorate resulting in an impairment of the customer’s ability to make payments,
additional allowances might be required. Receivable balances are written off when they are determined to be uncollectible. Starting from April 1, 2023, the Company
adopted ASU No. 2016-13, “Financial Instruments-Credit Losses (Topic 326) Measurement of Credit Losses on Financial Instruments”
(“ASC Topic 326”), which creates an impairment model that is based on expected losses rather than incurred losses.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 Company used a modified retrospective
approach to adopt ASC Topic 326, and the cumulative-effect to retained earnings was RMB2.8 million.</t>
        </is>
      </c>
    </row>
    <row r="14">
      <c r="A14" s="4" t="inlineStr">
        <is>
          <t>Inventories</t>
        </is>
      </c>
      <c r="B14" s="4" t="inlineStr">
        <is>
          <t>(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t>
        </is>
      </c>
    </row>
    <row r="15">
      <c r="A15" s="4" t="inlineStr">
        <is>
          <t>Property and equipment, net</t>
        </is>
      </c>
      <c r="B15" s="4" t="inlineStr">
        <is>
          <t xml:space="preserve">(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 </t>
        </is>
      </c>
    </row>
    <row r="16">
      <c r="A16" s="4" t="inlineStr">
        <is>
          <t>Intangible assets, net</t>
        </is>
      </c>
      <c r="B16" s="4" t="inlineStr">
        <is>
          <t>(m) Intangible assets, net Intangible assets purchased from third
parties are initially recorded at cost. The Company performs valuation of the intangible assets arising from business combinations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years The estimated life of amortized intangibles
is reassessed if circumstances occur that indicate the life has changed.</t>
        </is>
      </c>
    </row>
    <row r="17">
      <c r="A17" s="4" t="inlineStr">
        <is>
          <t>Goodwill</t>
        </is>
      </c>
      <c r="B17" s="4" t="inlineStr">
        <is>
          <t>(n) Goodwill Goodwill represents the excess of
the purchase price over the fair value of the identifiable assets and liabilities acquired in a business combination. Goodwill is not
amortized but is tested for impairment on an annual basis as of March 31, and in between annual tests when an event occurs, or circumstances
change that could indicate that the asset might be impaired. In accordance with ASU No. 2017-04,
“Intangibles—Goodwill and Other (Topic 350): Simplifying the Test for Goodwill Impairment” (“ASU 2017-04”),
which removes the requirement to compare the implied fair value of goodwill with its carrying amount as part of step 2 of the goodwill
impairment test. Management conducts its goodwill impairment assessment as of March 31 annually or more frequently if events or changes
in circumstances indicate that it may be impaired. The Company first assesses qualitative factors to determine whether it is more likely
than not that the fair value of a reporting unit is less than its carrying amount, including goodwill, so as to perform the quantitative
goodwill impairment test. If determined to be necessary, the quantitative impairment test is used to identify goodwill impairment by comparing
the fair value of a reporting unit with its carrying amount and recognizing an impairment charge for the amount by which the carrying
amount exceeds the reporting unit’s fair value. The loss recognized should not exceed the total amount of goodwill allocated to
that reporting unit. There is only one reporting unit in
the Company. Therefore, the goodwill assessment was performed for the Company on consolidated level as one reporting unit.</t>
        </is>
      </c>
    </row>
    <row r="18">
      <c r="A18" s="4" t="inlineStr">
        <is>
          <t>Long-term investments</t>
        </is>
      </c>
      <c r="B18" s="4" t="inlineStr">
        <is>
          <t>(o) Long-term investments The Company’s investments include equity method investments,
equity securities with readily determinable fair values and available-for-sale debt securities. The Company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Under the equity method, the Company’s share of the post-acquisition profits or losses of the equity investees are recorded in share
of results of equity investees in the consolidated statements of operations and comprehensive loss. The excess of the carrying amount
of the investment over the underlying equity in net assets of the equity investee, if any,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Equity securities with readily determinable
fair values are measured and recorded at fair value on a recurring basis with changes in fair value, whether realized or unrealized, recorded
through the income statement. Debt securities that the Company has
the intent to hold the security for an indefinite period or may sell the security in response to the changes in economic conditions are
classified as available-for-sale debt securities and reported at fair value. Unrealized gains and losses (other than impairment losses)
are reported, net of the related tax effect, in other comprehensive loss. Upon sale, realized gains and losses are reported in net income
(loss). The Company continually reviews its
investments to determine whether a decline in fair value to below the carrying value is other than 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t>
        </is>
      </c>
    </row>
    <row r="19">
      <c r="A19" s="4" t="inlineStr">
        <is>
          <t>Impairment of long-lived assets other than goodwill</t>
        </is>
      </c>
      <c r="B19" s="4" t="inlineStr">
        <is>
          <t>(p)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t>
        </is>
      </c>
    </row>
    <row r="20">
      <c r="A20" s="4" t="inlineStr">
        <is>
          <t>Revenue recognition</t>
        </is>
      </c>
      <c r="B20" s="4" t="inlineStr">
        <is>
          <t>(q) Revenue recognition In May 2014, the FASB issued ASU No. 2014-09,
“Revenue from Contracts with Customers (Topic 606)” (“ASU 2014-09”) and subsequently, the FASB issued several
amendments which amends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Company expects to be entitled to in exchange for those goods or services.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When either party to a contract has
performed, the Company presents the contract in the statement of financial position as a contract asset or a contract liability,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3 and 2024. The Company’s contract liabilities consist of payments
received or awards to customers (in the form of Boqii Beans) related to unsatisfied performance obligations at the end of the period.
As of April 1, 2022 and 2023, the Company’s total contract liabilities were RMB7.0 million and RMB4.5 million, respectively, of
which RMB3.0 million and RMB3.7 million were recognized as revenue for the years ended March 31, 2023 and 2024. The Company’s total
unearned revenue was RMB1.6 million as of March 31, 2024. Revenue is recorded
net of value-added tax. Revenue recognition
policies for each type of revenue steam are as follows: Sales of merchandise The
Company primarily sells pet products through .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The Company also enters into arrangements
with its business partners to sell their products on the Company’s online stores. does
not control the underlying the
Company has no discretion in establishing prices of the products provided by its business partners. Upon successful sales, the Company
will charge the business partners a negotiated amount or a fixed rate commission fee based on the sales amount. Commission revenues are
recognized on a net basis at the point of consumers’ acceptance of products, net of return allowance. Online marketing
and information services and other revenue The
Company provides online marketing and information services to third-party on the Company’s various channels and third-party platforms,
including but not limited to advertising placements, The Company also provides warehouse
services. The warehouse services include warehousing, packaging, dispatching and other services. Revenue is primarily recognized when
the services are rendered.</t>
        </is>
      </c>
    </row>
    <row r="21">
      <c r="A21" s="4" t="inlineStr">
        <is>
          <t>Sales returns</t>
        </is>
      </c>
      <c r="B21" s="4" t="inlineStr">
        <is>
          <t>(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t>
        </is>
      </c>
    </row>
    <row r="22">
      <c r="A22" s="4" t="inlineStr">
        <is>
          <t>Sales incentives</t>
        </is>
      </c>
      <c r="B22" s="4" t="inlineStr">
        <is>
          <t>(s) Sales incentives The Company
adopted a customer reward program, under which the Company grants certain units (“Boqii Bean”)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a coupon is granted concurrent with a revenue transaction, the Company
accounts for the estimated cost of future usage of the coupon as reduction of the revenue. When a coupon is not granted concurrent with
a revenue transaction, they are not accounted for when they are granted and are recognized as a reduction of revenue when they are applied
in future sales.</t>
        </is>
      </c>
    </row>
    <row r="23">
      <c r="A23" s="4" t="inlineStr">
        <is>
          <t>Cost of revenue</t>
        </is>
      </c>
      <c r="B23" s="4" t="inlineStr">
        <is>
          <t>(t) Cost of revenue Cost of revenue
consist of cost of product sales of RMB930.4 million, RMB842.7 million and RMB560.1 million for the years ended March 31, 2022, 2023 and
2024, respectively, and cost of services of RMB13.3 million, RMB15.9 million and RMB8.5 million for the years ended March 31, 2022, 2023
and 2024, respectively. Cost of product sales comprise the purchase price of products, vendor rebates and inventory write-downs. Cost
of products does not include other costs such as shipping and handling expense, payroll and benefits of logistic staff, and logistic centers
rental expenses. Cost of service consists of the advertising and promotion costs, employee wages and benefits in connection with the Company’s
provision of marketing and information services including the fees that the Company paid to third party for advertising and promotion
on various online and offline channels.</t>
        </is>
      </c>
    </row>
    <row r="24">
      <c r="A24" s="4" t="inlineStr">
        <is>
          <t>Vendor rebates</t>
        </is>
      </c>
      <c r="B24" s="4" t="inlineStr">
        <is>
          <t>(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t>
        </is>
      </c>
    </row>
    <row r="25">
      <c r="A25" s="4" t="inlineStr">
        <is>
          <t>Fulfillment expenses</t>
        </is>
      </c>
      <c r="B25" s="4" t="inlineStr">
        <is>
          <t>(v) Fulfillment expenses Fulfillment
costs primarily represent warehousing, shipping and handling expenses for dispatching and delivering products to consumers, employee wages
and benefits for the relevant personnel, customs clearance expenses and other related transaction costs.</t>
        </is>
      </c>
    </row>
    <row r="26">
      <c r="A26" s="4" t="inlineStr">
        <is>
          <t>Sales and marketing expenses</t>
        </is>
      </c>
      <c r="B26" s="4" t="inlineStr">
        <is>
          <t xml:space="preserve">(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22, 2023 and 2024, the advertising expenses were RMB81 million, RMB44 million and RMB26 million, respectively. </t>
        </is>
      </c>
    </row>
    <row r="27">
      <c r="A27" s="4" t="inlineStr">
        <is>
          <t>General and administrative expenses</t>
        </is>
      </c>
      <c r="B27" s="4" t="inlineStr">
        <is>
          <t>(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For the years
ended March 31, 2022, 2023 and 2024, the research and development were RMB11.3 million, RMB3.7 million and RMB2.2 million, respectively.</t>
        </is>
      </c>
    </row>
    <row r="28">
      <c r="A28" s="4" t="inlineStr">
        <is>
          <t>Leases</t>
        </is>
      </c>
      <c r="B28" s="4" t="inlineStr">
        <is>
          <t>(y) Leases The Company applied ASC 842, “Leases”,
by using the optional transition method at the adoption date without recasting comparative periods. The Company determines if an arrangement
is a lease at inception. Operating leases are primarily for office and warehouse space and are included in operating lease right-of-use
(“ROU”) assets, operating lease liabilities, current and operating lease liabilities, non-current on it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operations and comprehensive loss and cash flows.</t>
        </is>
      </c>
    </row>
    <row r="29">
      <c r="A29" s="4" t="inlineStr">
        <is>
          <t>Government grants</t>
        </is>
      </c>
      <c r="B29" s="4" t="inlineStr">
        <is>
          <t>(z) Government grants The Company’s PRC based subsidiaries
received government subsidies from certain local governments. The government subsidies are granted from time to time at the discretion
of the relevant government authorities. These subsidies are granted for general corporate purposes and to support the Group’s ongoing
operations in the region. Cash subsidies are recorded in other income, net on the consolidated statements of operations and comprehensive
loss when received and when all conditions for their receipt have been satisfied. The Company recognized government subsidies of RMB0.2
million, RMB0.3 million and RMB3.0 million for the years ended March 31, 2022, 2023 and 2024, respectively.</t>
        </is>
      </c>
    </row>
    <row r="30">
      <c r="A30" s="4" t="inlineStr">
        <is>
          <t>Income taxes</t>
        </is>
      </c>
      <c r="B30" s="4" t="inlineStr">
        <is>
          <t>(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consolidated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23 and 2024, the Company did not have any material unrecognized uncertain
tax positions.</t>
        </is>
      </c>
    </row>
    <row r="31">
      <c r="A31" s="4" t="inlineStr">
        <is>
          <t>Share-based compensation</t>
        </is>
      </c>
      <c r="B31" s="4" t="inlineStr">
        <is>
          <t>(ab) Share-based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an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is>
      </c>
    </row>
    <row r="32">
      <c r="A32" s="4" t="inlineStr">
        <is>
          <t>Net loss per share</t>
        </is>
      </c>
      <c r="B32" s="4" t="inlineStr">
        <is>
          <t xml:space="preserve">(ac) Net loss per share Basic loss per share is computed by
dividing net loss attributable to holders of ordinary shares by the weighted average number of ordinary shares outstanding during the
year using the two-class method. Using the two-class method, net profit/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period. Ordinary share
equivalents consist of the ordinary shares issuable in connection with the Company’s convertible redeemable preferred shares using
the if-converted method, and ordinary shares issuable upon the conversion of the share options, using the treasury stock method. Ordinary
equivalent shares are not included in the denominator of the diluted earnings per share calculation when inclusion of such shares would
be anti-dilutive. </t>
        </is>
      </c>
    </row>
    <row r="33">
      <c r="A33" s="4" t="inlineStr">
        <is>
          <t>Comprehensive loss</t>
        </is>
      </c>
      <c r="B33" s="4" t="inlineStr">
        <is>
          <t>(ad) Comprehensive loss Comprehensive loss is defined as the
changes in shareholders’ equity of the Company during a period transactions and other events and circumstances excluding transactions
resulting from investments from shareholders, distributions to shareholders, accretions on convertible redeemable preferred shares and
modification and extinguishment of convertible redeemable preferred shares. Comprehensive loss for the periods presented includes net
loss, foreign currency translation adjustments and unrealized securities holding gain losses.</t>
        </is>
      </c>
    </row>
    <row r="34">
      <c r="A34" s="4" t="inlineStr">
        <is>
          <t>Segment reporting</t>
        </is>
      </c>
      <c r="B34" s="4" t="inlineStr">
        <is>
          <t>(ae) Segment reporting ASC 280, Segment
Reporting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and substantially
all the Company’s revenue are derived from within the PRC, no geographical segments are presented.</t>
        </is>
      </c>
    </row>
    <row r="35">
      <c r="A35" s="4" t="inlineStr">
        <is>
          <t>Recent accounting pronouncements</t>
        </is>
      </c>
      <c r="B35" s="4" t="inlineStr">
        <is>
          <t>(af)
Recent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s. The Company adopts the following standards based on extended transition
period provided to private companies or early adopts as necessary as permitted by the respective standards. New
and Amended Standards Adopted by the Company: In October 2021, the FASB issued ASU 2021-08, “Business
Combinations (Topic 805): Accounting for Contract Assets and Contract Liabilities from Contracts with Customers”, which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lso provide certain practical expedients for acquirers when recognizing
and measuring acquired contract assets and contract liabilities from revenue contracts in a business combination. The standard is effective
for interim and annual periods beginning after December 15, 2022, with early adoption permitted. The Company adopted this update
in the first quarter of 2023 and the adoption of this standard did not have a material impact on the Company’s disclosures.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The
Company adopted this update in the first quarter of 2023 and the adoption of this standard did not have a material impact on the Company’s
disclosures. New
and amended standards not yet adopted by the Company: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Board decided that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is in the process of evaluating the impact of the new guidance on its consolidated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2023, and interim periods within fiscal years beginning after December 15, 2024. Adoption of the ASU
should be applied retrospectively to all prior periods presented in the financial statements. Early adoption is also permitted. This ASU
will likely result in the Company including the additional required disclosures when adopted. The Company is in the process of evaluating
the impact of the new guidance on its consolidated financial statement and expect to adopt them for the year ending March 31, 2025 . In December 2023, the FASB issued
ASU No. 2023-09, Improvements to Income Tax Disclosures (Topic 740). The ASU requires disaggregated information about a reporting entity’s
effective tax rate reconciliation as well as additional information on income taxes paid. For public business entities, the amendments
in this Update are effective for annual periods beginning after December 15, 2024. For entities other than public business entities, the
amendments are effective for annual periods beginning after December 15, 2025. Early adoption is also permitted for annual financial statements
that have not yet been issued or made available for issuance. The Company is in the process of evaluating the impact of the new guidance
on its consolidated financial stat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Schedule of Company’s Principal Subsidiaries, Consolidated VIEs and Major VIEs’ Subsidiaries</t>
        </is>
      </c>
      <c r="B4" s="4" t="inlineStr">
        <is>
          <t xml:space="preserve">As of March 31, 2024, the Company’s
principal subsidiaries, consolidated VIEs and major VIEs’ subsidiaries are as follows: Name of subsidiaries and VIE Place of incorporation Date of incorporation or acquisition Percentage of direct or indirect Principal activities Subsidiaries: Boqii Corporation Limited (“Boqii Corporation”) Hong Kong July 2012 100 % Investment holding Boqii International Limited Hong Kong August 2016 100 % Investment holding Xingmu International Limited British Virgin Islands August 2019 51 % Investment holding Xingmu HK Limited Hong Kong November 2019 51 % Investment holding Nanjing Xinmu Information Technology Co., Ltd. (“Xingmu WFOE”) Nanjing, the PRC November 2019 51 % Technology development and sales of merchandise Xincheng (Shanghai) Information Technology Co., Ltd. (“Shanghai Xincheng”) Shanghai, the PRC November 2012 100 % Technology development and sales of merchandise Shanghai Yiqin Pets Products Co., Ltd. Shanghai, the PRC February 2013 100 % Technology development and sales of merchandise Consolidated VIEs Guangcheng (Shanghai) Information Technology Co., Ltd. (“Shanghai Guangcheng”) Shanghai, the PRC November 2012 100 % Operates the Company’s own online e-commerce platform Nanjing Xingmu Biotechnology Co., Ltd. (“Nanjing Xingmu”) Nanjing, the PRC November 2019 51 % Biotechnology research and development Suzhou Taicheng Supply Chain Co., Ltd. (“Suzhou Taicheng”) Suzhou, the PRC June 2021 100 % Sales of merchandise Suzhou Xingyun Yueming Supply Chain Co., Ltd. (“Suzhou Xingyun”) Suzhou, the PRC April 2022 100 % Sales of merchandise Subsidiaries of VIEs Boqii (Shanghai) Information Technology Co., Ltd. Shanghai, the PRC August 2014 90 % Technology development </t>
        </is>
      </c>
    </row>
    <row r="5">
      <c r="A5" s="4" t="inlineStr">
        <is>
          <t>Schedule of Company’s Consolidated Financial Statements</t>
        </is>
      </c>
      <c r="B5" s="4" t="inlineStr">
        <is>
          <t xml:space="preserve">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 RMB in thousands
As of March 31,
2023 2024
RMB RMB
Cash and cash equivalents 15,522 19,197
Accounts receivable, net 33,172 23,731
Amounts due from related parties 6,770 7,298
Inventories, net 27,894 11,104
Prepayments and other current assets 48,291 32,418
Inter-company receivables 83,700 19,140
Property and equipment, net 4,661 2,444
Intangible assets 101 25
Operating lease right-of-use assets 22,305 7,346
Long-term investments 75,505 65,849
Other non-current asset 5,219 2,093
Total assets 323,140 190,645
As of March 31,
2023 2024
RMB RMB
Short-term borrowings 363 10,213
Accounts payable 13,459 2,279
Amounts due to related parties, current 21 -
Salary and welfare payable 5,573 440
Accrued liabilities and other current liabilities 15,712 6,759
Contract liabilities 4,471 1,579
Operating lease liabilities, current 9,207 5,254
Inter-company payables 1,095,452 997,922
Operating lease liabilities, non-current 12,741 2,209
Other debts, non-current 75,481 11,500
Total liabilities 1,232,480 1,038,155
Year Ended March 31,
2022 2023 2024
RMB RMB RMB
Net revenues:
Third-party revenues 877,380 786,152 463,457
Inter-company revenues 56,079 86,463 41,335
Total revenues 933,459 872,615 504,792
Cost of revenues:
Third-party cost of revenues (160,661 ) (81,810 ) (92,297 )
Inter-company cost of revenues (550,585 ) (534,518 ) (266,823 )
Total cost of revenues (711,246 ) (616,328 ) (359,120 )
Gross profit 222,213 256,287 145,672
Operating expenses:
Third-party operating expenses (288,291 ) (237,852 ) (138,799 )
Inter-company operating expenses - (41 ) 286
Total operating expenses (288,291 ) (237,893 ) (138,513 )
Impairment of goodwill - (994 ) -
Other income, net 98 158 961
Profit/(Loss) from operations (65,980 ) 17,558 8,120
Non-operating expense (20,680 ) (29 ) (15,744 )
Profit/(Loss) before income tax expenses (86,660 ) 17,529 (7,624 )
Income tax benefits 681 21 38
Share of results of equity investees 418 (82 ) 50
Net profit/(loss) (85,561 ) 17,468 (7,536 )
Cash flows from operating activities:
Net cash provided by transactions with external parties 526,201 471,991 244,798
Net cash used in transactions with the Company’s entities (329,325 ) (449,155 ) (717,589 )
Net cash generated from/ (used in) operating activities 196,876 22,836 (472,791 )
Cash flows from investing activities:
Other investing activities (18,482 ) (9,638 ) 5,219
Cash flows of loan funding provided to the Company’s entities, net of repayments received 6,294 - -
Net cash used in investing activities (12,188 ) (9,638 ) 5,219
Cash flows from financing activities:
Other financing activities (273,906 ) (88,469 ) 3,032
Cash flows of loan funding received from the Company’s entities, net of repayments made 91,794 69,204 468,214
Net cash generated from/ (used in) financing activities (182,112 ) (19,265 ) 471,2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Tables)</t>
        </is>
      </c>
      <c r="B1" s="2" t="inlineStr">
        <is>
          <t>12 Months Ended</t>
        </is>
      </c>
    </row>
    <row r="2">
      <c r="B2" s="2" t="inlineStr">
        <is>
          <t>Mar. 31, 2024</t>
        </is>
      </c>
    </row>
    <row r="3">
      <c r="A3" s="4" t="inlineStr">
        <is>
          <t>Property, Plant and Equipment [Member]</t>
        </is>
      </c>
      <c r="B3" s="4" t="inlineStr">
        <is>
          <t xml:space="preserve"> </t>
        </is>
      </c>
    </row>
    <row r="4">
      <c r="A4" s="3" t="inlineStr">
        <is>
          <t>Principal Accounting Policies [Line Items]</t>
        </is>
      </c>
      <c r="B4" s="4" t="inlineStr">
        <is>
          <t xml:space="preserve"> </t>
        </is>
      </c>
    </row>
    <row r="5">
      <c r="A5" s="4" t="inlineStr">
        <is>
          <t>Schedule of Property Plant And Equipment Useful Lives</t>
        </is>
      </c>
      <c r="B5" s="4" t="inlineStr">
        <is>
          <t xml:space="preserve">The estimated useful lives are as follows:
Useful years
Warehouse equipment 3 - 5 years
Furniture, computer and office equipment 3 - 5 years
Vehicles 5 years
Software 10 years
Leasehold improvements Over the shorter of the expected life of </t>
        </is>
      </c>
    </row>
    <row r="6">
      <c r="A6" s="4" t="inlineStr">
        <is>
          <t>Finite-Lived Intangible Assets [Member]</t>
        </is>
      </c>
      <c r="B6" s="4" t="inlineStr">
        <is>
          <t xml:space="preserve"> </t>
        </is>
      </c>
    </row>
    <row r="7">
      <c r="A7" s="3" t="inlineStr">
        <is>
          <t>Principal Accounting Policies [Line Items]</t>
        </is>
      </c>
      <c r="B7" s="4" t="inlineStr">
        <is>
          <t xml:space="preserve"> </t>
        </is>
      </c>
    </row>
    <row r="8">
      <c r="A8" s="4" t="inlineStr">
        <is>
          <t>Schedule of Finite Lived Intangible Assets Useful Lives</t>
        </is>
      </c>
      <c r="B8" s="4" t="inlineStr">
        <is>
          <t xml:space="preserve">The estimated useful lives of intangible assets are as follows: Useful years Trademark 10 years Dealership 10 years License 4.5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 (Tables)</t>
        </is>
      </c>
      <c r="B1" s="2" t="inlineStr">
        <is>
          <t>12 Months Ended</t>
        </is>
      </c>
    </row>
    <row r="2">
      <c r="B2" s="2" t="inlineStr">
        <is>
          <t>Mar. 31, 2024</t>
        </is>
      </c>
    </row>
    <row r="3">
      <c r="A3" s="3" t="inlineStr">
        <is>
          <t>Risks and Concentration [Abstract]</t>
        </is>
      </c>
      <c r="B3" s="4" t="inlineStr">
        <is>
          <t xml:space="preserve"> </t>
        </is>
      </c>
    </row>
    <row r="4">
      <c r="A4" s="4" t="inlineStr">
        <is>
          <t>Schedule of Total Purchases</t>
        </is>
      </c>
      <c r="B4" s="4" t="inlineStr">
        <is>
          <t>The information of the supplier with
greater than 10% of the total purchases of the Company for the years ended March 31, 2022, 2023 and 2024 was as follows:
Year Ended March 31, 2022 Year Ended March 31, 2023 Year Ended March 31, 2024
RMB RMB RMB
Royal Canin China Co., Ltd. 17 % 22 % 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Cash and cash equivalents balance as of March 31, 2023 and March 31, 2024 primarily consist of the following currencies:
As of March 31, 2023 As of March 31, 2024
RMB RMB
Amount equivalent Amount equivalent
RMB 62,727 62,727 42,977 42,977
Hong Kong dollars 7 6 - -
US$ 3,946 27,114 4,192 29,745
EUR* - 2 - -
NZD* - 1 - -
Total 89,850 72,722
* Amount is less than 1,000 in respective foreign currenc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ccounts Receivable</t>
        </is>
      </c>
      <c r="B4" s="4" t="inlineStr">
        <is>
          <t xml:space="preserve">Accounts receivable consist of the
following：
As of As of
2023 2024
RMB RMB
Accounts receivable - Product sales 71,471 47,672
Accounts receivable - Online marketing and information service and other service 5,873 2,932
Allowance of expected credit loss (602 ) (486 )
Total 76,742 50,118 </t>
        </is>
      </c>
    </row>
    <row r="5">
      <c r="A5" s="4" t="inlineStr">
        <is>
          <t>Schedule of Movement of Allowance of Expected Credit Loss</t>
        </is>
      </c>
      <c r="B5" s="4" t="inlineStr">
        <is>
          <t xml:space="preserve">Movement of allowance of Expected
credit loss:
As of As of As of
2022 2023 2024
RMB RMB RMB
At beginning of year 256 469 602
Addition/(reversal) 213 133 (116 )
At end of year 469 602 4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Schedule of Inventories, Net of Inventory Reserves</t>
        </is>
      </c>
      <c r="B4" s="4" t="inlineStr">
        <is>
          <t xml:space="preserve">Inventories, net of inventory reserves
consist of the following：
As of As of
2023 2024
RMB RMB
Products 80,431 54,992
Packaging materials and others 621 197
Total inventories, net of inventory reserves 81,052 55,189 </t>
        </is>
      </c>
    </row>
    <row r="5">
      <c r="A5" s="4" t="inlineStr">
        <is>
          <t>Schedule of Movement of Inventory Provision /(Reversal)</t>
        </is>
      </c>
      <c r="B5" s="4" t="inlineStr">
        <is>
          <t xml:space="preserve">Movement of inventory provision /(reversal)::
As of As of As of
2022 2023 2024
RMB RMB RMB
At beginning of year 266 577 612
Provision/(reversal) 311 35 (223 )
At end of year 577 612 3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Mar. 31, 2024</t>
        </is>
      </c>
    </row>
    <row r="3">
      <c r="A3" s="3" t="inlineStr">
        <is>
          <t>Prepayments and Other Current Assets [Abstract]</t>
        </is>
      </c>
      <c r="B3" s="4" t="inlineStr">
        <is>
          <t xml:space="preserve"> </t>
        </is>
      </c>
    </row>
    <row r="4">
      <c r="A4" s="4" t="inlineStr">
        <is>
          <t>Schedule of Prepayments and Other Current Assets</t>
        </is>
      </c>
      <c r="B4" s="4" t="inlineStr">
        <is>
          <t>The prepayments and other current assets consist
of the following:
As of As of
2023 2024
RMB RMB
Prepayments for purchases of products (a) 24,216 29,998
Vendor rebate receivables (b) 16,160 9,466
Value-added tax (“VAT”) deductible (c) 10,512 4,438
Loan receivables (d) 9,886 5,391
Sales return assets 2,835 2,021
Deposits (e) 999 29,477
Others 14,751 13,727
Total 79,359 94,518
(a) Prepayments for purchases of products represent cash prepaid
to the Company’s third-party brand partners for the procurement of products.
(b) Vendor rebate receivables represent the rebates to be received
by the Company from its suppliers after certain levels of purchases are achieved.
(c) VAT recoverable represents the balances that the Company
can utilize to deduct its value-added tax liabilities within the next 12 months.
(d) The balance represents loan receivables due from certain third-party
companies and individuals. From July 2020 to February 2024, the Company entered into several loan agreements with aggregate principal
amount of RMB15.8 million, including RMB 3 million to an individual in February 2024 disclosed on ITEM 16.F on Form 20-F for the year
ended March 31, 2024. The maturity dates of these loans are from October 2023 to May 2025. The interest rates ranged from 0% to 4% per
annum. As of March 31, 2023 and 2024, the balances of loan receivables were RMB9.9 million and RMB5.4 million, respectively. The aforementioned
loan of RMB 3 million has been fully collected as of the date of this annual report.
(e) Between September and November 2023, the Company’s
Hong Kong subsidiary wired to a financial advisor an aggregate of approximately US$4.1 million as a deposit pursuant to an agreement
entered into with this financial advisor for the Company’s future mergers and acquisitions. As of the date of this annual report,
the full amount of the deposit has been returned to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Loss ¥ in Thousands, $ in Thousands</t>
        </is>
      </c>
      <c r="C1" s="2" t="inlineStr">
        <is>
          <t>12 Months Ended</t>
        </is>
      </c>
    </row>
    <row r="2">
      <c r="C2" s="2" t="inlineStr">
        <is>
          <t>Mar. 31, 2024 CNY (¥) ¥ / shares shares</t>
        </is>
      </c>
      <c r="D2" s="2" t="inlineStr">
        <is>
          <t>Mar. 31, 2024 USD ($) $ / shares shares</t>
        </is>
      </c>
      <c r="E2" s="2" t="inlineStr">
        <is>
          <t>Mar. 31, 2023 CNY (¥) ¥ / shares shares</t>
        </is>
      </c>
      <c r="F2" s="2" t="inlineStr">
        <is>
          <t>Mar. 31, 2022 CNY (¥) ¥ / shares shares</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709352</v>
      </c>
      <c r="D4" s="7" t="n">
        <v>98244</v>
      </c>
      <c r="E4" s="6" t="n">
        <v>1092094</v>
      </c>
      <c r="F4" s="6" t="n">
        <v>1186429</v>
      </c>
    </row>
    <row r="5">
      <c r="A5" s="4" t="inlineStr">
        <is>
          <t>Total cost of revenue</t>
        </is>
      </c>
      <c r="C5" s="5" t="n">
        <v>-568615</v>
      </c>
      <c r="D5" s="5" t="n">
        <v>-78752</v>
      </c>
      <c r="E5" s="5" t="n">
        <v>-858608</v>
      </c>
      <c r="F5" s="5" t="n">
        <v>-943698</v>
      </c>
    </row>
    <row r="6">
      <c r="A6" s="4" t="inlineStr">
        <is>
          <t>Gross profit</t>
        </is>
      </c>
      <c r="C6" s="5" t="n">
        <v>140737</v>
      </c>
      <c r="D6" s="5" t="n">
        <v>19492</v>
      </c>
      <c r="E6" s="5" t="n">
        <v>233486</v>
      </c>
      <c r="F6" s="5" t="n">
        <v>24273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Fulfillment expenses</t>
        </is>
      </c>
      <c r="C8" s="5" t="n">
        <v>-59506</v>
      </c>
      <c r="D8" s="5" t="n">
        <v>-8241</v>
      </c>
      <c r="E8" s="5" t="n">
        <v>-126295</v>
      </c>
      <c r="F8" s="5" t="n">
        <v>-134026</v>
      </c>
    </row>
    <row r="9">
      <c r="A9" s="4" t="inlineStr">
        <is>
          <t>Sales and marketing expenses</t>
        </is>
      </c>
      <c r="C9" s="5" t="n">
        <v>-85091</v>
      </c>
      <c r="D9" s="5" t="n">
        <v>-11785</v>
      </c>
      <c r="E9" s="5" t="n">
        <v>-124007</v>
      </c>
      <c r="F9" s="5" t="n">
        <v>-170986</v>
      </c>
    </row>
    <row r="10">
      <c r="A10" s="4" t="inlineStr">
        <is>
          <t>General and administrative expenses</t>
        </is>
      </c>
      <c r="C10" s="5" t="n">
        <v>-59265</v>
      </c>
      <c r="D10" s="5" t="n">
        <v>-8208</v>
      </c>
      <c r="E10" s="5" t="n">
        <v>-46554</v>
      </c>
      <c r="F10" s="5" t="n">
        <v>-76248</v>
      </c>
    </row>
    <row r="11">
      <c r="A11" s="4" t="inlineStr">
        <is>
          <t>Impairment of goodwill</t>
        </is>
      </c>
      <c r="C11" s="4" t="inlineStr">
        <is>
          <t xml:space="preserve"> </t>
        </is>
      </c>
      <c r="D11" s="4" t="inlineStr">
        <is>
          <t xml:space="preserve"> </t>
        </is>
      </c>
      <c r="E11" s="5" t="n">
        <v>-40684</v>
      </c>
      <c r="F11" s="4" t="inlineStr">
        <is>
          <t xml:space="preserve"> </t>
        </is>
      </c>
    </row>
    <row r="12">
      <c r="A12" s="4" t="inlineStr">
        <is>
          <t>Other income, net</t>
        </is>
      </c>
      <c r="C12" s="5" t="n">
        <v>2966</v>
      </c>
      <c r="D12" s="5" t="n">
        <v>411</v>
      </c>
      <c r="E12" s="5" t="n">
        <v>286</v>
      </c>
      <c r="F12" s="5" t="n">
        <v>280</v>
      </c>
    </row>
    <row r="13">
      <c r="A13" s="4" t="inlineStr">
        <is>
          <t>Loss from operations</t>
        </is>
      </c>
      <c r="C13" s="5" t="n">
        <v>-60159</v>
      </c>
      <c r="D13" s="5" t="n">
        <v>-8331</v>
      </c>
      <c r="E13" s="5" t="n">
        <v>-103768</v>
      </c>
      <c r="F13" s="5" t="n">
        <v>-138249</v>
      </c>
    </row>
    <row r="14">
      <c r="A14" s="4" t="inlineStr">
        <is>
          <t>Interest income</t>
        </is>
      </c>
      <c r="C14" s="5" t="n">
        <v>2638</v>
      </c>
      <c r="D14" s="5" t="n">
        <v>366</v>
      </c>
      <c r="E14" s="5" t="n">
        <v>7420</v>
      </c>
      <c r="F14" s="5" t="n">
        <v>15477</v>
      </c>
    </row>
    <row r="15">
      <c r="A15" s="4" t="inlineStr">
        <is>
          <t>Interest expense</t>
        </is>
      </c>
      <c r="C15" s="5" t="n">
        <v>-7326</v>
      </c>
      <c r="D15" s="5" t="n">
        <v>-1015</v>
      </c>
      <c r="E15" s="5" t="n">
        <v>-13350</v>
      </c>
      <c r="F15" s="5" t="n">
        <v>-20884</v>
      </c>
    </row>
    <row r="16">
      <c r="A16" s="4" t="inlineStr">
        <is>
          <t>Other gains, net</t>
        </is>
      </c>
      <c r="C16" s="5" t="n">
        <v>-3994</v>
      </c>
      <c r="D16" s="5" t="n">
        <v>-553</v>
      </c>
      <c r="E16" s="5" t="n">
        <v>5159</v>
      </c>
      <c r="F16" s="5" t="n">
        <v>6020</v>
      </c>
    </row>
    <row r="17">
      <c r="A17" s="4" t="inlineStr">
        <is>
          <t>Fair value change of derivative liabilities</t>
        </is>
      </c>
      <c r="C17" s="5" t="n">
        <v>-1034</v>
      </c>
      <c r="D17" s="5" t="n">
        <v>-143</v>
      </c>
      <c r="E17" s="5" t="n">
        <v>-2266</v>
      </c>
      <c r="F17" s="5" t="n">
        <v>2824</v>
      </c>
    </row>
    <row r="18">
      <c r="A18" s="4" t="inlineStr">
        <is>
          <t>Loss before income tax expenses</t>
        </is>
      </c>
      <c r="C18" s="5" t="n">
        <v>-69875</v>
      </c>
      <c r="D18" s="5" t="n">
        <v>-9676</v>
      </c>
      <c r="E18" s="5" t="n">
        <v>-106805</v>
      </c>
      <c r="F18" s="5" t="n">
        <v>-134812</v>
      </c>
    </row>
    <row r="19">
      <c r="A19" s="4" t="inlineStr">
        <is>
          <t>Income tax benefit</t>
        </is>
      </c>
      <c r="C19" s="5" t="n">
        <v>927</v>
      </c>
      <c r="D19" s="5" t="n">
        <v>128</v>
      </c>
      <c r="E19" s="5" t="n">
        <v>911</v>
      </c>
      <c r="F19" s="5" t="n">
        <v>1571</v>
      </c>
    </row>
    <row r="20">
      <c r="A20" s="4" t="inlineStr">
        <is>
          <t>Share of results of equity investees</t>
        </is>
      </c>
      <c r="C20" s="5" t="n">
        <v>50</v>
      </c>
      <c r="D20" s="5" t="n">
        <v>7</v>
      </c>
      <c r="E20" s="5" t="n">
        <v>-82</v>
      </c>
      <c r="F20" s="5" t="n">
        <v>418</v>
      </c>
    </row>
    <row r="21">
      <c r="A21" s="4" t="inlineStr">
        <is>
          <t>Net loss</t>
        </is>
      </c>
      <c r="C21" s="5" t="n">
        <v>-68898</v>
      </c>
      <c r="D21" s="5" t="n">
        <v>-9541</v>
      </c>
      <c r="E21" s="5" t="n">
        <v>-105976</v>
      </c>
      <c r="F21" s="5" t="n">
        <v>-132823</v>
      </c>
    </row>
    <row r="22">
      <c r="A22" s="4" t="inlineStr">
        <is>
          <t>Less: Net loss attributable to the non-controlling interest shareholders</t>
        </is>
      </c>
      <c r="C22" s="5" t="n">
        <v>-5234</v>
      </c>
      <c r="D22" s="5" t="n">
        <v>-724</v>
      </c>
      <c r="E22" s="5" t="n">
        <v>-3177</v>
      </c>
      <c r="F22" s="5" t="n">
        <v>-4433</v>
      </c>
    </row>
    <row r="23">
      <c r="A23" s="4" t="inlineStr">
        <is>
          <t>Net loss attributable to Boqii Holding Limited</t>
        </is>
      </c>
      <c r="C23" s="5" t="n">
        <v>-63664</v>
      </c>
      <c r="D23" s="5" t="n">
        <v>-8817</v>
      </c>
      <c r="E23" s="5" t="n">
        <v>-102799</v>
      </c>
      <c r="F23" s="5" t="n">
        <v>-128390</v>
      </c>
    </row>
    <row r="24">
      <c r="A24" s="4" t="inlineStr">
        <is>
          <t>Accretion on redeemable non-controlling interests to redemption value</t>
        </is>
      </c>
      <c r="C24" s="5" t="n">
        <v>-766</v>
      </c>
      <c r="D24" s="5" t="n">
        <v>-106</v>
      </c>
      <c r="E24" s="5" t="n">
        <v>-675</v>
      </c>
      <c r="F24" s="5" t="n">
        <v>-575</v>
      </c>
    </row>
    <row r="25">
      <c r="A25" s="4" t="inlineStr">
        <is>
          <t>Net loss attributable to Boqii Holding Limited’s ordinary shareholders</t>
        </is>
      </c>
      <c r="C25" s="5" t="n">
        <v>-64430</v>
      </c>
      <c r="D25" s="5" t="n">
        <v>-8923</v>
      </c>
      <c r="E25" s="5" t="n">
        <v>-103474</v>
      </c>
      <c r="F25" s="5" t="n">
        <v>-128965</v>
      </c>
    </row>
    <row r="26">
      <c r="A26" s="3" t="inlineStr">
        <is>
          <t>Other comprehensive income (loss):</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 net of Nil tax</t>
        </is>
      </c>
      <c r="C27" s="5" t="n">
        <v>1258</v>
      </c>
      <c r="D27" s="5" t="n">
        <v>174</v>
      </c>
      <c r="E27" s="5" t="n">
        <v>15591</v>
      </c>
      <c r="F27" s="5" t="n">
        <v>-16529</v>
      </c>
    </row>
    <row r="28">
      <c r="A28" s="4" t="inlineStr">
        <is>
          <t>Unrealized securities holding losses</t>
        </is>
      </c>
      <c r="C28" s="5" t="n">
        <v>-3547</v>
      </c>
      <c r="D28" s="5" t="n">
        <v>-491</v>
      </c>
      <c r="E28" s="5" t="n">
        <v>-6711</v>
      </c>
      <c r="F28" s="5" t="n">
        <v>-9368</v>
      </c>
    </row>
    <row r="29">
      <c r="A29" s="4" t="inlineStr">
        <is>
          <t>Total comprehensive loss</t>
        </is>
      </c>
      <c r="C29" s="5" t="n">
        <v>-71187</v>
      </c>
      <c r="D29" s="5" t="n">
        <v>-9858</v>
      </c>
      <c r="E29" s="5" t="n">
        <v>-97096</v>
      </c>
      <c r="F29" s="5" t="n">
        <v>-158720</v>
      </c>
    </row>
    <row r="30">
      <c r="A30" s="4" t="inlineStr">
        <is>
          <t>Less: Total comprehensive loss attributable to non- controlling interests shareholders</t>
        </is>
      </c>
      <c r="C30" s="5" t="n">
        <v>-5234</v>
      </c>
      <c r="D30" s="5" t="n">
        <v>-724</v>
      </c>
      <c r="E30" s="5" t="n">
        <v>-3177</v>
      </c>
      <c r="F30" s="5" t="n">
        <v>-4433</v>
      </c>
    </row>
    <row r="31">
      <c r="A31" s="4" t="inlineStr">
        <is>
          <t>Total comprehensive loss attributable to Boqii Holding Limited</t>
        </is>
      </c>
      <c r="C31" s="6" t="n">
        <v>-65953</v>
      </c>
      <c r="D31" s="7" t="n">
        <v>-9134</v>
      </c>
      <c r="E31" s="6" t="n">
        <v>-93919</v>
      </c>
      <c r="F31" s="6" t="n">
        <v>-154287</v>
      </c>
    </row>
    <row r="32">
      <c r="A32" s="3" t="inlineStr">
        <is>
          <t>Net loss per share attributable to Boqii Holding Limited’s ordinary shareholders</t>
        </is>
      </c>
      <c r="C32" s="4" t="inlineStr">
        <is>
          <t xml:space="preserve"> </t>
        </is>
      </c>
      <c r="D32" s="4" t="inlineStr">
        <is>
          <t xml:space="preserve"> </t>
        </is>
      </c>
      <c r="E32" s="4" t="inlineStr">
        <is>
          <t xml:space="preserve"> </t>
        </is>
      </c>
      <c r="F32" s="4" t="inlineStr">
        <is>
          <t xml:space="preserve"> </t>
        </is>
      </c>
    </row>
    <row r="33">
      <c r="A33" s="4" t="inlineStr">
        <is>
          <t>Basic (in Dollars per share and Yuan Renminbi per share) | (per share)</t>
        </is>
      </c>
      <c r="C33" s="9" t="n">
        <v>-0.64</v>
      </c>
      <c r="D33" s="10" t="n">
        <v>-0.09</v>
      </c>
      <c r="E33" s="11" t="n">
        <v>-1.5</v>
      </c>
      <c r="F33" s="11" t="n">
        <v>-1.9</v>
      </c>
    </row>
    <row r="34">
      <c r="A34" s="4" t="inlineStr">
        <is>
          <t>Diluted (in Dollars per share and Yuan Renminbi per share) | (per share)</t>
        </is>
      </c>
      <c r="C34" s="9" t="n">
        <v>-0.64</v>
      </c>
      <c r="D34" s="10" t="n">
        <v>-0.09</v>
      </c>
      <c r="E34" s="11" t="n">
        <v>-1.5</v>
      </c>
      <c r="F34" s="11" t="n">
        <v>-1.9</v>
      </c>
    </row>
    <row r="35">
      <c r="A35" s="3" t="inlineStr">
        <is>
          <t>Weighted average number of ordinary shares</t>
        </is>
      </c>
      <c r="C35" s="4" t="inlineStr">
        <is>
          <t xml:space="preserve"> </t>
        </is>
      </c>
      <c r="D35" s="4" t="inlineStr">
        <is>
          <t xml:space="preserve"> </t>
        </is>
      </c>
      <c r="E35" s="4" t="inlineStr">
        <is>
          <t xml:space="preserve"> </t>
        </is>
      </c>
      <c r="F35" s="4" t="inlineStr">
        <is>
          <t xml:space="preserve"> </t>
        </is>
      </c>
    </row>
    <row r="36">
      <c r="A36" s="4" t="inlineStr">
        <is>
          <t>Basic (in Shares)</t>
        </is>
      </c>
      <c r="B36" s="4" t="inlineStr">
        <is>
          <t>[1]</t>
        </is>
      </c>
      <c r="C36" s="5" t="n">
        <v>100637760</v>
      </c>
      <c r="D36" s="5" t="n">
        <v>100637760</v>
      </c>
      <c r="E36" s="5" t="n">
        <v>68858823</v>
      </c>
      <c r="F36" s="5" t="n">
        <v>68006172</v>
      </c>
    </row>
    <row r="37">
      <c r="A37" s="4" t="inlineStr">
        <is>
          <t>Diluted (in Shares)</t>
        </is>
      </c>
      <c r="B37" s="4" t="inlineStr">
        <is>
          <t>[1]</t>
        </is>
      </c>
      <c r="C37" s="5" t="n">
        <v>100637760</v>
      </c>
      <c r="D37" s="5" t="n">
        <v>100637760</v>
      </c>
      <c r="E37" s="5" t="n">
        <v>68858823</v>
      </c>
      <c r="F37" s="5" t="n">
        <v>68006172</v>
      </c>
    </row>
    <row r="38">
      <c r="A38" s="4" t="inlineStr">
        <is>
          <t>Product sales</t>
        </is>
      </c>
      <c r="C38" s="4" t="inlineStr">
        <is>
          <t xml:space="preserve"> </t>
        </is>
      </c>
      <c r="D38" s="4" t="inlineStr">
        <is>
          <t xml:space="preserve"> </t>
        </is>
      </c>
      <c r="E38" s="4" t="inlineStr">
        <is>
          <t xml:space="preserve"> </t>
        </is>
      </c>
      <c r="F38" s="4" t="inlineStr">
        <is>
          <t xml:space="preserve"> </t>
        </is>
      </c>
    </row>
    <row r="39">
      <c r="A39" s="3" t="inlineStr">
        <is>
          <t>Net 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6" t="n">
        <v>680143</v>
      </c>
      <c r="D40" s="7" t="n">
        <v>94199</v>
      </c>
      <c r="E40" s="6" t="n">
        <v>1048491</v>
      </c>
      <c r="F40" s="6" t="n">
        <v>1137329</v>
      </c>
    </row>
    <row r="41">
      <c r="A41" s="4" t="inlineStr">
        <is>
          <t>Online marketing and information services and other revenue</t>
        </is>
      </c>
      <c r="C41" s="4" t="inlineStr">
        <is>
          <t xml:space="preserve"> </t>
        </is>
      </c>
      <c r="D41" s="4" t="inlineStr">
        <is>
          <t xml:space="preserve"> </t>
        </is>
      </c>
      <c r="E41" s="4" t="inlineStr">
        <is>
          <t xml:space="preserve"> </t>
        </is>
      </c>
      <c r="F41" s="4" t="inlineStr">
        <is>
          <t xml:space="preserve"> </t>
        </is>
      </c>
    </row>
    <row r="42">
      <c r="A42" s="3" t="inlineStr">
        <is>
          <t>Net revenues:</t>
        </is>
      </c>
      <c r="C42" s="4" t="inlineStr">
        <is>
          <t xml:space="preserve"> </t>
        </is>
      </c>
      <c r="D42" s="4" t="inlineStr">
        <is>
          <t xml:space="preserve"> </t>
        </is>
      </c>
      <c r="E42" s="4" t="inlineStr">
        <is>
          <t xml:space="preserve"> </t>
        </is>
      </c>
      <c r="F42" s="4" t="inlineStr">
        <is>
          <t xml:space="preserve"> </t>
        </is>
      </c>
    </row>
    <row r="43">
      <c r="A43" s="4" t="inlineStr">
        <is>
          <t>Total revenues</t>
        </is>
      </c>
      <c r="C43" s="6" t="n">
        <v>29209</v>
      </c>
      <c r="D43" s="7" t="n">
        <v>4045</v>
      </c>
      <c r="E43" s="6" t="n">
        <v>43603</v>
      </c>
      <c r="F43" s="6" t="n">
        <v>49100</v>
      </c>
    </row>
    <row r="44"/>
    <row r="45">
      <c r="A45" s="4" t="inlineStr">
        <is>
          <t>[1]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reporting periods. Diluted
net loss per share is computed using the weighted average number of ordinary shares and dilutive potential ordinary shares outstanding
and the Penny Stock during the reporting periods.</t>
        </is>
      </c>
    </row>
  </sheetData>
  <mergeCells count="4">
    <mergeCell ref="A1:B2"/>
    <mergeCell ref="C1:F1"/>
    <mergeCell ref="A44:E44"/>
    <mergeCell ref="A45:E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 of the following:
As of As of
2023 2024
RMB RMB
Cost:
Warehouse equipment 2,879 1,945
Furniture, computer and office equipment 7,082 5,395
Vehicles 4,740 4,740
Leasehold improvement 10,501 10,793
Software 3,009 3,012
Total cost 28,211 25,885
Less: Accumulated depreciation (22,719 ) (22,782 )
Property and equipment, net 5,492 3,1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Intangible
assets of the Company were mainly as follows:
As of As of
2023 2024
RMB RMB
Cost:
Trademark 486 474
License 3,530 3,530
Dealership 31,717 31,717
Total cost 35,733 35,721
Less: Accumulated amortization (14,139 ) (17,811 )
Intangible assets, net 21,594 17,910 </t>
        </is>
      </c>
    </row>
    <row r="5">
      <c r="A5" s="4" t="inlineStr">
        <is>
          <t>Schedule of Annual Estimated Amortization Expense for Intangible Assets</t>
        </is>
      </c>
      <c r="B5" s="4" t="inlineStr">
        <is>
          <t xml:space="preserve">The
annual estimated amortization expense for intangible assets subject to amortization for the succeeding five years is as follows:
As of March 31,
2025 2026 2027 2028 2029
Amortization expenses 3,247 3,211 3,208 3,193 3,1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Investments (Tables)</t>
        </is>
      </c>
      <c r="B1" s="2" t="inlineStr">
        <is>
          <t>12 Months Ended</t>
        </is>
      </c>
    </row>
    <row r="2">
      <c r="B2" s="2" t="inlineStr">
        <is>
          <t>Mar. 31, 2024</t>
        </is>
      </c>
    </row>
    <row r="3">
      <c r="A3" s="3" t="inlineStr">
        <is>
          <t>Schedule of Long-Term Investment [Abstract]</t>
        </is>
      </c>
      <c r="B3" s="4" t="inlineStr">
        <is>
          <t xml:space="preserve"> </t>
        </is>
      </c>
    </row>
    <row r="4">
      <c r="A4" s="4" t="inlineStr">
        <is>
          <t>Schedule of Long-Term Investment</t>
        </is>
      </c>
      <c r="B4" s="4" t="inlineStr">
        <is>
          <t xml:space="preserve">The
Company’s long-term investments consist of the following:
As of As of
2023 2024
RMB RMB
Equity method investments 7,494 7,383
Available-for-sale investments 68,011 58,465
Equity securities with readily determinable fair values 102 39
Total 75,607 65,887 </t>
        </is>
      </c>
    </row>
    <row r="5">
      <c r="A5" s="4" t="inlineStr">
        <is>
          <t>Schedule of Available-For-Sale Debt Investments</t>
        </is>
      </c>
      <c r="B5" s="4" t="inlineStr">
        <is>
          <t xml:space="preserve">The
following table summarizes the Company’s available-for-sale debt investments as of March 31, 2023:
Cost Gross Gross Disposal of Fair
Unlisted debt securities 76,000 - (7,561 ) (428 ) 68,011
Cost Gross Gross Disposal of Fair
Unlisted debt securities 76,000 - (11,535 ) (6,000 ) 58,465 </t>
        </is>
      </c>
    </row>
    <row r="6">
      <c r="A6" s="4" t="inlineStr">
        <is>
          <t>Schedule of Equity Securities With Readily Determinable Fair Values</t>
        </is>
      </c>
      <c r="B6" s="4" t="inlineStr">
        <is>
          <t xml:space="preserve">The
following table summarizes the Company’s equity securities with readily determinable fair values as of March 31, 2023:
Cost Gross Gross Fair
Listed company 1,292 - (1,190 ) 102 The
following table summarizes the Company’s equity securities with readily determinable fair values as of March 31, 2024:
Cost Gross Gross Fair
Listed company 1,292 - (1,253 ) 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Mar. 31, 2024</t>
        </is>
      </c>
    </row>
    <row r="3">
      <c r="A3" s="3" t="inlineStr">
        <is>
          <t>Goodwill [Abstract]</t>
        </is>
      </c>
      <c r="B3" s="4" t="inlineStr">
        <is>
          <t xml:space="preserve"> </t>
        </is>
      </c>
    </row>
    <row r="4">
      <c r="A4" s="4" t="inlineStr">
        <is>
          <t>Schedule of Changes in the Carrying Amount of Goodwill</t>
        </is>
      </c>
      <c r="B4" s="4" t="inlineStr">
        <is>
          <t xml:space="preserve">The
changes in the carrying amount of goodwill for the years ended March 31, 2023 and 2024 were as follows:
Total
RMB
Balance as of March 31, 2022
Goodwill 40,684
Accumulated impairment loss -
40,684
Transaction during the year
Impairment (40,684 )
Balance as of March 31, 2023
Goodwill 40,684
Accumulated impairment loss (40,684 )
-
Balance as of March 31, 2024
Goodwill 40,684
Accumulated impairment loss (40,68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r. 31, 2024</t>
        </is>
      </c>
    </row>
    <row r="3">
      <c r="A3" s="3" t="inlineStr">
        <is>
          <t>Other Non-Current Assets [Abstract]</t>
        </is>
      </c>
      <c r="B3" s="4" t="inlineStr">
        <is>
          <t xml:space="preserve"> </t>
        </is>
      </c>
    </row>
    <row r="4">
      <c r="A4" s="4" t="inlineStr">
        <is>
          <t>Schedule of Other Non-current Assets</t>
        </is>
      </c>
      <c r="B4" s="4" t="inlineStr">
        <is>
          <t>As of As of
2023 2024
RMB RMB
Deposits (a) 3,165 3,455
Long-term loan receivables (b) 3,421 -
6,586 3,455
(a) Deposits mainly consisted of rental deposits and deposit for online
stores operated on third party platforms, which will be collected after one year.
(b) From May 2021 to May 2022, the Company entered into interest free
loan agreements with three third parties for total principal amounts of RMB3.4 million. The repayment terms of the loan agreements ranged
from 24 months to 36 months with due dates from May 2024 to June 2025. As of March 31, 2023 and 2024, the balances of long-term loan receivables
were RMB3.4 million and Ni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Mar. 31, 2024</t>
        </is>
      </c>
    </row>
    <row r="3">
      <c r="A3" s="3" t="inlineStr">
        <is>
          <t>Accrued Liabilities and Other Current Liabilities [Abstract]</t>
        </is>
      </c>
      <c r="B3" s="4" t="inlineStr">
        <is>
          <t xml:space="preserve"> </t>
        </is>
      </c>
    </row>
    <row r="4">
      <c r="A4" s="4" t="inlineStr">
        <is>
          <t>Schedule of Accrued Liabilities and Other Current Liabilities</t>
        </is>
      </c>
      <c r="B4" s="4" t="inlineStr">
        <is>
          <t xml:space="preserve">Accrued liabilities and other current liabilities consist
of the following:
As of As of
2023 2024
RMB RMB
Logistics expenses payables 7,663 5,154
Advances from customers 3,077 2,666
Payable for investment 2,563 2,563
Refund obligation of sales returns 3,113 2,240
Professional service fee accruals 1,694 1,705
Accrued advertising expenses 168 -
Others 3,826 2,339
Total 22,104 16,6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Leases</t>
        </is>
      </c>
      <c r="B4" s="4" t="inlineStr">
        <is>
          <t xml:space="preserve">All of the Company’s leases qualify as operating leases. As of As of 2023 2024 RMB RMB Assets Operating lease right-of-use assets 22,354 8,951 Liabilities Operating lease liabilities, current 9,220 5,613 Operating lease liabilities, non-current 12,741 3,115 Total operating lease liabilities 21,961 8,728 Weighted average remaining lease term (years) 2.77 1.65 Weighted average discount rate 5.38 % 4.93 %
Year ended March 31, 2022 Year ended March 31, 2023 Year ended March 31, 2024
RMB RMB RMB
Operating lease right-of-use assets obtained in exchange for lease obligations 21,038 8,384 4,545
Operating lease related expenses
Amortization of right-of-use assets 11,705 24,597 17,948
Interest of lease liabilities 1,949 1,777 199
13,654 26,374 18,147
Year ended March 31, 2022 Year ended March 31, 2023 Year ended March 31, 2024
RMB RMB RMB
Operating lease payments (included in measurement of lease liabilities) 12,849 26,397 17,977 </t>
        </is>
      </c>
    </row>
    <row r="5">
      <c r="A5" s="4" t="inlineStr">
        <is>
          <t>Schedule of Maturities of Lease Liabilities</t>
        </is>
      </c>
      <c r="B5" s="4" t="inlineStr">
        <is>
          <t xml:space="preserve">Maturities
of lease liabilities were as follows:
Year ended March 31, 2024
RMB
For the year ending March 31,
2025 6,559
2026 2,808
2027 365
Total lease payments 9,732
Less: imputed interest (1,004 )
Total 8,7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Mar. 31, 2024</t>
        </is>
      </c>
    </row>
    <row r="3">
      <c r="A3" s="3" t="inlineStr">
        <is>
          <t>Interest Expense [Abstract]</t>
        </is>
      </c>
      <c r="B3" s="4" t="inlineStr">
        <is>
          <t xml:space="preserve"> </t>
        </is>
      </c>
    </row>
    <row r="4">
      <c r="A4" s="4" t="inlineStr">
        <is>
          <t>Schedule of Interest Expense</t>
        </is>
      </c>
      <c r="B4" s="4" t="inlineStr">
        <is>
          <t xml:space="preserve">Year ended March 31, 2022 Year ended March 31, 2023 Year ended March 31, 2024
RMB RMB RMB
Amortization charges on promissory notes 17,144 9,706 5,058
Interest expense on borrowings 3,740 3,644 2,268
Total 20,884 13,350 7,3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Gains, Net (Tables)</t>
        </is>
      </c>
      <c r="B1" s="2" t="inlineStr">
        <is>
          <t>12 Months Ended</t>
        </is>
      </c>
    </row>
    <row r="2">
      <c r="B2" s="2" t="inlineStr">
        <is>
          <t>Mar. 31, 2024</t>
        </is>
      </c>
    </row>
    <row r="3">
      <c r="A3" s="3" t="inlineStr">
        <is>
          <t>Other Gains, Net [Abstract]</t>
        </is>
      </c>
      <c r="B3" s="4" t="inlineStr">
        <is>
          <t xml:space="preserve"> </t>
        </is>
      </c>
    </row>
    <row r="4">
      <c r="A4" s="4" t="inlineStr">
        <is>
          <t>Schedule of Other Gains, Net</t>
        </is>
      </c>
      <c r="B4" s="4" t="inlineStr">
        <is>
          <t>Year ended March 31, 2022 Year ended March 31, 2023 Year ended March 31, 2024
RMB RMB RMB
Gain from the re-measurement of the previously held equity interests to the fair 127 - -
Foreign exchange losses, net 5,322 2,679 1,089
Loss on disposal of other debts (Note 21) - - (1,425 )
Reimbursement from a depositary bank (a) 1,482 - -
Investment (loss)/gain (622 ) (178 ) 1,820
Gain on disposal of a subsidiary (b) - 3,597 49
Discount on the ordinary shares issued by public offering (Note 19) - - (5,943 )
Others (289 ) (939 ) 416
Total 6,020 5,159 (3,994 )
(a) The Company received a reimbursement of US$0.2 million (equivalent
to RMB1.5 million), Nil Nil
(b) In August 2022, the Company disposed a subsidiary to a third-party
investor and recognized an investment gain of RMB 3.6 million. In November 2023, the Company disposed a subsidiary and recognized an
investment gain of RMB 0.05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Reconciliations of the Differences between the Income Tax Expenses</t>
        </is>
      </c>
      <c r="B4" s="4" t="inlineStr">
        <is>
          <t xml:space="preserve">Reconciliations of the differences
between the income tax expenses of the Company and the PRC statutory EIT rate applicable to losses of the consolidated entities are as
follows:
Year ended March 31, 2022 Year ended March 31, 2023 Year ended March 31, 2024
RMB RMB RMB
Loss before income taxes (134,812 ) (106,805 ) (69,875 )
Income tax computed at respective applicable tax rates (33,702 ) (26,701 ) (17,469 )
Effect of different tax jurisdiction 2,341 12,323 6,976
Super deduction for research and development expenses (a) (1,881 ) (456 ) (547 )
Non-deductible expenses 97 728 115
Change in valuation allowance 34,716 15,017 11,852
Total 1,571 911 927
(a) According to the relevant laws and regulations promulgated
by the State Administration of Tax of the PRC, from 2013 onwards, enterprises engaging in research and development activities are entitled
to claim 200% of their qualified research and development expenses so incurred as tax deductible expenses. The additional deduction of
100% of qualified research and development expenses (the “Super Deduction”) can be directly claimed in the annual EIT filing.
For the years end March 31, 2022, 2023 and 2024, the Super Deduction for research and development expenses available to the Company amounted
to RMB1.9 million, RMB0.5 million and RMB0.5 million, respectively. </t>
        </is>
      </c>
    </row>
    <row r="5">
      <c r="A5" s="4" t="inlineStr">
        <is>
          <t>Schedule of Effect of Tax Holiday</t>
        </is>
      </c>
      <c r="B5" s="4" t="inlineStr">
        <is>
          <t xml:space="preserve">The following table sets forth the
effect of tax holiday effect on China operations:
Year ended March 31, 2022 Year ended March 31, 2023 Year ended March 31, 2024
RMB RMB RMB
Tax holiday effect 3,513 1,235 1,882
Basic and diluted net loss per share effect 0.05 0.02 0.02 </t>
        </is>
      </c>
    </row>
    <row r="6">
      <c r="A6" s="4" t="inlineStr">
        <is>
          <t>Schedule of Effective Income Tax Rate and the PRC Statutory Income Tax Rates</t>
        </is>
      </c>
      <c r="B6" s="4" t="inlineStr">
        <is>
          <t>Reconciliations between the effective income tax
rate and the PRC statutory income tax rates are as follows:
Year ended March 31, 2022 Year ended March 31, 2023 Year ended March 31, 2024
RMB RMB RMB
PRC statutory income tax rates 25 % 25 % 25 %
Tax holiday effect 3 % (1 )% (3 )%
Difference in tax rates of subsidiaries outside PRC (8 )% (10 )% (5 )%
Super deduction for research and development expenses 1 % 0 % 1 %
Non-deductible expenses 0 % 1 % 0 %
Change in valuation allowance (20 )% (14 )% (17 )%
Effective income tax rate 1 % 1 % 1 %</t>
        </is>
      </c>
    </row>
    <row r="7">
      <c r="A7" s="4" t="inlineStr">
        <is>
          <t>Schedule of Current and Deferred Portions of Income Tax Expenses</t>
        </is>
      </c>
      <c r="B7" s="4" t="inlineStr">
        <is>
          <t xml:space="preserve">The current and deferred portions of
income tax expenses included in the consolidated statements of operations and comprehensive loss are as follows:
Year ended March 31, 2022 Year ended March 31, 2023 Year ended March 31, 2024
RMB RMB RMB
Current income tax expense/(benefit) (582 ) 78 (20 )
Deferred tax benefit (989 ) (989 ) (907 )
Income tax credit, net (1,571 ) (911 ) (927 ) </t>
        </is>
      </c>
    </row>
    <row r="8">
      <c r="A8" s="4" t="inlineStr">
        <is>
          <t>Schedule of Deferred Tax Assets and Tax Liabilities</t>
        </is>
      </c>
      <c r="B8" s="4" t="inlineStr">
        <is>
          <t>The tax effects of temporary differences that give rise
to the deferred tax asset and liabilities balances as of March 31, 2023 and 2024 are as follows:
As of As of
2023 2024
RMB RMB
Deferred tax assets:
Net accumulated loss-carry forward 163,526 150,667
Allowance 238 861
Contract liabilities 172 60
Accruals 842 889
Fair Value Change 1,891 2,778
Less: Valuation allowance (166,669 ) (155,255 )
Deferred tax liabilities:
Recognition of intangible assets arising from asset acquisition and business combination (4,141 ) (3,234 )</t>
        </is>
      </c>
    </row>
    <row r="9">
      <c r="A9" s="4" t="inlineStr">
        <is>
          <t>Schedule of Movement of Valuation Allowance</t>
        </is>
      </c>
      <c r="B9" s="4" t="inlineStr">
        <is>
          <t xml:space="preserve">Movement of valuation allowance is as follows:
Year ended March 31, 2022 Year ended March 31, 2023 Year ended March 31, 2024
RMB RMB RMB
Beginning balance 149,978 177,247 166,669
Change of valuation allowance 27,269 15,017 11,852
Written-off for expiration of net operating losses - (22,995 ) (23,266 )
Decrease of valuation allowances related to the disposal of a subsidiary - (2,600 ) -
Ending balance 177,247 166,669 155,2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48" customWidth="1" min="2" max="2"/>
    <col width="48" customWidth="1" min="3" max="3"/>
    <col width="44" customWidth="1" min="4" max="4"/>
    <col width="36" customWidth="1" min="5" max="5"/>
    <col width="54" customWidth="1" min="6" max="6"/>
    <col width="37" customWidth="1" min="7" max="7"/>
    <col width="44" customWidth="1" min="8" max="8"/>
    <col width="60" customWidth="1" min="9" max="9"/>
    <col width="17" customWidth="1" min="10" max="10"/>
    <col width="39" customWidth="1" min="11" max="11"/>
    <col width="39" customWidth="1" min="12" max="12"/>
    <col width="35" customWidth="1" min="13" max="13"/>
    <col width="27" customWidth="1" min="14" max="14"/>
    <col width="45" customWidth="1" min="15" max="15"/>
    <col width="28" customWidth="1" min="16" max="16"/>
    <col width="35" customWidth="1" min="17" max="17"/>
    <col width="51" customWidth="1" min="18" max="18"/>
    <col width="15" customWidth="1" min="19" max="19"/>
    <col width="15" customWidth="1" min="20" max="20"/>
  </cols>
  <sheetData>
    <row r="1">
      <c r="A1" s="1" t="inlineStr">
        <is>
          <t>Consolidated Statements of Changes in Shareholders' Equity ¥ in Thousands, $ in Thousands</t>
        </is>
      </c>
      <c r="B1" s="2" t="inlineStr">
        <is>
          <t>Adjusted Ordinary Shares Class A CNY (¥) shares</t>
        </is>
      </c>
      <c r="C1" s="2" t="inlineStr">
        <is>
          <t>Adjusted Ordinary Shares Class B CNY (¥) shares</t>
        </is>
      </c>
      <c r="D1" s="2" t="inlineStr">
        <is>
          <t>Adjusted Additional Paid-in Capital CNY (¥)</t>
        </is>
      </c>
      <c r="E1" s="2" t="inlineStr">
        <is>
          <t>Adjusted Statutory reserves CNY (¥)</t>
        </is>
      </c>
      <c r="F1" s="2" t="inlineStr">
        <is>
          <t>Adjusted Accumulated other comprehensive	loss CNY (¥)</t>
        </is>
      </c>
      <c r="G1" s="2" t="inlineStr">
        <is>
          <t>Adjusted Accumulated deficit CNY (¥)</t>
        </is>
      </c>
      <c r="H1" s="2" t="inlineStr">
        <is>
          <t>Adjusted Non- controlling interests CNY (¥)</t>
        </is>
      </c>
      <c r="I1" s="2" t="inlineStr">
        <is>
          <t>Adjusted Receivable for issuance of ordinary shares CNY (¥)</t>
        </is>
      </c>
      <c r="J1" s="2" t="inlineStr">
        <is>
          <t>Adjusted CNY (¥)</t>
        </is>
      </c>
      <c r="K1" s="2" t="inlineStr">
        <is>
          <t>Ordinary Shares Class A CNY (¥) shares</t>
        </is>
      </c>
      <c r="L1" s="2" t="inlineStr">
        <is>
          <t>Ordinary Shares Class B CNY (¥) shares</t>
        </is>
      </c>
      <c r="M1" s="2" t="inlineStr">
        <is>
          <t>Additional Paid-in Capital CNY (¥)</t>
        </is>
      </c>
      <c r="N1" s="2" t="inlineStr">
        <is>
          <t>Statutory reserves CNY (¥)</t>
        </is>
      </c>
      <c r="O1" s="2" t="inlineStr">
        <is>
          <t>Accumulated other comprehensive	loss CNY (¥)</t>
        </is>
      </c>
      <c r="P1" s="2" t="inlineStr">
        <is>
          <t>Accumulated deficit CNY (¥)</t>
        </is>
      </c>
      <c r="Q1" s="2" t="inlineStr">
        <is>
          <t>Non- controlling interests CNY (¥)</t>
        </is>
      </c>
      <c r="R1" s="2" t="inlineStr">
        <is>
          <t>Receivable for issuance of ordinary shares CNY (¥)</t>
        </is>
      </c>
      <c r="S1" s="2" t="inlineStr">
        <is>
          <t>CNY (¥) shares</t>
        </is>
      </c>
      <c r="T1" s="2" t="inlineStr">
        <is>
          <t>USD ($) shares</t>
        </is>
      </c>
    </row>
    <row r="2">
      <c r="A2" s="4" t="inlineStr">
        <is>
          <t>Balances at Mar.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64</v>
      </c>
      <c r="L2" s="6" t="n">
        <v>82</v>
      </c>
      <c r="M2" s="6" t="n">
        <v>3272612</v>
      </c>
      <c r="N2" s="6" t="n">
        <v>3047</v>
      </c>
      <c r="O2" s="6" t="n">
        <v>-20172</v>
      </c>
      <c r="P2" s="6" t="n">
        <v>-2759882</v>
      </c>
      <c r="Q2" s="6" t="n">
        <v>45019</v>
      </c>
      <c r="R2" s="6" t="n">
        <v>-413377</v>
      </c>
      <c r="S2" s="6" t="n">
        <v>127693</v>
      </c>
      <c r="T2" s="4" t="inlineStr">
        <is>
          <t xml:space="preserve"> </t>
        </is>
      </c>
    </row>
    <row r="3">
      <c r="A3" s="4" t="inlineStr">
        <is>
          <t>Balances (in Shares) at Mar. 31,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4505108</v>
      </c>
      <c r="L3" s="5" t="n">
        <v>13037729</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6529</v>
      </c>
      <c r="P4" s="4" t="inlineStr">
        <is>
          <t xml:space="preserve"> </t>
        </is>
      </c>
      <c r="Q4" s="4" t="inlineStr">
        <is>
          <t xml:space="preserve"> </t>
        </is>
      </c>
      <c r="R4" s="4" t="inlineStr">
        <is>
          <t xml:space="preserve"> </t>
        </is>
      </c>
      <c r="S4" s="5" t="n">
        <v>-16529</v>
      </c>
      <c r="T4" s="4" t="inlineStr">
        <is>
          <t xml:space="preserve"> </t>
        </is>
      </c>
    </row>
    <row r="5">
      <c r="A5" s="4" t="inlineStr">
        <is>
          <t>Accretion on redeemable non-controlling interests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75</v>
      </c>
      <c r="Q5" s="4" t="inlineStr">
        <is>
          <t xml:space="preserve"> </t>
        </is>
      </c>
      <c r="R5" s="4" t="inlineStr">
        <is>
          <t xml:space="preserve"> </t>
        </is>
      </c>
      <c r="S5" s="5" t="n">
        <v>-575</v>
      </c>
      <c r="T5" s="4" t="inlineStr">
        <is>
          <t xml:space="preserve"> </t>
        </is>
      </c>
    </row>
    <row r="6">
      <c r="A6" s="4" t="inlineStr">
        <is>
          <t>Receivable for issuance of ordinary shares (Note 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48631</v>
      </c>
      <c r="S6" s="5" t="n">
        <v>248631</v>
      </c>
      <c r="T6" s="4" t="inlineStr">
        <is>
          <t xml:space="preserve"> </t>
        </is>
      </c>
    </row>
    <row r="7">
      <c r="A7" s="4" t="inlineStr">
        <is>
          <t>Unrealized securities holding losse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368</v>
      </c>
      <c r="P7" s="4" t="inlineStr">
        <is>
          <t xml:space="preserve"> </t>
        </is>
      </c>
      <c r="Q7" s="4" t="inlineStr">
        <is>
          <t xml:space="preserve"> </t>
        </is>
      </c>
      <c r="R7" s="4" t="inlineStr">
        <is>
          <t xml:space="preserve"> </t>
        </is>
      </c>
      <c r="S7" s="5" t="n">
        <v>-9368</v>
      </c>
      <c r="T7" s="4" t="inlineStr">
        <is>
          <t xml:space="preserve"> </t>
        </is>
      </c>
    </row>
    <row r="8">
      <c r="A8" s="4" t="inlineStr">
        <is>
          <t>Acquisition of a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817</v>
      </c>
      <c r="R8" s="4" t="inlineStr">
        <is>
          <t xml:space="preserve"> </t>
        </is>
      </c>
      <c r="S8" s="5" t="n">
        <v>1817</v>
      </c>
      <c r="T8" s="4" t="inlineStr">
        <is>
          <t xml:space="preserve"> </t>
        </is>
      </c>
    </row>
    <row r="9">
      <c r="A9" s="4" t="inlineStr">
        <is>
          <t>Issuance of ordinary shares for the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v>
      </c>
      <c r="L9" s="4" t="inlineStr">
        <is>
          <t xml:space="preserve"> </t>
        </is>
      </c>
      <c r="M9" s="5" t="n">
        <v>8315</v>
      </c>
      <c r="N9" s="4" t="inlineStr">
        <is>
          <t xml:space="preserve"> </t>
        </is>
      </c>
      <c r="O9" s="4" t="inlineStr">
        <is>
          <t xml:space="preserve"> </t>
        </is>
      </c>
      <c r="P9" s="4" t="inlineStr">
        <is>
          <t xml:space="preserve"> </t>
        </is>
      </c>
      <c r="Q9" s="4" t="inlineStr">
        <is>
          <t xml:space="preserve"> </t>
        </is>
      </c>
      <c r="R9" s="4" t="inlineStr">
        <is>
          <t xml:space="preserve"> </t>
        </is>
      </c>
      <c r="S9" s="5" t="n">
        <v>8323</v>
      </c>
      <c r="T9" s="4" t="inlineStr">
        <is>
          <t xml:space="preserve"> </t>
        </is>
      </c>
    </row>
    <row r="10">
      <c r="A10" s="4" t="inlineStr">
        <is>
          <t>Issuance of ordinary shares for the exercise of stock option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0448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pital contribution from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45</v>
      </c>
      <c r="R11" s="4" t="inlineStr">
        <is>
          <t xml:space="preserve"> </t>
        </is>
      </c>
      <c r="S11" s="5" t="n">
        <v>245</v>
      </c>
      <c r="T11" s="4" t="inlineStr">
        <is>
          <t xml:space="preserve"> </t>
        </is>
      </c>
    </row>
    <row r="12">
      <c r="A12" s="4" t="inlineStr">
        <is>
          <t>Appropriations to statutory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86</v>
      </c>
      <c r="O12" s="4" t="inlineStr">
        <is>
          <t xml:space="preserve"> </t>
        </is>
      </c>
      <c r="P12" s="5" t="n">
        <v>-386</v>
      </c>
      <c r="Q12" s="4" t="inlineStr">
        <is>
          <t xml:space="preserve"> </t>
        </is>
      </c>
      <c r="R12" s="4" t="inlineStr">
        <is>
          <t xml:space="preserve"> </t>
        </is>
      </c>
      <c r="S12" s="4" t="inlineStr">
        <is>
          <t xml:space="preserve"> </t>
        </is>
      </c>
      <c r="T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4409</v>
      </c>
      <c r="N13" s="4" t="inlineStr">
        <is>
          <t xml:space="preserve"> </t>
        </is>
      </c>
      <c r="O13" s="4" t="inlineStr">
        <is>
          <t xml:space="preserve"> </t>
        </is>
      </c>
      <c r="P13" s="4" t="inlineStr">
        <is>
          <t xml:space="preserve"> </t>
        </is>
      </c>
      <c r="Q13" s="4" t="inlineStr">
        <is>
          <t xml:space="preserve"> </t>
        </is>
      </c>
      <c r="R13" s="4" t="inlineStr">
        <is>
          <t xml:space="preserve"> </t>
        </is>
      </c>
      <c r="S13" s="5" t="n">
        <v>14409</v>
      </c>
      <c r="T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28390</v>
      </c>
      <c r="Q14" s="5" t="n">
        <v>-4433</v>
      </c>
      <c r="R14" s="4" t="inlineStr">
        <is>
          <t xml:space="preserve"> </t>
        </is>
      </c>
      <c r="S14" s="5" t="n">
        <v>-132823</v>
      </c>
      <c r="T14" s="4" t="inlineStr">
        <is>
          <t xml:space="preserve"> </t>
        </is>
      </c>
    </row>
    <row r="15">
      <c r="A15" s="4" t="inlineStr">
        <is>
          <t>Balanc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72</v>
      </c>
      <c r="L15" s="6" t="n">
        <v>82</v>
      </c>
      <c r="M15" s="5" t="n">
        <v>3295336</v>
      </c>
      <c r="N15" s="5" t="n">
        <v>3433</v>
      </c>
      <c r="O15" s="5" t="n">
        <v>-46069</v>
      </c>
      <c r="P15" s="5" t="n">
        <v>-2889233</v>
      </c>
      <c r="Q15" s="5" t="n">
        <v>42648</v>
      </c>
      <c r="R15" s="5" t="n">
        <v>-164746</v>
      </c>
      <c r="S15" s="5" t="n">
        <v>241823</v>
      </c>
      <c r="T15" s="4" t="inlineStr">
        <is>
          <t xml:space="preserve"> </t>
        </is>
      </c>
    </row>
    <row r="16">
      <c r="A16" s="4" t="inlineStr">
        <is>
          <t>Balances (in Shares) at Mar. 31, 2022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5709591</v>
      </c>
      <c r="L16" s="5" t="n">
        <v>1303772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5591</v>
      </c>
      <c r="P17" s="4" t="inlineStr">
        <is>
          <t xml:space="preserve"> </t>
        </is>
      </c>
      <c r="Q17" s="4" t="inlineStr">
        <is>
          <t xml:space="preserve"> </t>
        </is>
      </c>
      <c r="R17" s="4" t="inlineStr">
        <is>
          <t xml:space="preserve"> </t>
        </is>
      </c>
      <c r="S17" s="5" t="n">
        <v>15591</v>
      </c>
      <c r="T17" s="4" t="inlineStr">
        <is>
          <t xml:space="preserve"> </t>
        </is>
      </c>
    </row>
    <row r="18">
      <c r="A18" s="4" t="inlineStr">
        <is>
          <t>Accretion on redeemable non-controlling interests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675</v>
      </c>
      <c r="Q18" s="4" t="inlineStr">
        <is>
          <t xml:space="preserve"> </t>
        </is>
      </c>
      <c r="R18" s="4" t="inlineStr">
        <is>
          <t xml:space="preserve"> </t>
        </is>
      </c>
      <c r="S18" s="5" t="n">
        <v>-675</v>
      </c>
      <c r="T18" s="4" t="inlineStr">
        <is>
          <t xml:space="preserve"> </t>
        </is>
      </c>
    </row>
    <row r="19">
      <c r="A19" s="4" t="inlineStr">
        <is>
          <t>Receivable for issuance of ordinary shares (Note 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81341</v>
      </c>
      <c r="S19" s="5" t="n">
        <v>81341</v>
      </c>
      <c r="T19" s="4" t="inlineStr">
        <is>
          <t xml:space="preserve"> </t>
        </is>
      </c>
    </row>
    <row r="20">
      <c r="A20" s="4" t="inlineStr">
        <is>
          <t>Unrealized securities holding losse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6711</v>
      </c>
      <c r="P20" s="4" t="inlineStr">
        <is>
          <t xml:space="preserve"> </t>
        </is>
      </c>
      <c r="Q20" s="4" t="inlineStr">
        <is>
          <t xml:space="preserve"> </t>
        </is>
      </c>
      <c r="R20" s="4" t="inlineStr">
        <is>
          <t xml:space="preserve"> </t>
        </is>
      </c>
      <c r="S20" s="5" t="n">
        <v>-6711</v>
      </c>
      <c r="T20" s="4" t="inlineStr">
        <is>
          <t xml:space="preserve"> </t>
        </is>
      </c>
    </row>
    <row r="21">
      <c r="A21" s="4" t="inlineStr">
        <is>
          <t>Issuance of ordinary shares for the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v>
      </c>
      <c r="L21" s="4" t="inlineStr">
        <is>
          <t xml:space="preserve"> </t>
        </is>
      </c>
      <c r="M21" s="5" t="n">
        <v>37</v>
      </c>
      <c r="N21" s="4" t="inlineStr">
        <is>
          <t xml:space="preserve"> </t>
        </is>
      </c>
      <c r="O21" s="4" t="inlineStr">
        <is>
          <t xml:space="preserve"> </t>
        </is>
      </c>
      <c r="P21" s="4" t="inlineStr">
        <is>
          <t xml:space="preserve"> </t>
        </is>
      </c>
      <c r="Q21" s="4" t="inlineStr">
        <is>
          <t xml:space="preserve"> </t>
        </is>
      </c>
      <c r="R21" s="4" t="inlineStr">
        <is>
          <t xml:space="preserve"> </t>
        </is>
      </c>
      <c r="S21" s="6" t="n">
        <v>38</v>
      </c>
      <c r="T21" s="4" t="inlineStr">
        <is>
          <t xml:space="preserve"> </t>
        </is>
      </c>
    </row>
    <row r="22">
      <c r="A22" s="4" t="inlineStr">
        <is>
          <t>Issuance of ordinary shares for the exercise of stock option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348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53488</v>
      </c>
      <c r="T22" s="5" t="n">
        <v>53488</v>
      </c>
    </row>
    <row r="23">
      <c r="A23" s="4" t="inlineStr">
        <is>
          <t>Appropriations to statutory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43</v>
      </c>
      <c r="O23" s="4" t="inlineStr">
        <is>
          <t xml:space="preserve"> </t>
        </is>
      </c>
      <c r="P23" s="5" t="n">
        <v>-443</v>
      </c>
      <c r="Q23" s="4" t="inlineStr">
        <is>
          <t xml:space="preserve"> </t>
        </is>
      </c>
      <c r="R23" s="4" t="inlineStr">
        <is>
          <t xml:space="preserve"> </t>
        </is>
      </c>
      <c r="S23" s="4" t="inlineStr">
        <is>
          <t xml:space="preserve"> </t>
        </is>
      </c>
      <c r="T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677</v>
      </c>
      <c r="N24" s="4" t="inlineStr">
        <is>
          <t xml:space="preserve"> </t>
        </is>
      </c>
      <c r="O24" s="4" t="inlineStr">
        <is>
          <t xml:space="preserve"> </t>
        </is>
      </c>
      <c r="P24" s="4" t="inlineStr">
        <is>
          <t xml:space="preserve"> </t>
        </is>
      </c>
      <c r="Q24" s="4" t="inlineStr">
        <is>
          <t xml:space="preserve"> </t>
        </is>
      </c>
      <c r="R24" s="4" t="inlineStr">
        <is>
          <t xml:space="preserve"> </t>
        </is>
      </c>
      <c r="S24" s="6" t="n">
        <v>-7677</v>
      </c>
      <c r="T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02799</v>
      </c>
      <c r="Q25" s="5" t="n">
        <v>-3177</v>
      </c>
      <c r="R25" s="4" t="inlineStr">
        <is>
          <t xml:space="preserve"> </t>
        </is>
      </c>
      <c r="S25" s="5" t="n">
        <v>-105976</v>
      </c>
      <c r="T25" s="4" t="inlineStr">
        <is>
          <t xml:space="preserve"> </t>
        </is>
      </c>
    </row>
    <row r="26">
      <c r="A26" s="4" t="inlineStr">
        <is>
          <t>Balances at Mar. 31, 2023</t>
        </is>
      </c>
      <c r="B26" s="6" t="n">
        <v>373</v>
      </c>
      <c r="C26" s="6" t="n">
        <v>82</v>
      </c>
      <c r="D26" s="6" t="n">
        <v>3287696</v>
      </c>
      <c r="E26" s="6" t="n">
        <v>3876</v>
      </c>
      <c r="F26" s="6" t="n">
        <v>-37189</v>
      </c>
      <c r="G26" s="6" t="n">
        <v>-2995975</v>
      </c>
      <c r="H26" s="6" t="n">
        <v>39471</v>
      </c>
      <c r="I26" s="6" t="n">
        <v>-83405</v>
      </c>
      <c r="J26" s="6" t="n">
        <v>214929</v>
      </c>
      <c r="K26" s="6" t="n">
        <v>373</v>
      </c>
      <c r="L26" s="6" t="n">
        <v>82</v>
      </c>
      <c r="M26" s="5" t="n">
        <v>3287696</v>
      </c>
      <c r="N26" s="5" t="n">
        <v>3876</v>
      </c>
      <c r="O26" s="5" t="n">
        <v>-37189</v>
      </c>
      <c r="P26" s="5" t="n">
        <v>-2993150</v>
      </c>
      <c r="Q26" s="5" t="n">
        <v>39471</v>
      </c>
      <c r="R26" s="5" t="n">
        <v>-83405</v>
      </c>
      <c r="S26" s="5" t="n">
        <v>217754</v>
      </c>
      <c r="T26" s="4" t="inlineStr">
        <is>
          <t xml:space="preserve"> </t>
        </is>
      </c>
    </row>
    <row r="27">
      <c r="A27" s="4" t="inlineStr">
        <is>
          <t>Balances (in Shares) at Mar. 31, 2023 | shares</t>
        </is>
      </c>
      <c r="B27" s="5" t="n">
        <v>55763079</v>
      </c>
      <c r="C27" s="5" t="n">
        <v>130377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5763079</v>
      </c>
      <c r="L27" s="5" t="n">
        <v>1303772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hange in Accounting Poli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825</v>
      </c>
      <c r="Q28" s="4" t="inlineStr">
        <is>
          <t xml:space="preserve"> </t>
        </is>
      </c>
      <c r="R28" s="4" t="inlineStr">
        <is>
          <t xml:space="preserve"> </t>
        </is>
      </c>
      <c r="S28" s="5" t="n">
        <v>-2825</v>
      </c>
      <c r="T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258</v>
      </c>
      <c r="P29" s="4" t="inlineStr">
        <is>
          <t xml:space="preserve"> </t>
        </is>
      </c>
      <c r="Q29" s="4" t="inlineStr">
        <is>
          <t xml:space="preserve"> </t>
        </is>
      </c>
      <c r="R29" s="4" t="inlineStr">
        <is>
          <t xml:space="preserve"> </t>
        </is>
      </c>
      <c r="S29" s="5" t="n">
        <v>1258</v>
      </c>
      <c r="T29" s="7" t="n">
        <v>174</v>
      </c>
    </row>
    <row r="30">
      <c r="A30" s="4" t="inlineStr">
        <is>
          <t>Accretion on redeemable non-controlling interests to redemp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766</v>
      </c>
      <c r="Q30" s="4" t="inlineStr">
        <is>
          <t xml:space="preserve"> </t>
        </is>
      </c>
      <c r="R30" s="4" t="inlineStr">
        <is>
          <t xml:space="preserve"> </t>
        </is>
      </c>
      <c r="S30" s="5" t="n">
        <v>-766</v>
      </c>
      <c r="T30" s="4" t="inlineStr">
        <is>
          <t xml:space="preserve"> </t>
        </is>
      </c>
    </row>
    <row r="31">
      <c r="A31" s="4" t="inlineStr">
        <is>
          <t>Receivable for issuance of ordinary shares (Note 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5276</v>
      </c>
      <c r="N31" s="4" t="inlineStr">
        <is>
          <t xml:space="preserve"> </t>
        </is>
      </c>
      <c r="O31" s="4" t="inlineStr">
        <is>
          <t xml:space="preserve"> </t>
        </is>
      </c>
      <c r="P31" s="4" t="inlineStr">
        <is>
          <t xml:space="preserve"> </t>
        </is>
      </c>
      <c r="Q31" s="4" t="inlineStr">
        <is>
          <t xml:space="preserve"> </t>
        </is>
      </c>
      <c r="R31" s="5" t="n">
        <v>-7902</v>
      </c>
      <c r="S31" s="5" t="n">
        <v>67374</v>
      </c>
      <c r="T31" s="4" t="inlineStr">
        <is>
          <t xml:space="preserve"> </t>
        </is>
      </c>
    </row>
    <row r="32">
      <c r="A32" s="4" t="inlineStr">
        <is>
          <t>Unrealized securities holding losse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547</v>
      </c>
      <c r="P32" s="4" t="inlineStr">
        <is>
          <t xml:space="preserve"> </t>
        </is>
      </c>
      <c r="Q32" s="4" t="inlineStr">
        <is>
          <t xml:space="preserve"> </t>
        </is>
      </c>
      <c r="R32" s="4" t="inlineStr">
        <is>
          <t xml:space="preserve"> </t>
        </is>
      </c>
      <c r="S32" s="5" t="n">
        <v>-3547</v>
      </c>
      <c r="T32" s="7" t="n">
        <v>-491</v>
      </c>
    </row>
    <row r="33">
      <c r="A33" s="4" t="inlineStr">
        <is>
          <t>Issuance of ordinary shares for the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7</v>
      </c>
      <c r="N33" s="4" t="inlineStr">
        <is>
          <t xml:space="preserve"> </t>
        </is>
      </c>
      <c r="O33" s="4" t="inlineStr">
        <is>
          <t xml:space="preserve"> </t>
        </is>
      </c>
      <c r="P33" s="4" t="inlineStr">
        <is>
          <t xml:space="preserve"> </t>
        </is>
      </c>
      <c r="Q33" s="4" t="inlineStr">
        <is>
          <t xml:space="preserve"> </t>
        </is>
      </c>
      <c r="R33" s="4" t="inlineStr">
        <is>
          <t xml:space="preserve"> </t>
        </is>
      </c>
      <c r="S33" s="6" t="n">
        <v>27</v>
      </c>
      <c r="T33" s="4" t="inlineStr">
        <is>
          <t xml:space="preserve"> </t>
        </is>
      </c>
    </row>
    <row r="34">
      <c r="A34" s="4" t="inlineStr">
        <is>
          <t>Issuance of ordinary shares for the exercise of stock option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42867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7741</v>
      </c>
      <c r="T34" s="5" t="n">
        <v>37741</v>
      </c>
    </row>
    <row r="35">
      <c r="A35" s="4" t="inlineStr">
        <is>
          <t>Appropriations to statutory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79</v>
      </c>
      <c r="N36" s="4" t="inlineStr">
        <is>
          <t xml:space="preserve"> </t>
        </is>
      </c>
      <c r="O36" s="4" t="inlineStr">
        <is>
          <t xml:space="preserve"> </t>
        </is>
      </c>
      <c r="P36" s="4" t="inlineStr">
        <is>
          <t xml:space="preserve"> </t>
        </is>
      </c>
      <c r="Q36" s="4" t="inlineStr">
        <is>
          <t xml:space="preserve"> </t>
        </is>
      </c>
      <c r="R36" s="4" t="inlineStr">
        <is>
          <t xml:space="preserve"> </t>
        </is>
      </c>
      <c r="S36" s="6" t="n">
        <v>679</v>
      </c>
      <c r="T36" s="4" t="inlineStr">
        <is>
          <t xml:space="preserve"> </t>
        </is>
      </c>
    </row>
    <row r="37">
      <c r="A37" s="4" t="inlineStr">
        <is>
          <t>Debt waive of Chong L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5276</v>
      </c>
      <c r="N37" s="4" t="inlineStr">
        <is>
          <t xml:space="preserve"> </t>
        </is>
      </c>
      <c r="O37" s="4" t="inlineStr">
        <is>
          <t xml:space="preserve"> </t>
        </is>
      </c>
      <c r="P37" s="4" t="inlineStr">
        <is>
          <t xml:space="preserve"> </t>
        </is>
      </c>
      <c r="Q37" s="4" t="inlineStr">
        <is>
          <t xml:space="preserve"> </t>
        </is>
      </c>
      <c r="R37" s="5" t="n">
        <v>75276</v>
      </c>
      <c r="S37" s="4" t="inlineStr">
        <is>
          <t xml:space="preserve"> </t>
        </is>
      </c>
      <c r="T37" s="4" t="inlineStr">
        <is>
          <t xml:space="preserve"> </t>
        </is>
      </c>
    </row>
    <row r="38">
      <c r="A38" s="4" t="inlineStr">
        <is>
          <t>Issuance of ordinary shares for the public offering and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89</v>
      </c>
      <c r="L38" s="4" t="inlineStr">
        <is>
          <t xml:space="preserve"> </t>
        </is>
      </c>
      <c r="M38" s="5" t="n">
        <v>41273</v>
      </c>
      <c r="N38" s="4" t="inlineStr">
        <is>
          <t xml:space="preserve"> </t>
        </is>
      </c>
      <c r="O38" s="4" t="inlineStr">
        <is>
          <t xml:space="preserve"> </t>
        </is>
      </c>
      <c r="P38" s="4" t="inlineStr">
        <is>
          <t xml:space="preserve"> </t>
        </is>
      </c>
      <c r="Q38" s="4" t="inlineStr">
        <is>
          <t xml:space="preserve"> </t>
        </is>
      </c>
      <c r="R38" s="4" t="inlineStr">
        <is>
          <t xml:space="preserve"> </t>
        </is>
      </c>
      <c r="S38" s="5" t="n">
        <v>41862</v>
      </c>
      <c r="T38" s="4" t="inlineStr">
        <is>
          <t xml:space="preserve"> </t>
        </is>
      </c>
    </row>
    <row r="39">
      <c r="A39" s="4" t="inlineStr">
        <is>
          <t>Issuance of ordinary shares for the public offering and private placemen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2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63664</v>
      </c>
      <c r="Q40" s="5" t="n">
        <v>-5234</v>
      </c>
      <c r="R40" s="4" t="inlineStr">
        <is>
          <t xml:space="preserve"> </t>
        </is>
      </c>
      <c r="S40" s="5" t="n">
        <v>-68898</v>
      </c>
      <c r="T40" s="7" t="n">
        <v>-9541</v>
      </c>
    </row>
    <row r="41">
      <c r="A41" s="4" t="inlineStr">
        <is>
          <t>Balanc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62</v>
      </c>
      <c r="L41" s="6" t="n">
        <v>82</v>
      </c>
      <c r="M41" s="6" t="n">
        <v>3329675</v>
      </c>
      <c r="N41" s="6" t="n">
        <v>3876</v>
      </c>
      <c r="O41" s="6" t="n">
        <v>-39478</v>
      </c>
      <c r="P41" s="6" t="n">
        <v>-3060405</v>
      </c>
      <c r="Q41" s="6" t="n">
        <v>34237</v>
      </c>
      <c r="R41" s="6" t="n">
        <v>-16031</v>
      </c>
      <c r="S41" s="6" t="n">
        <v>252918</v>
      </c>
      <c r="T41" s="7" t="n">
        <v>35031</v>
      </c>
    </row>
    <row r="42">
      <c r="A42" s="4" t="inlineStr">
        <is>
          <t>Balances (in Shares) at Mar. 31, 2024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7691753</v>
      </c>
      <c r="L42" s="5" t="n">
        <v>1303772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s (Tables)</t>
        </is>
      </c>
      <c r="B1" s="2" t="inlineStr">
        <is>
          <t>12 Months Ended</t>
        </is>
      </c>
    </row>
    <row r="2">
      <c r="B2" s="2" t="inlineStr">
        <is>
          <t>Mar. 31, 2024</t>
        </is>
      </c>
    </row>
    <row r="3">
      <c r="A3" s="3" t="inlineStr">
        <is>
          <t>Redeemable Non-Controlling Interests [Abstract]</t>
        </is>
      </c>
      <c r="B3" s="4" t="inlineStr">
        <is>
          <t xml:space="preserve"> </t>
        </is>
      </c>
    </row>
    <row r="4">
      <c r="A4" s="4" t="inlineStr">
        <is>
          <t>Schedule of Redeemable Non-Controlling Interests Activity</t>
        </is>
      </c>
      <c r="B4" s="4" t="inlineStr">
        <is>
          <t xml:space="preserve">The following tables provides details
of the redeemable non-controlling interests activity for the years ended March 31, 2022, 2023 and 2024:
Year
Ended March
31, 2022 Year
Ended March
31, 2023 Year
Ended March
31, 2024
RMB RMB RMB
Beginning balance 5,947 6,522 7,197
Accretion of redeemable non-controlling interests 575 675 766
Ending balance 6,522 7,197 7,9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orrowings, Other Debts and Derivative Liabilities (Tables)</t>
        </is>
      </c>
      <c r="B1" s="2" t="inlineStr">
        <is>
          <t>12 Months Ended</t>
        </is>
      </c>
    </row>
    <row r="2">
      <c r="B2" s="2" t="inlineStr">
        <is>
          <t>Mar. 31, 2024</t>
        </is>
      </c>
    </row>
    <row r="3">
      <c r="A3" s="3" t="inlineStr">
        <is>
          <t>Borrowings, Other Debts and Derivative Liabilities [Abstract]</t>
        </is>
      </c>
      <c r="B3" s="4" t="inlineStr">
        <is>
          <t xml:space="preserve"> </t>
        </is>
      </c>
    </row>
    <row r="4">
      <c r="A4" s="4" t="inlineStr">
        <is>
          <t>Schedule of Short-Term Borrowings</t>
        </is>
      </c>
      <c r="B4" s="4" t="inlineStr">
        <is>
          <t xml:space="preserve">The following table presents short-term
borrowings from commercial banks, other institutions and individuals as of March 31, 2023 and 2024. Short-term borrowings include borrowings
with maturity terms shorter than one year:
As of As of
2023 2024
RMB RMB
Bank borrowings 86,261 15,213 </t>
        </is>
      </c>
    </row>
    <row r="5">
      <c r="A5" s="4" t="inlineStr">
        <is>
          <t>Schedule of Maturities of Short-Term Borrowings and Long-Term Borrowings</t>
        </is>
      </c>
      <c r="B5" s="4" t="inlineStr">
        <is>
          <t xml:space="preserve">Future principal maturities of short-term
borrowings and long-term borrowings as of March 31, 2023 and 2024 are as followings:
Year ended March 31, 2023 Year ended March 31, 2024
RMB RMB
For the year ending March 31,
- Within 1 year 86,261 15,213
Total 86,261 15,213 </t>
        </is>
      </c>
    </row>
    <row r="6">
      <c r="A6" s="4" t="inlineStr">
        <is>
          <t>Schedule of Other Debts – Non-Current</t>
        </is>
      </c>
      <c r="B6" s="4" t="inlineStr">
        <is>
          <t>Other debts – non-current consist of the following:
As of As of
2023 2024
RMB RMB
Loan from Chong Li (a) 73,981 10,000
Loan for Yoken Series A-1 Warrant (b) 27,346 32,441
Payable for investment 1,500 1,500
Total 102,827 43,941 (a)
Loan from Chong Li Shanghai Guangcheng signed loan agreement
with Chong Li in March 2020 (“Loan from Chong Li”). The loan was interest-free with a principal amount of RMB128 million.
The term is 5 years and can be extended if agreed by both Chong Li and Shanghai Guangcheng. The Company accounted for Loan from Chong
Li as a long-term debt initially recognized in the amount of RMB95 million (which is the present value of the principal amount of RMB128
million) and subsequently measured at amortized cost. During the years ended March 31, 2023 and 2024, the Company repaid the principal
of Loan from Chong Li of RMB36.4 million and RMB6.8 million, respectively. For the years ended March 31, 2023 and 2024, the Company recorded
interest expenses of RMB4.5 million and Nil The Company issued preferred shares
to be settled by Superb Origin International Limited (“Superb Origin”, Chong Li is the 100% equity owner of Superb Origin)
after Shanghai Guangcheng repaid the Loan from Chong Li. The Company recorded a receivable for issuance of preferred shares in the amount
of RMB95 million (which is the present value of the principal amount of RMB128 million) in mezzanine equity for the consideration of the
preferred shares not yet received from Superb Origin. After the completion of the IPO in October 2020, preferred shares were automatically
converted into Class A ordinary shares. The Company then recorded the unreceived consideration from Superb Origin as receivable for issuance
of ordinary shares under shareholders’ equity (Note 22). In September 2023, Shanghai
Guangcheng entered into a debt waiver agreement with Chong Li, which provided that Chong Li waivered RMB75.28 million of the
borrowings payable not yet paid by Shanghai Guangcheng. At the same time, the Company entered into a debt waiver agreement with
Superb Origin, which provided that the Company would waive the outstanding investment amount of USD 11.25 million payable by Superb
Origin to it. Accordingly, the Company offset the waiver amount against “other debts” and “receivable for issuance
of ordinary shares” accordingly. For the years ended March 31, 2024, the Company recorded an investment loss of RMB 1.4
million on this transaction (Note 17). (b) Yoken Series A-1 Warrant On March 2, 2020, Yoken Holding Limited
(“Yoken”), a wholly owned subsidiary of the Company, entered into a share purchase agreement with three investors (“Yoken
Series A-1 SPA”). According to the Yoken Series A-1 SPA, Yoken will issue each investor a warrant (“Yoken Series A-1 Warrant”)
to purchase certain quantity of Yoken’s Series A-1 Preferred Shares (“Yoken Series A-1 Preferred Shares”). As the consideration
for each Yoken Series A-1 Warrant, the respective investor shall provide a loan (“Loan for Yoken Series A-1 Warrant”) carrying
a simple interest of 10% per annum to Chengdu Chongaita Information Technology Co., Ltd. (“Chongaita”), a wholly owned PRC
subsidiary of Yoken. Yoken will only issue the Yoken Series A-1 Warrants after Chongaita has received all loan proceeds. Both the issuance
of the Yoken Series A-1 Warrants and the receipt of the loan proceeds are closing conditions of the transactions in the Yoken Series A-1
SPA. The Company accounted for the loan as a term loan carrying an annual simple interest of 10%. As of March 31, 2020, the carrying value
of the loan proceeds of Yoken Series A-1 Warrant was RMB18 million. On October 23, 2020, one of the investors
terminated and entered into a new share purchase agreement with Yoken, pursuant to which 120,000 Yoken Series A-1 Preferred Shares were
issued on October 23, 2020 for an aggregated consideration of RMB6 million. On the same day, the Company issued the remaining two investors
two warrants to purchase up to 360,000 and 200,000 Yoken Series A-1 Preferred Shares at an exercise price per share of US$ 7.14 in connection
with a loan of RMB18 million (equivalent to US$2.5 million) and RMB10 million (equivalent to US$1.4 million) granted to Chongaita (“Loan
for Yoken Series A-1 Warrant”). As a debt modification, the Company reversed RMB1.4 million interest expense as other gains, net.
The Company recognized the Yoken Series A-1 Warrant and bifurcated the conversion feature as derivative liability out of the total consideration
received. As of March 31, 2023 and 2024, the carrying value of Yoken Series A-1 Warrant were RMB27.3 million and RMB32.4 million, respectively,
and fair value of conversion feature were RMB7.9 million and RMB5.7 million, respectively.</t>
        </is>
      </c>
    </row>
    <row r="7">
      <c r="A7" s="4" t="inlineStr">
        <is>
          <t>Schedule of Derivative Liabilities</t>
        </is>
      </c>
      <c r="B7" s="4" t="inlineStr">
        <is>
          <t>Derivative liabilities
As of As of
2023 2024
RMB RMB
Conversion feature of Yoken Series A-1 Warrant (a) 7,850 5,721
Forward exchange contracts (b) 2,851 -
Total 10,701 5,721 (a) The warrant issued in connection
with Yoken Series A-1 Warrant is embedded instead of freestanding because it is (1) issued in connection with the instrument and (2) not
separately exercisable without terminating the debt instruments. Therefore, each combined instrument (loan with embedded warrant) is substantially
similar to a convertible debt where the embedded warrant is similar to a conversion feature able to convert the debt instrument into the
Preferred Shares. The Company assessed the embedded warrant
along with the conversion features in Yoken Series A-1 Warrant and concluded that it is required to be bifurcated and accounted for separately
as derivative liabilities. This is because (1) the embedded warrant or conversion feature, as an equity-linked feature, is not considered
clearly and closely related to its debt host instrument, and (2) the redemption rights of the convertible Preferred Shares could give
rise to net settlement of the conversion feature of the Preferred Shares. (b) In June
and December 2021 and March 2022, the Company entered three new forward exchange contracts with a financial institution. Pursuant to which,
the financial institution agreed to purchase US$8 million, US$4 million and US$5 million from the Company in exchange of RMB52.4 million,
RMB26.1 million and RMB32.1 million at a fixed foreign exchange rate of 6.5452, 6.5128 and 6.4200 on June 2022, December 2022 and March
2023, respectively. The Company settled in advance with amount of US$11 million and recorded the fair value gain in the amount of RMB1.2
million as fair value change of derivative liabilities. For the year ended March 31, 2022, the fair value gain of the rest forward exchange
contracts was RMB0.9 million and was recorded as fair value change of derivative liabilities In December
2022 and March 2023, the forward exchange contracts which signed in December 2021 and March 2022 were renewed to December 2023 and March
2024 respectively. And the Company settled in advance with amount of US$1.5 million and recorded the fair value gain in the amount of
RMB0.1 million as fair value change of derivative liabilities. For the year ended March 31, 2023, the fair value loss of the rest forward
exchange contracts was RMB(3.6) million and was recorded as fair value change of derivative liabilities. The carrying value of the remaining
forward exchange contracts was RMB2.9 million and was recorded as derivative liabilities. The
forward exchange contracts which signed in December 2021 and March 2022 had expired in December 2023 and March 2024 and the company
paid RMB1.25 million and RMB4.76 million respectively to the bank to close the transactions, resulting in a cumulative loss of RMB
(3.2) million recorded as fair value change of derivative liabilities. As of March 31, 2024, the carrying value of the forward
exchange contracts was Ni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ets forth the share options activity for the years ended March 31, 2023 and 2024: Number of shares Weighted average exercise price Weighted average remaining contractual term Aggregate intrinsic value Weighted average fair value US$ US$ US$ Outstanding as of March 31, 2022 5,231,891 2.86 5.25 404 2.36 Exercisable as of March 31, 2022 - - - - - Exercised (53,488 ) 0.60 - - 2.26 Forfeited (1,233,050 ) 1.31 - - 0.86 Outstanding as of March 31, 2023 3,945,354 2.58 3.45 124 2.06 Exercisable as of March 31, 2023 - - - - - Granted 9,511,720 0.23 - - 0.01 Exercised (37,741 ) 0.10 - - 0.17 Forfeited (3,031,811 ) 3.40 - - 3.44 Outstanding as of March 31, 2024 10,387,522 0.35 8.95 0 0.12 Exercisable as of March 31, 2024 - - - - - </t>
        </is>
      </c>
    </row>
    <row r="5">
      <c r="A5" s="4" t="inlineStr">
        <is>
          <t>Summary of Options Measured At Fair Value, Valuation Assumptions</t>
        </is>
      </c>
      <c r="B5" s="4" t="inlineStr">
        <is>
          <t xml:space="preserve">The significant unobservable inputs adopted in the valuation as of March 31, 2023 and 2024 are as
follows:
As of As of
2023 2024
Spot price (US$) 5.90 5.90
Risk-free rate 3.83 % 4.91 %
Expected volatility 61.13 % 58.28 %
Expected expiry years (in years) 2.60 1.60 </t>
        </is>
      </c>
    </row>
    <row r="6">
      <c r="A6" s="4" t="inlineStr">
        <is>
          <t>Employees and Non Employees [Member]</t>
        </is>
      </c>
      <c r="B6" s="4" t="inlineStr">
        <is>
          <t xml:space="preserve"> </t>
        </is>
      </c>
    </row>
    <row r="7">
      <c r="A7" s="3" t="inlineStr">
        <is>
          <t>Share-Based Compensation Arrangement by Share-Based Payment Award [Line Items]</t>
        </is>
      </c>
      <c r="B7" s="4" t="inlineStr">
        <is>
          <t xml:space="preserve"> </t>
        </is>
      </c>
    </row>
    <row r="8">
      <c r="A8" s="4" t="inlineStr">
        <is>
          <t>Summary of Options Measured At Fair Value, Valuation Assumptions</t>
        </is>
      </c>
      <c r="B8" s="4" t="inlineStr">
        <is>
          <t>The assumptions
used to value the Company’s option grants for the year ended March 31, 2024 were as follows:
Year ended
Expected volatility 50.27%-53.83%
Risk-free interest rate 3.56%-4.04%
Exercise multiple 2.8/2.2
Expected dividend yield 0%
Contractual term (in years) 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Measurements [Abstract]</t>
        </is>
      </c>
      <c r="B3" s="4" t="inlineStr">
        <is>
          <t xml:space="preserve"> </t>
        </is>
      </c>
    </row>
    <row r="4">
      <c r="A4" s="4" t="inlineStr">
        <is>
          <t>Schedule of Financial Assets and Liabilities Measured and Recorded at Fair Value on Recurring Basis</t>
        </is>
      </c>
      <c r="B4" s="4" t="inlineStr">
        <is>
          <t xml:space="preserve">The following table summarizes the Company’s financial
assets and liabilities measured and recorded at fair value on recurring basis as of March 31, 2023 and 2024:
Fair value measurement at reporting date using
Description Fair value Quoted price in Significant other Significant
RMB RMB RMB RMB
Assets:
Short-term investments 69,797 - 69,797 -
Available-for-sale debt investments 68,011 - - 68,011
Equity securities with readily determinable fair values 102 102 - -
Total assets 137,910 102 69,797 68,011
Liabilities:
Derivative liabilities 10,701 - - 10,701
Fair value measurement at reporting date using
Description Fair value Quoted price in Significant Significant
RMB RMB RMB RMB
Assets:
Short-term investments - - - -
Available-for-sale debt investments 58,465 - - 58,465
Equity securities with readily determinable fair values 39 39 - -
Total assets 58,504 39 - 58,465
Liabilities:
Derivative liabilities 5,721 - - 5,721 </t>
        </is>
      </c>
    </row>
    <row r="5">
      <c r="A5" s="4" t="inlineStr">
        <is>
          <t>Schedule of Roll Forward of Major Level 3 Investments</t>
        </is>
      </c>
      <c r="B5" s="4" t="inlineStr">
        <is>
          <t xml:space="preserve">The roll forward of major Level 3 investments are as following:
Derivative Available-
Fair value of Level 3 investments as at March 31, 2021 9,996 71,357
New addition - 16,000
Reclassification of forward exchange contracts 746 -
Unrealized fair value change of the derivative liabilities (1,656 ) -
Unrealized fair value change of the available-for-sale debt investments - (12,491 )
Fair value of Level 3 investments as at March 31, 2022 9,086 74,866
Reclassification of forward exchange contracts (651 ) -
Unrealized fair value change of the derivative liabilities 2,266 -
Unrealized fair value change of the available-for-sale debt investments - (6,427 )
Disposal of available-for-sale debt investments - (428 )
Fair value of Level 3 investments as at March 31, 2023 10,701 68,011
Reclassification of forward exchange contracts (6,014 )
Unrealized fair value change of the derivative liabilities 1,034 -
Unrealized fair value change of the available-for-sale debt investments - (3,546 )
Disposal of available-for-sale debt investments - (6,000 )
Fair value of Level 3 investments as at March 31, 2024 5,721 58,465 </t>
        </is>
      </c>
    </row>
    <row r="6">
      <c r="A6" s="4" t="inlineStr">
        <is>
          <t>Schedule of Significant Unobservable Inputs</t>
        </is>
      </c>
      <c r="B6" s="4" t="inlineStr">
        <is>
          <t xml:space="preserve">The significant unobservable inputs adopted in the
valuation as of March 31, 2023 and 2024:
As of As of
2023 2024
Implied price to sales after discount for lack of marketability 1.04x 0.95x
Weighted average cost of capital n.a. n.a.
Lack of marketability discount 20% 20%, 28%, 32%
Risk-free rate 2.60%, 2.31%, 2.19% 1.87%, 2.08%, 2.17%
Expected volatility 47.19%, 43.65%, 32.08% 41.55%, 43.47%, 45.49%
Probability Liquidation scenario: 35%, 40% Liquidation scenario: 40%, 35% </t>
        </is>
      </c>
    </row>
    <row r="7">
      <c r="A7" s="4" t="inlineStr">
        <is>
          <t>Schedule of Fair Value of Derivative Liabilities</t>
        </is>
      </c>
      <c r="B7" s="4" t="inlineStr">
        <is>
          <t xml:space="preserve">The significant unobservable inputs adopted in the valuation as of March 31, 2023 and 2024 are as
follows:
As of As of
2023 2024
Spot price (US$) 5.90 5.90
Risk-free rate 3.83 % 4.91 %
Expected volatility 61.13 % 58.28 %
Expected expiry years (in years) 2.60 1.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4</t>
        </is>
      </c>
    </row>
    <row r="3">
      <c r="A3" s="3" t="inlineStr">
        <is>
          <t>Net Loss Per Share [Abstract]</t>
        </is>
      </c>
      <c r="B3" s="4" t="inlineStr">
        <is>
          <t xml:space="preserve"> </t>
        </is>
      </c>
    </row>
    <row r="4">
      <c r="A4" s="4" t="inlineStr">
        <is>
          <t>Schedule of Earnings Per Share</t>
        </is>
      </c>
      <c r="B4" s="4" t="inlineStr">
        <is>
          <t>Basic loss per share and diluted loss per share have been
calculated in accordance with ASC 260 on computation of earnings per share for the years ended March 31, 2022, 2023 and 2024, respectively,
as follows:
Year
Ended Year
Ended Year
Ended
RMB RMB RMB
Numerator:
Net loss attributable to Boqii Holding Limited (128,390 ) (102,799 ) (63,664 )
Accretion on the Redeemable non-controlling interests to redemption value (Note 20) (575 ) (675 ) (766 )
Net loss attributable to ordinary shareholders (128,965 ) (103,474 ) (64,430 )
Denominator:
Weighted average number of ordinary shares used in computing net loss per share,
Basic and diluted (Note (a)) 68,006,172 68,858,823 100,637,760
Net loss per share attributable to ordinary shareholders:
Basic and diluted (1.90 ) (1.50 ) (0.64 ) Note (a): 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reporting periods. Diluted
net loss per share is computed using the weighted average number of ordinary shares and dilutive potential ordinary shares outstanding
and the Penny Stock during the reporting periods.</t>
        </is>
      </c>
    </row>
    <row r="5">
      <c r="A5" s="4" t="inlineStr">
        <is>
          <t>Schedule of Antidilutive Securities Excluded from Computation of Earnings Per Share</t>
        </is>
      </c>
      <c r="B5" s="4" t="inlineStr">
        <is>
          <t xml:space="preserve">The following ordinary shares equivalent
were excluded from the computation of diluted loss per ordinary share for the periods presented because including them would have had
an anti-dilutive effect:
Year
Ended Year
Ended Year
Ended
Share options - weighted average 719,437 591,418 488,8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Major Related Parties and their Relationships</t>
        </is>
      </c>
      <c r="B4" s="4" t="inlineStr">
        <is>
          <t>The table below sets forth the major related parties and
their relationships with the Company as of March 31, 2022, 2023 and 2024: Name of related parties Relationship with the Company Nanjing Animal Pharmaceutical An equity investee of the Company until December, 2022 Wuhan Chunzhijin An equity investee of the Company Weishi Network An equity investee of the Company Beijing Petdog An available-for-sale debt investee that the Company has significant influence Shanghai Guangcheng Information Technology (limited partnership) A company with a common director of the Company MERCHANT TYCOON LIMITED A shareholder of the Company SUPERB ORIGIN INTERNATIONAL LIMITED A shareholder of the Company Yingzhi (Lisa) Tang Senior management of the Company Yan Jiang Senior management of the Company Di (Jackie) Chen Senior management of the Company until July, 2021 Ying (Christina) Zhang Senior management of the Company until February, 2022 Fei Wang Senior management of the Company until April, 2022 Lijun Zhou Senior management of the Company until April, 2022</t>
        </is>
      </c>
    </row>
    <row r="5">
      <c r="A5" s="4" t="inlineStr">
        <is>
          <t>Schedule of Related Party Transactions</t>
        </is>
      </c>
      <c r="B5" s="4" t="inlineStr">
        <is>
          <t xml:space="preserve">Details of related party transactions are as follows:
Year
Ended March
31, 2022 Year
Ended March
31, Year
Ended March
31,
RMB RMB RMB
Online marketing and information services
Weishi Network 19 - -
19 - -
Purchase of merchandise
Weishi Network 1,582 - -
Nanjing Animal Pharmaceutical 1,020 1,402 3,891
2,602 1,402 3,891 </t>
        </is>
      </c>
    </row>
    <row r="6">
      <c r="A6" s="4" t="inlineStr">
        <is>
          <t>Schedule of Loans Granted to Related Parties</t>
        </is>
      </c>
      <c r="B6" s="4" t="inlineStr">
        <is>
          <t>Year
Ended March
31, 2022 Year
Ended March
31, 2023 Year
Ended March
31, 2024
RMB RMB RMB
Loans granted to related parties
Shanghai Guangcheng Information (a) 33,395 - -
Wuhan Chunzhijin (b) 2,600 2,720 4,761
MERCHANT TYCOON LIMITED - 100 -
Yingzhi (Lisa) Tang 1,750 - -
Lijun Zhou 300 - -
Yan Jiang 70 - -
38,115 2,820 4,761
(a) In April 2021, the Company granted Shanghai Guangcheng Information a short-term loan with a total principal amount of RMB33.4 million (equivalent to USD 5 million), bearing an interest rate of 3.5% per annum. The loan was fully repaid by March 31, 2022.
(b) The Company entered into a loan agreement with Wuhan Chunzhijin to provide Wuhan
Chunzhijin with an interest-free loan of up to RMB10 million, which will be repaid on demand. In March 2023, the company converted RMB3.4
million loan to Wuhan Chunzhijin into equity interest. (Detail refer to Note 11).</t>
        </is>
      </c>
    </row>
    <row r="7">
      <c r="A7" s="4" t="inlineStr">
        <is>
          <t>Schedule of Advances Provided to Related Parties</t>
        </is>
      </c>
      <c r="B7" s="4" t="inlineStr">
        <is>
          <t xml:space="preserve">Year
Ended March
31, 2022 Year
Ended March
31, 2023 Year
Ended March
31, 2024
RMB RMB RMB
Advances provided to related parties
SUPERB ORIGIN INTERNATIONAL LIMITED (b) - 5,497 -
Nanjing Animal Pharmaceutical (c) - 350 5,413
- 5,847 5,413
Loans granted from related parties
Shanghai Guangcheng Information (a) 9,961 - -
(a) In April 2021, the Company obtained a total loan facility up to USD 5 million from Shanghai Guangcheng Information. During the year ended March 31, 2022, the Company drew down a total amount of USD 1.5 million (equivalent to RMB10.0 million) from the loan facility, with interest bearing at 3.5% per annum. The loan was fully repaid by March 31, 2022.
(b) In January 2023, the Company made an advance payment of RMB 5.5 million to SUPERB ORIGIN INTERNATIONAL
LIMITED for the purchase of goods. As of March 31, 2023 and 2024, the balance of the advance payment was RMB 5.5 million and RMB 4.1 million
respectively, both of which are recorded as Prepayments to related parties.
(c) During the years ended March 31, 2023, and 2024, the Company made advance payments totaling RMB 0.35 million
and RMB5.4 million, respectively, to Nanjing Animal Pharmaceutical for the purchase of goods. As of March 31, 2023, and 2024, there were
goods valued at RMB 2.0 million and Nil Prepayments to related parties. </t>
        </is>
      </c>
    </row>
    <row r="8">
      <c r="A8" s="4" t="inlineStr">
        <is>
          <t>Schedule of Amounts Due from Related parties</t>
        </is>
      </c>
      <c r="B8" s="4" t="inlineStr">
        <is>
          <t xml:space="preserve">Amounts due from related parties
As of As of As of
2022 2023 2024
RMB RMB RMB
Prepayments to related parties
SUPERB ORIGIN INTERNATIONAL LIMITED - 5,497 4,065
Nanjing Animal Pharmaceutical 1,650 2,000 -
Weishi Network 1,582 1,582 1,401
3,232 9,079 5,466
Other receivables from related parties
Wuhan Chunzhijin 7,594 2,988 5,658
Loans to related parties
Yan Jiang 200 200 211
Fei Wang (a) 500 - -
Lijun Zhou 200 - -
Shanghai Guangcheng Information - - 27
MERCHANT TYCOON LIMITED - 100 -
900 300 238
(a) In January 2021, the Company entered into a one-year loan
agreement with Fei Wang, for a principal amount of RMB0.5 million, bearing an interest rate of 4% per annum. This loan was pledged by
515,000 stock options owned by Fei Wang. In December 2022, the loan contract was renewed to December 2024 and was recorded as prepayments
and other current assets as of March 31, 2024. </t>
        </is>
      </c>
    </row>
    <row r="9">
      <c r="A9" s="4" t="inlineStr">
        <is>
          <t>Schedule of Amount Due To Related Parties</t>
        </is>
      </c>
      <c r="B9" s="4" t="inlineStr">
        <is>
          <t xml:space="preserve">Amounts due to related parties
As of As of As of
2022 2023 2024
RMB RMB RMB
Trade payables to related parties
Nanjing Animal Pharmaceutical 219 471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rganization and Principal Activities (Details) - CNY (¥) ¥ in Thousands</t>
        </is>
      </c>
      <c r="B1" s="2" t="inlineStr">
        <is>
          <t>12 Months Ended</t>
        </is>
      </c>
    </row>
    <row r="2">
      <c r="B2" s="2" t="inlineStr">
        <is>
          <t>Mar. 31, 2024</t>
        </is>
      </c>
      <c r="C2" s="2" t="inlineStr">
        <is>
          <t>Mar. 31, 2023</t>
        </is>
      </c>
    </row>
    <row r="3">
      <c r="A3" s="4" t="inlineStr">
        <is>
          <t>Loan Agreements [Member] | Repayment of Loan [Member]</t>
        </is>
      </c>
      <c r="B3" s="4" t="inlineStr">
        <is>
          <t xml:space="preserve"> </t>
        </is>
      </c>
      <c r="C3" s="4" t="inlineStr">
        <is>
          <t xml:space="preserve"> </t>
        </is>
      </c>
    </row>
    <row r="4">
      <c r="A4" s="3" t="inlineStr">
        <is>
          <t>Organization and Principal Activities [Line Items]</t>
        </is>
      </c>
      <c r="B4" s="4" t="inlineStr">
        <is>
          <t xml:space="preserve"> </t>
        </is>
      </c>
      <c r="C4" s="4" t="inlineStr">
        <is>
          <t xml:space="preserve"> </t>
        </is>
      </c>
    </row>
    <row r="5">
      <c r="A5" s="4" t="inlineStr">
        <is>
          <t>Third party claim against nominee shareholders</t>
        </is>
      </c>
      <c r="B5" s="6" t="n">
        <v>500000</v>
      </c>
      <c r="C5" s="4" t="inlineStr">
        <is>
          <t xml:space="preserve"> </t>
        </is>
      </c>
    </row>
    <row r="6">
      <c r="A6" s="4" t="inlineStr">
        <is>
          <t>Intellectual Property License Agreements [Member]</t>
        </is>
      </c>
      <c r="B6" s="4" t="inlineStr">
        <is>
          <t xml:space="preserve"> </t>
        </is>
      </c>
      <c r="C6" s="4" t="inlineStr">
        <is>
          <t xml:space="preserve"> </t>
        </is>
      </c>
    </row>
    <row r="7">
      <c r="A7" s="3" t="inlineStr">
        <is>
          <t>Organization and Principal Activities [Line Items]</t>
        </is>
      </c>
      <c r="B7" s="4" t="inlineStr">
        <is>
          <t xml:space="preserve"> </t>
        </is>
      </c>
      <c r="C7" s="4" t="inlineStr">
        <is>
          <t xml:space="preserve"> </t>
        </is>
      </c>
    </row>
    <row r="8">
      <c r="A8" s="4" t="inlineStr">
        <is>
          <t>Number of Business days</t>
        </is>
      </c>
      <c r="B8" s="4" t="inlineStr">
        <is>
          <t>15 days</t>
        </is>
      </c>
      <c r="C8" s="4" t="inlineStr">
        <is>
          <t xml:space="preserve"> </t>
        </is>
      </c>
    </row>
    <row r="9">
      <c r="A9" s="4" t="inlineStr">
        <is>
          <t>Term of agreement</t>
        </is>
      </c>
      <c r="B9" s="4" t="inlineStr">
        <is>
          <t>10 years</t>
        </is>
      </c>
      <c r="C9" s="4" t="inlineStr">
        <is>
          <t xml:space="preserve"> </t>
        </is>
      </c>
    </row>
    <row r="10">
      <c r="A10" s="4" t="inlineStr">
        <is>
          <t>Extended term</t>
        </is>
      </c>
      <c r="B10" s="4" t="inlineStr">
        <is>
          <t>10 years</t>
        </is>
      </c>
      <c r="C10" s="4" t="inlineStr">
        <is>
          <t xml:space="preserve"> </t>
        </is>
      </c>
    </row>
    <row r="11">
      <c r="A11" s="4" t="inlineStr">
        <is>
          <t>Period of prior written notice required to terminate the agreement</t>
        </is>
      </c>
      <c r="B11" s="4" t="inlineStr">
        <is>
          <t>90 days</t>
        </is>
      </c>
      <c r="C11" s="4" t="inlineStr">
        <is>
          <t xml:space="preserve"> </t>
        </is>
      </c>
    </row>
    <row r="12">
      <c r="A12" s="4" t="inlineStr">
        <is>
          <t>Equity Interest Pledge Agreements [Member]</t>
        </is>
      </c>
      <c r="B12" s="4" t="inlineStr">
        <is>
          <t xml:space="preserve"> </t>
        </is>
      </c>
      <c r="C12" s="4" t="inlineStr">
        <is>
          <t xml:space="preserve"> </t>
        </is>
      </c>
    </row>
    <row r="13">
      <c r="A13" s="3" t="inlineStr">
        <is>
          <t>Organization and Principal Activities [Line Items]</t>
        </is>
      </c>
      <c r="B13" s="4" t="inlineStr">
        <is>
          <t xml:space="preserve"> </t>
        </is>
      </c>
      <c r="C13" s="4" t="inlineStr">
        <is>
          <t xml:space="preserve"> </t>
        </is>
      </c>
    </row>
    <row r="14">
      <c r="A14" s="4" t="inlineStr">
        <is>
          <t>Percentage of equity interest pledged by nominal shareholders</t>
        </is>
      </c>
      <c r="B14" s="12" t="n">
        <v>1</v>
      </c>
      <c r="C14" s="4" t="inlineStr">
        <is>
          <t xml:space="preserve"> </t>
        </is>
      </c>
    </row>
    <row r="15">
      <c r="A15" s="4" t="inlineStr">
        <is>
          <t>VIE [Member]</t>
        </is>
      </c>
      <c r="B15" s="4" t="inlineStr">
        <is>
          <t xml:space="preserve"> </t>
        </is>
      </c>
      <c r="C15" s="4" t="inlineStr">
        <is>
          <t xml:space="preserve"> </t>
        </is>
      </c>
    </row>
    <row r="16">
      <c r="A16" s="3" t="inlineStr">
        <is>
          <t>Organization and Principal Activities [Line Items]</t>
        </is>
      </c>
      <c r="B16" s="4" t="inlineStr">
        <is>
          <t xml:space="preserve"> </t>
        </is>
      </c>
      <c r="C16" s="4" t="inlineStr">
        <is>
          <t xml:space="preserve"> </t>
        </is>
      </c>
    </row>
    <row r="17">
      <c r="A17" s="4" t="inlineStr">
        <is>
          <t>Equity interest percentage</t>
        </is>
      </c>
      <c r="B17" s="12" t="n">
        <v>1</v>
      </c>
      <c r="C17" s="4" t="inlineStr">
        <is>
          <t xml:space="preserve"> </t>
        </is>
      </c>
    </row>
    <row r="18">
      <c r="A18" s="4" t="inlineStr">
        <is>
          <t>Registered capital</t>
        </is>
      </c>
      <c r="B18" s="6" t="n">
        <v>52000</v>
      </c>
      <c r="C18" s="6" t="n">
        <v>52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54" customWidth="1" min="2" max="2"/>
  </cols>
  <sheetData>
    <row r="1">
      <c r="A1" s="1" t="inlineStr">
        <is>
          <t>Organization and Principal Activities (Details) - Schedule of Company’s Principal Subsidiaries, Consolidated VIEs and Major VIEs’ Subsidiaries</t>
        </is>
      </c>
      <c r="B1" s="2" t="inlineStr">
        <is>
          <t>12 Months Ended</t>
        </is>
      </c>
    </row>
    <row r="2">
      <c r="B2" s="2" t="inlineStr">
        <is>
          <t>Mar. 31, 2024</t>
        </is>
      </c>
    </row>
    <row r="3">
      <c r="A3" s="4" t="inlineStr">
        <is>
          <t>Boqii Corporation Limited (“Boqii Corporation”) [Member]</t>
        </is>
      </c>
      <c r="B3" s="4" t="inlineStr">
        <is>
          <t xml:space="preserve"> </t>
        </is>
      </c>
    </row>
    <row r="4">
      <c r="A4" s="3" t="inlineStr">
        <is>
          <t>Schedule of Company’s Principal Subsidiaries, Consolidated VIEs and Major VIEs’ Subsidiaries [Line Items]</t>
        </is>
      </c>
      <c r="B4" s="4" t="inlineStr">
        <is>
          <t xml:space="preserve"> </t>
        </is>
      </c>
    </row>
    <row r="5">
      <c r="A5" s="4" t="inlineStr">
        <is>
          <t>Place of incorporation</t>
        </is>
      </c>
      <c r="B5" s="4" t="inlineStr">
        <is>
          <t>Hong Kong</t>
        </is>
      </c>
    </row>
    <row r="6">
      <c r="A6" s="4" t="inlineStr">
        <is>
          <t>Date of incorporation or acquisition</t>
        </is>
      </c>
      <c r="B6" s="4" t="inlineStr">
        <is>
          <t>July 2012</t>
        </is>
      </c>
    </row>
    <row r="7">
      <c r="A7" s="4" t="inlineStr">
        <is>
          <t>Percentage of direct or indirect</t>
        </is>
      </c>
      <c r="B7" s="12" t="n">
        <v>1</v>
      </c>
    </row>
    <row r="8">
      <c r="A8" s="4" t="inlineStr">
        <is>
          <t>Principal activities</t>
        </is>
      </c>
      <c r="B8" s="4" t="inlineStr">
        <is>
          <t>Investment holding</t>
        </is>
      </c>
    </row>
    <row r="9">
      <c r="A9" s="4" t="inlineStr">
        <is>
          <t>Boqii International Limited [Member]</t>
        </is>
      </c>
      <c r="B9" s="4" t="inlineStr">
        <is>
          <t xml:space="preserve"> </t>
        </is>
      </c>
    </row>
    <row r="10">
      <c r="A10" s="3" t="inlineStr">
        <is>
          <t>Schedule of Company’s Principal Subsidiaries, Consolidated VIEs and Major VIEs’ Subsidiaries [Line Items]</t>
        </is>
      </c>
      <c r="B10" s="4" t="inlineStr">
        <is>
          <t xml:space="preserve"> </t>
        </is>
      </c>
    </row>
    <row r="11">
      <c r="A11" s="4" t="inlineStr">
        <is>
          <t>Place of incorporation</t>
        </is>
      </c>
      <c r="B11" s="4" t="inlineStr">
        <is>
          <t>Hong Kong</t>
        </is>
      </c>
    </row>
    <row r="12">
      <c r="A12" s="4" t="inlineStr">
        <is>
          <t>Date of incorporation or acquisition</t>
        </is>
      </c>
      <c r="B12" s="4" t="inlineStr">
        <is>
          <t>August 2016</t>
        </is>
      </c>
    </row>
    <row r="13">
      <c r="A13" s="4" t="inlineStr">
        <is>
          <t>Percentage of direct or indirect</t>
        </is>
      </c>
      <c r="B13" s="12" t="n">
        <v>1</v>
      </c>
    </row>
    <row r="14">
      <c r="A14" s="4" t="inlineStr">
        <is>
          <t>Principal activities</t>
        </is>
      </c>
      <c r="B14" s="4" t="inlineStr">
        <is>
          <t>Investment holding</t>
        </is>
      </c>
    </row>
    <row r="15">
      <c r="A15" s="4" t="inlineStr">
        <is>
          <t>Xingmu International Limited [Member]</t>
        </is>
      </c>
      <c r="B15" s="4" t="inlineStr">
        <is>
          <t xml:space="preserve"> </t>
        </is>
      </c>
    </row>
    <row r="16">
      <c r="A16" s="3" t="inlineStr">
        <is>
          <t>Schedule of Company’s Principal Subsidiaries, Consolidated VIEs and Major VIEs’ Subsidiaries [Line Items]</t>
        </is>
      </c>
      <c r="B16" s="4" t="inlineStr">
        <is>
          <t xml:space="preserve"> </t>
        </is>
      </c>
    </row>
    <row r="17">
      <c r="A17" s="4" t="inlineStr">
        <is>
          <t>Place of incorporation</t>
        </is>
      </c>
      <c r="B17" s="4" t="inlineStr">
        <is>
          <t>British Virgin Islands</t>
        </is>
      </c>
    </row>
    <row r="18">
      <c r="A18" s="4" t="inlineStr">
        <is>
          <t>Date of incorporation or acquisition</t>
        </is>
      </c>
      <c r="B18" s="4" t="inlineStr">
        <is>
          <t>August 2019</t>
        </is>
      </c>
    </row>
    <row r="19">
      <c r="A19" s="4" t="inlineStr">
        <is>
          <t>Percentage of direct or indirect</t>
        </is>
      </c>
      <c r="B19" s="12" t="n">
        <v>0.51</v>
      </c>
    </row>
    <row r="20">
      <c r="A20" s="4" t="inlineStr">
        <is>
          <t>Principal activities</t>
        </is>
      </c>
      <c r="B20" s="4" t="inlineStr">
        <is>
          <t>Investment holding</t>
        </is>
      </c>
    </row>
    <row r="21">
      <c r="A21" s="4" t="inlineStr">
        <is>
          <t>Xingmu HK Limited [Member]</t>
        </is>
      </c>
      <c r="B21" s="4" t="inlineStr">
        <is>
          <t xml:space="preserve"> </t>
        </is>
      </c>
    </row>
    <row r="22">
      <c r="A22" s="3" t="inlineStr">
        <is>
          <t>Schedule of Company’s Principal Subsidiaries, Consolidated VIEs and Major VIEs’ Subsidiaries [Line Items]</t>
        </is>
      </c>
      <c r="B22" s="4" t="inlineStr">
        <is>
          <t xml:space="preserve"> </t>
        </is>
      </c>
    </row>
    <row r="23">
      <c r="A23" s="4" t="inlineStr">
        <is>
          <t>Place of incorporation</t>
        </is>
      </c>
      <c r="B23" s="4" t="inlineStr">
        <is>
          <t>Hong Kong</t>
        </is>
      </c>
    </row>
    <row r="24">
      <c r="A24" s="4" t="inlineStr">
        <is>
          <t>Date of incorporation or acquisition</t>
        </is>
      </c>
      <c r="B24" s="4" t="inlineStr">
        <is>
          <t>November 2019</t>
        </is>
      </c>
    </row>
    <row r="25">
      <c r="A25" s="4" t="inlineStr">
        <is>
          <t>Percentage of direct or indirect</t>
        </is>
      </c>
      <c r="B25" s="12" t="n">
        <v>0.51</v>
      </c>
    </row>
    <row r="26">
      <c r="A26" s="4" t="inlineStr">
        <is>
          <t>Principal activities</t>
        </is>
      </c>
      <c r="B26" s="4" t="inlineStr">
        <is>
          <t>Investment holding</t>
        </is>
      </c>
    </row>
    <row r="27">
      <c r="A27" s="4" t="inlineStr">
        <is>
          <t>Nanjing Xinmu Information Technology Co., Ltd. (“Xingmu WFOE”) [Member]</t>
        </is>
      </c>
      <c r="B27" s="4" t="inlineStr">
        <is>
          <t xml:space="preserve"> </t>
        </is>
      </c>
    </row>
    <row r="28">
      <c r="A28" s="3" t="inlineStr">
        <is>
          <t>Schedule of Company’s Principal Subsidiaries, Consolidated VIEs and Major VIEs’ Subsidiaries [Line Items]</t>
        </is>
      </c>
      <c r="B28" s="4" t="inlineStr">
        <is>
          <t xml:space="preserve"> </t>
        </is>
      </c>
    </row>
    <row r="29">
      <c r="A29" s="4" t="inlineStr">
        <is>
          <t>Place of incorporation</t>
        </is>
      </c>
      <c r="B29" s="4" t="inlineStr">
        <is>
          <t>Nanjing, the PRC</t>
        </is>
      </c>
    </row>
    <row r="30">
      <c r="A30" s="4" t="inlineStr">
        <is>
          <t>Date of incorporation or acquisition</t>
        </is>
      </c>
      <c r="B30" s="4" t="inlineStr">
        <is>
          <t>November 2019</t>
        </is>
      </c>
    </row>
    <row r="31">
      <c r="A31" s="4" t="inlineStr">
        <is>
          <t>Percentage of direct or indirect</t>
        </is>
      </c>
      <c r="B31" s="12" t="n">
        <v>0.51</v>
      </c>
    </row>
    <row r="32">
      <c r="A32" s="4" t="inlineStr">
        <is>
          <t>Principal activities</t>
        </is>
      </c>
      <c r="B32" s="4" t="inlineStr">
        <is>
          <t>Technology development and sales of merchandise</t>
        </is>
      </c>
    </row>
    <row r="33">
      <c r="A33" s="4" t="inlineStr">
        <is>
          <t>Xincheng (Shanghai) Information Technology Co., Ltd. (“Shanghai Xincheng”) [Member]</t>
        </is>
      </c>
      <c r="B33" s="4" t="inlineStr">
        <is>
          <t xml:space="preserve"> </t>
        </is>
      </c>
    </row>
    <row r="34">
      <c r="A34" s="3" t="inlineStr">
        <is>
          <t>Schedule of Company’s Principal Subsidiaries, Consolidated VIEs and Major VIEs’ Subsidiaries [Line Items]</t>
        </is>
      </c>
      <c r="B34" s="4" t="inlineStr">
        <is>
          <t xml:space="preserve"> </t>
        </is>
      </c>
    </row>
    <row r="35">
      <c r="A35" s="4" t="inlineStr">
        <is>
          <t>Place of incorporation</t>
        </is>
      </c>
      <c r="B35" s="4" t="inlineStr">
        <is>
          <t>Shanghai, the PRC</t>
        </is>
      </c>
    </row>
    <row r="36">
      <c r="A36" s="4" t="inlineStr">
        <is>
          <t>Date of incorporation or acquisition</t>
        </is>
      </c>
      <c r="B36" s="4" t="inlineStr">
        <is>
          <t>November 2012</t>
        </is>
      </c>
    </row>
    <row r="37">
      <c r="A37" s="4" t="inlineStr">
        <is>
          <t>Percentage of direct or indirect</t>
        </is>
      </c>
      <c r="B37" s="12" t="n">
        <v>1</v>
      </c>
    </row>
    <row r="38">
      <c r="A38" s="4" t="inlineStr">
        <is>
          <t>Principal activities</t>
        </is>
      </c>
      <c r="B38" s="4" t="inlineStr">
        <is>
          <t>Technology development and sales of merchandise</t>
        </is>
      </c>
    </row>
    <row r="39">
      <c r="A39" s="4" t="inlineStr">
        <is>
          <t>Shanghai Yiqin Pets Products Co., Ltd. [Member]</t>
        </is>
      </c>
      <c r="B39" s="4" t="inlineStr">
        <is>
          <t xml:space="preserve"> </t>
        </is>
      </c>
    </row>
    <row r="40">
      <c r="A40" s="3" t="inlineStr">
        <is>
          <t>Schedule of Company’s Principal Subsidiaries, Consolidated VIEs and Major VIEs’ Subsidiaries [Line Items]</t>
        </is>
      </c>
      <c r="B40" s="4" t="inlineStr">
        <is>
          <t xml:space="preserve"> </t>
        </is>
      </c>
    </row>
    <row r="41">
      <c r="A41" s="4" t="inlineStr">
        <is>
          <t>Place of incorporation</t>
        </is>
      </c>
      <c r="B41" s="4" t="inlineStr">
        <is>
          <t>Shanghai, the PRC</t>
        </is>
      </c>
    </row>
    <row r="42">
      <c r="A42" s="4" t="inlineStr">
        <is>
          <t>Date of incorporation or acquisition</t>
        </is>
      </c>
      <c r="B42" s="4" t="inlineStr">
        <is>
          <t>February 2013</t>
        </is>
      </c>
    </row>
    <row r="43">
      <c r="A43" s="4" t="inlineStr">
        <is>
          <t>Percentage of direct or indirect</t>
        </is>
      </c>
      <c r="B43" s="12" t="n">
        <v>1</v>
      </c>
    </row>
    <row r="44">
      <c r="A44" s="4" t="inlineStr">
        <is>
          <t>Principal activities</t>
        </is>
      </c>
      <c r="B44" s="4" t="inlineStr">
        <is>
          <t>Technology development and sales of merchandise</t>
        </is>
      </c>
    </row>
    <row r="45">
      <c r="A45" s="4" t="inlineStr">
        <is>
          <t>Guangcheng (Shanghai) Information Technology Co., Ltd. (“Shanghai Guangcheng”) [Member]</t>
        </is>
      </c>
      <c r="B45" s="4" t="inlineStr">
        <is>
          <t xml:space="preserve"> </t>
        </is>
      </c>
    </row>
    <row r="46">
      <c r="A46" s="3" t="inlineStr">
        <is>
          <t>Schedule of Company’s Principal Subsidiaries, Consolidated VIEs and Major VIEs’ Subsidiaries [Line Items]</t>
        </is>
      </c>
      <c r="B46" s="4" t="inlineStr">
        <is>
          <t xml:space="preserve"> </t>
        </is>
      </c>
    </row>
    <row r="47">
      <c r="A47" s="4" t="inlineStr">
        <is>
          <t>Place of incorporation</t>
        </is>
      </c>
      <c r="B47" s="4" t="inlineStr">
        <is>
          <t>Shanghai, the PRC</t>
        </is>
      </c>
    </row>
    <row r="48">
      <c r="A48" s="4" t="inlineStr">
        <is>
          <t>Date of incorporation or acquisition</t>
        </is>
      </c>
      <c r="B48" s="4" t="inlineStr">
        <is>
          <t>November 2012</t>
        </is>
      </c>
    </row>
    <row r="49">
      <c r="A49" s="4" t="inlineStr">
        <is>
          <t>Percentage of direct or indirect</t>
        </is>
      </c>
      <c r="B49" s="12" t="n">
        <v>1</v>
      </c>
    </row>
    <row r="50">
      <c r="A50" s="4" t="inlineStr">
        <is>
          <t>Principal activities</t>
        </is>
      </c>
      <c r="B50" s="4" t="inlineStr">
        <is>
          <t>Operates the Company’s own online e-commerce platform</t>
        </is>
      </c>
    </row>
    <row r="51">
      <c r="A51" s="4" t="inlineStr">
        <is>
          <t>Nanjing Xingmu Biotechnology Co., Ltd. (“Nanjing Xingmu”) [Member]</t>
        </is>
      </c>
      <c r="B51" s="4" t="inlineStr">
        <is>
          <t xml:space="preserve"> </t>
        </is>
      </c>
    </row>
    <row r="52">
      <c r="A52" s="3" t="inlineStr">
        <is>
          <t>Schedule of Company’s Principal Subsidiaries, Consolidated VIEs and Major VIEs’ Subsidiaries [Line Items]</t>
        </is>
      </c>
      <c r="B52" s="4" t="inlineStr">
        <is>
          <t xml:space="preserve"> </t>
        </is>
      </c>
    </row>
    <row r="53">
      <c r="A53" s="4" t="inlineStr">
        <is>
          <t>Place of incorporation</t>
        </is>
      </c>
      <c r="B53" s="4" t="inlineStr">
        <is>
          <t>Nanjing, the PRC</t>
        </is>
      </c>
    </row>
    <row r="54">
      <c r="A54" s="4" t="inlineStr">
        <is>
          <t>Date of incorporation or acquisition</t>
        </is>
      </c>
      <c r="B54" s="4" t="inlineStr">
        <is>
          <t>November 2019</t>
        </is>
      </c>
    </row>
    <row r="55">
      <c r="A55" s="4" t="inlineStr">
        <is>
          <t>Percentage of direct or indirect</t>
        </is>
      </c>
      <c r="B55" s="12" t="n">
        <v>0.51</v>
      </c>
    </row>
    <row r="56">
      <c r="A56" s="4" t="inlineStr">
        <is>
          <t>Principal activities</t>
        </is>
      </c>
      <c r="B56" s="4" t="inlineStr">
        <is>
          <t>Biotechnology research and development</t>
        </is>
      </c>
    </row>
    <row r="57">
      <c r="A57" s="4" t="inlineStr">
        <is>
          <t>Suzhou Taicheng Supply Chain Co., Ltd. (“Suzhou Taicheng”) [Member]</t>
        </is>
      </c>
      <c r="B57" s="4" t="inlineStr">
        <is>
          <t xml:space="preserve"> </t>
        </is>
      </c>
    </row>
    <row r="58">
      <c r="A58" s="3" t="inlineStr">
        <is>
          <t>Schedule of Company’s Principal Subsidiaries, Consolidated VIEs and Major VIEs’ Subsidiaries [Line Items]</t>
        </is>
      </c>
      <c r="B58" s="4" t="inlineStr">
        <is>
          <t xml:space="preserve"> </t>
        </is>
      </c>
    </row>
    <row r="59">
      <c r="A59" s="4" t="inlineStr">
        <is>
          <t>Place of incorporation</t>
        </is>
      </c>
      <c r="B59" s="4" t="inlineStr">
        <is>
          <t>Suzhou, the PRC</t>
        </is>
      </c>
    </row>
    <row r="60">
      <c r="A60" s="4" t="inlineStr">
        <is>
          <t>Date of incorporation or acquisition</t>
        </is>
      </c>
      <c r="B60" s="4" t="inlineStr">
        <is>
          <t>June 2021</t>
        </is>
      </c>
    </row>
    <row r="61">
      <c r="A61" s="4" t="inlineStr">
        <is>
          <t>Percentage of direct or indirect</t>
        </is>
      </c>
      <c r="B61" s="12" t="n">
        <v>1</v>
      </c>
    </row>
    <row r="62">
      <c r="A62" s="4" t="inlineStr">
        <is>
          <t>Principal activities</t>
        </is>
      </c>
      <c r="B62" s="4" t="inlineStr">
        <is>
          <t>Sales of merchandise</t>
        </is>
      </c>
    </row>
    <row r="63">
      <c r="A63" s="4" t="inlineStr">
        <is>
          <t>Suzhou Xingyun Yueming Supply Chain Co., Ltd. (“Suzhou Xingyun”) [Member]</t>
        </is>
      </c>
      <c r="B63" s="4" t="inlineStr">
        <is>
          <t xml:space="preserve"> </t>
        </is>
      </c>
    </row>
    <row r="64">
      <c r="A64" s="3" t="inlineStr">
        <is>
          <t>Schedule of Company’s Principal Subsidiaries, Consolidated VIEs and Major VIEs’ Subsidiaries [Line Items]</t>
        </is>
      </c>
      <c r="B64" s="4" t="inlineStr">
        <is>
          <t xml:space="preserve"> </t>
        </is>
      </c>
    </row>
    <row r="65">
      <c r="A65" s="4" t="inlineStr">
        <is>
          <t>Place of incorporation</t>
        </is>
      </c>
      <c r="B65" s="4" t="inlineStr">
        <is>
          <t>Suzhou, the PRC</t>
        </is>
      </c>
    </row>
    <row r="66">
      <c r="A66" s="4" t="inlineStr">
        <is>
          <t>Date of incorporation or acquisition</t>
        </is>
      </c>
      <c r="B66" s="4" t="inlineStr">
        <is>
          <t>April 2022</t>
        </is>
      </c>
    </row>
    <row r="67">
      <c r="A67" s="4" t="inlineStr">
        <is>
          <t>Percentage of direct or indirect</t>
        </is>
      </c>
      <c r="B67" s="12" t="n">
        <v>1</v>
      </c>
    </row>
    <row r="68">
      <c r="A68" s="4" t="inlineStr">
        <is>
          <t>Principal activities</t>
        </is>
      </c>
      <c r="B68" s="4" t="inlineStr">
        <is>
          <t>Sales of merchandise</t>
        </is>
      </c>
    </row>
    <row r="69">
      <c r="A69" s="4" t="inlineStr">
        <is>
          <t>Boqii (Shanghai) Information Technology Co., Ltd. [Member]</t>
        </is>
      </c>
      <c r="B69" s="4" t="inlineStr">
        <is>
          <t xml:space="preserve"> </t>
        </is>
      </c>
    </row>
    <row r="70">
      <c r="A70" s="3" t="inlineStr">
        <is>
          <t>Schedule of Company’s Principal Subsidiaries, Consolidated VIEs and Major VIEs’ Subsidiaries [Line Items]</t>
        </is>
      </c>
      <c r="B70" s="4" t="inlineStr">
        <is>
          <t xml:space="preserve"> </t>
        </is>
      </c>
    </row>
    <row r="71">
      <c r="A71" s="4" t="inlineStr">
        <is>
          <t>Place of incorporation</t>
        </is>
      </c>
      <c r="B71" s="4" t="inlineStr">
        <is>
          <t>Shanghai, the PRC</t>
        </is>
      </c>
    </row>
    <row r="72">
      <c r="A72" s="4" t="inlineStr">
        <is>
          <t>Date of incorporation or acquisition</t>
        </is>
      </c>
      <c r="B72" s="4" t="inlineStr">
        <is>
          <t>August 2014</t>
        </is>
      </c>
    </row>
    <row r="73">
      <c r="A73" s="4" t="inlineStr">
        <is>
          <t>Percentage of direct or indirect</t>
        </is>
      </c>
      <c r="B73" s="12" t="n">
        <v>0.9</v>
      </c>
    </row>
    <row r="74">
      <c r="A74" s="4" t="inlineStr">
        <is>
          <t>Principal activities</t>
        </is>
      </c>
      <c r="B74" s="4" t="inlineStr">
        <is>
          <t>Technology develop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mpany’s Consolidated Financial Statements - VIE [Member] - CNY (¥) ¥ in Thousands</t>
        </is>
      </c>
      <c r="B1" s="2" t="inlineStr">
        <is>
          <t>12 Months Ended</t>
        </is>
      </c>
    </row>
    <row r="2">
      <c r="B2" s="2" t="inlineStr">
        <is>
          <t>Mar. 31, 2024</t>
        </is>
      </c>
      <c r="C2" s="2" t="inlineStr">
        <is>
          <t>Mar. 31, 2023</t>
        </is>
      </c>
      <c r="D2" s="2" t="inlineStr">
        <is>
          <t>Mar. 31, 2022</t>
        </is>
      </c>
    </row>
    <row r="3">
      <c r="A3" s="3" t="inlineStr">
        <is>
          <t>Schedule of Company’s Consolidated Financial Statements [Line Items]</t>
        </is>
      </c>
      <c r="B3" s="4" t="inlineStr">
        <is>
          <t xml:space="preserve"> </t>
        </is>
      </c>
      <c r="C3" s="4" t="inlineStr">
        <is>
          <t xml:space="preserve"> </t>
        </is>
      </c>
      <c r="D3" s="4" t="inlineStr">
        <is>
          <t xml:space="preserve"> </t>
        </is>
      </c>
    </row>
    <row r="4">
      <c r="A4" s="4" t="inlineStr">
        <is>
          <t>Cash and cash equivalents</t>
        </is>
      </c>
      <c r="B4" s="6" t="n">
        <v>19197</v>
      </c>
      <c r="C4" s="6" t="n">
        <v>15522</v>
      </c>
      <c r="D4" s="4" t="inlineStr">
        <is>
          <t xml:space="preserve"> </t>
        </is>
      </c>
    </row>
    <row r="5">
      <c r="A5" s="4" t="inlineStr">
        <is>
          <t>Accounts receivable, net</t>
        </is>
      </c>
      <c r="B5" s="5" t="n">
        <v>23731</v>
      </c>
      <c r="C5" s="5" t="n">
        <v>33172</v>
      </c>
      <c r="D5" s="4" t="inlineStr">
        <is>
          <t xml:space="preserve"> </t>
        </is>
      </c>
    </row>
    <row r="6">
      <c r="A6" s="4" t="inlineStr">
        <is>
          <t>Inventories, net</t>
        </is>
      </c>
      <c r="B6" s="5" t="n">
        <v>11104</v>
      </c>
      <c r="C6" s="5" t="n">
        <v>27894</v>
      </c>
      <c r="D6" s="4" t="inlineStr">
        <is>
          <t xml:space="preserve"> </t>
        </is>
      </c>
    </row>
    <row r="7">
      <c r="A7" s="4" t="inlineStr">
        <is>
          <t>Prepayments and other current assets</t>
        </is>
      </c>
      <c r="B7" s="5" t="n">
        <v>32418</v>
      </c>
      <c r="C7" s="5" t="n">
        <v>48291</v>
      </c>
      <c r="D7" s="4" t="inlineStr">
        <is>
          <t xml:space="preserve"> </t>
        </is>
      </c>
    </row>
    <row r="8">
      <c r="A8" s="4" t="inlineStr">
        <is>
          <t>Inter-company receivables</t>
        </is>
      </c>
      <c r="B8" s="5" t="n">
        <v>19140</v>
      </c>
      <c r="C8" s="5" t="n">
        <v>83700</v>
      </c>
      <c r="D8" s="4" t="inlineStr">
        <is>
          <t xml:space="preserve"> </t>
        </is>
      </c>
    </row>
    <row r="9">
      <c r="A9" s="4" t="inlineStr">
        <is>
          <t>Property and equipment, net</t>
        </is>
      </c>
      <c r="B9" s="5" t="n">
        <v>2444</v>
      </c>
      <c r="C9" s="5" t="n">
        <v>4661</v>
      </c>
      <c r="D9" s="4" t="inlineStr">
        <is>
          <t xml:space="preserve"> </t>
        </is>
      </c>
    </row>
    <row r="10">
      <c r="A10" s="4" t="inlineStr">
        <is>
          <t>Intangible assets</t>
        </is>
      </c>
      <c r="B10" s="5" t="n">
        <v>25</v>
      </c>
      <c r="C10" s="5" t="n">
        <v>101</v>
      </c>
      <c r="D10" s="4" t="inlineStr">
        <is>
          <t xml:space="preserve"> </t>
        </is>
      </c>
    </row>
    <row r="11">
      <c r="A11" s="4" t="inlineStr">
        <is>
          <t>Operating lease right-of-use assets</t>
        </is>
      </c>
      <c r="B11" s="5" t="n">
        <v>7346</v>
      </c>
      <c r="C11" s="5" t="n">
        <v>22305</v>
      </c>
      <c r="D11" s="4" t="inlineStr">
        <is>
          <t xml:space="preserve"> </t>
        </is>
      </c>
    </row>
    <row r="12">
      <c r="A12" s="4" t="inlineStr">
        <is>
          <t>Long-term investments</t>
        </is>
      </c>
      <c r="B12" s="5" t="n">
        <v>65849</v>
      </c>
      <c r="C12" s="5" t="n">
        <v>75505</v>
      </c>
      <c r="D12" s="4" t="inlineStr">
        <is>
          <t xml:space="preserve"> </t>
        </is>
      </c>
    </row>
    <row r="13">
      <c r="A13" s="4" t="inlineStr">
        <is>
          <t>Other non-current asset</t>
        </is>
      </c>
      <c r="B13" s="5" t="n">
        <v>2093</v>
      </c>
      <c r="C13" s="5" t="n">
        <v>5219</v>
      </c>
      <c r="D13" s="4" t="inlineStr">
        <is>
          <t xml:space="preserve"> </t>
        </is>
      </c>
    </row>
    <row r="14">
      <c r="A14" s="4" t="inlineStr">
        <is>
          <t>Total assets</t>
        </is>
      </c>
      <c r="B14" s="5" t="n">
        <v>190645</v>
      </c>
      <c r="C14" s="5" t="n">
        <v>323140</v>
      </c>
      <c r="D14" s="4" t="inlineStr">
        <is>
          <t xml:space="preserve"> </t>
        </is>
      </c>
    </row>
    <row r="15">
      <c r="A15" s="4" t="inlineStr">
        <is>
          <t>Short-term borrowings</t>
        </is>
      </c>
      <c r="B15" s="5" t="n">
        <v>10213</v>
      </c>
      <c r="C15" s="5" t="n">
        <v>363</v>
      </c>
      <c r="D15" s="4" t="inlineStr">
        <is>
          <t xml:space="preserve"> </t>
        </is>
      </c>
    </row>
    <row r="16">
      <c r="A16" s="4" t="inlineStr">
        <is>
          <t>Accounts payable</t>
        </is>
      </c>
      <c r="B16" s="5" t="n">
        <v>2279</v>
      </c>
      <c r="C16" s="5" t="n">
        <v>13459</v>
      </c>
      <c r="D16" s="4" t="inlineStr">
        <is>
          <t xml:space="preserve"> </t>
        </is>
      </c>
    </row>
    <row r="17">
      <c r="A17" s="4" t="inlineStr">
        <is>
          <t>Salary and welfare payable</t>
        </is>
      </c>
      <c r="B17" s="5" t="n">
        <v>440</v>
      </c>
      <c r="C17" s="5" t="n">
        <v>5573</v>
      </c>
      <c r="D17" s="4" t="inlineStr">
        <is>
          <t xml:space="preserve"> </t>
        </is>
      </c>
    </row>
    <row r="18">
      <c r="A18" s="4" t="inlineStr">
        <is>
          <t>Accrued liabilities and other current liabilities</t>
        </is>
      </c>
      <c r="B18" s="5" t="n">
        <v>6759</v>
      </c>
      <c r="C18" s="5" t="n">
        <v>15712</v>
      </c>
      <c r="D18" s="4" t="inlineStr">
        <is>
          <t xml:space="preserve"> </t>
        </is>
      </c>
    </row>
    <row r="19">
      <c r="A19" s="4" t="inlineStr">
        <is>
          <t>Contract liabilities</t>
        </is>
      </c>
      <c r="B19" s="5" t="n">
        <v>1579</v>
      </c>
      <c r="C19" s="5" t="n">
        <v>4471</v>
      </c>
      <c r="D19" s="4" t="inlineStr">
        <is>
          <t xml:space="preserve"> </t>
        </is>
      </c>
    </row>
    <row r="20">
      <c r="A20" s="4" t="inlineStr">
        <is>
          <t>Operating lease liabilities, current</t>
        </is>
      </c>
      <c r="B20" s="5" t="n">
        <v>5254</v>
      </c>
      <c r="C20" s="5" t="n">
        <v>9207</v>
      </c>
      <c r="D20" s="4" t="inlineStr">
        <is>
          <t xml:space="preserve"> </t>
        </is>
      </c>
    </row>
    <row r="21">
      <c r="A21" s="4" t="inlineStr">
        <is>
          <t>Inter-company payables</t>
        </is>
      </c>
      <c r="B21" s="5" t="n">
        <v>997922</v>
      </c>
      <c r="C21" s="5" t="n">
        <v>1095452</v>
      </c>
      <c r="D21" s="4" t="inlineStr">
        <is>
          <t xml:space="preserve"> </t>
        </is>
      </c>
    </row>
    <row r="22">
      <c r="A22" s="4" t="inlineStr">
        <is>
          <t>Operating lease liabilities, non-current</t>
        </is>
      </c>
      <c r="B22" s="5" t="n">
        <v>2209</v>
      </c>
      <c r="C22" s="5" t="n">
        <v>12741</v>
      </c>
      <c r="D22" s="4" t="inlineStr">
        <is>
          <t xml:space="preserve"> </t>
        </is>
      </c>
    </row>
    <row r="23">
      <c r="A23" s="4" t="inlineStr">
        <is>
          <t>Other debts, non-current</t>
        </is>
      </c>
      <c r="B23" s="5" t="n">
        <v>11500</v>
      </c>
      <c r="C23" s="5" t="n">
        <v>75481</v>
      </c>
      <c r="D23" s="4" t="inlineStr">
        <is>
          <t xml:space="preserve"> </t>
        </is>
      </c>
    </row>
    <row r="24">
      <c r="A24" s="4" t="inlineStr">
        <is>
          <t>Total liabilities</t>
        </is>
      </c>
      <c r="B24" s="5" t="n">
        <v>1038155</v>
      </c>
      <c r="C24" s="5" t="n">
        <v>1232480</v>
      </c>
      <c r="D24" s="4" t="inlineStr">
        <is>
          <t xml:space="preserve"> </t>
        </is>
      </c>
    </row>
    <row r="25">
      <c r="A25" s="3" t="inlineStr">
        <is>
          <t>Net revenues:</t>
        </is>
      </c>
      <c r="B25" s="4" t="inlineStr">
        <is>
          <t xml:space="preserve"> </t>
        </is>
      </c>
      <c r="C25" s="4" t="inlineStr">
        <is>
          <t xml:space="preserve"> </t>
        </is>
      </c>
      <c r="D25" s="4" t="inlineStr">
        <is>
          <t xml:space="preserve"> </t>
        </is>
      </c>
    </row>
    <row r="26">
      <c r="A26" s="4" t="inlineStr">
        <is>
          <t>Total revenues</t>
        </is>
      </c>
      <c r="B26" s="5" t="n">
        <v>504792</v>
      </c>
      <c r="C26" s="5" t="n">
        <v>872615</v>
      </c>
      <c r="D26" s="6" t="n">
        <v>933459</v>
      </c>
    </row>
    <row r="27">
      <c r="A27" s="3" t="inlineStr">
        <is>
          <t>Cost of revenues:</t>
        </is>
      </c>
      <c r="B27" s="4" t="inlineStr">
        <is>
          <t xml:space="preserve"> </t>
        </is>
      </c>
      <c r="C27" s="4" t="inlineStr">
        <is>
          <t xml:space="preserve"> </t>
        </is>
      </c>
      <c r="D27" s="4" t="inlineStr">
        <is>
          <t xml:space="preserve"> </t>
        </is>
      </c>
    </row>
    <row r="28">
      <c r="A28" s="4" t="inlineStr">
        <is>
          <t>Total cost of revenues</t>
        </is>
      </c>
      <c r="B28" s="5" t="n">
        <v>-359120</v>
      </c>
      <c r="C28" s="5" t="n">
        <v>-616328</v>
      </c>
      <c r="D28" s="5" t="n">
        <v>-711246</v>
      </c>
    </row>
    <row r="29">
      <c r="A29" s="4" t="inlineStr">
        <is>
          <t>Gross profit</t>
        </is>
      </c>
      <c r="B29" s="5" t="n">
        <v>145672</v>
      </c>
      <c r="C29" s="5" t="n">
        <v>256287</v>
      </c>
      <c r="D29" s="5" t="n">
        <v>222213</v>
      </c>
    </row>
    <row r="30">
      <c r="A30" s="3" t="inlineStr">
        <is>
          <t>Operating expenses:</t>
        </is>
      </c>
      <c r="B30" s="4" t="inlineStr">
        <is>
          <t xml:space="preserve"> </t>
        </is>
      </c>
      <c r="C30" s="4" t="inlineStr">
        <is>
          <t xml:space="preserve"> </t>
        </is>
      </c>
      <c r="D30" s="4" t="inlineStr">
        <is>
          <t xml:space="preserve"> </t>
        </is>
      </c>
    </row>
    <row r="31">
      <c r="A31" s="4" t="inlineStr">
        <is>
          <t>Total operating expenses</t>
        </is>
      </c>
      <c r="B31" s="5" t="n">
        <v>-138513</v>
      </c>
      <c r="C31" s="5" t="n">
        <v>-237893</v>
      </c>
      <c r="D31" s="5" t="n">
        <v>-288291</v>
      </c>
    </row>
    <row r="32">
      <c r="A32" s="4" t="inlineStr">
        <is>
          <t>Impairment of goodwill</t>
        </is>
      </c>
      <c r="B32" s="4" t="inlineStr">
        <is>
          <t xml:space="preserve"> </t>
        </is>
      </c>
      <c r="C32" s="5" t="n">
        <v>-994</v>
      </c>
      <c r="D32" s="4" t="inlineStr">
        <is>
          <t xml:space="preserve"> </t>
        </is>
      </c>
    </row>
    <row r="33">
      <c r="A33" s="4" t="inlineStr">
        <is>
          <t>Other income, net</t>
        </is>
      </c>
      <c r="B33" s="5" t="n">
        <v>961</v>
      </c>
      <c r="C33" s="5" t="n">
        <v>158</v>
      </c>
      <c r="D33" s="5" t="n">
        <v>98</v>
      </c>
    </row>
    <row r="34">
      <c r="A34" s="4" t="inlineStr">
        <is>
          <t>Profit/(Loss) from operations</t>
        </is>
      </c>
      <c r="B34" s="5" t="n">
        <v>8120</v>
      </c>
      <c r="C34" s="5" t="n">
        <v>17558</v>
      </c>
      <c r="D34" s="5" t="n">
        <v>-65980</v>
      </c>
    </row>
    <row r="35">
      <c r="A35" s="4" t="inlineStr">
        <is>
          <t>Non-operating expense</t>
        </is>
      </c>
      <c r="B35" s="5" t="n">
        <v>-15744</v>
      </c>
      <c r="C35" s="5" t="n">
        <v>-29</v>
      </c>
      <c r="D35" s="5" t="n">
        <v>-20680</v>
      </c>
    </row>
    <row r="36">
      <c r="A36" s="4" t="inlineStr">
        <is>
          <t>Profit/(Loss) before income tax expenses</t>
        </is>
      </c>
      <c r="B36" s="5" t="n">
        <v>-7624</v>
      </c>
      <c r="C36" s="5" t="n">
        <v>17529</v>
      </c>
      <c r="D36" s="5" t="n">
        <v>-86660</v>
      </c>
    </row>
    <row r="37">
      <c r="A37" s="4" t="inlineStr">
        <is>
          <t>Income tax benefits</t>
        </is>
      </c>
      <c r="B37" s="5" t="n">
        <v>38</v>
      </c>
      <c r="C37" s="5" t="n">
        <v>21</v>
      </c>
      <c r="D37" s="5" t="n">
        <v>681</v>
      </c>
    </row>
    <row r="38">
      <c r="A38" s="4" t="inlineStr">
        <is>
          <t>Share of results of equity investees</t>
        </is>
      </c>
      <c r="B38" s="5" t="n">
        <v>50</v>
      </c>
      <c r="C38" s="5" t="n">
        <v>-82</v>
      </c>
      <c r="D38" s="5" t="n">
        <v>418</v>
      </c>
    </row>
    <row r="39">
      <c r="A39" s="4" t="inlineStr">
        <is>
          <t>Net profit/(loss)</t>
        </is>
      </c>
      <c r="B39" s="5" t="n">
        <v>-7536</v>
      </c>
      <c r="C39" s="5" t="n">
        <v>17468</v>
      </c>
      <c r="D39" s="5" t="n">
        <v>-85561</v>
      </c>
    </row>
    <row r="40">
      <c r="A40" s="3" t="inlineStr">
        <is>
          <t>Cash flows from operating activities:</t>
        </is>
      </c>
      <c r="B40" s="4" t="inlineStr">
        <is>
          <t xml:space="preserve"> </t>
        </is>
      </c>
      <c r="C40" s="4" t="inlineStr">
        <is>
          <t xml:space="preserve"> </t>
        </is>
      </c>
      <c r="D40" s="4" t="inlineStr">
        <is>
          <t xml:space="preserve"> </t>
        </is>
      </c>
    </row>
    <row r="41">
      <c r="A41" s="4" t="inlineStr">
        <is>
          <t>Net cash provided by transactions with external parties</t>
        </is>
      </c>
      <c r="B41" s="5" t="n">
        <v>244798</v>
      </c>
      <c r="C41" s="5" t="n">
        <v>471991</v>
      </c>
      <c r="D41" s="5" t="n">
        <v>526201</v>
      </c>
    </row>
    <row r="42">
      <c r="A42" s="4" t="inlineStr">
        <is>
          <t>Net cash used in transactions with the Company’s entities</t>
        </is>
      </c>
      <c r="B42" s="5" t="n">
        <v>-717589</v>
      </c>
      <c r="C42" s="5" t="n">
        <v>-449155</v>
      </c>
      <c r="D42" s="5" t="n">
        <v>-329325</v>
      </c>
    </row>
    <row r="43">
      <c r="A43" s="4" t="inlineStr">
        <is>
          <t>Net cash generated from/ (used in) operating activities</t>
        </is>
      </c>
      <c r="B43" s="5" t="n">
        <v>-472791</v>
      </c>
      <c r="C43" s="5" t="n">
        <v>22836</v>
      </c>
      <c r="D43" s="5" t="n">
        <v>196876</v>
      </c>
    </row>
    <row r="44">
      <c r="A44" s="3" t="inlineStr">
        <is>
          <t>Cash flows from investing activities:</t>
        </is>
      </c>
      <c r="B44" s="4" t="inlineStr">
        <is>
          <t xml:space="preserve"> </t>
        </is>
      </c>
      <c r="C44" s="4" t="inlineStr">
        <is>
          <t xml:space="preserve"> </t>
        </is>
      </c>
      <c r="D44" s="4" t="inlineStr">
        <is>
          <t xml:space="preserve"> </t>
        </is>
      </c>
    </row>
    <row r="45">
      <c r="A45" s="4" t="inlineStr">
        <is>
          <t>Other investing activities</t>
        </is>
      </c>
      <c r="B45" s="5" t="n">
        <v>5219</v>
      </c>
      <c r="C45" s="5" t="n">
        <v>-9638</v>
      </c>
      <c r="D45" s="5" t="n">
        <v>-18482</v>
      </c>
    </row>
    <row r="46">
      <c r="A46" s="4" t="inlineStr">
        <is>
          <t>Cash flows of loan funding provided to the Company’s entities, net of repayments received</t>
        </is>
      </c>
      <c r="B46" s="4" t="inlineStr">
        <is>
          <t xml:space="preserve"> </t>
        </is>
      </c>
      <c r="C46" s="4" t="inlineStr">
        <is>
          <t xml:space="preserve"> </t>
        </is>
      </c>
      <c r="D46" s="5" t="n">
        <v>6294</v>
      </c>
    </row>
    <row r="47">
      <c r="A47" s="4" t="inlineStr">
        <is>
          <t>Net cash used in investing activities</t>
        </is>
      </c>
      <c r="B47" s="5" t="n">
        <v>5219</v>
      </c>
      <c r="C47" s="5" t="n">
        <v>-9638</v>
      </c>
      <c r="D47" s="5" t="n">
        <v>-12188</v>
      </c>
    </row>
    <row r="48">
      <c r="A48" s="3" t="inlineStr">
        <is>
          <t>Cash flows from financing activities:</t>
        </is>
      </c>
      <c r="B48" s="4" t="inlineStr">
        <is>
          <t xml:space="preserve"> </t>
        </is>
      </c>
      <c r="C48" s="4" t="inlineStr">
        <is>
          <t xml:space="preserve"> </t>
        </is>
      </c>
      <c r="D48" s="4" t="inlineStr">
        <is>
          <t xml:space="preserve"> </t>
        </is>
      </c>
    </row>
    <row r="49">
      <c r="A49" s="4" t="inlineStr">
        <is>
          <t>Other financing activities</t>
        </is>
      </c>
      <c r="B49" s="5" t="n">
        <v>3032</v>
      </c>
      <c r="C49" s="5" t="n">
        <v>-88469</v>
      </c>
      <c r="D49" s="5" t="n">
        <v>-273906</v>
      </c>
    </row>
    <row r="50">
      <c r="A50" s="4" t="inlineStr">
        <is>
          <t>Cash flows of loan funding received from the Company’s entities, net of repayments made</t>
        </is>
      </c>
      <c r="B50" s="5" t="n">
        <v>468214</v>
      </c>
      <c r="C50" s="5" t="n">
        <v>69204</v>
      </c>
      <c r="D50" s="5" t="n">
        <v>91794</v>
      </c>
    </row>
    <row r="51">
      <c r="A51" s="4" t="inlineStr">
        <is>
          <t>Net cash generated from/ (used in) financing activities</t>
        </is>
      </c>
      <c r="B51" s="5" t="n">
        <v>471246</v>
      </c>
      <c r="C51" s="5" t="n">
        <v>-19265</v>
      </c>
      <c r="D51" s="5" t="n">
        <v>-182112</v>
      </c>
    </row>
    <row r="52">
      <c r="A52" s="4" t="inlineStr">
        <is>
          <t>Related Party [Member]</t>
        </is>
      </c>
      <c r="B52" s="4" t="inlineStr">
        <is>
          <t xml:space="preserve"> </t>
        </is>
      </c>
      <c r="C52" s="4" t="inlineStr">
        <is>
          <t xml:space="preserve"> </t>
        </is>
      </c>
      <c r="D52" s="4" t="inlineStr">
        <is>
          <t xml:space="preserve"> </t>
        </is>
      </c>
    </row>
    <row r="53">
      <c r="A53" s="3" t="inlineStr">
        <is>
          <t>Schedule of Company’s Consolidated Financial Statements [Line Items]</t>
        </is>
      </c>
      <c r="B53" s="4" t="inlineStr">
        <is>
          <t xml:space="preserve"> </t>
        </is>
      </c>
      <c r="C53" s="4" t="inlineStr">
        <is>
          <t xml:space="preserve"> </t>
        </is>
      </c>
      <c r="D53" s="4" t="inlineStr">
        <is>
          <t xml:space="preserve"> </t>
        </is>
      </c>
    </row>
    <row r="54">
      <c r="A54" s="4" t="inlineStr">
        <is>
          <t>Amounts due from related parties</t>
        </is>
      </c>
      <c r="B54" s="5" t="n">
        <v>7298</v>
      </c>
      <c r="C54" s="5" t="n">
        <v>6770</v>
      </c>
      <c r="D54" s="4" t="inlineStr">
        <is>
          <t xml:space="preserve"> </t>
        </is>
      </c>
    </row>
    <row r="55">
      <c r="A55" s="4" t="inlineStr">
        <is>
          <t>Amounts due to related parties, current</t>
        </is>
      </c>
      <c r="B55" s="4" t="inlineStr">
        <is>
          <t xml:space="preserve"> </t>
        </is>
      </c>
      <c r="C55" s="5" t="n">
        <v>21</v>
      </c>
      <c r="D55" s="4" t="inlineStr">
        <is>
          <t xml:space="preserve"> </t>
        </is>
      </c>
    </row>
    <row r="56">
      <c r="A56" s="4" t="inlineStr">
        <is>
          <t>Third Party [Member]</t>
        </is>
      </c>
      <c r="B56" s="4" t="inlineStr">
        <is>
          <t xml:space="preserve"> </t>
        </is>
      </c>
      <c r="C56" s="4" t="inlineStr">
        <is>
          <t xml:space="preserve"> </t>
        </is>
      </c>
      <c r="D56" s="4" t="inlineStr">
        <is>
          <t xml:space="preserve"> </t>
        </is>
      </c>
    </row>
    <row r="57">
      <c r="A57" s="3" t="inlineStr">
        <is>
          <t>Net revenues:</t>
        </is>
      </c>
      <c r="B57" s="4" t="inlineStr">
        <is>
          <t xml:space="preserve"> </t>
        </is>
      </c>
      <c r="C57" s="4" t="inlineStr">
        <is>
          <t xml:space="preserve"> </t>
        </is>
      </c>
      <c r="D57" s="4" t="inlineStr">
        <is>
          <t xml:space="preserve"> </t>
        </is>
      </c>
    </row>
    <row r="58">
      <c r="A58" s="4" t="inlineStr">
        <is>
          <t>Total revenues</t>
        </is>
      </c>
      <c r="B58" s="5" t="n">
        <v>463457</v>
      </c>
      <c r="C58" s="5" t="n">
        <v>786152</v>
      </c>
      <c r="D58" s="5" t="n">
        <v>877380</v>
      </c>
    </row>
    <row r="59">
      <c r="A59" s="3" t="inlineStr">
        <is>
          <t>Cost of revenues:</t>
        </is>
      </c>
      <c r="B59" s="4" t="inlineStr">
        <is>
          <t xml:space="preserve"> </t>
        </is>
      </c>
      <c r="C59" s="4" t="inlineStr">
        <is>
          <t xml:space="preserve"> </t>
        </is>
      </c>
      <c r="D59" s="4" t="inlineStr">
        <is>
          <t xml:space="preserve"> </t>
        </is>
      </c>
    </row>
    <row r="60">
      <c r="A60" s="4" t="inlineStr">
        <is>
          <t>Total cost of revenues</t>
        </is>
      </c>
      <c r="B60" s="5" t="n">
        <v>-92297</v>
      </c>
      <c r="C60" s="5" t="n">
        <v>-81810</v>
      </c>
      <c r="D60" s="5" t="n">
        <v>-160661</v>
      </c>
    </row>
    <row r="61">
      <c r="A61" s="3" t="inlineStr">
        <is>
          <t>Operating expenses:</t>
        </is>
      </c>
      <c r="B61" s="4" t="inlineStr">
        <is>
          <t xml:space="preserve"> </t>
        </is>
      </c>
      <c r="C61" s="4" t="inlineStr">
        <is>
          <t xml:space="preserve"> </t>
        </is>
      </c>
      <c r="D61" s="4" t="inlineStr">
        <is>
          <t xml:space="preserve"> </t>
        </is>
      </c>
    </row>
    <row r="62">
      <c r="A62" s="4" t="inlineStr">
        <is>
          <t>Total operating expenses</t>
        </is>
      </c>
      <c r="B62" s="5" t="n">
        <v>-138799</v>
      </c>
      <c r="C62" s="5" t="n">
        <v>-237852</v>
      </c>
      <c r="D62" s="5" t="n">
        <v>-288291</v>
      </c>
    </row>
    <row r="63">
      <c r="A63" s="4" t="inlineStr">
        <is>
          <t>Inter Company [Member]</t>
        </is>
      </c>
      <c r="B63" s="4" t="inlineStr">
        <is>
          <t xml:space="preserve"> </t>
        </is>
      </c>
      <c r="C63" s="4" t="inlineStr">
        <is>
          <t xml:space="preserve"> </t>
        </is>
      </c>
      <c r="D63" s="4" t="inlineStr">
        <is>
          <t xml:space="preserve"> </t>
        </is>
      </c>
    </row>
    <row r="64">
      <c r="A64" s="3" t="inlineStr">
        <is>
          <t>Net revenues:</t>
        </is>
      </c>
      <c r="B64" s="4" t="inlineStr">
        <is>
          <t xml:space="preserve"> </t>
        </is>
      </c>
      <c r="C64" s="4" t="inlineStr">
        <is>
          <t xml:space="preserve"> </t>
        </is>
      </c>
      <c r="D64" s="4" t="inlineStr">
        <is>
          <t xml:space="preserve"> </t>
        </is>
      </c>
    </row>
    <row r="65">
      <c r="A65" s="4" t="inlineStr">
        <is>
          <t>Total revenues</t>
        </is>
      </c>
      <c r="B65" s="5" t="n">
        <v>41335</v>
      </c>
      <c r="C65" s="5" t="n">
        <v>86463</v>
      </c>
      <c r="D65" s="5" t="n">
        <v>56079</v>
      </c>
    </row>
    <row r="66">
      <c r="A66" s="3" t="inlineStr">
        <is>
          <t>Cost of revenues:</t>
        </is>
      </c>
      <c r="B66" s="4" t="inlineStr">
        <is>
          <t xml:space="preserve"> </t>
        </is>
      </c>
      <c r="C66" s="4" t="inlineStr">
        <is>
          <t xml:space="preserve"> </t>
        </is>
      </c>
      <c r="D66" s="4" t="inlineStr">
        <is>
          <t xml:space="preserve"> </t>
        </is>
      </c>
    </row>
    <row r="67">
      <c r="A67" s="4" t="inlineStr">
        <is>
          <t>Total cost of revenues</t>
        </is>
      </c>
      <c r="B67" s="5" t="n">
        <v>-266823</v>
      </c>
      <c r="C67" s="5" t="n">
        <v>-534518</v>
      </c>
      <c r="D67" s="5" t="n">
        <v>-550585</v>
      </c>
    </row>
    <row r="68">
      <c r="A68" s="3" t="inlineStr">
        <is>
          <t>Operating expenses:</t>
        </is>
      </c>
      <c r="B68" s="4" t="inlineStr">
        <is>
          <t xml:space="preserve"> </t>
        </is>
      </c>
      <c r="C68" s="4" t="inlineStr">
        <is>
          <t xml:space="preserve"> </t>
        </is>
      </c>
      <c r="D68" s="4" t="inlineStr">
        <is>
          <t xml:space="preserve"> </t>
        </is>
      </c>
    </row>
    <row r="69">
      <c r="A69" s="4" t="inlineStr">
        <is>
          <t>Total operating expenses</t>
        </is>
      </c>
      <c r="B69" s="6" t="n">
        <v>286</v>
      </c>
      <c r="C69" s="6" t="n">
        <v>-41</v>
      </c>
      <c r="D6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Principal Accounting Policies (Details) ¥ in Thousands, $ in Thousands</t>
        </is>
      </c>
      <c r="B1" s="2" t="inlineStr">
        <is>
          <t>12 Months Ended</t>
        </is>
      </c>
    </row>
    <row r="2">
      <c r="B2" s="2" t="inlineStr">
        <is>
          <t>Mar. 31, 2024 CNY (¥) segment</t>
        </is>
      </c>
      <c r="C2" s="2" t="inlineStr">
        <is>
          <t>Mar. 31, 2024 USD ($) segment</t>
        </is>
      </c>
      <c r="D2" s="2" t="inlineStr">
        <is>
          <t>Mar. 31, 2023 CNY (¥)</t>
        </is>
      </c>
      <c r="E2" s="2" t="inlineStr">
        <is>
          <t>Mar. 31, 2022 CNY (¥)</t>
        </is>
      </c>
      <c r="F2" s="2" t="inlineStr">
        <is>
          <t>Mar. 31, 2024 USD ($)</t>
        </is>
      </c>
      <c r="G2" s="2" t="inlineStr">
        <is>
          <t>Apr. 01, 2023 CNY (¥)</t>
        </is>
      </c>
      <c r="H2" s="2" t="inlineStr">
        <is>
          <t>Apr. 01, 2022 CNY (¥)</t>
        </is>
      </c>
    </row>
    <row r="3">
      <c r="A3" s="3" t="inlineStr">
        <is>
          <t>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investments</t>
        </is>
      </c>
      <c r="B4" s="4" t="inlineStr">
        <is>
          <t xml:space="preserve"> </t>
        </is>
      </c>
      <c r="C4" s="4" t="inlineStr">
        <is>
          <t xml:space="preserve"> </t>
        </is>
      </c>
      <c r="D4" s="6" t="n">
        <v>69797</v>
      </c>
      <c r="E4" s="4" t="inlineStr">
        <is>
          <t xml:space="preserve"> </t>
        </is>
      </c>
      <c r="F4" s="4" t="inlineStr">
        <is>
          <t xml:space="preserve"> </t>
        </is>
      </c>
      <c r="G4" s="4" t="inlineStr">
        <is>
          <t xml:space="preserve"> </t>
        </is>
      </c>
      <c r="H4" s="4" t="inlineStr">
        <is>
          <t xml:space="preserve"> </t>
        </is>
      </c>
    </row>
    <row r="5">
      <c r="A5" s="4" t="inlineStr">
        <is>
          <t>Short-term borrowings</t>
        </is>
      </c>
      <c r="B5" s="4" t="inlineStr">
        <is>
          <t xml:space="preserve"> </t>
        </is>
      </c>
      <c r="C5" s="4" t="inlineStr">
        <is>
          <t xml:space="preserve"> </t>
        </is>
      </c>
      <c r="D5" s="5" t="n">
        <v>64000</v>
      </c>
      <c r="E5" s="4" t="inlineStr">
        <is>
          <t xml:space="preserve"> </t>
        </is>
      </c>
      <c r="F5" s="4" t="inlineStr">
        <is>
          <t xml:space="preserve"> </t>
        </is>
      </c>
      <c r="G5" s="4" t="inlineStr">
        <is>
          <t xml:space="preserve"> </t>
        </is>
      </c>
      <c r="H5" s="4" t="inlineStr">
        <is>
          <t xml:space="preserve"> </t>
        </is>
      </c>
    </row>
    <row r="6">
      <c r="A6" s="4" t="inlineStr">
        <is>
          <t>Cumulative-effect to retained earnings</t>
        </is>
      </c>
      <c r="B6" s="6" t="n">
        <v>2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orting unit</t>
        </is>
      </c>
      <c r="B7" s="5" t="n">
        <v>1</v>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tract liabilities</t>
        </is>
      </c>
      <c r="B8" s="4" t="inlineStr">
        <is>
          <t xml:space="preserve"> </t>
        </is>
      </c>
      <c r="C8" s="4" t="inlineStr">
        <is>
          <t xml:space="preserve"> </t>
        </is>
      </c>
      <c r="D8" s="4" t="inlineStr">
        <is>
          <t xml:space="preserve"> </t>
        </is>
      </c>
      <c r="E8" s="4" t="inlineStr">
        <is>
          <t xml:space="preserve"> </t>
        </is>
      </c>
      <c r="F8" s="4" t="inlineStr">
        <is>
          <t xml:space="preserve"> </t>
        </is>
      </c>
      <c r="G8" s="6" t="n">
        <v>4500</v>
      </c>
      <c r="H8" s="6" t="n">
        <v>7000</v>
      </c>
    </row>
    <row r="9">
      <c r="A9" s="4" t="inlineStr">
        <is>
          <t>Recognized revenue</t>
        </is>
      </c>
      <c r="B9" s="6" t="n">
        <v>3700</v>
      </c>
      <c r="C9" s="4" t="inlineStr">
        <is>
          <t xml:space="preserve"> </t>
        </is>
      </c>
      <c r="D9" s="5" t="n">
        <v>3000</v>
      </c>
      <c r="E9" s="4" t="inlineStr">
        <is>
          <t xml:space="preserve"> </t>
        </is>
      </c>
      <c r="F9" s="4" t="inlineStr">
        <is>
          <t xml:space="preserve"> </t>
        </is>
      </c>
      <c r="G9" s="4" t="inlineStr">
        <is>
          <t xml:space="preserve"> </t>
        </is>
      </c>
      <c r="H9" s="4" t="inlineStr">
        <is>
          <t xml:space="preserve"> </t>
        </is>
      </c>
    </row>
    <row r="10">
      <c r="A10" s="4" t="inlineStr">
        <is>
          <t>Unearned revenue</t>
        </is>
      </c>
      <c r="B10" s="5" t="n">
        <v>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revenue</t>
        </is>
      </c>
      <c r="B11" s="5" t="n">
        <v>568615</v>
      </c>
      <c r="C11" s="7" t="n">
        <v>78752</v>
      </c>
      <c r="D11" s="5" t="n">
        <v>858608</v>
      </c>
      <c r="E11" s="6" t="n">
        <v>943698</v>
      </c>
      <c r="F11" s="4" t="inlineStr">
        <is>
          <t xml:space="preserve"> </t>
        </is>
      </c>
      <c r="G11" s="4" t="inlineStr">
        <is>
          <t xml:space="preserve"> </t>
        </is>
      </c>
      <c r="H11" s="4" t="inlineStr">
        <is>
          <t xml:space="preserve"> </t>
        </is>
      </c>
    </row>
    <row r="12">
      <c r="A12" s="4" t="inlineStr">
        <is>
          <t>Advertising expenses</t>
        </is>
      </c>
      <c r="B12" s="5" t="n">
        <v>26000</v>
      </c>
      <c r="C12" s="4" t="inlineStr">
        <is>
          <t xml:space="preserve"> </t>
        </is>
      </c>
      <c r="D12" s="5" t="n">
        <v>44000</v>
      </c>
      <c r="E12" s="5" t="n">
        <v>81000</v>
      </c>
      <c r="F12" s="4" t="inlineStr">
        <is>
          <t xml:space="preserve"> </t>
        </is>
      </c>
      <c r="G12" s="4" t="inlineStr">
        <is>
          <t xml:space="preserve"> </t>
        </is>
      </c>
      <c r="H12" s="4" t="inlineStr">
        <is>
          <t xml:space="preserve"> </t>
        </is>
      </c>
    </row>
    <row r="13">
      <c r="A13" s="4" t="inlineStr">
        <is>
          <t>Research and development expenses</t>
        </is>
      </c>
      <c r="B13" s="5" t="n">
        <v>2200</v>
      </c>
      <c r="C13" s="4" t="inlineStr">
        <is>
          <t xml:space="preserve"> </t>
        </is>
      </c>
      <c r="D13" s="5" t="n">
        <v>3700</v>
      </c>
      <c r="E13" s="5" t="n">
        <v>11300</v>
      </c>
      <c r="F13" s="4" t="inlineStr">
        <is>
          <t xml:space="preserve"> </t>
        </is>
      </c>
      <c r="G13" s="4" t="inlineStr">
        <is>
          <t xml:space="preserve"> </t>
        </is>
      </c>
      <c r="H13" s="4" t="inlineStr">
        <is>
          <t xml:space="preserve"> </t>
        </is>
      </c>
    </row>
    <row r="14">
      <c r="A14" s="4" t="inlineStr">
        <is>
          <t>Government subsidies</t>
        </is>
      </c>
      <c r="B14" s="6" t="n">
        <v>3000</v>
      </c>
      <c r="C14" s="4" t="inlineStr">
        <is>
          <t xml:space="preserve"> </t>
        </is>
      </c>
      <c r="D14" s="5" t="n">
        <v>300</v>
      </c>
      <c r="E14" s="5" t="n">
        <v>200</v>
      </c>
      <c r="F14" s="4" t="inlineStr">
        <is>
          <t xml:space="preserve"> </t>
        </is>
      </c>
      <c r="G14" s="4" t="inlineStr">
        <is>
          <t xml:space="preserve"> </t>
        </is>
      </c>
      <c r="H14" s="4" t="inlineStr">
        <is>
          <t xml:space="preserve"> </t>
        </is>
      </c>
    </row>
    <row r="15">
      <c r="A15" s="4" t="inlineStr">
        <is>
          <t>Reportable segment (in segment) | segment</t>
        </is>
      </c>
      <c r="B15" s="5" t="n">
        <v>1</v>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of Product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incipal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of revenue</t>
        </is>
      </c>
      <c r="B18" s="6" t="n">
        <v>560100</v>
      </c>
      <c r="C18" s="4" t="inlineStr">
        <is>
          <t xml:space="preserve"> </t>
        </is>
      </c>
      <c r="D18" s="5" t="n">
        <v>842700</v>
      </c>
      <c r="E18" s="5" t="n">
        <v>930400</v>
      </c>
      <c r="F18" s="4" t="inlineStr">
        <is>
          <t xml:space="preserve"> </t>
        </is>
      </c>
      <c r="G18" s="4" t="inlineStr">
        <is>
          <t xml:space="preserve"> </t>
        </is>
      </c>
      <c r="H18" s="4" t="inlineStr">
        <is>
          <t xml:space="preserve"> </t>
        </is>
      </c>
    </row>
    <row r="19">
      <c r="A19" s="4" t="inlineStr">
        <is>
          <t>Cost of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incipal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of revenue</t>
        </is>
      </c>
      <c r="B21" s="6" t="n">
        <v>8500</v>
      </c>
      <c r="C21" s="4" t="inlineStr">
        <is>
          <t xml:space="preserve"> </t>
        </is>
      </c>
      <c r="D21" s="6" t="n">
        <v>15900</v>
      </c>
      <c r="E21" s="6" t="n">
        <v>13300</v>
      </c>
      <c r="F21" s="4" t="inlineStr">
        <is>
          <t xml:space="preserve"> </t>
        </is>
      </c>
      <c r="G21" s="4" t="inlineStr">
        <is>
          <t xml:space="preserve"> </t>
        </is>
      </c>
      <c r="H21" s="4" t="inlineStr">
        <is>
          <t xml:space="preserve"> </t>
        </is>
      </c>
    </row>
    <row r="22">
      <c r="A22" s="4" t="inlineStr">
        <is>
          <t>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incipal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nience translation exchange rate published by the federal reserve board</t>
        </is>
      </c>
      <c r="B24" s="5" t="n">
        <v>1</v>
      </c>
      <c r="C24" s="4" t="inlineStr">
        <is>
          <t xml:space="preserve"> </t>
        </is>
      </c>
      <c r="D24" s="4" t="inlineStr">
        <is>
          <t xml:space="preserve"> </t>
        </is>
      </c>
      <c r="E24" s="4" t="inlineStr">
        <is>
          <t xml:space="preserve"> </t>
        </is>
      </c>
      <c r="F24" s="5" t="n">
        <v>1</v>
      </c>
      <c r="G24" s="4" t="inlineStr">
        <is>
          <t xml:space="preserve"> </t>
        </is>
      </c>
      <c r="H24" s="4" t="inlineStr">
        <is>
          <t xml:space="preserve"> </t>
        </is>
      </c>
    </row>
    <row r="25">
      <c r="A25" s="4" t="inlineStr">
        <is>
          <t>China, Yuan Renminb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incipal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nience translation exchange rate published by the federal reserve board</t>
        </is>
      </c>
      <c r="B27" s="13" t="n">
        <v>7.2203</v>
      </c>
      <c r="C27" s="4" t="inlineStr">
        <is>
          <t xml:space="preserve"> </t>
        </is>
      </c>
      <c r="D27" s="4" t="inlineStr">
        <is>
          <t xml:space="preserve"> </t>
        </is>
      </c>
      <c r="E27" s="4" t="inlineStr">
        <is>
          <t xml:space="preserve"> </t>
        </is>
      </c>
      <c r="F27" s="13" t="n">
        <v>7.2203</v>
      </c>
      <c r="G27" s="4" t="inlineStr">
        <is>
          <t xml:space="preserve"> </t>
        </is>
      </c>
      <c r="H27" s="4" t="inlineStr">
        <is>
          <t xml:space="preserve"> </t>
        </is>
      </c>
    </row>
    <row r="28">
      <c r="A28" s="4" t="inlineStr">
        <is>
          <t>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incipal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exchange rate published by people’s bank of china</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row>
    <row r="31">
      <c r="A31" s="4" t="inlineStr">
        <is>
          <t>China, Yuan Renminb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incipal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exchange rate published by people’s bank of china</t>
        </is>
      </c>
      <c r="B33" s="14" t="n">
        <v>7.095</v>
      </c>
      <c r="C33" s="4" t="inlineStr">
        <is>
          <t xml:space="preserve"> </t>
        </is>
      </c>
      <c r="D33" s="13" t="n">
        <v>6.8717</v>
      </c>
      <c r="E33" s="4" t="inlineStr">
        <is>
          <t xml:space="preserve"> </t>
        </is>
      </c>
      <c r="F33" s="14" t="n">
        <v>7.095</v>
      </c>
      <c r="G33" s="4" t="inlineStr">
        <is>
          <t xml:space="preserve"> </t>
        </is>
      </c>
      <c r="H33"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Consolidated Statements of Cash Flows ¥ in Thousands, $ in Thousands</t>
        </is>
      </c>
      <c r="B1" s="2" t="inlineStr">
        <is>
          <t>12 Months Ended</t>
        </is>
      </c>
    </row>
    <row r="2">
      <c r="B2" s="2" t="inlineStr">
        <is>
          <t>Mar. 31, 2024 CNY (¥)</t>
        </is>
      </c>
      <c r="D2" s="2" t="inlineStr">
        <is>
          <t>Mar. 31, 2024 USD ($)</t>
        </is>
      </c>
      <c r="E2" s="2" t="inlineStr">
        <is>
          <t>Mar. 31, 2023 CNY (¥)</t>
        </is>
      </c>
      <c r="G2" s="2" t="inlineStr">
        <is>
          <t>Mar. 31, 2022 CNY (¥)</t>
        </is>
      </c>
    </row>
    <row r="3">
      <c r="A3" s="3" t="inlineStr">
        <is>
          <t>Cash flows from operating activities:</t>
        </is>
      </c>
      <c r="B3" s="4" t="inlineStr">
        <is>
          <t xml:space="preserve"> </t>
        </is>
      </c>
      <c r="D3" s="4" t="inlineStr">
        <is>
          <t xml:space="preserve"> </t>
        </is>
      </c>
      <c r="E3" s="4" t="inlineStr">
        <is>
          <t xml:space="preserve"> </t>
        </is>
      </c>
      <c r="G3" s="4" t="inlineStr">
        <is>
          <t xml:space="preserve"> </t>
        </is>
      </c>
    </row>
    <row r="4">
      <c r="A4" s="4" t="inlineStr">
        <is>
          <t>Net loss</t>
        </is>
      </c>
      <c r="B4" s="6" t="n">
        <v>-68898</v>
      </c>
      <c r="D4" s="7" t="n">
        <v>-9541</v>
      </c>
      <c r="E4" s="6" t="n">
        <v>-105976</v>
      </c>
      <c r="G4" s="6" t="n">
        <v>-132823</v>
      </c>
    </row>
    <row r="5">
      <c r="A5" s="3" t="inlineStr">
        <is>
          <t>Adjustments to reconcile net loss to net cash provided by operating activities:</t>
        </is>
      </c>
      <c r="B5" s="4" t="inlineStr">
        <is>
          <t xml:space="preserve"> </t>
        </is>
      </c>
      <c r="D5" s="4" t="inlineStr">
        <is>
          <t xml:space="preserve"> </t>
        </is>
      </c>
      <c r="E5" s="4" t="inlineStr">
        <is>
          <t xml:space="preserve"> </t>
        </is>
      </c>
      <c r="G5" s="4" t="inlineStr">
        <is>
          <t xml:space="preserve"> </t>
        </is>
      </c>
    </row>
    <row r="6">
      <c r="A6" s="4" t="inlineStr">
        <is>
          <t>Depreciation and amortization expense</t>
        </is>
      </c>
      <c r="B6" s="5" t="n">
        <v>6355</v>
      </c>
      <c r="D6" s="5" t="n">
        <v>880</v>
      </c>
      <c r="E6" s="5" t="n">
        <v>7844</v>
      </c>
      <c r="G6" s="5" t="n">
        <v>7678</v>
      </c>
    </row>
    <row r="7">
      <c r="A7" s="4" t="inlineStr">
        <is>
          <t>Provision for inventories obsolescence</t>
        </is>
      </c>
      <c r="B7" s="5" t="n">
        <v>-223</v>
      </c>
      <c r="D7" s="5" t="n">
        <v>-31</v>
      </c>
      <c r="E7" s="5" t="n">
        <v>35</v>
      </c>
      <c r="G7" s="5" t="n">
        <v>311</v>
      </c>
    </row>
    <row r="8">
      <c r="A8" s="4" t="inlineStr">
        <is>
          <t>Allowance for expected credit loss</t>
        </is>
      </c>
      <c r="B8" s="5" t="n">
        <v>-116</v>
      </c>
      <c r="D8" s="5" t="n">
        <v>-16</v>
      </c>
      <c r="E8" s="5" t="n">
        <v>133</v>
      </c>
      <c r="G8" s="5" t="n">
        <v>213</v>
      </c>
    </row>
    <row r="9">
      <c r="A9" s="4" t="inlineStr">
        <is>
          <t>Interest expense of other debts</t>
        </is>
      </c>
      <c r="B9" s="5" t="n">
        <v>5058</v>
      </c>
      <c r="D9" s="5" t="n">
        <v>701</v>
      </c>
      <c r="E9" s="5" t="n">
        <v>9706</v>
      </c>
      <c r="G9" s="5" t="n">
        <v>17144</v>
      </c>
    </row>
    <row r="10">
      <c r="A10" s="4" t="inlineStr">
        <is>
          <t>Interest receivable for issuance of ordinary shares</t>
        </is>
      </c>
      <c r="B10" s="4" t="inlineStr">
        <is>
          <t xml:space="preserve"> </t>
        </is>
      </c>
      <c r="D10" s="4" t="inlineStr">
        <is>
          <t xml:space="preserve"> </t>
        </is>
      </c>
      <c r="E10" s="5" t="n">
        <v>-6112</v>
      </c>
      <c r="G10" s="5" t="n">
        <v>-14239</v>
      </c>
    </row>
    <row r="11">
      <c r="A11" s="4" t="inlineStr">
        <is>
          <t>Amortization of right-of-use assets</t>
        </is>
      </c>
      <c r="B11" s="5" t="n">
        <v>17948</v>
      </c>
      <c r="D11" s="5" t="n">
        <v>2486</v>
      </c>
      <c r="E11" s="5" t="n">
        <v>24597</v>
      </c>
      <c r="G11" s="5" t="n">
        <v>11705</v>
      </c>
    </row>
    <row r="12">
      <c r="A12" s="4" t="inlineStr">
        <is>
          <t>Interest of lease liabilities</t>
        </is>
      </c>
      <c r="B12" s="5" t="n">
        <v>199</v>
      </c>
      <c r="D12" s="5" t="n">
        <v>28</v>
      </c>
      <c r="E12" s="5" t="n">
        <v>1777</v>
      </c>
      <c r="G12" s="5" t="n">
        <v>1949</v>
      </c>
    </row>
    <row r="13">
      <c r="A13" s="4" t="inlineStr">
        <is>
          <t>Investment income</t>
        </is>
      </c>
      <c r="B13" s="5" t="n">
        <v>-1820</v>
      </c>
      <c r="D13" s="5" t="n">
        <v>-252</v>
      </c>
      <c r="E13" s="5" t="n">
        <v>178</v>
      </c>
      <c r="G13" s="5" t="n">
        <v>622</v>
      </c>
    </row>
    <row r="14">
      <c r="A14" s="4" t="inlineStr">
        <is>
          <t>Share of results of equity investees</t>
        </is>
      </c>
      <c r="B14" s="5" t="n">
        <v>-50</v>
      </c>
      <c r="D14" s="5" t="n">
        <v>-7</v>
      </c>
      <c r="E14" s="5" t="n">
        <v>82</v>
      </c>
      <c r="G14" s="5" t="n">
        <v>-418</v>
      </c>
    </row>
    <row r="15">
      <c r="A15" s="4" t="inlineStr">
        <is>
          <t>Discount on the ordinary shares issued by public offering</t>
        </is>
      </c>
      <c r="B15" s="5" t="n">
        <v>5943</v>
      </c>
      <c r="D15" s="5" t="n">
        <v>823</v>
      </c>
      <c r="E15" s="4" t="inlineStr">
        <is>
          <t xml:space="preserve"> </t>
        </is>
      </c>
      <c r="G15" s="4" t="inlineStr">
        <is>
          <t xml:space="preserve"> </t>
        </is>
      </c>
    </row>
    <row r="16">
      <c r="A16" s="4" t="inlineStr">
        <is>
          <t>Loss/(gain) on disposal of property and equipment and intangible assets</t>
        </is>
      </c>
      <c r="B16" s="5" t="n">
        <v>46</v>
      </c>
      <c r="D16" s="5" t="n">
        <v>6</v>
      </c>
      <c r="E16" s="5" t="n">
        <v>-7</v>
      </c>
      <c r="G16" s="5" t="n">
        <v>-104</v>
      </c>
    </row>
    <row r="17">
      <c r="A17" s="4" t="inlineStr">
        <is>
          <t>Loss on disposal of other debts</t>
        </is>
      </c>
      <c r="B17" s="5" t="n">
        <v>1425</v>
      </c>
      <c r="D17" s="5" t="n">
        <v>197</v>
      </c>
      <c r="E17" s="4" t="inlineStr">
        <is>
          <t xml:space="preserve"> </t>
        </is>
      </c>
      <c r="G17" s="4" t="inlineStr">
        <is>
          <t xml:space="preserve"> </t>
        </is>
      </c>
    </row>
    <row r="18">
      <c r="A18" s="4" t="inlineStr">
        <is>
          <t>Gain from the re-measurement of the previously held equity interest to the fair value in the business acquisition</t>
        </is>
      </c>
      <c r="B18" s="4" t="inlineStr">
        <is>
          <t xml:space="preserve"> </t>
        </is>
      </c>
      <c r="D18" s="4" t="inlineStr">
        <is>
          <t xml:space="preserve"> </t>
        </is>
      </c>
      <c r="E18" s="4" t="inlineStr">
        <is>
          <t xml:space="preserve"> </t>
        </is>
      </c>
      <c r="G18" s="5" t="n">
        <v>-127</v>
      </c>
    </row>
    <row r="19">
      <c r="A19" s="4" t="inlineStr">
        <is>
          <t>Gain from disposal of a subsidiary</t>
        </is>
      </c>
      <c r="B19" s="5" t="n">
        <v>-49</v>
      </c>
      <c r="C19" s="4" t="inlineStr">
        <is>
          <t>[1]</t>
        </is>
      </c>
      <c r="D19" s="5" t="n">
        <v>-7</v>
      </c>
      <c r="E19" s="5" t="n">
        <v>-3597</v>
      </c>
      <c r="F19" s="4" t="inlineStr">
        <is>
          <t>[1]</t>
        </is>
      </c>
      <c r="G19" s="4" t="inlineStr">
        <is>
          <t xml:space="preserve"> </t>
        </is>
      </c>
      <c r="H19" s="4" t="inlineStr">
        <is>
          <t>[1]</t>
        </is>
      </c>
    </row>
    <row r="20">
      <c r="A20" s="4" t="inlineStr">
        <is>
          <t>Impairment of goodwill</t>
        </is>
      </c>
      <c r="B20" s="4" t="inlineStr">
        <is>
          <t xml:space="preserve"> </t>
        </is>
      </c>
      <c r="D20" s="4" t="inlineStr">
        <is>
          <t xml:space="preserve"> </t>
        </is>
      </c>
      <c r="E20" s="5" t="n">
        <v>40684</v>
      </c>
      <c r="G20" s="4" t="inlineStr">
        <is>
          <t xml:space="preserve"> </t>
        </is>
      </c>
    </row>
    <row r="21">
      <c r="A21" s="4" t="inlineStr">
        <is>
          <t>Share-based compensation expense</t>
        </is>
      </c>
      <c r="B21" s="5" t="n">
        <v>679</v>
      </c>
      <c r="D21" s="5" t="n">
        <v>94</v>
      </c>
      <c r="E21" s="5" t="n">
        <v>-7677</v>
      </c>
      <c r="G21" s="5" t="n">
        <v>14409</v>
      </c>
    </row>
    <row r="22">
      <c r="A22" s="4" t="inlineStr">
        <is>
          <t>Fair value change of derivative liabilities</t>
        </is>
      </c>
      <c r="B22" s="5" t="n">
        <v>1034</v>
      </c>
      <c r="D22" s="5" t="n">
        <v>143</v>
      </c>
      <c r="E22" s="5" t="n">
        <v>2266</v>
      </c>
      <c r="G22" s="5" t="n">
        <v>-2824</v>
      </c>
    </row>
    <row r="23">
      <c r="A23" s="4" t="inlineStr">
        <is>
          <t>Deferred tax expense</t>
        </is>
      </c>
      <c r="B23" s="5" t="n">
        <v>-907</v>
      </c>
      <c r="D23" s="5" t="n">
        <v>-126</v>
      </c>
      <c r="E23" s="5" t="n">
        <v>-989</v>
      </c>
      <c r="G23" s="5" t="n">
        <v>-989</v>
      </c>
    </row>
    <row r="24">
      <c r="A24" s="3" t="inlineStr">
        <is>
          <t>Changes in operating assets and liabilities, net of effects of businesses acquired:</t>
        </is>
      </c>
      <c r="B24" s="4" t="inlineStr">
        <is>
          <t xml:space="preserve"> </t>
        </is>
      </c>
      <c r="D24" s="4" t="inlineStr">
        <is>
          <t xml:space="preserve"> </t>
        </is>
      </c>
      <c r="E24" s="4" t="inlineStr">
        <is>
          <t xml:space="preserve"> </t>
        </is>
      </c>
      <c r="G24" s="4" t="inlineStr">
        <is>
          <t xml:space="preserve"> </t>
        </is>
      </c>
    </row>
    <row r="25">
      <c r="A25" s="4" t="inlineStr">
        <is>
          <t>Accounts receivable</t>
        </is>
      </c>
      <c r="B25" s="5" t="n">
        <v>27179</v>
      </c>
      <c r="D25" s="5" t="n">
        <v>3764</v>
      </c>
      <c r="E25" s="5" t="n">
        <v>-27455</v>
      </c>
      <c r="G25" s="5" t="n">
        <v>-6131</v>
      </c>
    </row>
    <row r="26">
      <c r="A26" s="4" t="inlineStr">
        <is>
          <t>Inventories</t>
        </is>
      </c>
      <c r="B26" s="5" t="n">
        <v>26540</v>
      </c>
      <c r="D26" s="5" t="n">
        <v>3676</v>
      </c>
      <c r="E26" s="5" t="n">
        <v>30583</v>
      </c>
      <c r="G26" s="5" t="n">
        <v>-23176</v>
      </c>
    </row>
    <row r="27">
      <c r="A27" s="4" t="inlineStr">
        <is>
          <t>Prepayments and other current assets</t>
        </is>
      </c>
      <c r="B27" s="5" t="n">
        <v>11491</v>
      </c>
      <c r="D27" s="5" t="n">
        <v>1591</v>
      </c>
      <c r="E27" s="5" t="n">
        <v>47754</v>
      </c>
      <c r="G27" s="5" t="n">
        <v>-35056</v>
      </c>
    </row>
    <row r="28">
      <c r="A28" s="4" t="inlineStr">
        <is>
          <t>Amounts due from related parties</t>
        </is>
      </c>
      <c r="B28" s="5" t="n">
        <v>2413</v>
      </c>
      <c r="D28" s="5" t="n">
        <v>334</v>
      </c>
      <c r="E28" s="5" t="n">
        <v>-3839</v>
      </c>
      <c r="G28" s="5" t="n">
        <v>490</v>
      </c>
    </row>
    <row r="29">
      <c r="A29" s="4" t="inlineStr">
        <is>
          <t>Operating lease liabilities</t>
        </is>
      </c>
      <c r="B29" s="5" t="n">
        <v>-17977</v>
      </c>
      <c r="D29" s="5" t="n">
        <v>-2490</v>
      </c>
      <c r="E29" s="5" t="n">
        <v>-26397</v>
      </c>
      <c r="G29" s="5" t="n">
        <v>-12849</v>
      </c>
    </row>
    <row r="30">
      <c r="A30" s="4" t="inlineStr">
        <is>
          <t>Accounts payable</t>
        </is>
      </c>
      <c r="B30" s="5" t="n">
        <v>-31501</v>
      </c>
      <c r="D30" s="5" t="n">
        <v>-4363</v>
      </c>
      <c r="E30" s="5" t="n">
        <v>-36342</v>
      </c>
      <c r="G30" s="5" t="n">
        <v>18106</v>
      </c>
    </row>
    <row r="31">
      <c r="A31" s="4" t="inlineStr">
        <is>
          <t>Salary and welfare payable</t>
        </is>
      </c>
      <c r="B31" s="5" t="n">
        <v>-3893</v>
      </c>
      <c r="D31" s="5" t="n">
        <v>-539</v>
      </c>
      <c r="E31" s="5" t="n">
        <v>6</v>
      </c>
      <c r="G31" s="5" t="n">
        <v>293</v>
      </c>
    </row>
    <row r="32">
      <c r="A32" s="4" t="inlineStr">
        <is>
          <t>Accrued liabilities and other current liabilities</t>
        </is>
      </c>
      <c r="B32" s="5" t="n">
        <v>-4766</v>
      </c>
      <c r="D32" s="5" t="n">
        <v>-660</v>
      </c>
      <c r="E32" s="5" t="n">
        <v>2701</v>
      </c>
      <c r="G32" s="5" t="n">
        <v>1954</v>
      </c>
    </row>
    <row r="33">
      <c r="A33" s="4" t="inlineStr">
        <is>
          <t>Amounts due to related parties</t>
        </is>
      </c>
      <c r="B33" s="5" t="n">
        <v>-471</v>
      </c>
      <c r="D33" s="5" t="n">
        <v>-65</v>
      </c>
      <c r="E33" s="5" t="n">
        <v>252</v>
      </c>
      <c r="G33" s="5" t="n">
        <v>-808</v>
      </c>
    </row>
    <row r="34">
      <c r="A34" s="4" t="inlineStr">
        <is>
          <t>Contract liabilities</t>
        </is>
      </c>
      <c r="B34" s="5" t="n">
        <v>-2892</v>
      </c>
      <c r="D34" s="5" t="n">
        <v>-402</v>
      </c>
      <c r="E34" s="5" t="n">
        <v>-2536</v>
      </c>
      <c r="G34" s="5" t="n">
        <v>3140</v>
      </c>
    </row>
    <row r="35">
      <c r="A35" s="4" t="inlineStr">
        <is>
          <t>Other non-current assets</t>
        </is>
      </c>
      <c r="B35" s="5" t="n">
        <v>1825</v>
      </c>
      <c r="D35" s="5" t="n">
        <v>253</v>
      </c>
      <c r="E35" s="5" t="n">
        <v>-1740</v>
      </c>
      <c r="G35" s="5" t="n">
        <v>4026</v>
      </c>
    </row>
    <row r="36">
      <c r="A36" s="4" t="inlineStr">
        <is>
          <t>Net cash used in operating activities</t>
        </is>
      </c>
      <c r="B36" s="5" t="n">
        <v>-25428</v>
      </c>
      <c r="D36" s="5" t="n">
        <v>-3523</v>
      </c>
      <c r="E36" s="5" t="n">
        <v>-54069</v>
      </c>
      <c r="G36" s="5" t="n">
        <v>-147504</v>
      </c>
    </row>
    <row r="37">
      <c r="A37" s="3" t="inlineStr">
        <is>
          <t>Cash flows from investing activities:</t>
        </is>
      </c>
      <c r="B37" s="4" t="inlineStr">
        <is>
          <t xml:space="preserve"> </t>
        </is>
      </c>
      <c r="D37" s="4" t="inlineStr">
        <is>
          <t xml:space="preserve"> </t>
        </is>
      </c>
      <c r="E37" s="4" t="inlineStr">
        <is>
          <t xml:space="preserve"> </t>
        </is>
      </c>
      <c r="G37" s="4" t="inlineStr">
        <is>
          <t xml:space="preserve"> </t>
        </is>
      </c>
    </row>
    <row r="38">
      <c r="A38" s="4" t="inlineStr">
        <is>
          <t>Loan advanced to third parties</t>
        </is>
      </c>
      <c r="B38" s="5" t="n">
        <v>-3194</v>
      </c>
      <c r="D38" s="5" t="n">
        <v>-442</v>
      </c>
      <c r="E38" s="5" t="n">
        <v>-7864</v>
      </c>
      <c r="G38" s="5" t="n">
        <v>-2376</v>
      </c>
    </row>
    <row r="39">
      <c r="A39" s="4" t="inlineStr">
        <is>
          <t>Repayments on loan receivables from third parties</t>
        </is>
      </c>
      <c r="B39" s="5" t="n">
        <v>4206</v>
      </c>
      <c r="D39" s="5" t="n">
        <v>583</v>
      </c>
      <c r="E39" s="5" t="n">
        <v>1096</v>
      </c>
      <c r="G39" s="5" t="n">
        <v>2579</v>
      </c>
    </row>
    <row r="40">
      <c r="A40" s="4" t="inlineStr">
        <is>
          <t>Loan advanced to related parties</t>
        </is>
      </c>
      <c r="B40" s="5" t="n">
        <v>-4779</v>
      </c>
      <c r="D40" s="5" t="n">
        <v>-662</v>
      </c>
      <c r="E40" s="5" t="n">
        <v>-4120</v>
      </c>
      <c r="G40" s="5" t="n">
        <v>-35995</v>
      </c>
    </row>
    <row r="41">
      <c r="A41" s="4" t="inlineStr">
        <is>
          <t>Repayments on loan receivables from related parties</t>
        </is>
      </c>
      <c r="B41" s="5" t="n">
        <v>3196</v>
      </c>
      <c r="D41" s="5" t="n">
        <v>443</v>
      </c>
      <c r="E41" s="5" t="n">
        <v>3874</v>
      </c>
      <c r="G41" s="5" t="n">
        <v>35245</v>
      </c>
    </row>
    <row r="42">
      <c r="A42" s="4" t="inlineStr">
        <is>
          <t>Acquisition of subsidiaries</t>
        </is>
      </c>
      <c r="B42" s="4" t="inlineStr">
        <is>
          <t xml:space="preserve"> </t>
        </is>
      </c>
      <c r="D42" s="4" t="inlineStr">
        <is>
          <t xml:space="preserve"> </t>
        </is>
      </c>
      <c r="E42" s="5" t="n">
        <v>-2938</v>
      </c>
      <c r="G42" s="4" t="inlineStr">
        <is>
          <t xml:space="preserve"> </t>
        </is>
      </c>
    </row>
    <row r="43">
      <c r="A43" s="4" t="inlineStr">
        <is>
          <t>Disposal of subsidiaries, net of cash and cash equivalents acquired</t>
        </is>
      </c>
      <c r="B43" s="5" t="n">
        <v>-37</v>
      </c>
      <c r="D43" s="5" t="n">
        <v>-5</v>
      </c>
      <c r="E43" s="4" t="inlineStr">
        <is>
          <t xml:space="preserve"> </t>
        </is>
      </c>
      <c r="G43" s="4" t="inlineStr">
        <is>
          <t xml:space="preserve"> </t>
        </is>
      </c>
    </row>
    <row r="44">
      <c r="A44" s="4" t="inlineStr">
        <is>
          <t>Proceeds from disposal of short-term investments</t>
        </is>
      </c>
      <c r="B44" s="5" t="n">
        <v>69797</v>
      </c>
      <c r="D44" s="5" t="n">
        <v>9667</v>
      </c>
      <c r="E44" s="5" t="n">
        <v>58287</v>
      </c>
      <c r="G44" s="5" t="n">
        <v>40462</v>
      </c>
    </row>
    <row r="45">
      <c r="A45" s="4" t="inlineStr">
        <is>
          <t>Purchase of intangible assets</t>
        </is>
      </c>
      <c r="B45" s="5" t="n">
        <v>-36</v>
      </c>
      <c r="D45" s="5" t="n">
        <v>-5</v>
      </c>
      <c r="E45" s="5" t="n">
        <v>-50</v>
      </c>
      <c r="G45" s="5" t="n">
        <v>-24</v>
      </c>
    </row>
    <row r="46">
      <c r="A46" s="4" t="inlineStr">
        <is>
          <t>Purchase of property and equipment</t>
        </is>
      </c>
      <c r="B46" s="5" t="n">
        <v>-527</v>
      </c>
      <c r="D46" s="5" t="n">
        <v>-73</v>
      </c>
      <c r="E46" s="5" t="n">
        <v>-1805</v>
      </c>
      <c r="G46" s="5" t="n">
        <v>-3077</v>
      </c>
    </row>
    <row r="47">
      <c r="A47" s="4" t="inlineStr">
        <is>
          <t>Proceeds from disposal of property and equipment</t>
        </is>
      </c>
      <c r="B47" s="5" t="n">
        <v>213</v>
      </c>
      <c r="D47" s="5" t="n">
        <v>30</v>
      </c>
      <c r="E47" s="5" t="n">
        <v>16</v>
      </c>
      <c r="G47" s="5" t="n">
        <v>125</v>
      </c>
    </row>
    <row r="48">
      <c r="A48" s="4" t="inlineStr">
        <is>
          <t>Acquisitions of long-term investments</t>
        </is>
      </c>
      <c r="B48" s="4" t="inlineStr">
        <is>
          <t xml:space="preserve"> </t>
        </is>
      </c>
      <c r="D48" s="4" t="inlineStr">
        <is>
          <t xml:space="preserve"> </t>
        </is>
      </c>
      <c r="E48" s="4" t="inlineStr">
        <is>
          <t xml:space="preserve"> </t>
        </is>
      </c>
      <c r="G48" s="5" t="n">
        <v>-15792</v>
      </c>
    </row>
    <row r="49">
      <c r="A49" s="4" t="inlineStr">
        <is>
          <t>Deposits to be used in connection with future acquisitions</t>
        </is>
      </c>
      <c r="B49" s="5" t="n">
        <v>-29090</v>
      </c>
      <c r="D49" s="5" t="n">
        <v>-4029</v>
      </c>
      <c r="E49" s="4" t="inlineStr">
        <is>
          <t xml:space="preserve"> </t>
        </is>
      </c>
      <c r="G49" s="4" t="inlineStr">
        <is>
          <t xml:space="preserve"> </t>
        </is>
      </c>
    </row>
    <row r="50">
      <c r="A50" s="4" t="inlineStr">
        <is>
          <t>Disposal of long-term investments</t>
        </is>
      </c>
      <c r="B50" s="5" t="n">
        <v>8065</v>
      </c>
      <c r="D50" s="5" t="n">
        <v>1117</v>
      </c>
      <c r="E50" s="4" t="inlineStr">
        <is>
          <t xml:space="preserve"> </t>
        </is>
      </c>
      <c r="G50" s="4" t="inlineStr">
        <is>
          <t xml:space="preserve"> </t>
        </is>
      </c>
    </row>
    <row r="51">
      <c r="A51" s="4" t="inlineStr">
        <is>
          <t>Net cash generated from/ (used in) investing activities</t>
        </is>
      </c>
      <c r="B51" s="5" t="n">
        <v>47814</v>
      </c>
      <c r="D51" s="5" t="n">
        <v>6624</v>
      </c>
      <c r="E51" s="5" t="n">
        <v>46496</v>
      </c>
      <c r="G51" s="5" t="n">
        <v>21147</v>
      </c>
    </row>
    <row r="52">
      <c r="A52" s="3" t="inlineStr">
        <is>
          <t>Cash flows from financing activities:</t>
        </is>
      </c>
      <c r="B52" s="4" t="inlineStr">
        <is>
          <t xml:space="preserve"> </t>
        </is>
      </c>
      <c r="D52" s="4" t="inlineStr">
        <is>
          <t xml:space="preserve"> </t>
        </is>
      </c>
      <c r="E52" s="4" t="inlineStr">
        <is>
          <t xml:space="preserve"> </t>
        </is>
      </c>
      <c r="G52" s="4" t="inlineStr">
        <is>
          <t xml:space="preserve"> </t>
        </is>
      </c>
    </row>
    <row r="53">
      <c r="A53" s="4" t="inlineStr">
        <is>
          <t>Acquisition of additional interests in subsidiaries from non-controlling interests</t>
        </is>
      </c>
      <c r="B53" s="4" t="inlineStr">
        <is>
          <t xml:space="preserve"> </t>
        </is>
      </c>
      <c r="D53" s="4" t="inlineStr">
        <is>
          <t xml:space="preserve"> </t>
        </is>
      </c>
      <c r="E53" s="4" t="inlineStr">
        <is>
          <t xml:space="preserve"> </t>
        </is>
      </c>
      <c r="G53" s="5" t="n">
        <v>245</v>
      </c>
    </row>
    <row r="54">
      <c r="A54" s="4" t="inlineStr">
        <is>
          <t>Proceeds from short-term and long-term borrowings</t>
        </is>
      </c>
      <c r="B54" s="5" t="n">
        <v>15000</v>
      </c>
      <c r="D54" s="5" t="n">
        <v>2077</v>
      </c>
      <c r="E54" s="5" t="n">
        <v>110553</v>
      </c>
      <c r="G54" s="5" t="n">
        <v>185614</v>
      </c>
    </row>
    <row r="55">
      <c r="A55" s="4" t="inlineStr">
        <is>
          <t>Repayments of short-term and long-term borrowings</t>
        </is>
      </c>
      <c r="B55" s="5" t="n">
        <v>-86049</v>
      </c>
      <c r="D55" s="5" t="n">
        <v>-11918</v>
      </c>
      <c r="E55" s="5" t="n">
        <v>-187234</v>
      </c>
      <c r="G55" s="5" t="n">
        <v>-176897</v>
      </c>
    </row>
    <row r="56">
      <c r="A56" s="4" t="inlineStr">
        <is>
          <t>Proceeds from issuance of other debts, net of issuance costs</t>
        </is>
      </c>
      <c r="B56" s="5" t="n">
        <v>8786</v>
      </c>
      <c r="D56" s="5" t="n">
        <v>1217</v>
      </c>
      <c r="E56" s="5" t="n">
        <v>87959</v>
      </c>
      <c r="G56" s="5" t="n">
        <v>262870</v>
      </c>
    </row>
    <row r="57">
      <c r="A57" s="4" t="inlineStr">
        <is>
          <t>Repayments of other debts</t>
        </is>
      </c>
      <c r="B57" s="5" t="n">
        <v>-6818</v>
      </c>
      <c r="D57" s="5" t="n">
        <v>-944</v>
      </c>
      <c r="E57" s="5" t="n">
        <v>-87959</v>
      </c>
      <c r="G57" s="5" t="n">
        <v>-270860</v>
      </c>
    </row>
    <row r="58">
      <c r="A58" s="4" t="inlineStr">
        <is>
          <t>Proceeds from exercise of share option</t>
        </is>
      </c>
      <c r="B58" s="5" t="n">
        <v>29</v>
      </c>
      <c r="D58" s="5" t="n">
        <v>4</v>
      </c>
      <c r="E58" s="5" t="n">
        <v>25</v>
      </c>
      <c r="G58" s="5" t="n">
        <v>1023</v>
      </c>
    </row>
    <row r="59">
      <c r="A59" s="4" t="inlineStr">
        <is>
          <t>Proceeds from issuance of ordinary shares, net of issuance costs</t>
        </is>
      </c>
      <c r="B59" s="5" t="n">
        <v>35920</v>
      </c>
      <c r="D59" s="5" t="n">
        <v>4975</v>
      </c>
      <c r="E59" s="4" t="inlineStr">
        <is>
          <t xml:space="preserve"> </t>
        </is>
      </c>
      <c r="G59" s="4" t="inlineStr">
        <is>
          <t xml:space="preserve"> </t>
        </is>
      </c>
    </row>
    <row r="60">
      <c r="A60" s="4" t="inlineStr">
        <is>
          <t>Net cash flows generated from/ (used in) financing activities</t>
        </is>
      </c>
      <c r="B60" s="5" t="n">
        <v>-33132</v>
      </c>
      <c r="D60" s="5" t="n">
        <v>-4589</v>
      </c>
      <c r="E60" s="5" t="n">
        <v>-76656</v>
      </c>
      <c r="G60" s="5" t="n">
        <v>1995</v>
      </c>
    </row>
    <row r="61">
      <c r="A61" s="4" t="inlineStr">
        <is>
          <t>Net decrease in cash, cash equivalents and restricted cash</t>
        </is>
      </c>
      <c r="B61" s="5" t="n">
        <v>-10746</v>
      </c>
      <c r="D61" s="5" t="n">
        <v>-1488</v>
      </c>
      <c r="E61" s="5" t="n">
        <v>-84229</v>
      </c>
      <c r="G61" s="5" t="n">
        <v>-124362</v>
      </c>
    </row>
    <row r="62">
      <c r="A62" s="4" t="inlineStr">
        <is>
          <t>Cash, cash equivalents and restricted cash at beginning of year</t>
        </is>
      </c>
      <c r="B62" s="5" t="n">
        <v>89850</v>
      </c>
      <c r="D62" s="5" t="n">
        <v>12444</v>
      </c>
      <c r="E62" s="5" t="n">
        <v>162855</v>
      </c>
      <c r="G62" s="5" t="n">
        <v>292237</v>
      </c>
    </row>
    <row r="63">
      <c r="A63" s="4" t="inlineStr">
        <is>
          <t>Effects of exchange rate changes on cash, cash equivalents and restricted cash</t>
        </is>
      </c>
      <c r="B63" s="5" t="n">
        <v>-6382</v>
      </c>
      <c r="D63" s="5" t="n">
        <v>-884</v>
      </c>
      <c r="E63" s="5" t="n">
        <v>11224</v>
      </c>
      <c r="G63" s="5" t="n">
        <v>-5020</v>
      </c>
    </row>
    <row r="64">
      <c r="A64" s="4" t="inlineStr">
        <is>
          <t>Cash, cash equivalents and restricted cash at end of year</t>
        </is>
      </c>
      <c r="B64" s="5" t="n">
        <v>72722</v>
      </c>
      <c r="D64" s="5" t="n">
        <v>10072</v>
      </c>
      <c r="E64" s="5" t="n">
        <v>89850</v>
      </c>
      <c r="G64" s="5" t="n">
        <v>162855</v>
      </c>
    </row>
    <row r="65">
      <c r="A65" s="3" t="inlineStr">
        <is>
          <t>Supplemental schedule of non-cash investing and financing activities:</t>
        </is>
      </c>
      <c r="B65" s="4" t="inlineStr">
        <is>
          <t xml:space="preserve"> </t>
        </is>
      </c>
      <c r="D65" s="4" t="inlineStr">
        <is>
          <t xml:space="preserve"> </t>
        </is>
      </c>
      <c r="E65" s="4" t="inlineStr">
        <is>
          <t xml:space="preserve"> </t>
        </is>
      </c>
      <c r="G65" s="4" t="inlineStr">
        <is>
          <t xml:space="preserve"> </t>
        </is>
      </c>
    </row>
    <row r="66">
      <c r="A66" s="4" t="inlineStr">
        <is>
          <t>Accretion on redeemable non-controlling interests</t>
        </is>
      </c>
      <c r="B66" s="5" t="n">
        <v>-766</v>
      </c>
      <c r="D66" s="5" t="n">
        <v>-106</v>
      </c>
      <c r="E66" s="5" t="n">
        <v>-675</v>
      </c>
      <c r="G66" s="5" t="n">
        <v>-575</v>
      </c>
    </row>
    <row r="67">
      <c r="A67" s="4" t="inlineStr">
        <is>
          <t>Unpaid cash consideration for business acquisitions</t>
        </is>
      </c>
      <c r="B67" s="5" t="n">
        <v>-2938</v>
      </c>
      <c r="D67" s="5" t="n">
        <v>-407</v>
      </c>
      <c r="E67" s="5" t="n">
        <v>-2938</v>
      </c>
      <c r="G67" s="5" t="n">
        <v>-2938</v>
      </c>
    </row>
    <row r="68">
      <c r="A68" s="3" t="inlineStr">
        <is>
          <t>Additional ASC 842 supplemental disclosure:</t>
        </is>
      </c>
      <c r="B68" s="4" t="inlineStr">
        <is>
          <t xml:space="preserve"> </t>
        </is>
      </c>
      <c r="D68" s="4" t="inlineStr">
        <is>
          <t xml:space="preserve"> </t>
        </is>
      </c>
      <c r="E68" s="4" t="inlineStr">
        <is>
          <t xml:space="preserve"> </t>
        </is>
      </c>
      <c r="G68" s="4" t="inlineStr">
        <is>
          <t xml:space="preserve"> </t>
        </is>
      </c>
    </row>
    <row r="69">
      <c r="A69" s="4" t="inlineStr">
        <is>
          <t>Cash paid for fixed operating lease costs included in the measurement of lease obligations in operating activities</t>
        </is>
      </c>
      <c r="B69" s="5" t="n">
        <v>17977</v>
      </c>
      <c r="D69" s="5" t="n">
        <v>2490</v>
      </c>
      <c r="E69" s="5" t="n">
        <v>26397</v>
      </c>
      <c r="G69" s="5" t="n">
        <v>12849</v>
      </c>
    </row>
    <row r="70">
      <c r="A70" s="4" t="inlineStr">
        <is>
          <t>Right-of-use assets obtained in exchange for operating lease obligations</t>
        </is>
      </c>
      <c r="B70" s="6" t="n">
        <v>4545</v>
      </c>
      <c r="D70" s="7" t="n">
        <v>629</v>
      </c>
      <c r="E70" s="6" t="n">
        <v>8384</v>
      </c>
      <c r="G70" s="6" t="n">
        <v>21038</v>
      </c>
    </row>
    <row r="71"/>
    <row r="72">
      <c r="A72" s="4" t="inlineStr">
        <is>
          <t>[1]In August 2022, the Company disposed a subsidiary to a third-party
investor and recognized an investment gain of RMB 3.6 million. In November 2023, the Company disposed a subsidiary and recognized an
investment gain of RMB 0.05 million.</t>
        </is>
      </c>
    </row>
  </sheetData>
  <mergeCells count="7">
    <mergeCell ref="A1:A2"/>
    <mergeCell ref="B1:H1"/>
    <mergeCell ref="B2:C2"/>
    <mergeCell ref="E2:F2"/>
    <mergeCell ref="G2:H2"/>
    <mergeCell ref="A71:H71"/>
    <mergeCell ref="A72:H7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Details) - Schedule of Property Plant and Equipment Useful Lives</t>
        </is>
      </c>
      <c r="B1" s="2" t="inlineStr">
        <is>
          <t>12 Months Ended</t>
        </is>
      </c>
    </row>
    <row r="2">
      <c r="B2" s="2" t="inlineStr">
        <is>
          <t>Mar. 31, 2024</t>
        </is>
      </c>
    </row>
    <row r="3">
      <c r="A3" s="4" t="inlineStr">
        <is>
          <t>Vehicl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Software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Leasehold improvements</t>
        </is>
      </c>
      <c r="B11" s="4" t="inlineStr">
        <is>
          <t>Over the shorter of the expected life of leasehold improvements or the lease term</t>
        </is>
      </c>
    </row>
    <row r="12">
      <c r="A12" s="4" t="inlineStr">
        <is>
          <t>Minimum [Member] | Warehouse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inimum [Member] | Furniture, computer and office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 [Member] | Warehouse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aximum [Member] | Furniture, computer and office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Principal Accounting Policies (Details) - Schedule of Finite Lived Intangible Assets Useful Lives</t>
        </is>
      </c>
      <c r="B1" s="2" t="inlineStr">
        <is>
          <t>Mar. 31, 2024</t>
        </is>
      </c>
    </row>
    <row r="2">
      <c r="A2" s="4" t="inlineStr">
        <is>
          <t>Trademark [Member]</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10 years</t>
        </is>
      </c>
    </row>
    <row r="5">
      <c r="A5" s="4" t="inlineStr">
        <is>
          <t>Dealership [Member]</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10 years</t>
        </is>
      </c>
    </row>
    <row r="8">
      <c r="A8" s="4" t="inlineStr">
        <is>
          <t>License [Member]</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4 years 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Details) - Chongni Network Technology (Shanghai) Co., Ltd [Member] - CNY (¥) ¥ in Thousands</t>
        </is>
      </c>
      <c r="C1" s="2" t="inlineStr">
        <is>
          <t>9 Months Ended</t>
        </is>
      </c>
      <c r="D1" s="2" t="inlineStr">
        <is>
          <t>12 Months Ended</t>
        </is>
      </c>
    </row>
    <row r="2">
      <c r="B2" s="2" t="inlineStr">
        <is>
          <t>Jun. 30, 2021</t>
        </is>
      </c>
      <c r="C2" s="2" t="inlineStr">
        <is>
          <t>Mar. 31, 2022</t>
        </is>
      </c>
      <c r="D2" s="2" t="inlineStr">
        <is>
          <t>Mar. 31, 2022</t>
        </is>
      </c>
      <c r="E2" s="2" t="inlineStr">
        <is>
          <t>Oct. 31, 2018</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Business combination, percentage of equity interests acquired</t>
        </is>
      </c>
      <c r="B4" s="4" t="inlineStr">
        <is>
          <t xml:space="preserve"> </t>
        </is>
      </c>
      <c r="C4" s="4" t="inlineStr">
        <is>
          <t xml:space="preserve"> </t>
        </is>
      </c>
      <c r="D4" s="4" t="inlineStr">
        <is>
          <t xml:space="preserve"> </t>
        </is>
      </c>
      <c r="E4" s="12" t="n">
        <v>0.49</v>
      </c>
    </row>
    <row r="5">
      <c r="A5" s="4" t="inlineStr">
        <is>
          <t>Business combination, date of acquisition</t>
        </is>
      </c>
      <c r="B5" s="4" t="inlineStr">
        <is>
          <t xml:space="preserve"> </t>
        </is>
      </c>
      <c r="C5" s="4" t="inlineStr">
        <is>
          <t xml:space="preserve"> </t>
        </is>
      </c>
      <c r="D5" s="4" t="inlineStr">
        <is>
          <t>Jun. 30,  2021</t>
        </is>
      </c>
      <c r="E5" s="4" t="inlineStr">
        <is>
          <t xml:space="preserve"> </t>
        </is>
      </c>
    </row>
    <row r="6">
      <c r="A6" s="4" t="inlineStr">
        <is>
          <t>Business combination, purchase consideration</t>
        </is>
      </c>
      <c r="B6" s="6" t="n">
        <v>3200</v>
      </c>
      <c r="C6" s="4" t="inlineStr">
        <is>
          <t xml:space="preserve"> </t>
        </is>
      </c>
      <c r="D6" s="4" t="inlineStr">
        <is>
          <t xml:space="preserve"> </t>
        </is>
      </c>
      <c r="E6" s="4" t="inlineStr">
        <is>
          <t xml:space="preserve"> </t>
        </is>
      </c>
    </row>
    <row r="7">
      <c r="A7" s="4" t="inlineStr">
        <is>
          <t>Business combination, equity interest cash consideration</t>
        </is>
      </c>
      <c r="B7" s="6" t="n">
        <v>2900</v>
      </c>
      <c r="C7" s="4" t="inlineStr">
        <is>
          <t xml:space="preserve"> </t>
        </is>
      </c>
      <c r="D7" s="4" t="inlineStr">
        <is>
          <t xml:space="preserve"> </t>
        </is>
      </c>
      <c r="E7" s="4" t="inlineStr">
        <is>
          <t xml:space="preserve"> </t>
        </is>
      </c>
    </row>
    <row r="8">
      <c r="A8" s="4" t="inlineStr">
        <is>
          <t>Business combination, previously held equity interest percentage</t>
        </is>
      </c>
      <c r="B8" s="12" t="n">
        <v>0.49</v>
      </c>
      <c r="C8" s="4" t="inlineStr">
        <is>
          <t xml:space="preserve"> </t>
        </is>
      </c>
      <c r="D8" s="4" t="inlineStr">
        <is>
          <t xml:space="preserve"> </t>
        </is>
      </c>
      <c r="E8" s="4" t="inlineStr">
        <is>
          <t xml:space="preserve"> </t>
        </is>
      </c>
    </row>
    <row r="9">
      <c r="A9" s="4" t="inlineStr">
        <is>
          <t>Business combination, fair value of equity interest amount</t>
        </is>
      </c>
      <c r="B9" s="6" t="n">
        <v>300</v>
      </c>
      <c r="C9" s="4" t="inlineStr">
        <is>
          <t xml:space="preserve"> </t>
        </is>
      </c>
      <c r="D9" s="4" t="inlineStr">
        <is>
          <t xml:space="preserve"> </t>
        </is>
      </c>
      <c r="E9" s="4" t="inlineStr">
        <is>
          <t xml:space="preserve"> </t>
        </is>
      </c>
    </row>
    <row r="10">
      <c r="A10" s="4" t="inlineStr">
        <is>
          <t>Business combination, gain amount</t>
        </is>
      </c>
      <c r="B10" s="4" t="inlineStr">
        <is>
          <t xml:space="preserve"> </t>
        </is>
      </c>
      <c r="C10" s="4" t="inlineStr">
        <is>
          <t xml:space="preserve"> </t>
        </is>
      </c>
      <c r="D10" s="6" t="n">
        <v>100</v>
      </c>
      <c r="E10" s="4" t="inlineStr">
        <is>
          <t xml:space="preserve"> </t>
        </is>
      </c>
    </row>
    <row r="11">
      <c r="A11" s="4" t="inlineStr">
        <is>
          <t>Business combination, revenue amount</t>
        </is>
      </c>
      <c r="B11" s="4" t="inlineStr">
        <is>
          <t xml:space="preserve"> </t>
        </is>
      </c>
      <c r="C11" s="4" t="inlineStr">
        <is>
          <t xml:space="preserve"> </t>
        </is>
      </c>
      <c r="D11" s="4" t="inlineStr">
        <is>
          <t xml:space="preserve"> </t>
        </is>
      </c>
      <c r="E11" s="4" t="inlineStr">
        <is>
          <t xml:space="preserve"> </t>
        </is>
      </c>
    </row>
    <row r="12">
      <c r="A12" s="4" t="inlineStr">
        <is>
          <t>Business combination, loss amount</t>
        </is>
      </c>
      <c r="B12" s="4" t="inlineStr">
        <is>
          <t xml:space="preserve"> </t>
        </is>
      </c>
      <c r="C12" s="6" t="n">
        <v>80</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row>
    <row r="15">
      <c r="A15" s="4" t="inlineStr">
        <is>
          <t>Business combination, equity interest percentage</t>
        </is>
      </c>
      <c r="B15" s="12" t="n">
        <v>0.49</v>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row>
    <row r="18">
      <c r="A18" s="4" t="inlineStr">
        <is>
          <t>Business combination, equity interest percentage</t>
        </is>
      </c>
      <c r="B18" s="15" t="n">
        <v>0.636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Details)</t>
        </is>
      </c>
      <c r="B1" s="2" t="inlineStr">
        <is>
          <t>12 Months Ended</t>
        </is>
      </c>
    </row>
    <row r="2">
      <c r="B2" s="2" t="inlineStr">
        <is>
          <t>Mar. 31, 2024</t>
        </is>
      </c>
      <c r="C2" s="2" t="inlineStr">
        <is>
          <t>Mar. 31, 2023</t>
        </is>
      </c>
      <c r="D2" s="2" t="inlineStr">
        <is>
          <t>Mar. 31, 2022</t>
        </is>
      </c>
    </row>
    <row r="3">
      <c r="A3" s="3" t="inlineStr">
        <is>
          <t>Risks and Concentration [Line Items]</t>
        </is>
      </c>
      <c r="B3" s="4" t="inlineStr">
        <is>
          <t xml:space="preserve"> </t>
        </is>
      </c>
      <c r="C3" s="4" t="inlineStr">
        <is>
          <t xml:space="preserve"> </t>
        </is>
      </c>
      <c r="D3" s="4" t="inlineStr">
        <is>
          <t xml:space="preserve"> </t>
        </is>
      </c>
    </row>
    <row r="4">
      <c r="A4" s="4" t="inlineStr">
        <is>
          <t>Depreciation of foreign currency exchange rate risk</t>
        </is>
      </c>
      <c r="B4" s="15" t="n">
        <v>0.017</v>
      </c>
      <c r="C4" s="4" t="inlineStr">
        <is>
          <t xml:space="preserve"> </t>
        </is>
      </c>
      <c r="D4" s="15" t="n">
        <v>0.023</v>
      </c>
    </row>
    <row r="5">
      <c r="A5" s="4" t="inlineStr">
        <is>
          <t>Appreciation of foreign currency exchange rate risk</t>
        </is>
      </c>
      <c r="B5" s="4" t="inlineStr">
        <is>
          <t xml:space="preserve"> </t>
        </is>
      </c>
      <c r="C5" s="15" t="n">
        <v>0.08500000000000001</v>
      </c>
      <c r="D5" s="4" t="inlineStr">
        <is>
          <t xml:space="preserve"> </t>
        </is>
      </c>
    </row>
    <row r="6">
      <c r="A6" s="4" t="inlineStr">
        <is>
          <t>Customer Concentration Risk [Member] | Customer One [Member] | Revenue Benchmark [Member]</t>
        </is>
      </c>
      <c r="B6" s="4" t="inlineStr">
        <is>
          <t xml:space="preserve"> </t>
        </is>
      </c>
      <c r="C6" s="4" t="inlineStr">
        <is>
          <t xml:space="preserve"> </t>
        </is>
      </c>
      <c r="D6" s="4" t="inlineStr">
        <is>
          <t xml:space="preserve"> </t>
        </is>
      </c>
    </row>
    <row r="7">
      <c r="A7" s="3" t="inlineStr">
        <is>
          <t>Risks and Concentration [Line Items]</t>
        </is>
      </c>
      <c r="B7" s="4" t="inlineStr">
        <is>
          <t xml:space="preserve"> </t>
        </is>
      </c>
      <c r="C7" s="4" t="inlineStr">
        <is>
          <t xml:space="preserve"> </t>
        </is>
      </c>
      <c r="D7" s="4" t="inlineStr">
        <is>
          <t xml:space="preserve"> </t>
        </is>
      </c>
    </row>
    <row r="8">
      <c r="A8" s="4" t="inlineStr">
        <is>
          <t>Number of customer</t>
        </is>
      </c>
      <c r="B8" s="4" t="inlineStr">
        <is>
          <t xml:space="preserve"> </t>
        </is>
      </c>
      <c r="C8" s="4" t="inlineStr">
        <is>
          <t xml:space="preserve"> </t>
        </is>
      </c>
      <c r="D8" s="4" t="inlineStr">
        <is>
          <t xml:space="preserve"> </t>
        </is>
      </c>
    </row>
    <row r="9">
      <c r="A9" s="4" t="inlineStr">
        <is>
          <t>Customer Concentration Risk [Member] | Customer [Member] | Revenue Benchmark [Member]</t>
        </is>
      </c>
      <c r="B9" s="4" t="inlineStr">
        <is>
          <t xml:space="preserve"> </t>
        </is>
      </c>
      <c r="C9" s="4" t="inlineStr">
        <is>
          <t xml:space="preserve"> </t>
        </is>
      </c>
      <c r="D9" s="4" t="inlineStr">
        <is>
          <t xml:space="preserve"> </t>
        </is>
      </c>
    </row>
    <row r="10">
      <c r="A10" s="3" t="inlineStr">
        <is>
          <t>Risks and Concentration [Line Items]</t>
        </is>
      </c>
      <c r="B10" s="4" t="inlineStr">
        <is>
          <t xml:space="preserve"> </t>
        </is>
      </c>
      <c r="C10" s="4" t="inlineStr">
        <is>
          <t xml:space="preserve"> </t>
        </is>
      </c>
      <c r="D10" s="4" t="inlineStr">
        <is>
          <t xml:space="preserve"> </t>
        </is>
      </c>
    </row>
    <row r="11">
      <c r="A11" s="4" t="inlineStr">
        <is>
          <t>Concentration risk, percentage</t>
        </is>
      </c>
      <c r="B11" s="15" t="n">
        <v>0.11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Details) - Schedule of Total Purchases</t>
        </is>
      </c>
      <c r="B1" s="2" t="inlineStr">
        <is>
          <t>12 Months Ended</t>
        </is>
      </c>
    </row>
    <row r="2">
      <c r="B2" s="2" t="inlineStr">
        <is>
          <t>Mar. 31, 2024</t>
        </is>
      </c>
      <c r="C2" s="2" t="inlineStr">
        <is>
          <t>Mar. 31, 2023</t>
        </is>
      </c>
      <c r="D2" s="2" t="inlineStr">
        <is>
          <t>Mar. 31, 2022</t>
        </is>
      </c>
    </row>
    <row r="3">
      <c r="A3" s="4" t="inlineStr">
        <is>
          <t>Supplier Concentration Risk [Member] | Total Purchases [Member] | Supplier One [Member]</t>
        </is>
      </c>
      <c r="B3" s="4" t="inlineStr">
        <is>
          <t xml:space="preserve"> </t>
        </is>
      </c>
      <c r="C3" s="4" t="inlineStr">
        <is>
          <t xml:space="preserve"> </t>
        </is>
      </c>
      <c r="D3" s="4" t="inlineStr">
        <is>
          <t xml:space="preserve"> </t>
        </is>
      </c>
    </row>
    <row r="4">
      <c r="A4" s="3" t="inlineStr">
        <is>
          <t>Schedules of Concentration of Risk, By Risk Factor [Line Items]</t>
        </is>
      </c>
      <c r="B4" s="4" t="inlineStr">
        <is>
          <t xml:space="preserve"> </t>
        </is>
      </c>
      <c r="C4" s="4" t="inlineStr">
        <is>
          <t xml:space="preserve"> </t>
        </is>
      </c>
      <c r="D4" s="4" t="inlineStr">
        <is>
          <t xml:space="preserve"> </t>
        </is>
      </c>
    </row>
    <row r="5">
      <c r="A5" s="4" t="inlineStr">
        <is>
          <t>Concentration risk, percentage</t>
        </is>
      </c>
      <c r="B5" s="12" t="n">
        <v>0.26</v>
      </c>
      <c r="C5" s="12" t="n">
        <v>0.22</v>
      </c>
      <c r="D5" s="12" t="n">
        <v>0.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ash and cash equivalents (Details) - Schedule of Cash and Cash Equivalents ¥ in Thousands, $ in Thousands, $ in Thousands</t>
        </is>
      </c>
      <c r="C1" s="2" t="inlineStr">
        <is>
          <t>Mar. 31, 2024 CNY (¥)</t>
        </is>
      </c>
      <c r="D1" s="2" t="inlineStr">
        <is>
          <t>Mar. 31, 2024 USD ($)</t>
        </is>
      </c>
      <c r="E1" s="2" t="inlineStr">
        <is>
          <t>Mar. 31, 2024 HKD ($)</t>
        </is>
      </c>
      <c r="F1" s="2" t="inlineStr">
        <is>
          <t>Mar. 31, 2024 EUR (€)</t>
        </is>
      </c>
      <c r="G1" s="2" t="inlineStr">
        <is>
          <t>Mar. 31, 2024 NZD ($)</t>
        </is>
      </c>
      <c r="H1" s="2" t="inlineStr">
        <is>
          <t>Mar. 31, 2023 CNY (¥)</t>
        </is>
      </c>
      <c r="I1" s="2" t="inlineStr">
        <is>
          <t>Mar. 31, 2023 USD ($)</t>
        </is>
      </c>
      <c r="J1" s="2" t="inlineStr">
        <is>
          <t>Mar. 31, 2023 HKD ($)</t>
        </is>
      </c>
      <c r="K1" s="2" t="inlineStr">
        <is>
          <t>Mar. 31, 2023 EUR (€)</t>
        </is>
      </c>
      <c r="L1" s="2" t="inlineStr">
        <is>
          <t>Mar. 31, 2023 NZD ($)</t>
        </is>
      </c>
    </row>
    <row r="2">
      <c r="A2" s="4" t="inlineStr">
        <is>
          <t>Cash [Member] | RMB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chedule of 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C4" s="6" t="n">
        <v>42977</v>
      </c>
      <c r="D4" s="4" t="inlineStr">
        <is>
          <t xml:space="preserve"> </t>
        </is>
      </c>
      <c r="E4" s="4" t="inlineStr">
        <is>
          <t xml:space="preserve"> </t>
        </is>
      </c>
      <c r="F4" s="4" t="inlineStr">
        <is>
          <t xml:space="preserve"> </t>
        </is>
      </c>
      <c r="G4" s="4" t="inlineStr">
        <is>
          <t xml:space="preserve"> </t>
        </is>
      </c>
      <c r="H4" s="6" t="n">
        <v>62727</v>
      </c>
      <c r="I4" s="4" t="inlineStr">
        <is>
          <t xml:space="preserve"> </t>
        </is>
      </c>
      <c r="J4" s="4" t="inlineStr">
        <is>
          <t xml:space="preserve"> </t>
        </is>
      </c>
      <c r="K4" s="4" t="inlineStr">
        <is>
          <t xml:space="preserve"> </t>
        </is>
      </c>
      <c r="L4" s="4" t="inlineStr">
        <is>
          <t xml:space="preserve"> </t>
        </is>
      </c>
    </row>
    <row r="5">
      <c r="A5" s="4" t="inlineStr">
        <is>
          <t>Cash [Member] | Hong Kong dollar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Cash and Cash Equival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and cash equivalent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v>
      </c>
      <c r="K7" s="4" t="inlineStr">
        <is>
          <t xml:space="preserve"> </t>
        </is>
      </c>
      <c r="L7" s="4" t="inlineStr">
        <is>
          <t xml:space="preserve"> </t>
        </is>
      </c>
    </row>
    <row r="8">
      <c r="A8" s="4" t="inlineStr">
        <is>
          <t>Cash [Member] | U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Cash and Cash Equival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and cash equivalents | $</t>
        </is>
      </c>
      <c r="C10" s="4" t="inlineStr">
        <is>
          <t xml:space="preserve"> </t>
        </is>
      </c>
      <c r="D10" s="7" t="n">
        <v>4192</v>
      </c>
      <c r="E10" s="4" t="inlineStr">
        <is>
          <t xml:space="preserve"> </t>
        </is>
      </c>
      <c r="F10" s="4" t="inlineStr">
        <is>
          <t xml:space="preserve"> </t>
        </is>
      </c>
      <c r="G10" s="4" t="inlineStr">
        <is>
          <t xml:space="preserve"> </t>
        </is>
      </c>
      <c r="H10" s="4" t="inlineStr">
        <is>
          <t xml:space="preserve"> </t>
        </is>
      </c>
      <c r="I10" s="7" t="n">
        <v>3946</v>
      </c>
      <c r="J10" s="4" t="inlineStr">
        <is>
          <t xml:space="preserve"> </t>
        </is>
      </c>
      <c r="K10" s="4" t="inlineStr">
        <is>
          <t xml:space="preserve"> </t>
        </is>
      </c>
      <c r="L10" s="4" t="inlineStr">
        <is>
          <t xml:space="preserve"> </t>
        </is>
      </c>
    </row>
    <row r="11">
      <c r="A11" s="4" t="inlineStr">
        <is>
          <t>Cash [Member] | EU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Cash and Cash Equival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and cash equivalents | €</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Member] | NZ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Cash and Cash Equival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and cash equivalents | $</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Equivale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Cash and Cash Equival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and cash equivalents</t>
        </is>
      </c>
      <c r="C19" s="5" t="n">
        <v>72722</v>
      </c>
      <c r="D19" s="4" t="inlineStr">
        <is>
          <t xml:space="preserve"> </t>
        </is>
      </c>
      <c r="E19" s="4" t="inlineStr">
        <is>
          <t xml:space="preserve"> </t>
        </is>
      </c>
      <c r="F19" s="4" t="inlineStr">
        <is>
          <t xml:space="preserve"> </t>
        </is>
      </c>
      <c r="G19" s="4" t="inlineStr">
        <is>
          <t xml:space="preserve"> </t>
        </is>
      </c>
      <c r="H19" s="5" t="n">
        <v>89850</v>
      </c>
      <c r="I19" s="4" t="inlineStr">
        <is>
          <t xml:space="preserve"> </t>
        </is>
      </c>
      <c r="J19" s="4" t="inlineStr">
        <is>
          <t xml:space="preserve"> </t>
        </is>
      </c>
      <c r="K19" s="4" t="inlineStr">
        <is>
          <t xml:space="preserve"> </t>
        </is>
      </c>
      <c r="L19" s="4" t="inlineStr">
        <is>
          <t xml:space="preserve"> </t>
        </is>
      </c>
    </row>
    <row r="20">
      <c r="A20" s="4" t="inlineStr">
        <is>
          <t>Cash Equivalents [Member] | RMB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Cash and Cash Equival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and cash equivalents</t>
        </is>
      </c>
      <c r="C22" s="5" t="n">
        <v>42977</v>
      </c>
      <c r="D22" s="4" t="inlineStr">
        <is>
          <t xml:space="preserve"> </t>
        </is>
      </c>
      <c r="E22" s="4" t="inlineStr">
        <is>
          <t xml:space="preserve"> </t>
        </is>
      </c>
      <c r="F22" s="4" t="inlineStr">
        <is>
          <t xml:space="preserve"> </t>
        </is>
      </c>
      <c r="G22" s="4" t="inlineStr">
        <is>
          <t xml:space="preserve"> </t>
        </is>
      </c>
      <c r="H22" s="5" t="n">
        <v>62727</v>
      </c>
      <c r="I22" s="4" t="inlineStr">
        <is>
          <t xml:space="preserve"> </t>
        </is>
      </c>
      <c r="J22" s="4" t="inlineStr">
        <is>
          <t xml:space="preserve"> </t>
        </is>
      </c>
      <c r="K22" s="4" t="inlineStr">
        <is>
          <t xml:space="preserve"> </t>
        </is>
      </c>
      <c r="L22" s="4" t="inlineStr">
        <is>
          <t xml:space="preserve"> </t>
        </is>
      </c>
    </row>
    <row r="23">
      <c r="A23" s="4" t="inlineStr">
        <is>
          <t>Cash Equivalents [Member] | Hong Kong dolla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Cash and Cash Equival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and cash equivalents</t>
        </is>
      </c>
      <c r="C25" s="4" t="inlineStr">
        <is>
          <t xml:space="preserve"> </t>
        </is>
      </c>
      <c r="D25" s="4" t="inlineStr">
        <is>
          <t xml:space="preserve"> </t>
        </is>
      </c>
      <c r="E25" s="4" t="inlineStr">
        <is>
          <t xml:space="preserve"> </t>
        </is>
      </c>
      <c r="F25" s="4" t="inlineStr">
        <is>
          <t xml:space="preserve"> </t>
        </is>
      </c>
      <c r="G25" s="4" t="inlineStr">
        <is>
          <t xml:space="preserve"> </t>
        </is>
      </c>
      <c r="H25" s="5" t="n">
        <v>6</v>
      </c>
      <c r="I25" s="4" t="inlineStr">
        <is>
          <t xml:space="preserve"> </t>
        </is>
      </c>
      <c r="J25" s="4" t="inlineStr">
        <is>
          <t xml:space="preserve"> </t>
        </is>
      </c>
      <c r="K25" s="4" t="inlineStr">
        <is>
          <t xml:space="preserve"> </t>
        </is>
      </c>
      <c r="L25" s="4" t="inlineStr">
        <is>
          <t xml:space="preserve"> </t>
        </is>
      </c>
    </row>
    <row r="26">
      <c r="A26" s="4" t="inlineStr">
        <is>
          <t>Cash Equivalents [Member] | U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Cash and Cash Equival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and cash equivalents</t>
        </is>
      </c>
      <c r="C28" s="5" t="n">
        <v>29745</v>
      </c>
      <c r="D28" s="4" t="inlineStr">
        <is>
          <t xml:space="preserve"> </t>
        </is>
      </c>
      <c r="E28" s="4" t="inlineStr">
        <is>
          <t xml:space="preserve"> </t>
        </is>
      </c>
      <c r="F28" s="4" t="inlineStr">
        <is>
          <t xml:space="preserve"> </t>
        </is>
      </c>
      <c r="G28" s="4" t="inlineStr">
        <is>
          <t xml:space="preserve"> </t>
        </is>
      </c>
      <c r="H28" s="5" t="n">
        <v>27114</v>
      </c>
      <c r="I28" s="4" t="inlineStr">
        <is>
          <t xml:space="preserve"> </t>
        </is>
      </c>
      <c r="J28" s="4" t="inlineStr">
        <is>
          <t xml:space="preserve"> </t>
        </is>
      </c>
      <c r="K28" s="4" t="inlineStr">
        <is>
          <t xml:space="preserve"> </t>
        </is>
      </c>
      <c r="L28" s="4" t="inlineStr">
        <is>
          <t xml:space="preserve"> </t>
        </is>
      </c>
    </row>
    <row r="29">
      <c r="A29" s="4" t="inlineStr">
        <is>
          <t>Cash Equivalents [Member] | EU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Cash and Cash Equival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and cash equivalent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row>
    <row r="32">
      <c r="A32" s="4" t="inlineStr">
        <is>
          <t>Cash Equivalents [Member] | NZ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Cash and Cash Equival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and cash equivalent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c r="J34" s="4" t="inlineStr">
        <is>
          <t xml:space="preserve"> </t>
        </is>
      </c>
      <c r="K34" s="4" t="inlineStr">
        <is>
          <t xml:space="preserve"> </t>
        </is>
      </c>
      <c r="L34" s="4" t="inlineStr">
        <is>
          <t xml:space="preserve"> </t>
        </is>
      </c>
    </row>
    <row r="35"/>
    <row r="36">
      <c r="A36" s="4" t="inlineStr">
        <is>
          <t>[1]Amount is less than 1,000 in respective foreign currency.</t>
        </is>
      </c>
    </row>
  </sheetData>
  <mergeCells count="3">
    <mergeCell ref="A1:B1"/>
    <mergeCell ref="A35:K35"/>
    <mergeCell ref="A36:K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 Schedule of Accounts Receivable ¥ in Thousands, $ in Thousands</t>
        </is>
      </c>
      <c r="B1" s="2" t="inlineStr">
        <is>
          <t>Mar. 31, 2024 CNY (¥)</t>
        </is>
      </c>
      <c r="C1" s="2" t="inlineStr">
        <is>
          <t>Mar. 31, 2024 USD ($)</t>
        </is>
      </c>
      <c r="D1" s="2" t="inlineStr">
        <is>
          <t>Mar. 31, 2023 CNY (¥)</t>
        </is>
      </c>
      <c r="E1" s="2" t="inlineStr">
        <is>
          <t>Mar. 31, 2022 CNY (¥)</t>
        </is>
      </c>
      <c r="F1" s="2" t="inlineStr">
        <is>
          <t>Mar. 31, 2021 CNY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of expected credit loss</t>
        </is>
      </c>
      <c r="B3" s="6" t="n">
        <v>-486</v>
      </c>
      <c r="C3" s="4" t="inlineStr">
        <is>
          <t xml:space="preserve"> </t>
        </is>
      </c>
      <c r="D3" s="6" t="n">
        <v>-602</v>
      </c>
      <c r="E3" s="6" t="n">
        <v>-469</v>
      </c>
      <c r="F3" s="6" t="n">
        <v>-256</v>
      </c>
    </row>
    <row r="4">
      <c r="A4" s="4" t="inlineStr">
        <is>
          <t>Total</t>
        </is>
      </c>
      <c r="B4" s="5" t="n">
        <v>50118</v>
      </c>
      <c r="C4" s="7" t="n">
        <v>6941</v>
      </c>
      <c r="D4" s="5" t="n">
        <v>76742</v>
      </c>
      <c r="E4" s="4" t="inlineStr">
        <is>
          <t xml:space="preserve"> </t>
        </is>
      </c>
      <c r="F4" s="4" t="inlineStr">
        <is>
          <t xml:space="preserve"> </t>
        </is>
      </c>
    </row>
    <row r="5">
      <c r="A5" s="4" t="inlineStr">
        <is>
          <t>Product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47672</v>
      </c>
      <c r="C7" s="4" t="inlineStr">
        <is>
          <t xml:space="preserve"> </t>
        </is>
      </c>
      <c r="D7" s="5" t="n">
        <v>71471</v>
      </c>
      <c r="E7" s="4" t="inlineStr">
        <is>
          <t xml:space="preserve"> </t>
        </is>
      </c>
      <c r="F7" s="4" t="inlineStr">
        <is>
          <t xml:space="preserve"> </t>
        </is>
      </c>
    </row>
    <row r="8">
      <c r="A8" s="4" t="inlineStr">
        <is>
          <t>Online marketing and information service and other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2932</v>
      </c>
      <c r="C10" s="4" t="inlineStr">
        <is>
          <t xml:space="preserve"> </t>
        </is>
      </c>
      <c r="D10" s="6" t="n">
        <v>5873</v>
      </c>
      <c r="E10" s="4" t="inlineStr">
        <is>
          <t xml:space="preserve"> </t>
        </is>
      </c>
      <c r="F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Details) - Schedule of Movement of Allowance of Expected Credit Loss ¥ in Thousands, $ in Thousand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Movement of Allowance of Expected Credit Loss [Abstract]</t>
        </is>
      </c>
      <c r="B3" s="4" t="inlineStr">
        <is>
          <t xml:space="preserve"> </t>
        </is>
      </c>
      <c r="C3" s="4" t="inlineStr">
        <is>
          <t xml:space="preserve"> </t>
        </is>
      </c>
      <c r="D3" s="4" t="inlineStr">
        <is>
          <t xml:space="preserve"> </t>
        </is>
      </c>
      <c r="E3" s="4" t="inlineStr">
        <is>
          <t xml:space="preserve"> </t>
        </is>
      </c>
    </row>
    <row r="4">
      <c r="A4" s="4" t="inlineStr">
        <is>
          <t>At beginning of year</t>
        </is>
      </c>
      <c r="B4" s="6" t="n">
        <v>602</v>
      </c>
      <c r="C4" s="4" t="inlineStr">
        <is>
          <t xml:space="preserve"> </t>
        </is>
      </c>
      <c r="D4" s="6" t="n">
        <v>469</v>
      </c>
      <c r="E4" s="6" t="n">
        <v>256</v>
      </c>
    </row>
    <row r="5">
      <c r="A5" s="4" t="inlineStr">
        <is>
          <t>Addition/(reversal)</t>
        </is>
      </c>
      <c r="B5" s="5" t="n">
        <v>-116</v>
      </c>
      <c r="C5" s="7" t="n">
        <v>-16</v>
      </c>
      <c r="D5" s="5" t="n">
        <v>133</v>
      </c>
      <c r="E5" s="5" t="n">
        <v>213</v>
      </c>
    </row>
    <row r="6">
      <c r="A6" s="4" t="inlineStr">
        <is>
          <t>At end of year</t>
        </is>
      </c>
      <c r="B6" s="6" t="n">
        <v>486</v>
      </c>
      <c r="C6" s="4" t="inlineStr">
        <is>
          <t xml:space="preserve"> </t>
        </is>
      </c>
      <c r="D6" s="6" t="n">
        <v>602</v>
      </c>
      <c r="E6" s="6" t="n">
        <v>46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CNY (¥) ¥ in Thousands</t>
        </is>
      </c>
      <c r="B1" s="2" t="inlineStr">
        <is>
          <t>12 Months Ended</t>
        </is>
      </c>
    </row>
    <row r="2">
      <c r="B2" s="2" t="inlineStr">
        <is>
          <t>Mar. 31, 2024</t>
        </is>
      </c>
      <c r="C2" s="2" t="inlineStr">
        <is>
          <t>Mar. 31, 2023</t>
        </is>
      </c>
      <c r="D2" s="2" t="inlineStr">
        <is>
          <t>Mar. 31, 2022</t>
        </is>
      </c>
    </row>
    <row r="3">
      <c r="A3" s="3" t="inlineStr">
        <is>
          <t>Inventories [Abstract]</t>
        </is>
      </c>
      <c r="B3" s="4" t="inlineStr">
        <is>
          <t xml:space="preserve"> </t>
        </is>
      </c>
      <c r="C3" s="4" t="inlineStr">
        <is>
          <t xml:space="preserve"> </t>
        </is>
      </c>
      <c r="D3" s="4" t="inlineStr">
        <is>
          <t xml:space="preserve"> </t>
        </is>
      </c>
    </row>
    <row r="4">
      <c r="A4" s="4" t="inlineStr">
        <is>
          <t>Provision/(reversal) of inventory reserves</t>
        </is>
      </c>
      <c r="B4" s="6" t="n">
        <v>-220</v>
      </c>
      <c r="C4" s="6" t="n">
        <v>35</v>
      </c>
      <c r="D4" s="6" t="n">
        <v>3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Details) - Schedule of Inventories, Net of Inventory Reserves ¥ in Thousands, $ in Thousands</t>
        </is>
      </c>
      <c r="B1" s="2" t="inlineStr">
        <is>
          <t>Mar. 31, 2024 CNY (¥)</t>
        </is>
      </c>
      <c r="C1" s="2" t="inlineStr">
        <is>
          <t>Mar. 31, 2024 USD ($)</t>
        </is>
      </c>
      <c r="D1" s="2" t="inlineStr">
        <is>
          <t>Mar. 31, 2023 CNY (¥)</t>
        </is>
      </c>
    </row>
    <row r="2">
      <c r="A2" s="3" t="inlineStr">
        <is>
          <t>Schedule of Inventories, Net of Inventory Reserves [Line Items]</t>
        </is>
      </c>
      <c r="B2" s="4" t="inlineStr">
        <is>
          <t xml:space="preserve"> </t>
        </is>
      </c>
      <c r="C2" s="4" t="inlineStr">
        <is>
          <t xml:space="preserve"> </t>
        </is>
      </c>
      <c r="D2" s="4" t="inlineStr">
        <is>
          <t xml:space="preserve"> </t>
        </is>
      </c>
    </row>
    <row r="3">
      <c r="A3" s="4" t="inlineStr">
        <is>
          <t>Total inventories, net of inventory reserves</t>
        </is>
      </c>
      <c r="B3" s="6" t="n">
        <v>55189</v>
      </c>
      <c r="C3" s="7" t="n">
        <v>7644</v>
      </c>
      <c r="D3" s="6" t="n">
        <v>81052</v>
      </c>
    </row>
    <row r="4">
      <c r="A4" s="4" t="inlineStr">
        <is>
          <t>Products [Member]</t>
        </is>
      </c>
      <c r="B4" s="4" t="inlineStr">
        <is>
          <t xml:space="preserve"> </t>
        </is>
      </c>
      <c r="C4" s="4" t="inlineStr">
        <is>
          <t xml:space="preserve"> </t>
        </is>
      </c>
      <c r="D4" s="4" t="inlineStr">
        <is>
          <t xml:space="preserve"> </t>
        </is>
      </c>
    </row>
    <row r="5">
      <c r="A5" s="3" t="inlineStr">
        <is>
          <t>Schedule of Inventories, Net of Inventory Reserves [Line Items]</t>
        </is>
      </c>
      <c r="B5" s="4" t="inlineStr">
        <is>
          <t xml:space="preserve"> </t>
        </is>
      </c>
      <c r="C5" s="4" t="inlineStr">
        <is>
          <t xml:space="preserve"> </t>
        </is>
      </c>
      <c r="D5" s="4" t="inlineStr">
        <is>
          <t xml:space="preserve"> </t>
        </is>
      </c>
    </row>
    <row r="6">
      <c r="A6" s="4" t="inlineStr">
        <is>
          <t>Total inventories, net of inventory reserves</t>
        </is>
      </c>
      <c r="B6" s="5" t="n">
        <v>54992</v>
      </c>
      <c r="C6" s="4" t="inlineStr">
        <is>
          <t xml:space="preserve"> </t>
        </is>
      </c>
      <c r="D6" s="5" t="n">
        <v>80431</v>
      </c>
    </row>
    <row r="7">
      <c r="A7" s="4" t="inlineStr">
        <is>
          <t>Packaging materials and others [Member]</t>
        </is>
      </c>
      <c r="B7" s="4" t="inlineStr">
        <is>
          <t xml:space="preserve"> </t>
        </is>
      </c>
      <c r="C7" s="4" t="inlineStr">
        <is>
          <t xml:space="preserve"> </t>
        </is>
      </c>
      <c r="D7" s="4" t="inlineStr">
        <is>
          <t xml:space="preserve"> </t>
        </is>
      </c>
    </row>
    <row r="8">
      <c r="A8" s="3" t="inlineStr">
        <is>
          <t>Schedule of Inventories, Net of Inventory Reserves [Line Items]</t>
        </is>
      </c>
      <c r="B8" s="4" t="inlineStr">
        <is>
          <t xml:space="preserve"> </t>
        </is>
      </c>
      <c r="C8" s="4" t="inlineStr">
        <is>
          <t xml:space="preserve"> </t>
        </is>
      </c>
      <c r="D8" s="4" t="inlineStr">
        <is>
          <t xml:space="preserve"> </t>
        </is>
      </c>
    </row>
    <row r="9">
      <c r="A9" s="4" t="inlineStr">
        <is>
          <t>Total inventories, net of inventory reserves</t>
        </is>
      </c>
      <c r="B9" s="6" t="n">
        <v>197</v>
      </c>
      <c r="C9" s="4" t="inlineStr">
        <is>
          <t xml:space="preserve"> </t>
        </is>
      </c>
      <c r="D9" s="6" t="n">
        <v>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a) Principal activities Boqii Holding Limited (“Boqii
Holding”, or the “Company”), was incorporated under the laws of the Cayman Islands in June 2012, as an exempted company
with limited liability. In these consolidated financial statements, where appropriate, the term “Company” also refers to its
subsidiaries, the VIEs and the VIEs’ subsidiaries as a whole. The Company operates as an online
one-stop destination for users to shop for a variety of pet products and interact with other users in its online pet community in the
People’s Republic of China (the “PRC”), through its online platforms (Boqii.com and Boqii application, collectively “Boqii
Marketplace”), branded stores on third-party online platforms (the “Online Branded Stores”) and its online pet community
(“Boqii Community”). In addition to online business, the Company provides pet products to offline pet stores and hospitals. The Company’s consolidated financial
statements include the financial statements of the Company, its subsidiaries, consolidated VIEs and VIEs’ subsidiaries. As of March 31, 2024, the Company’s
principal subsidiaries, consolidated VIEs and major VIEs’ subsidiaries are as follows: Name of subsidiaries and VIE Place of incorporation Date of incorporation or acquisition Percentage of direct or indirect Principal activities Subsidiaries: Boqii Corporation Limited (“Boqii Corporation”) Hong Kong July 2012 100 % Investment holding Boqii International Limited Hong Kong August 2016 100 % Investment holding Xingmu International Limited British Virgin Islands August 2019 51 % Investment holding Xingmu HK Limited Hong Kong November 2019 51 % Investment holding Nanjing Xinmu Information Technology Co., Ltd. (“Xingmu WFOE”) Nanjing, the PRC November 2019 51 % Technology development and sales of merchandise Xincheng (Shanghai) Information Technology Co., Ltd. (“Shanghai Xincheng”) Shanghai, the PRC November 2012 100 % Technology development and sales of merchandise Shanghai Yiqin Pets Products Co., Ltd. Shanghai, the PRC February 2013 100 % Technology development and sales of merchandise Consolidated VIEs Guangcheng (Shanghai) Information Technology Co., Ltd. (“Shanghai Guangcheng”) Shanghai, the PRC November 2012 100 % Operates the Company’s own online e-commerce platform Nanjing Xingmu Biotechnology Co., Ltd. (“Nanjing Xingmu”) Nanjing, the PRC November 2019 51 % Biotechnology research and development Suzhou Taicheng Supply Chain Co., Ltd. (“Suzhou Taicheng”) Suzhou, the PRC June 2021 100 % Sales of merchandise Suzhou Xingyun Yueming Supply Chain Co., Ltd. (“Suzhou Xingyun”) Suzhou, the PRC April 2022 100 % Sales of merchandise Subsidiaries of VIEs Boqii (Shanghai) Information Technology Co., Ltd. Shanghai, the PRC August 2014 90 % Technology development
(b) Consolidated variable interest entities In order to comply with the PRC laws
and regulations which prohibit or restrict foreign investments into companies involved in restricted businesses, the Company operates
online platforms that provide internet information services and engages in other foreign-ownership-restricted businesses through certain
PRC domestic companies (the PRC Domestic Companies, or the “VIEs”). The equity interests of the PRC Domestic Companies are
held by certain management members of the Company or onshore nominees of certain investors of the Company (“Nominee Shareholders”),
who act as nominee equity holders of the PRC Domestic Companies on behalf of Shanghai Xincheng and Xingmu WFOE, the Company’s wholly
owned subsidiaries in the PRC (the “WFOEs”). The WFOEs entered into a series of contractual arrangements with the PRC Domestic
Companies and their respective Nominee Shareholders (the “Contractual Arrangements”). These Contractual Agreements cannot
be unilaterally terminated by the Nominee Shareholders or the PRC Domestic Companies. Through the Contractual Arrangements, the Nominee
Shareholders have granted all their legal rights including voting rights and disposition rights of their equity interests in the PRC Domestic
Companies to the WFOEs. The Nominee Shareholders do not have the power to direct the activities of the PRC Domestic Companies that most
significantly impact their economic performance. The Nominee Shareholders do not have the obligation to absorb losses of the PRC Domestic
Companies that could potentially be significant to them or the right to receive benefits from the PRC Domestic Companies that could potentially
be significant to them. Accordingly, the PRC Domestic Companies are considered as variable interest entities of the Company, through the
WFOEs. In accordance with Accounting Standards
Codification (“ASC”) 810-10-25-38A, the Company, through its WFOEs, has a controlling financial interest in the
VIEs because the WFOEs have the power to direct activities of the VIEs that most significantly impact the economic performance of the
VIEs. In addition, under the terms of the Contractual Arrangements, the WFOEs have (i) the right to receive economic benefits that
could potentially be significant to the VIEs in the form of service fees under the Exclusive Consultation and Service Agreements; (ii) the
right to receive all dividends declared by the VIEs and the right to all undistributed earnings of the VIEs; and (iii) the obligation
to absorb the substantially expected losses and the right to receive the residual benefits of the VIEs through its exclusive option to
acquire 100% of the equity interests in the VIEs, to the extent permitted under PRC law. Thus, the Company, through the WFOEs, has the
obligation to absorb the expected losses and the right to receive expected residual return of the VIEs that could potentially be significant
to the VIEs. Based on the above, the Company, through
the WFOEs, is the ultimate primary beneficiary of the VIEs. Accordingly, the financial statements of the VIEs and their subsidiaries are
consolidated in the Company’s consolidated financial statements. Loan Agreements Pursuant to the relevant loan agreements,
the WFOEs have granted interest-free loans to the relevant Nominee Shareholders of the relevant VIEs with the sole purpose of providing
funds necessary for the capital injection to the relevant VIEs. The loans can only be repaid by transfer
of the equity interests of the relevant VIEs held by the Nominee Shareholders, and shall be repaid upon the occurrence of, among other
events, the WFOEs exercise of their options to purchase the relevant VIEs’ equity interests under the Exclusive Option Agreements
(refer to following section for further details). Any proceeds received by the Nominee Shareholders from transfer of the equity interests
shall also be repaid to the WFOEs as part of the loan repayments. Other events that will lead to loan
repayments include: the Nominee Shareholders receiving a written notice from the relevant PRC subsidiaries requesting loan repayments;
the death or loss of capacity for civil conduct of the Nominee Shareholders; the Nominee Shareholders no longer acting as shareholders
of the relevant VIEs or employees of the relevant VIEs, PRC subsidiaries or their related parties; the Nominee Shareholders being involved
in criminal activities; or, any third party making a claim in an amount over RMB 500,000 against the Nominee Shareholders. The loans shall be considered fully
repaid when the Nominee Shareholders have transferred all equity interests held by them to the WFOEs or a party designated by the WFOEs.
The Loan Agreements shall remain valid until the Nominee Shareholders repaid the relevant loans to the WFOEs. Exclusive Option Agreements The Nominee Shareholders of the VIEs
have granted the WFO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WFOEs, their respective Nominee Shareholders cannot sell, transfer, pledge or dispose their equity interests, and the VIEs cannot
sell, transfer, pledge or dispose, but not limit to, the equity interests,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WFOEs or one or more person(s) at their discretion.
The Exclusive Option Agreement will remain effective until all equity options in VIEs held by such Nominee Shareholders are transferred
or assigned to the WFOEs or their designated representatives. Proxy Agreement and Power of Attorney Pursuant to the irrevocable power
of attorney, each of the Nominee Shareholders appointed the WFO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s to be shareholders of the VIEs. Each Nominee Shareholder has waived all the rights which have been authorized to
the person designated by the WFOEs under each power of attorney. Exclusive Consultation and Service
Agreements Pursuant to the Exclusive Consultation
Service Agreements, the WFOEs have agreed to provide to the VIEs services, including, but not limited to, design and maintenance of the
E-Commerce platform, consulting services, technical training, research, planning and development of the market and customer support. The
VIEs shall pay to the WFOEs service fees determined based on the complexity and difficulty of the services, title of and time consumed
by employees, contents and value of the services, operation conditions and market price of the service provided. The Exclusive Consultation
and Service Agreements will be in effect permanent unless terminated by the WFOEs. The WFOEs have the exclusive ownership of all the intellectual
property rights created as a result of the performance of the agreements. Intellectual Property License Agreements Pursuant to the intellectual property
license agreements, the WFOEs have granted a non-exclusive and non-transferable license, without sublicensing rights, to the VIEs to use
its intellectual property. The VIEs may only use the licenses in its own business operations. The VIEs agree to pay the WFOEs a quarterly
service fee at an amount that is equal to the VIEs’ revenue for the relevant quarter with a certain percentage or an amount adjusted
at the WFOEs’ sole discretion for the relevant quarter, which should be paid within 15 business days after the VIEs confirm in writing
the amount and breakdown of the service fee for the relevant quarter. The agreement has a term of 10 years and shall automatically renew
at the end of each term for a further term of 10 years, unless otherwise terminated by the WFOEs in its sole discretion with 90 days’
prior written notice. Equity Interest Pledge Agreements Pursuant to the relevant equity interest
pledge agreements, the Nominee Shareholders of the VIEs have pledged 100% equity interests in relevant VIEs to the WFOEs to guarantee
performance by the Nominee Shareholders of their obligations under the Exclusive Option Agreements, the Proxy Agreement and Power of Attorney
and the Loan Agreements, as well as the performance by the VIEs of their obligations under the Exclusive Option Agreements, the Exclusive
Consultation and Service Agreements and Intellectual Property License Agreements. In the event of a breach by the VIEs or any of their
Nominee Shareholders of contractual obligations under the Contractual Agreements, as the case may be, the WFOEs, as pledgee, will have
the right to dispose of the pledged equity interests in the relevant VIEs and will have priority in receiving the proceeds from such disposal.
The Nominee Shareholders of the VIEs also covenant that, without the prior written consent of the WFOEs, they will not dispose of, create
or allow any encumbrance on the pledged equity interests. The Equity Interest Pledge Agreements will remain in effect so long as any of
the Loan Agreements, the Exclusive Consultation Service Agreements, the Exclusive Option Agreements, the Proxy Agreement and Power of
Attorney, or the Intellectual Property License Agreements, as mentioned above, remains in effect or any guaranteed obligations of the
VIEs, or, to the extent applicable, its Nominee Shareholders, remains outstanding under the Contractual Agreements. The pledge was registered
with the relevant local administration and will remain binding until the VIEs and their Nominee Shareholders discharge all their obligations
under the Contractual Arrangements. The registration of the equity pledge enables the WFOEs to enforce the equity pledge against third
parties who acquire the equity interests of the VIEs in good faith. One set of existing Contractual Agreements were initially entered into
in September 2012 by Shanghai Xincheng (one of the Company’s WFOEs), Shanghai Guangcheng (one of the Company’s VIEs)
and its nominee shareholders, was subsequently amended and restated on substantially similar terms in September 2017, October 2019, August
2020 and September 2022, respectively. One set of existing Contractual Agreements were entered into in September 2019 by Xingmu WFOE (one
of the Company’s WFOEs), Nanjing Xingmu (one of the Company’s VIEs) and its Nominee Shareholders. One set of Contractual
Agreements were entered into in June 2021 by Shanghai Xincheng (one of the Company’s WFOEs), Suzhou Taicheng (one of the Company’s
VIEs) and its Nominee Shareholders, was subsequently amended and restated on substantially similar terms in February 2023. A new
set of Contractual Agreements were entered into in April 2022 by Shanghai Meiyizhi Supply Chain Co, Ltd (one of the Company’s WFOEs),
Suzhou Xingyun (one of the Company’s VIEs) and its Nominee Shareholders. The Loan Agreements, Exclusive Option Agreements, Proxy
Agreement and Power of Attorney, Exclusive Consultation and Service Agreements, Intellectual Property License Agreements and Equity Interest
Pledge Agreements were amended to reflect the changes of shareholders’ holding in the VIE in their respective dates. No other material
terms or conditions of these agreements were changed or altered. There was no impact to the Company’s control over the VIEs and
the Company continues to consolidate the VIEs. (c)
Risks in relations to the VIE structure Under the Contractual Agreements with
the consolidated VIEs, the Company has the power to direct activities of the consolidated VIEs and VIEs’ subsidiaries through the
Company’s relevant PRC subsidiaries, and can have assets transferred freely out of the consolidated VIEs and VIEs’ subsidiaries
without restrictions. Therefore, the Company considers that there is no asset of the consolidated VIEs that can only be used to settle
obligations of the respective consolidated VIEs, except for the registered capital of the consolidated VIEs amounting to RMB52 million
and RMB52 million as of March 31, 2023 and 2024. Since the consolidated VIEs and VIEs’ subsidiaries are incorporated as limited
liability companies under the PRC Law, creditors of the consolidated VIEs and VIEs’ subsidiaries do not have recourse to the general
credit of the Company. The Company believes that the Company’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 RMB in thousands
As of March 31,
2023 2024
RMB RMB
Cash and cash equivalents 15,522 19,197
Accounts receivable, net 33,172 23,731
Amounts due from related parties 6,770 7,298
Inventories, net 27,894 11,104
Prepayments and other current assets 48,291 32,418
Inter-company receivables 83,700 19,140
Property and equipment, net 4,661 2,444
Intangible assets 101 25
Operating lease right-of-use assets 22,305 7,346
Long-term investments 75,505 65,849
Other non-current asset 5,219 2,093
Total assets 323,140 190,645
As of March 31,
2023 2024
RMB RMB
Short-term borrowings 363 10,213
Accounts payable 13,459 2,279
Amounts due to related parties, current 21 -
Salary and welfare payable 5,573 440
Accrued liabilities and other current liabilities 15,712 6,759
Contract liabilities 4,471 1,579
Operating lease liabilities, current 9,207 5,254
Inter-company payables 1,095,452 997,922
Operating lease liabilities, non-current 12,741 2,209
Other debts, non-current 75,481 11,500
Total liabilities 1,232,480 1,038,155
Year Ended March 31,
2022 2023 2024
RMB RMB RMB
Net revenues:
Third-party revenues 877,380 786,152 463,457
Inter-company revenues 56,079 86,463 41,335
Total revenues 933,459 872,615 504,792
Cost of revenues:
Third-party cost of revenues (160,661 ) (81,810 ) (92,297 )
Inter-company cost of revenues (550,585 ) (534,518 ) (266,823 )
Total cost of revenues (711,246 ) (616,328 ) (359,120 )
Gross profit 222,213 256,287 145,672
Operating expenses:
Third-party operating expenses (288,291 ) (237,852 ) (138,799 )
Inter-company operating expenses - (41 ) 286
Total operating expenses (288,291 ) (237,893 ) (138,513 )
Impairment of goodwill - (994 ) -
Other income, net 98 158 961
Profit/(Loss) from operations (65,980 ) 17,558 8,120
Non-operating expense (20,680 ) (29 ) (15,744 )
Profit/(Loss) before income tax expenses (86,660 ) 17,529 (7,624 )
Income tax benefits 681 21 38
Share of results of equity investees 418 (82 ) 50
Net profit/(loss) (85,561 ) 17,468 (7,536 )
Cash flows from operating activities:
Net cash provided by transactions with external parties 526,201 471,991 244,798
Net cash used in transactions with the Company’s entities (329,325 ) (449,155 ) (717,589 )
Net cash generated from/ (used in) operating activities 196,876 22,836 (472,791 )
Cash flows from investing activities:
Other investing activities (18,482 ) (9,638 ) 5,219
Cash flows of loan funding provided to the Company’s entities, net of repayments received 6,294 - -
Net cash used in investing activities (12,188 ) (9,638 ) 5,219
Cash flows from financing activities:
Other financing activities (273,906 ) (88,469 ) 3,032
Cash flows of loan funding received from the Company’s entities, net of repayments made 91,794 69,204 468,214
Net cash generated from/ (used in) financing activities (182,112 ) (19,265 ) 471,24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Schedule of Movement of Inventory Provision /(Reversal) - CNY (¥) ¥ in Thousands</t>
        </is>
      </c>
      <c r="B1" s="2" t="inlineStr">
        <is>
          <t>12 Months Ended</t>
        </is>
      </c>
    </row>
    <row r="2">
      <c r="B2" s="2" t="inlineStr">
        <is>
          <t>Mar. 31, 2024</t>
        </is>
      </c>
      <c r="C2" s="2" t="inlineStr">
        <is>
          <t>Mar. 31, 2023</t>
        </is>
      </c>
      <c r="D2" s="2" t="inlineStr">
        <is>
          <t>Mar. 31, 2022</t>
        </is>
      </c>
    </row>
    <row r="3">
      <c r="A3" s="3" t="inlineStr">
        <is>
          <t>Schedule of Movement of Inventory Provision /(Reversal) [Abstract]</t>
        </is>
      </c>
      <c r="B3" s="4" t="inlineStr">
        <is>
          <t xml:space="preserve"> </t>
        </is>
      </c>
      <c r="C3" s="4" t="inlineStr">
        <is>
          <t xml:space="preserve"> </t>
        </is>
      </c>
      <c r="D3" s="4" t="inlineStr">
        <is>
          <t xml:space="preserve"> </t>
        </is>
      </c>
    </row>
    <row r="4">
      <c r="A4" s="4" t="inlineStr">
        <is>
          <t>At beginning of year</t>
        </is>
      </c>
      <c r="B4" s="6" t="n">
        <v>612</v>
      </c>
      <c r="C4" s="6" t="n">
        <v>577</v>
      </c>
      <c r="D4" s="6" t="n">
        <v>266</v>
      </c>
    </row>
    <row r="5">
      <c r="A5" s="4" t="inlineStr">
        <is>
          <t>Provision/(reversal)</t>
        </is>
      </c>
      <c r="B5" s="5" t="n">
        <v>-223</v>
      </c>
      <c r="C5" s="5" t="n">
        <v>35</v>
      </c>
      <c r="D5" s="5" t="n">
        <v>311</v>
      </c>
    </row>
    <row r="6">
      <c r="A6" s="4" t="inlineStr">
        <is>
          <t>At end of year</t>
        </is>
      </c>
      <c r="B6" s="6" t="n">
        <v>389</v>
      </c>
      <c r="C6" s="6" t="n">
        <v>612</v>
      </c>
      <c r="D6" s="6" t="n">
        <v>5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22" customWidth="1" min="6" max="6"/>
    <col width="22" customWidth="1" min="7" max="7"/>
  </cols>
  <sheetData>
    <row r="1">
      <c r="A1" s="1" t="inlineStr">
        <is>
          <t>Prepayments and Other Current Assets (Details) ¥ in Thousands, $ in Millions</t>
        </is>
      </c>
      <c r="D1" s="2" t="inlineStr">
        <is>
          <t>3 Months Ended</t>
        </is>
      </c>
      <c r="E1" s="2" t="inlineStr">
        <is>
          <t>12 Months Ended</t>
        </is>
      </c>
      <c r="F1" s="2" t="inlineStr">
        <is>
          <t>44 Months Ended</t>
        </is>
      </c>
    </row>
    <row r="2">
      <c r="C2" s="2" t="inlineStr">
        <is>
          <t>Feb. 29, 2024 CNY (¥)</t>
        </is>
      </c>
      <c r="D2" s="2" t="inlineStr">
        <is>
          <t>Nov. 30, 2023 USD ($)</t>
        </is>
      </c>
      <c r="E2" s="2" t="inlineStr">
        <is>
          <t>Mar. 31, 2024 CNY (¥)</t>
        </is>
      </c>
      <c r="F2" s="2" t="inlineStr">
        <is>
          <t>Feb. 29, 2024 CNY (¥)</t>
        </is>
      </c>
      <c r="G2" s="2" t="inlineStr">
        <is>
          <t>Mar. 31, 2023 CNY (¥)</t>
        </is>
      </c>
    </row>
    <row r="3">
      <c r="A3" s="3" t="inlineStr">
        <is>
          <t>Prepayments and Other Current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C4" s="4" t="inlineStr">
        <is>
          <t xml:space="preserve"> </t>
        </is>
      </c>
      <c r="D4" s="4" t="inlineStr">
        <is>
          <t xml:space="preserve"> </t>
        </is>
      </c>
      <c r="E4" s="4" t="inlineStr">
        <is>
          <t xml:space="preserve"> </t>
        </is>
      </c>
      <c r="F4" s="6" t="n">
        <v>15800</v>
      </c>
      <c r="G4" s="4" t="inlineStr">
        <is>
          <t xml:space="preserve"> </t>
        </is>
      </c>
    </row>
    <row r="5">
      <c r="A5" s="4" t="inlineStr">
        <is>
          <t>Loan receivables</t>
        </is>
      </c>
      <c r="B5" s="4" t="inlineStr">
        <is>
          <t>[1]</t>
        </is>
      </c>
      <c r="C5" s="4" t="inlineStr">
        <is>
          <t xml:space="preserve"> </t>
        </is>
      </c>
      <c r="D5" s="4" t="inlineStr">
        <is>
          <t xml:space="preserve"> </t>
        </is>
      </c>
      <c r="E5" s="6" t="n">
        <v>5391</v>
      </c>
      <c r="F5" s="4" t="inlineStr">
        <is>
          <t xml:space="preserve"> </t>
        </is>
      </c>
      <c r="G5" s="6" t="n">
        <v>9886</v>
      </c>
    </row>
    <row r="6">
      <c r="A6" s="4" t="inlineStr">
        <is>
          <t>Deposit (in Dollars) | $</t>
        </is>
      </c>
      <c r="C6" s="4" t="inlineStr">
        <is>
          <t xml:space="preserve"> </t>
        </is>
      </c>
      <c r="D6" s="16" t="n">
        <v>4.1</v>
      </c>
      <c r="E6" s="4" t="inlineStr">
        <is>
          <t xml:space="preserve"> </t>
        </is>
      </c>
      <c r="F6" s="4" t="inlineStr">
        <is>
          <t xml:space="preserve"> </t>
        </is>
      </c>
      <c r="G6" s="4" t="inlineStr">
        <is>
          <t xml:space="preserve"> </t>
        </is>
      </c>
    </row>
    <row r="7">
      <c r="A7" s="4" t="inlineStr">
        <is>
          <t>Maturity Dat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payments and Other Current Asse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maturity dates</t>
        </is>
      </c>
      <c r="C9" s="4" t="inlineStr">
        <is>
          <t xml:space="preserve"> </t>
        </is>
      </c>
      <c r="D9" s="4" t="inlineStr">
        <is>
          <t xml:space="preserve"> </t>
        </is>
      </c>
      <c r="E9" s="4" t="inlineStr">
        <is>
          <t>October 2023 to May 2025</t>
        </is>
      </c>
      <c r="F9" s="4" t="inlineStr">
        <is>
          <t xml:space="preserve"> </t>
        </is>
      </c>
      <c r="G9" s="4" t="inlineStr">
        <is>
          <t xml:space="preserve"> </t>
        </is>
      </c>
    </row>
    <row r="10">
      <c r="A10" s="4" t="inlineStr">
        <is>
          <t>Minimum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payments and Other Current Asse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s</t>
        </is>
      </c>
      <c r="C12" s="4" t="inlineStr">
        <is>
          <t xml:space="preserve"> </t>
        </is>
      </c>
      <c r="D12" s="4" t="inlineStr">
        <is>
          <t xml:space="preserve"> </t>
        </is>
      </c>
      <c r="E12" s="12" t="n">
        <v>0</v>
      </c>
      <c r="F12" s="4" t="inlineStr">
        <is>
          <t xml:space="preserve"> </t>
        </is>
      </c>
      <c r="G12" s="4" t="inlineStr">
        <is>
          <t xml:space="preserve"> </t>
        </is>
      </c>
    </row>
    <row r="13">
      <c r="A13" s="4" t="inlineStr">
        <is>
          <t>Maximum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payments and Other Current Asse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s</t>
        </is>
      </c>
      <c r="C15" s="4" t="inlineStr">
        <is>
          <t xml:space="preserve"> </t>
        </is>
      </c>
      <c r="D15" s="4" t="inlineStr">
        <is>
          <t xml:space="preserve"> </t>
        </is>
      </c>
      <c r="E15" s="12" t="n">
        <v>0.04</v>
      </c>
      <c r="F15" s="4" t="inlineStr">
        <is>
          <t xml:space="preserve"> </t>
        </is>
      </c>
      <c r="G15" s="4" t="inlineStr">
        <is>
          <t xml:space="preserve"> </t>
        </is>
      </c>
    </row>
    <row r="16">
      <c r="A16" s="4" t="inlineStr">
        <is>
          <t>Individual Counterpart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payments and Other Current Asse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C18" s="6" t="n">
        <v>3000</v>
      </c>
      <c r="D18" s="4" t="inlineStr">
        <is>
          <t xml:space="preserve"> </t>
        </is>
      </c>
      <c r="E18" s="4" t="inlineStr">
        <is>
          <t xml:space="preserve"> </t>
        </is>
      </c>
      <c r="F18" s="4" t="inlineStr">
        <is>
          <t xml:space="preserve"> </t>
        </is>
      </c>
      <c r="G18" s="4" t="inlineStr">
        <is>
          <t xml:space="preserve"> </t>
        </is>
      </c>
    </row>
    <row r="19">
      <c r="A19" s="4" t="inlineStr">
        <is>
          <t>Aforementioned loan</t>
        </is>
      </c>
      <c r="C19" s="4" t="inlineStr">
        <is>
          <t xml:space="preserve"> </t>
        </is>
      </c>
      <c r="D19" s="4" t="inlineStr">
        <is>
          <t xml:space="preserve"> </t>
        </is>
      </c>
      <c r="E19" s="6" t="n">
        <v>3000</v>
      </c>
      <c r="F19" s="4" t="inlineStr">
        <is>
          <t xml:space="preserve"> </t>
        </is>
      </c>
      <c r="G19" s="4" t="inlineStr">
        <is>
          <t xml:space="preserve"> </t>
        </is>
      </c>
    </row>
    <row r="20"/>
    <row r="21">
      <c r="A21" s="4" t="inlineStr">
        <is>
          <t>[1]The balance represents loan receivables due from certain third-party
companies and individuals. From July 2020 to February 2024, the Company entered into several loan agreements with aggregate principal
amount of RMB15.8 million, including RMB 3 million to an individual in February 2024 disclosed on ITEM 16.F on Form 20-F for the year
ended March 31, 2024. The maturity dates of these loans are from October 2023 to May 2025. The interest rates ranged from 0% to 4% per
annum. As of March 31, 2023 and 2024, the balances of loan receivables were RMB9.9 million and RMB5.4 million, respectively. The aforementioned
loan of RMB 3 million has been fully collected as of the date of this annual report.</t>
        </is>
      </c>
    </row>
  </sheetData>
  <mergeCells count="3">
    <mergeCell ref="A1:B2"/>
    <mergeCell ref="A20:F20"/>
    <mergeCell ref="A21:F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s) - Schedule of Prepayments and Other Current Assets ¥ in Thousands, $ in Thousands</t>
        </is>
      </c>
      <c r="C1" s="2" t="inlineStr">
        <is>
          <t>Mar. 31, 2024 CNY (¥)</t>
        </is>
      </c>
      <c r="D1" s="2" t="inlineStr">
        <is>
          <t>Mar. 31, 2024 USD ($)</t>
        </is>
      </c>
      <c r="E1" s="2" t="inlineStr">
        <is>
          <t>Mar. 31, 2023 CNY (¥)</t>
        </is>
      </c>
    </row>
    <row r="2">
      <c r="A2" s="3" t="inlineStr">
        <is>
          <t>Prepayments and Other Current Assets [Abstract]</t>
        </is>
      </c>
      <c r="C2" s="4" t="inlineStr">
        <is>
          <t xml:space="preserve"> </t>
        </is>
      </c>
      <c r="D2" s="4" t="inlineStr">
        <is>
          <t xml:space="preserve"> </t>
        </is>
      </c>
      <c r="E2" s="4" t="inlineStr">
        <is>
          <t xml:space="preserve"> </t>
        </is>
      </c>
    </row>
    <row r="3">
      <c r="A3" s="4" t="inlineStr">
        <is>
          <t>Prepayments for purchases of products</t>
        </is>
      </c>
      <c r="B3" s="4" t="inlineStr">
        <is>
          <t>[1]</t>
        </is>
      </c>
      <c r="C3" s="6" t="n">
        <v>29998</v>
      </c>
      <c r="D3" s="4" t="inlineStr">
        <is>
          <t xml:space="preserve"> </t>
        </is>
      </c>
      <c r="E3" s="6" t="n">
        <v>24216</v>
      </c>
    </row>
    <row r="4">
      <c r="A4" s="4" t="inlineStr">
        <is>
          <t>Vendor rebate receivables</t>
        </is>
      </c>
      <c r="B4" s="4" t="inlineStr">
        <is>
          <t>[2]</t>
        </is>
      </c>
      <c r="C4" s="5" t="n">
        <v>9466</v>
      </c>
      <c r="D4" s="4" t="inlineStr">
        <is>
          <t xml:space="preserve"> </t>
        </is>
      </c>
      <c r="E4" s="5" t="n">
        <v>16160</v>
      </c>
    </row>
    <row r="5">
      <c r="A5" s="4" t="inlineStr">
        <is>
          <t>Value-added tax (“VAT”) deductible</t>
        </is>
      </c>
      <c r="B5" s="4" t="inlineStr">
        <is>
          <t>[3]</t>
        </is>
      </c>
      <c r="C5" s="5" t="n">
        <v>4438</v>
      </c>
      <c r="D5" s="4" t="inlineStr">
        <is>
          <t xml:space="preserve"> </t>
        </is>
      </c>
      <c r="E5" s="5" t="n">
        <v>10512</v>
      </c>
    </row>
    <row r="6">
      <c r="A6" s="4" t="inlineStr">
        <is>
          <t>Loan receivables</t>
        </is>
      </c>
      <c r="B6" s="4" t="inlineStr">
        <is>
          <t>[4]</t>
        </is>
      </c>
      <c r="C6" s="5" t="n">
        <v>5391</v>
      </c>
      <c r="D6" s="4" t="inlineStr">
        <is>
          <t xml:space="preserve"> </t>
        </is>
      </c>
      <c r="E6" s="5" t="n">
        <v>9886</v>
      </c>
    </row>
    <row r="7">
      <c r="A7" s="4" t="inlineStr">
        <is>
          <t>Sales return assets</t>
        </is>
      </c>
      <c r="C7" s="5" t="n">
        <v>2021</v>
      </c>
      <c r="D7" s="4" t="inlineStr">
        <is>
          <t xml:space="preserve"> </t>
        </is>
      </c>
      <c r="E7" s="5" t="n">
        <v>2835</v>
      </c>
    </row>
    <row r="8">
      <c r="A8" s="4" t="inlineStr">
        <is>
          <t>Deposits</t>
        </is>
      </c>
      <c r="B8" s="4" t="inlineStr">
        <is>
          <t>[5]</t>
        </is>
      </c>
      <c r="C8" s="5" t="n">
        <v>29477</v>
      </c>
      <c r="D8" s="4" t="inlineStr">
        <is>
          <t xml:space="preserve"> </t>
        </is>
      </c>
      <c r="E8" s="5" t="n">
        <v>999</v>
      </c>
    </row>
    <row r="9">
      <c r="A9" s="4" t="inlineStr">
        <is>
          <t>Others</t>
        </is>
      </c>
      <c r="C9" s="5" t="n">
        <v>13727</v>
      </c>
      <c r="D9" s="4" t="inlineStr">
        <is>
          <t xml:space="preserve"> </t>
        </is>
      </c>
      <c r="E9" s="5" t="n">
        <v>14751</v>
      </c>
    </row>
    <row r="10">
      <c r="A10" s="4" t="inlineStr">
        <is>
          <t>Total</t>
        </is>
      </c>
      <c r="C10" s="6" t="n">
        <v>94518</v>
      </c>
      <c r="D10" s="7" t="n">
        <v>13090</v>
      </c>
      <c r="E10" s="6" t="n">
        <v>79359</v>
      </c>
    </row>
    <row r="11"/>
    <row r="12">
      <c r="A12" s="4" t="inlineStr">
        <is>
          <t>[1]Prepayments for purchases of products represent cash prepaid
to the Company’s third-party brand partners for the procurement of products.[2]Vendor rebate receivables represent the rebates to be received
by the Company from its suppliers after certain levels of purchases are achieved.[3]VAT recoverable represents the balances that the Company
can utilize to deduct its value-added tax liabilities within the next 12 months.[4]The balance represents loan receivables due from certain third-party
companies and individuals. From July 2020 to February 2024, the Company entered into several loan agreements with aggregate principal
amount of RMB15.8 million, including RMB 3 million to an individual in February 2024 disclosed on ITEM 16.F on Form 20-F for the year
ended March 31, 2024. The maturity dates of these loans are from October 2023 to May 2025. The interest rates ranged from 0% to 4% per
annum. As of March 31, 2023 and 2024, the balances of loan receivables were RMB9.9 million and RMB5.4 million, respectively. The aforementioned
loan of RMB 3 million has been fully collected as of the date of this annual report.[5]Between September and November 2023, the Company’s
Hong Kong subsidiary wired to a financial advisor an aggregate of approximately US$4.1 million as a deposit pursuant to an agreement
entered into with this financial advisor for the Company’s future mergers and acquisitions. As of the date of this annual report,
the full amount of the deposit has been returned to the Company.</t>
        </is>
      </c>
    </row>
  </sheetData>
  <mergeCells count="3">
    <mergeCell ref="A1:B1"/>
    <mergeCell ref="A11:D11"/>
    <mergeCell ref="A12:D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CNY (¥) ¥ in Millions</t>
        </is>
      </c>
      <c r="B1" s="2" t="inlineStr">
        <is>
          <t>12 Months Ended</t>
        </is>
      </c>
    </row>
    <row r="2">
      <c r="B2" s="2" t="inlineStr">
        <is>
          <t>Mar. 31, 2024</t>
        </is>
      </c>
      <c r="C2" s="2" t="inlineStr">
        <is>
          <t>Mar. 31, 2023</t>
        </is>
      </c>
      <c r="D2" s="2" t="inlineStr">
        <is>
          <t>Mar.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11" t="n">
        <v>2.7</v>
      </c>
      <c r="C4" s="11" t="n">
        <v>3.8</v>
      </c>
      <c r="D4" s="11" t="n">
        <v>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 in Thousands, $ in Thousands</t>
        </is>
      </c>
      <c r="B1" s="2" t="inlineStr">
        <is>
          <t>Mar. 31, 2024 CNY (¥)</t>
        </is>
      </c>
      <c r="C1" s="2" t="inlineStr">
        <is>
          <t>Mar. 31, 2024 USD ($)</t>
        </is>
      </c>
      <c r="D1" s="2" t="inlineStr">
        <is>
          <t>Mar. 31, 2023 CNY (¥)</t>
        </is>
      </c>
    </row>
    <row r="2">
      <c r="A2" s="3" t="inlineStr">
        <is>
          <t>Cost:</t>
        </is>
      </c>
      <c r="B2" s="4" t="inlineStr">
        <is>
          <t xml:space="preserve"> </t>
        </is>
      </c>
      <c r="C2" s="4" t="inlineStr">
        <is>
          <t xml:space="preserve"> </t>
        </is>
      </c>
      <c r="D2" s="4" t="inlineStr">
        <is>
          <t xml:space="preserve"> </t>
        </is>
      </c>
    </row>
    <row r="3">
      <c r="A3" s="4" t="inlineStr">
        <is>
          <t>Total cost</t>
        </is>
      </c>
      <c r="B3" s="6" t="n">
        <v>25885</v>
      </c>
      <c r="C3" s="4" t="inlineStr">
        <is>
          <t xml:space="preserve"> </t>
        </is>
      </c>
      <c r="D3" s="6" t="n">
        <v>28211</v>
      </c>
    </row>
    <row r="4">
      <c r="A4" s="4" t="inlineStr">
        <is>
          <t>Less: Accumulated depreciation</t>
        </is>
      </c>
      <c r="B4" s="5" t="n">
        <v>-22782</v>
      </c>
      <c r="C4" s="4" t="inlineStr">
        <is>
          <t xml:space="preserve"> </t>
        </is>
      </c>
      <c r="D4" s="5" t="n">
        <v>-22719</v>
      </c>
    </row>
    <row r="5">
      <c r="A5" s="4" t="inlineStr">
        <is>
          <t>Property and equipment, net</t>
        </is>
      </c>
      <c r="B5" s="5" t="n">
        <v>3103</v>
      </c>
      <c r="C5" s="7" t="n">
        <v>430</v>
      </c>
      <c r="D5" s="5" t="n">
        <v>5492</v>
      </c>
    </row>
    <row r="6">
      <c r="A6" s="4" t="inlineStr">
        <is>
          <t>Warehouse equipment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Total cost</t>
        </is>
      </c>
      <c r="B8" s="5" t="n">
        <v>1945</v>
      </c>
      <c r="C8" s="4" t="inlineStr">
        <is>
          <t xml:space="preserve"> </t>
        </is>
      </c>
      <c r="D8" s="5" t="n">
        <v>2879</v>
      </c>
    </row>
    <row r="9">
      <c r="A9" s="4" t="inlineStr">
        <is>
          <t>Furniture, computer and office equipment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Total cost</t>
        </is>
      </c>
      <c r="B11" s="5" t="n">
        <v>5395</v>
      </c>
      <c r="C11" s="4" t="inlineStr">
        <is>
          <t xml:space="preserve"> </t>
        </is>
      </c>
      <c r="D11" s="5" t="n">
        <v>7082</v>
      </c>
    </row>
    <row r="12">
      <c r="A12" s="4" t="inlineStr">
        <is>
          <t>Vehicles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Total cost</t>
        </is>
      </c>
      <c r="B14" s="5" t="n">
        <v>4740</v>
      </c>
      <c r="C14" s="4" t="inlineStr">
        <is>
          <t xml:space="preserve"> </t>
        </is>
      </c>
      <c r="D14" s="5" t="n">
        <v>4740</v>
      </c>
    </row>
    <row r="15">
      <c r="A15" s="4" t="inlineStr">
        <is>
          <t>Leasehold improvement [Member]</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Total cost</t>
        </is>
      </c>
      <c r="B17" s="5" t="n">
        <v>10793</v>
      </c>
      <c r="C17" s="4" t="inlineStr">
        <is>
          <t xml:space="preserve"> </t>
        </is>
      </c>
      <c r="D17" s="5" t="n">
        <v>10501</v>
      </c>
    </row>
    <row r="18">
      <c r="A18" s="4" t="inlineStr">
        <is>
          <t>Software [Member]</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Total cost</t>
        </is>
      </c>
      <c r="B20" s="6" t="n">
        <v>3012</v>
      </c>
      <c r="C20" s="4" t="inlineStr">
        <is>
          <t xml:space="preserve"> </t>
        </is>
      </c>
      <c r="D20" s="6" t="n">
        <v>30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CNY (¥) ¥ in Millions</t>
        </is>
      </c>
      <c r="B1" s="2" t="inlineStr">
        <is>
          <t>12 Months Ended</t>
        </is>
      </c>
    </row>
    <row r="2">
      <c r="B2" s="2" t="inlineStr">
        <is>
          <t>Mar. 31, 2024</t>
        </is>
      </c>
      <c r="C2" s="2" t="inlineStr">
        <is>
          <t>Mar. 31, 2023</t>
        </is>
      </c>
      <c r="D2" s="2" t="inlineStr">
        <is>
          <t>Mar. 31, 2022</t>
        </is>
      </c>
    </row>
    <row r="3">
      <c r="A3" s="3" t="inlineStr">
        <is>
          <t>Intangible Assets, Net [Abstract]</t>
        </is>
      </c>
      <c r="B3" s="4" t="inlineStr">
        <is>
          <t xml:space="preserve"> </t>
        </is>
      </c>
      <c r="C3" s="4" t="inlineStr">
        <is>
          <t xml:space="preserve"> </t>
        </is>
      </c>
      <c r="D3" s="4" t="inlineStr">
        <is>
          <t xml:space="preserve"> </t>
        </is>
      </c>
    </row>
    <row r="4">
      <c r="A4" s="4" t="inlineStr">
        <is>
          <t>Carrying amount of intangible assets</t>
        </is>
      </c>
      <c r="B4" s="11" t="n">
        <v>17.9</v>
      </c>
      <c r="C4" s="11" t="n">
        <v>21.6</v>
      </c>
      <c r="D4" s="4" t="inlineStr">
        <is>
          <t xml:space="preserve"> </t>
        </is>
      </c>
    </row>
    <row r="5">
      <c r="A5" s="4" t="inlineStr">
        <is>
          <t>Amortization expenses of intangible assets</t>
        </is>
      </c>
      <c r="B5" s="11" t="n">
        <v>3.7</v>
      </c>
      <c r="C5" s="6" t="n">
        <v>4</v>
      </c>
      <c r="D5" s="6"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s ¥ in Thousands, $ in Thousands</t>
        </is>
      </c>
      <c r="B1" s="2" t="inlineStr">
        <is>
          <t>Mar. 31, 2024 CNY (¥)</t>
        </is>
      </c>
      <c r="C1" s="2" t="inlineStr">
        <is>
          <t>Mar. 31, 2024 USD ($)</t>
        </is>
      </c>
      <c r="D1" s="2" t="inlineStr">
        <is>
          <t>Mar. 31, 2023 CNY (¥)</t>
        </is>
      </c>
    </row>
    <row r="2">
      <c r="A2" s="3" t="inlineStr">
        <is>
          <t>Cost:</t>
        </is>
      </c>
      <c r="B2" s="4" t="inlineStr">
        <is>
          <t xml:space="preserve"> </t>
        </is>
      </c>
      <c r="C2" s="4" t="inlineStr">
        <is>
          <t xml:space="preserve"> </t>
        </is>
      </c>
      <c r="D2" s="4" t="inlineStr">
        <is>
          <t xml:space="preserve"> </t>
        </is>
      </c>
    </row>
    <row r="3">
      <c r="A3" s="4" t="inlineStr">
        <is>
          <t>Total cost</t>
        </is>
      </c>
      <c r="B3" s="6" t="n">
        <v>35721</v>
      </c>
      <c r="C3" s="4" t="inlineStr">
        <is>
          <t xml:space="preserve"> </t>
        </is>
      </c>
      <c r="D3" s="6" t="n">
        <v>35733</v>
      </c>
    </row>
    <row r="4">
      <c r="A4" s="4" t="inlineStr">
        <is>
          <t>Less: Accumulated amortization</t>
        </is>
      </c>
      <c r="B4" s="5" t="n">
        <v>-17811</v>
      </c>
      <c r="C4" s="4" t="inlineStr">
        <is>
          <t xml:space="preserve"> </t>
        </is>
      </c>
      <c r="D4" s="5" t="n">
        <v>-14139</v>
      </c>
    </row>
    <row r="5">
      <c r="A5" s="4" t="inlineStr">
        <is>
          <t>Intangible assets, net</t>
        </is>
      </c>
      <c r="B5" s="5" t="n">
        <v>17910</v>
      </c>
      <c r="C5" s="7" t="n">
        <v>2481</v>
      </c>
      <c r="D5" s="5" t="n">
        <v>21594</v>
      </c>
    </row>
    <row r="6">
      <c r="A6" s="4" t="inlineStr">
        <is>
          <t>Trademarks [Member]</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Total cost</t>
        </is>
      </c>
      <c r="B8" s="5" t="n">
        <v>474</v>
      </c>
      <c r="C8" s="4" t="inlineStr">
        <is>
          <t xml:space="preserve"> </t>
        </is>
      </c>
      <c r="D8" s="5" t="n">
        <v>486</v>
      </c>
    </row>
    <row r="9">
      <c r="A9" s="4" t="inlineStr">
        <is>
          <t>License [Member]</t>
        </is>
      </c>
      <c r="B9" s="4" t="inlineStr">
        <is>
          <t xml:space="preserve"> </t>
        </is>
      </c>
      <c r="C9" s="4" t="inlineStr">
        <is>
          <t xml:space="preserve"> </t>
        </is>
      </c>
      <c r="D9" s="4" t="inlineStr">
        <is>
          <t xml:space="preserve"> </t>
        </is>
      </c>
    </row>
    <row r="10">
      <c r="A10" s="3" t="inlineStr">
        <is>
          <t>Cost:</t>
        </is>
      </c>
      <c r="B10" s="4" t="inlineStr">
        <is>
          <t xml:space="preserve"> </t>
        </is>
      </c>
      <c r="C10" s="4" t="inlineStr">
        <is>
          <t xml:space="preserve"> </t>
        </is>
      </c>
      <c r="D10" s="4" t="inlineStr">
        <is>
          <t xml:space="preserve"> </t>
        </is>
      </c>
    </row>
    <row r="11">
      <c r="A11" s="4" t="inlineStr">
        <is>
          <t>Total cost</t>
        </is>
      </c>
      <c r="B11" s="5" t="n">
        <v>3530</v>
      </c>
      <c r="C11" s="4" t="inlineStr">
        <is>
          <t xml:space="preserve"> </t>
        </is>
      </c>
      <c r="D11" s="5" t="n">
        <v>3530</v>
      </c>
    </row>
    <row r="12">
      <c r="A12" s="4" t="inlineStr">
        <is>
          <t>Dealership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Total cost</t>
        </is>
      </c>
      <c r="B14" s="6" t="n">
        <v>31717</v>
      </c>
      <c r="C14" s="4" t="inlineStr">
        <is>
          <t xml:space="preserve"> </t>
        </is>
      </c>
      <c r="D14" s="6" t="n">
        <v>317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nnual Estimated Amortization Expense for Intangible Assets ¥ in Thousands</t>
        </is>
      </c>
      <c r="B1" s="2" t="inlineStr">
        <is>
          <t>Mar. 31, 2024 CNY (¥)</t>
        </is>
      </c>
    </row>
    <row r="2">
      <c r="A2" s="3" t="inlineStr">
        <is>
          <t>Schedule of Annual Estimated Amortization Expense for Intangible Assets [Abstract]</t>
        </is>
      </c>
      <c r="B2" s="4" t="inlineStr">
        <is>
          <t xml:space="preserve"> </t>
        </is>
      </c>
    </row>
    <row r="3">
      <c r="A3" s="4" t="inlineStr">
        <is>
          <t>Amortization expenses, 2025</t>
        </is>
      </c>
      <c r="B3" s="6" t="n">
        <v>3247</v>
      </c>
    </row>
    <row r="4">
      <c r="A4" s="4" t="inlineStr">
        <is>
          <t>Amortization expenses, 2026</t>
        </is>
      </c>
      <c r="B4" s="5" t="n">
        <v>3211</v>
      </c>
    </row>
    <row r="5">
      <c r="A5" s="4" t="inlineStr">
        <is>
          <t>Amortization expenses, 2027</t>
        </is>
      </c>
      <c r="B5" s="5" t="n">
        <v>3208</v>
      </c>
    </row>
    <row r="6">
      <c r="A6" s="4" t="inlineStr">
        <is>
          <t>Amortization expenses, 2028</t>
        </is>
      </c>
      <c r="B6" s="5" t="n">
        <v>3193</v>
      </c>
    </row>
    <row r="7">
      <c r="A7" s="4" t="inlineStr">
        <is>
          <t>Amortization expenses, 2029</t>
        </is>
      </c>
      <c r="B7" s="6" t="n">
        <v>31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9" customWidth="1" min="6" max="6"/>
    <col width="22" customWidth="1" min="7" max="7"/>
    <col width="22" customWidth="1" min="8" max="8"/>
    <col width="14" customWidth="1" min="9" max="9"/>
    <col width="22" customWidth="1" min="10" max="10"/>
    <col width="22" customWidth="1" min="11" max="11"/>
    <col width="22" customWidth="1" min="12" max="12"/>
    <col width="14" customWidth="1" min="13" max="13"/>
  </cols>
  <sheetData>
    <row r="1">
      <c r="A1" s="1" t="inlineStr">
        <is>
          <t>Long-Term Investments (Details) ¥ in Thousands, $ in Thousands</t>
        </is>
      </c>
      <c r="J1" s="2" t="inlineStr">
        <is>
          <t>1 Months Ended</t>
        </is>
      </c>
      <c r="K1" s="2" t="inlineStr">
        <is>
          <t>12 Months Ended</t>
        </is>
      </c>
    </row>
    <row r="2">
      <c r="B2" s="2" t="inlineStr">
        <is>
          <t>Apr. 30, 2023 CNY (¥)</t>
        </is>
      </c>
      <c r="C2" s="2" t="inlineStr">
        <is>
          <t>Dec. 31, 2022 CNY (¥)</t>
        </is>
      </c>
      <c r="D2" s="2" t="inlineStr">
        <is>
          <t>Apr. 30, 2022 CNY (¥)</t>
        </is>
      </c>
      <c r="E2" s="2" t="inlineStr">
        <is>
          <t>Nov. 30, 2021 CNY (¥)</t>
        </is>
      </c>
      <c r="F2" s="2" t="inlineStr">
        <is>
          <t>Jun. 30, 2021 USD ($) shares</t>
        </is>
      </c>
      <c r="G2" s="2" t="inlineStr">
        <is>
          <t>Oct. 31, 2019 CNY (¥)</t>
        </is>
      </c>
      <c r="H2" s="2" t="inlineStr">
        <is>
          <t>Apr. 30, 2019 CNY (¥)</t>
        </is>
      </c>
      <c r="I2" s="2" t="inlineStr">
        <is>
          <t>Oct. 31, 2017</t>
        </is>
      </c>
      <c r="J2" s="2" t="inlineStr">
        <is>
          <t>Apr. 30, 2022 CNY (¥)</t>
        </is>
      </c>
      <c r="K2" s="2" t="inlineStr">
        <is>
          <t>Mar. 31, 2024 CNY (¥)</t>
        </is>
      </c>
      <c r="L2" s="2" t="inlineStr">
        <is>
          <t>Mar. 31, 2023 CNY (¥)</t>
        </is>
      </c>
      <c r="M2" s="2" t="inlineStr">
        <is>
          <t>Mar. 31, 2022</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383</v>
      </c>
      <c r="L4" s="6" t="n">
        <v>7494</v>
      </c>
      <c r="M4" s="4" t="inlineStr">
        <is>
          <t xml:space="preserve"> </t>
        </is>
      </c>
    </row>
    <row r="5">
      <c r="A5" s="4" t="inlineStr">
        <is>
          <t>Cash consideration</t>
        </is>
      </c>
      <c r="B5" s="4" t="inlineStr">
        <is>
          <t xml:space="preserve"> </t>
        </is>
      </c>
      <c r="C5" s="6" t="n">
        <v>3000</v>
      </c>
      <c r="D5" s="6" t="n">
        <v>800</v>
      </c>
      <c r="E5" s="4" t="inlineStr">
        <is>
          <t xml:space="preserve"> </t>
        </is>
      </c>
      <c r="F5" s="7" t="n">
        <v>200000</v>
      </c>
      <c r="G5" s="6" t="n">
        <v>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 gain</t>
        </is>
      </c>
      <c r="B6" s="4" t="inlineStr">
        <is>
          <t xml:space="preserve"> </t>
        </is>
      </c>
      <c r="C6" s="6" t="n">
        <v>5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0</v>
      </c>
      <c r="K6" s="4" t="inlineStr">
        <is>
          <t xml:space="preserve"> </t>
        </is>
      </c>
      <c r="L6" s="4" t="inlineStr">
        <is>
          <t xml:space="preserve"> </t>
        </is>
      </c>
      <c r="M6" s="4" t="inlineStr">
        <is>
          <t xml:space="preserve"> </t>
        </is>
      </c>
    </row>
    <row r="7">
      <c r="A7" s="4" t="inlineStr">
        <is>
          <t>Loan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400</v>
      </c>
      <c r="M7" s="4" t="inlineStr">
        <is>
          <t xml:space="preserve"> </t>
        </is>
      </c>
    </row>
    <row r="8">
      <c r="A8" s="4" t="inlineStr">
        <is>
          <t>Redemption of investment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60 months</t>
        </is>
      </c>
      <c r="H8" s="4" t="inlineStr">
        <is>
          <t xml:space="preserve"> </t>
        </is>
      </c>
      <c r="I8" s="4" t="inlineStr">
        <is>
          <t>48 months</t>
        </is>
      </c>
      <c r="J8" s="4" t="inlineStr">
        <is>
          <t xml:space="preserve"> </t>
        </is>
      </c>
      <c r="K8" s="4" t="inlineStr">
        <is>
          <t xml:space="preserve"> </t>
        </is>
      </c>
      <c r="L8" s="4" t="inlineStr">
        <is>
          <t xml:space="preserve"> </t>
        </is>
      </c>
      <c r="M8" s="4" t="inlineStr">
        <is>
          <t xml:space="preserve"> </t>
        </is>
      </c>
    </row>
    <row r="9">
      <c r="A9" s="4" t="inlineStr">
        <is>
          <t>Carrying valu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5" t="n">
        <v>0.035</v>
      </c>
    </row>
    <row r="10">
      <c r="A10" s="4" t="inlineStr">
        <is>
          <t>Better Choice Compan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price (in Shares) | shares</t>
        </is>
      </c>
      <c r="B12" s="4" t="inlineStr">
        <is>
          <t xml:space="preserve"> </t>
        </is>
      </c>
      <c r="C12" s="4" t="inlineStr">
        <is>
          <t xml:space="preserve"> </t>
        </is>
      </c>
      <c r="D12" s="4" t="inlineStr">
        <is>
          <t xml:space="preserve"> </t>
        </is>
      </c>
      <c r="E12" s="4" t="inlineStr">
        <is>
          <t xml:space="preserve"> </t>
        </is>
      </c>
      <c r="F12" s="5" t="n">
        <v>4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iangsu Nanjing Agricultural University Animal Pharmaceutical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interest, percentage</t>
        </is>
      </c>
      <c r="B15" s="4" t="inlineStr">
        <is>
          <t xml:space="preserve"> </t>
        </is>
      </c>
      <c r="C15" s="4" t="inlineStr">
        <is>
          <t xml:space="preserve"> </t>
        </is>
      </c>
      <c r="D15" s="4" t="inlineStr">
        <is>
          <t xml:space="preserve"> </t>
        </is>
      </c>
      <c r="E15" s="15" t="n">
        <v>0.0333</v>
      </c>
      <c r="F15" s="4" t="inlineStr">
        <is>
          <t xml:space="preserve"> </t>
        </is>
      </c>
      <c r="G15" s="4" t="inlineStr">
        <is>
          <t xml:space="preserve"> </t>
        </is>
      </c>
      <c r="H15" s="15" t="n">
        <v>0.084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re-measured the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300</v>
      </c>
      <c r="L17" s="5" t="n">
        <v>18000</v>
      </c>
      <c r="M17" s="4" t="inlineStr">
        <is>
          <t xml:space="preserve"> </t>
        </is>
      </c>
    </row>
    <row r="18">
      <c r="A18" s="4" t="inlineStr">
        <is>
          <t>Unrealized securities holding gains and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00</v>
      </c>
      <c r="L18" s="6" t="n">
        <v>830</v>
      </c>
      <c r="M18" s="4" t="inlineStr">
        <is>
          <t xml:space="preserve"> </t>
        </is>
      </c>
    </row>
    <row r="19">
      <c r="A19" s="4" t="inlineStr">
        <is>
          <t>Carrying amount</t>
        </is>
      </c>
      <c r="B19" s="4" t="inlineStr">
        <is>
          <t xml:space="preserve"> </t>
        </is>
      </c>
      <c r="C19" s="4" t="inlineStr">
        <is>
          <t xml:space="preserve"> </t>
        </is>
      </c>
      <c r="D19" s="4" t="inlineStr">
        <is>
          <t xml:space="preserve"> </t>
        </is>
      </c>
      <c r="E19" s="6" t="n">
        <v>1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rrying value interest rate</t>
        </is>
      </c>
      <c r="B20" s="4" t="inlineStr">
        <is>
          <t xml:space="preserve"> </t>
        </is>
      </c>
      <c r="C20" s="4" t="inlineStr">
        <is>
          <t xml:space="preserve"> </t>
        </is>
      </c>
      <c r="D20" s="4" t="inlineStr">
        <is>
          <t xml:space="preserve"> </t>
        </is>
      </c>
      <c r="E20" s="12" t="n">
        <v>0.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liabiliti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v>
      </c>
      <c r="L21" s="4" t="inlineStr">
        <is>
          <t xml:space="preserve"> </t>
        </is>
      </c>
      <c r="M21" s="4" t="inlineStr">
        <is>
          <t xml:space="preserve"> </t>
        </is>
      </c>
    </row>
    <row r="22">
      <c r="A22" s="4" t="inlineStr">
        <is>
          <t>Repay principal loan</t>
        </is>
      </c>
      <c r="B22" s="6" t="n">
        <v>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interest</t>
        </is>
      </c>
      <c r="B23" s="5" t="n">
        <v>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paid compensation</t>
        </is>
      </c>
      <c r="B24" s="6" t="n">
        <v>10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uhan Chunzhijin Information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5" t="n">
        <v>0.3465</v>
      </c>
      <c r="L27" s="15" t="n">
        <v>0.246</v>
      </c>
      <c r="M27" s="4" t="inlineStr">
        <is>
          <t xml:space="preserve"> </t>
        </is>
      </c>
    </row>
    <row r="28">
      <c r="A28" s="4" t="inlineStr">
        <is>
          <t>Qingdao Shuangan Bio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term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terest, percentage</t>
        </is>
      </c>
      <c r="B30" s="4" t="inlineStr">
        <is>
          <t xml:space="preserve"> </t>
        </is>
      </c>
      <c r="C30" s="4" t="inlineStr">
        <is>
          <t xml:space="preserve"> </t>
        </is>
      </c>
      <c r="D30" s="15" t="n">
        <v>0.062</v>
      </c>
      <c r="E30" s="4" t="inlineStr">
        <is>
          <t xml:space="preserve"> </t>
        </is>
      </c>
      <c r="F30" s="4" t="inlineStr">
        <is>
          <t xml:space="preserve"> </t>
        </is>
      </c>
      <c r="G30" s="4" t="inlineStr">
        <is>
          <t xml:space="preserve"> </t>
        </is>
      </c>
      <c r="H30" s="4" t="inlineStr">
        <is>
          <t xml:space="preserve"> </t>
        </is>
      </c>
      <c r="I30" s="4" t="inlineStr">
        <is>
          <t xml:space="preserve"> </t>
        </is>
      </c>
      <c r="J30" s="15" t="n">
        <v>0.062</v>
      </c>
      <c r="K30" s="15" t="n">
        <v>0.059</v>
      </c>
      <c r="L30" s="4" t="inlineStr">
        <is>
          <t xml:space="preserve"> </t>
        </is>
      </c>
      <c r="M30" s="4" t="inlineStr">
        <is>
          <t xml:space="preserve"> </t>
        </is>
      </c>
    </row>
    <row r="31">
      <c r="A31" s="4" t="inlineStr">
        <is>
          <t>Percentage of equity interests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5" t="n">
        <v>0.0031</v>
      </c>
      <c r="K31" s="4" t="inlineStr">
        <is>
          <t xml:space="preserve"> </t>
        </is>
      </c>
      <c r="L31" s="4" t="inlineStr">
        <is>
          <t xml:space="preserve"> </t>
        </is>
      </c>
      <c r="M31" s="4" t="inlineStr">
        <is>
          <t xml:space="preserve"> </t>
        </is>
      </c>
    </row>
    <row r="32">
      <c r="A32" s="4" t="inlineStr">
        <is>
          <t>Fair value of re-measured the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200</v>
      </c>
      <c r="L32" s="6" t="n">
        <v>16200</v>
      </c>
      <c r="M32" s="4" t="inlineStr">
        <is>
          <t xml:space="preserve"> </t>
        </is>
      </c>
    </row>
    <row r="33">
      <c r="A33" s="4" t="inlineStr">
        <is>
          <t>Unrealized securities holding gains and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v>
      </c>
      <c r="L33" s="5" t="n">
        <v>1140</v>
      </c>
      <c r="M33" s="4" t="inlineStr">
        <is>
          <t xml:space="preserve"> </t>
        </is>
      </c>
    </row>
    <row r="34">
      <c r="A34" s="4" t="inlineStr">
        <is>
          <t>Beijing Petdog Technology Development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15" t="n">
        <v>0.236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re-measured the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2900</v>
      </c>
      <c r="L37" s="5" t="n">
        <v>33700</v>
      </c>
      <c r="M37" s="4" t="inlineStr">
        <is>
          <t xml:space="preserve"> </t>
        </is>
      </c>
    </row>
    <row r="38">
      <c r="A38" s="4" t="inlineStr">
        <is>
          <t>Unrealized securities holding gains and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00</v>
      </c>
      <c r="L38" s="6" t="n">
        <v>6400</v>
      </c>
      <c r="M38" s="4" t="inlineStr">
        <is>
          <t xml:space="preserve"> </t>
        </is>
      </c>
    </row>
  </sheetData>
  <mergeCells count="2">
    <mergeCell ref="A1:A2"/>
    <mergeCell ref="K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Details) - Schedule of Long-Term Investment ¥ in Thousands, $ in Thousands</t>
        </is>
      </c>
      <c r="B1" s="2" t="inlineStr">
        <is>
          <t>Mar. 31, 2024 CNY (¥)</t>
        </is>
      </c>
      <c r="C1" s="2" t="inlineStr">
        <is>
          <t>Mar. 31, 2024 USD ($)</t>
        </is>
      </c>
      <c r="D1" s="2" t="inlineStr">
        <is>
          <t>Mar. 31, 2023 CNY (¥)</t>
        </is>
      </c>
    </row>
    <row r="2">
      <c r="A2" s="3" t="inlineStr">
        <is>
          <t>Schedule of Long-Term Investment [Abstract]</t>
        </is>
      </c>
      <c r="B2" s="4" t="inlineStr">
        <is>
          <t xml:space="preserve"> </t>
        </is>
      </c>
      <c r="C2" s="4" t="inlineStr">
        <is>
          <t xml:space="preserve"> </t>
        </is>
      </c>
      <c r="D2" s="4" t="inlineStr">
        <is>
          <t xml:space="preserve"> </t>
        </is>
      </c>
    </row>
    <row r="3">
      <c r="A3" s="4" t="inlineStr">
        <is>
          <t>Equity method investments</t>
        </is>
      </c>
      <c r="B3" s="6" t="n">
        <v>7383</v>
      </c>
      <c r="C3" s="4" t="inlineStr">
        <is>
          <t xml:space="preserve"> </t>
        </is>
      </c>
      <c r="D3" s="6" t="n">
        <v>7494</v>
      </c>
    </row>
    <row r="4">
      <c r="A4" s="4" t="inlineStr">
        <is>
          <t>Available-for-sale investments</t>
        </is>
      </c>
      <c r="B4" s="5" t="n">
        <v>58465</v>
      </c>
      <c r="C4" s="4" t="inlineStr">
        <is>
          <t xml:space="preserve"> </t>
        </is>
      </c>
      <c r="D4" s="5" t="n">
        <v>68011</v>
      </c>
    </row>
    <row r="5">
      <c r="A5" s="4" t="inlineStr">
        <is>
          <t>Equity securities with readily determinable fair values</t>
        </is>
      </c>
      <c r="B5" s="5" t="n">
        <v>39</v>
      </c>
      <c r="C5" s="4" t="inlineStr">
        <is>
          <t xml:space="preserve"> </t>
        </is>
      </c>
      <c r="D5" s="5" t="n">
        <v>102</v>
      </c>
    </row>
    <row r="6">
      <c r="A6" s="4" t="inlineStr">
        <is>
          <t>Total</t>
        </is>
      </c>
      <c r="B6" s="6" t="n">
        <v>65887</v>
      </c>
      <c r="C6" s="7" t="n">
        <v>9126</v>
      </c>
      <c r="D6" s="6" t="n">
        <v>756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12 Months Ended</t>
        </is>
      </c>
    </row>
    <row r="2">
      <c r="B2" s="2" t="inlineStr">
        <is>
          <t>Mar. 31, 2024</t>
        </is>
      </c>
    </row>
    <row r="3">
      <c r="A3" s="3" t="inlineStr">
        <is>
          <t>Principal Accounting Policies [Abstract]</t>
        </is>
      </c>
      <c r="B3" s="4" t="inlineStr">
        <is>
          <t xml:space="preserve"> </t>
        </is>
      </c>
    </row>
    <row r="4">
      <c r="A4" s="4" t="inlineStr">
        <is>
          <t>Principal Accounting Policies</t>
        </is>
      </c>
      <c r="B4" s="4" t="inlineStr">
        <is>
          <t xml:space="preserve">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 (c) Business combination
and non-controlling interests The Company accounts for its business
combinations using the acquisition method of accounting in accordance with Accounting Standards Codification (“ASC”) 805,
Business Combin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When there is a change in ownership
interests or a change in contractual arrangements that results in a loss of control of a subsidiary or consolidated VIE, the Company deconsolidates
the subsidiary or consolidated VIE from the date control is lost. Any retained non-controlling investment in the former subsidiary or
consolidated VIE is measured at fair value and is included in the calculation of the gain or loss upon deconsolidation of the subsidiary
or consolidated VIE.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assessment
for impairment of long-lived assets and valuation of available-for-sale debt securities requi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operations and comprehensive loss as other gain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loss as a component
of shareholders’ equity. The exchange rates used for translation
on March 31, 2023 and 2024 were US$1.00= RMB 6.8717 and RMB 7.0950, respectively, representing the index rates stipulated by the People’s
Bank of China. (f) Convenience
translation Translations of the consolidated balance
sheets, the consolidated statements of operations and comprehensive loss and the consolidated statements of cash flows from RMB into US$
as of and for the year ended March 31, 2024 are solely for the convenience of the readers and were calculated at the rate of US$1.00=RMB
7.2203, representing the certificated exchange rate published by the Federal Reserve Board. No representation is made that the RMB amounts
could have been, or could be, converted, realized or settled into US$ at that rate on March 31, 2024, or at any other rate.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 accounts
receivable, amounts due from related parties, prepayments and other current assets, available-for-sale debt investments, accounts payable,
short-term borrowings, derivative liabilities, accrued liabilities and other current liabilities, amounts due to related parties, and
other debts. As of March 31,
2023 and 2024, except for available-for-sale debt investments and derivative liabilities, carrying values of cash and cash equivalents,
short-term investments, accounts receivable, amounts due from related parties, certain prepayments
and other current assets (h) Cash and cash equivalents
Cash and cash equivalents include
cash on hand and time deposits placed with banks and third-party payment processors, which are unrestricted as to withdrawal or use, have
original maturities of three months or less at the time of purchase and are readily convertible to known amounts of cash. (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3, RMB70 million short-term investments were used as collateral of the short-term borrowings
amount to RMB64 million. As of March 31, 2024, there was short-term investments of Nil (j) Accounts receivable, net
Accounts receivables are stated at
the amount management expects to collect from customers based on their outstanding invoices. Prior to April 1, 2023, the Company
monitors the collection of its receivables and records allowance for specifically identified non-recoverable amounts, If the economic
situation and the financial condition of a customer deteriorate resulting in an impairment of the customer’s ability to make payments,
additional allowances might be required. Receivable balances are written off when they are determined to be uncollectible. Starting from April 1, 2023, the Company
adopted ASU No. 2016-13, “Financial Instruments-Credit Losses (Topic 326) Measurement of Credit Losses on Financial Instruments”
(“ASC Topic 326”), which creates an impairment model that is based on expected losses rather than incurred losses.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 Company used a modified retrospective
approach to adopt ASC Topic 326, and the cumulative-effect to retained earnings was RMB2.8 million. (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loss. (m) Intangible assets, net Intangible assets purchased from third
parties are initially recorded at cost. The Company performs valuation of the intangible assets arising from business combinations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years The estimated life of amortized intangibles
is reassessed if circumstances occur that indicate the life has changed. (n) Goodwill Goodwill represents the excess of
the purchase price over the fair value of the identifiable assets and liabilities acquired in a business combination. Goodwill is not
amortized but is tested for impairment on an annual basis as of March 31, and in between annual tests when an event occurs, or circumstances
change that could indicate that the asset might be impaired. In accordance with ASU No. 2017-04,
“Intangibles—Goodwill and Other (Topic 350): Simplifying the Test for Goodwill Impairment” (“ASU 2017-04”),
which removes the requirement to compare the implied fair value of goodwill with its carrying amount as part of step 2 of the goodwill
impairment test. Management conducts its goodwill impairment assessment as of March 31 annually or more frequently if events or changes
in circumstances indicate that it may be impaired. The Company first assesses qualitative factors to determine whether it is more likely
than not that the fair value of a reporting unit is less than its carrying amount, including goodwill, so as to perform the quantitative
goodwill impairment test. If determined to be necessary, the quantitative impairment test is used to identify goodwill impairment by comparing
the fair value of a reporting unit with its carrying amount and recognizing an impairment charge for the amount by which the carrying
amount exceeds the reporting unit’s fair value. The loss recognized should not exceed the total amount of goodwill allocated to
that reporting unit. There is only one reporting unit in
the Company. Therefore, the goodwill assessment was performed for the Company on consolidated level as one reporting unit. (o) Long-term investments The Company’s investments include equity method investments,
equity securities with readily determinable fair values and available-for-sale debt securities. The Company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Under the equity method, the Company’s share of the post-acquisition profits or losses of the equity investees are recorded in share
of results of equity investees in the consolidated statements of operations and comprehensive loss. The excess of the carrying amount
of the investment over the underlying equity in net assets of the equity investee, if any,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Equity securities with readily determinable
fair values are measured and recorded at fair value on a recurring basis with changes in fair value, whether realized or unrealized, recorded
through the income statement. Debt securities that the Company has
the intent to hold the security for an indefinite period or may sell the security in response to the changes in economic conditions are
classified as available-for-sale debt securities and reported at fair value. Unrealized gains and losses (other than impairment losses)
are reported, net of the related tax effect, in other comprehensive loss. Upon sale, realized gains and losses are reported in net income
(loss). The Company continually reviews its
investments to determine whether a decline in fair value to below the carrying value is other than 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p)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q) Revenue recognition In May 2014, the FASB issued ASU No. 2014-09,
“Revenue from Contracts with Customers (Topic 606)” (“ASU 2014-09”) and subsequently, the FASB issued several
amendments which amends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Company expects to be entitled to in exchange for those goods or services.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When either party to a contract has
performed, the Company presents the contract in the statement of financial position as a contract asset or a contract liability,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3 and 2024. The Company’s contract liabilities consist of payments
received or awards to customers (in the form of Boqii Beans) related to unsatisfied performance obligations at the end of the period.
As of April 1, 2022 and 2023, the Company’s total contract liabilities were RMB7.0 million and RMB4.5 million, respectively, of
which RMB3.0 million and RMB3.7 million were recognized as revenue for the years ended March 31, 2023 and 2024. The Company’s total
unearned revenue was RMB1.6 million as of March 31, 2024. Revenue is recorded
net of value-added tax. Revenue recognition
policies for each type of revenue steam are as follows: Sales of merchandise The
Company primarily sells pet products through .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The Company also enters into arrangements
with its business partners to sell their products on the Company’s online stores. does
not control the underlying the
Company has no discretion in establishing prices of the products provided by its business partners. Upon successful sales, the Company
will charge the business partners a negotiated amount or a fixed rate commission fee based on the sales amount. Commission revenues are
recognized on a net basis at the point of consumers’ acceptance of products, net of return allowance. Online marketing
and information services and other revenue The
Company provides online marketing and information services to third-party on the Company’s various channels and third-party platforms,
including but not limited to advertising placements, The Company also provides warehouse
services. The warehouse services include warehousing, packaging, dispatching and other services. Revenue is primarily recognized when
the services are rendered. (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 (s) Sales incentives The Company
adopted a customer reward program, under which the Company grants certain units (“Boqii Bean”)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a coupon is granted concurrent with a revenue transaction, the Company
accounts for the estimated cost of future usage of the coupon as reduction of the revenue. When a coupon is not granted concurrent with
a revenue transaction, they are not accounted for when they are granted and are recognized as a reduction of revenue when they are applied
in future sales. (t) Cost of revenue Cost of revenue
consist of cost of product sales of RMB930.4 million, RMB842.7 million and RMB560.1 million for the years ended March 31, 2022, 2023 and
2024, respectively, and cost of services of RMB13.3 million, RMB15.9 million and RMB8.5 million for the years ended March 31, 2022, 2023
and 2024, respectively. Cost of product sales comprise the purchase price of products, vendor rebates and inventory write-downs. Cost
of products does not include other costs such as shipping and handling expense, payroll and benefits of logistic staff, and logistic centers
rental expenses. Cost of service consists of the advertising and promotion costs, employee wages and benefits in connection with the Company’s
provision of marketing and information services including the fees that the Company paid to third party for advertising and promotion
on various online and offline channels. (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 (v) Fulfillment expenses Fulfillment
costs primarily represent warehousing, shipping and handling expenses for dispatching and delivering products to consumers, employee wages
and benefits for the relevant personnel, customs clearance expenses and other related transaction costs. (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22, 2023 and 2024, the advertising expenses were RMB81 million, RMB44 million and RMB26 million, respectively. (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For the years
ended March 31, 2022, 2023 and 2024, the research and development were RMB11.3 million, RMB3.7 million and RMB2.2 million, respectively. (y) Leases The Company applied ASC 842, “Leases”,
by using the optional transition method at the adoption date without recasting comparative periods. The Company determines if an arrangement
is a lease at inception. Operating leases are primarily for office and warehouse space and are included in operating lease right-of-use
(“ROU”) assets, operating lease liabilities, current and operating lease liabilities, non-current on it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operations and comprehensive loss and cash flows. (z) Government grants The Company’s PRC based subsidiaries
received government subsidies from certain local governments. The government subsidies are granted from time to time at the discretion
of the relevant government authorities. These subsidies are granted for general corporate purposes and to support the Group’s ongoing
operations in the region. Cash subsidies are recorded in other income, net on the consolidated statements of operations and comprehensive
loss when received and when all conditions for their receipt have been satisfied. The Company recognized government subsidies of RMB0.2
million, RMB0.3 million and RMB3.0 million for the years ended March 31, 2022, 2023 and 2024, respectively. (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s) - Schedule of Available-For-Sale Debt Investments - CNY (¥) ¥ in Thousands</t>
        </is>
      </c>
      <c r="B1" s="2" t="inlineStr">
        <is>
          <t>12 Months Ended</t>
        </is>
      </c>
    </row>
    <row r="2">
      <c r="B2" s="2" t="inlineStr">
        <is>
          <t>Mar. 31, 2024</t>
        </is>
      </c>
      <c r="C2" s="2" t="inlineStr">
        <is>
          <t>Mar. 31, 2023</t>
        </is>
      </c>
    </row>
    <row r="3">
      <c r="A3" s="3" t="inlineStr">
        <is>
          <t>Schedule of Available-For-Sale Debt Investments [Abstract]</t>
        </is>
      </c>
      <c r="B3" s="4" t="inlineStr">
        <is>
          <t xml:space="preserve"> </t>
        </is>
      </c>
      <c r="C3" s="4" t="inlineStr">
        <is>
          <t xml:space="preserve"> </t>
        </is>
      </c>
    </row>
    <row r="4">
      <c r="A4" s="4" t="inlineStr">
        <is>
          <t>Cost, Unlisted debt securities</t>
        </is>
      </c>
      <c r="B4" s="6" t="n">
        <v>76000</v>
      </c>
      <c r="C4" s="6" t="n">
        <v>76000</v>
      </c>
    </row>
    <row r="5">
      <c r="A5" s="4" t="inlineStr">
        <is>
          <t>Gross unrealized gains, Unlisted debt securities</t>
        </is>
      </c>
      <c r="B5" s="4" t="inlineStr">
        <is>
          <t xml:space="preserve"> </t>
        </is>
      </c>
      <c r="C5" s="4" t="inlineStr">
        <is>
          <t xml:space="preserve"> </t>
        </is>
      </c>
    </row>
    <row r="6">
      <c r="A6" s="4" t="inlineStr">
        <is>
          <t>Gross unrealized losses, Unlisted debt securities</t>
        </is>
      </c>
      <c r="B6" s="5" t="n">
        <v>-11535</v>
      </c>
      <c r="C6" s="5" t="n">
        <v>-7561</v>
      </c>
    </row>
    <row r="7">
      <c r="A7" s="4" t="inlineStr">
        <is>
          <t>Disposal of Long-term investments, Unlisted debt securities</t>
        </is>
      </c>
      <c r="B7" s="5" t="n">
        <v>-6000</v>
      </c>
      <c r="C7" s="5" t="n">
        <v>-428</v>
      </c>
    </row>
    <row r="8">
      <c r="A8" s="4" t="inlineStr">
        <is>
          <t>Fair value, Unlisted debt securities</t>
        </is>
      </c>
      <c r="B8" s="6" t="n">
        <v>58465</v>
      </c>
      <c r="C8" s="6" t="n">
        <v>680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s) - Schedule of Equity Securities With Readily Determinable Fair Values - CNY (¥) ¥ in Thousands</t>
        </is>
      </c>
      <c r="B1" s="2" t="inlineStr">
        <is>
          <t>12 Months Ended</t>
        </is>
      </c>
    </row>
    <row r="2">
      <c r="B2" s="2" t="inlineStr">
        <is>
          <t>Mar. 31, 2024</t>
        </is>
      </c>
      <c r="C2" s="2" t="inlineStr">
        <is>
          <t>Mar. 31, 2023</t>
        </is>
      </c>
    </row>
    <row r="3">
      <c r="A3" s="3" t="inlineStr">
        <is>
          <t>Schedule of Equity Securities With Readily Determinable Fair Values [Abstract]</t>
        </is>
      </c>
      <c r="B3" s="4" t="inlineStr">
        <is>
          <t xml:space="preserve"> </t>
        </is>
      </c>
      <c r="C3" s="4" t="inlineStr">
        <is>
          <t xml:space="preserve"> </t>
        </is>
      </c>
    </row>
    <row r="4">
      <c r="A4" s="4" t="inlineStr">
        <is>
          <t>Cost, Listed company</t>
        </is>
      </c>
      <c r="B4" s="6" t="n">
        <v>1292</v>
      </c>
      <c r="C4" s="6" t="n">
        <v>1292</v>
      </c>
    </row>
    <row r="5">
      <c r="A5" s="4" t="inlineStr">
        <is>
          <t>Gross unrealized gains, Listed company</t>
        </is>
      </c>
      <c r="B5" s="4" t="inlineStr">
        <is>
          <t xml:space="preserve"> </t>
        </is>
      </c>
      <c r="C5" s="4" t="inlineStr">
        <is>
          <t xml:space="preserve"> </t>
        </is>
      </c>
    </row>
    <row r="6">
      <c r="A6" s="4" t="inlineStr">
        <is>
          <t>Gross unrealized losses, Listed company</t>
        </is>
      </c>
      <c r="B6" s="5" t="n">
        <v>-1253</v>
      </c>
      <c r="C6" s="5" t="n">
        <v>-1190</v>
      </c>
    </row>
    <row r="7">
      <c r="A7" s="4" t="inlineStr">
        <is>
          <t>Fair value, Listed company</t>
        </is>
      </c>
      <c r="B7" s="6" t="n">
        <v>39</v>
      </c>
      <c r="C7" s="6" t="n">
        <v>1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Details) ¥ in Thousands, $ in Thousand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4 USD ($)</t>
        </is>
      </c>
      <c r="G2" s="2" t="inlineStr">
        <is>
          <t>Mar. 31, 2021 CNY (¥)</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fair value</t>
        </is>
      </c>
      <c r="B4" s="4" t="inlineStr">
        <is>
          <t xml:space="preserve"> </t>
        </is>
      </c>
      <c r="C4" s="4" t="inlineStr">
        <is>
          <t xml:space="preserve"> </t>
        </is>
      </c>
      <c r="D4" s="6" t="n">
        <v>119800</v>
      </c>
      <c r="E4" s="4" t="inlineStr">
        <is>
          <t xml:space="preserve"> </t>
        </is>
      </c>
      <c r="F4" s="4" t="inlineStr">
        <is>
          <t xml:space="preserve"> </t>
        </is>
      </c>
      <c r="G4" s="4" t="inlineStr">
        <is>
          <t xml:space="preserve"> </t>
        </is>
      </c>
    </row>
    <row r="5">
      <c r="A5" s="4" t="inlineStr">
        <is>
          <t>Net assets</t>
        </is>
      </c>
      <c r="B5" s="6" t="n">
        <v>252918</v>
      </c>
      <c r="C5" s="4" t="inlineStr">
        <is>
          <t xml:space="preserve"> </t>
        </is>
      </c>
      <c r="D5" s="5" t="n">
        <v>217754</v>
      </c>
      <c r="E5" s="6" t="n">
        <v>241823</v>
      </c>
      <c r="F5" s="7" t="n">
        <v>35031</v>
      </c>
      <c r="G5" s="6" t="n">
        <v>127693</v>
      </c>
    </row>
    <row r="6">
      <c r="A6" s="4" t="inlineStr">
        <is>
          <t>Impairment charge</t>
        </is>
      </c>
      <c r="B6" s="4" t="inlineStr">
        <is>
          <t xml:space="preserve"> </t>
        </is>
      </c>
      <c r="C6" s="4" t="inlineStr">
        <is>
          <t xml:space="preserve"> </t>
        </is>
      </c>
      <c r="D6" s="6" t="n">
        <v>40684</v>
      </c>
      <c r="E6" s="4" t="inlineStr">
        <is>
          <t xml:space="preserve"> </t>
        </is>
      </c>
      <c r="F6" s="4" t="inlineStr">
        <is>
          <t xml:space="preserve"> </t>
        </is>
      </c>
      <c r="G6"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Details) - Schedule of Changes in the Carrying Amount of Goodwill ¥ in Thousand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4 USD ($)</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0684</v>
      </c>
      <c r="C4" s="4" t="inlineStr">
        <is>
          <t xml:space="preserve"> </t>
        </is>
      </c>
      <c r="D4" s="6" t="n">
        <v>40684</v>
      </c>
      <c r="E4" s="6" t="n">
        <v>40684</v>
      </c>
      <c r="F4" s="4" t="inlineStr">
        <is>
          <t xml:space="preserve"> </t>
        </is>
      </c>
    </row>
    <row r="5">
      <c r="A5" s="4" t="inlineStr">
        <is>
          <t>Accumulated impairment loss</t>
        </is>
      </c>
      <c r="B5" s="5" t="n">
        <v>-40684</v>
      </c>
      <c r="C5" s="4" t="inlineStr">
        <is>
          <t xml:space="preserve"> </t>
        </is>
      </c>
      <c r="D5" s="5" t="n">
        <v>-40684</v>
      </c>
      <c r="E5" s="4" t="inlineStr">
        <is>
          <t xml:space="preserve"> </t>
        </is>
      </c>
      <c r="F5" s="4" t="inlineStr">
        <is>
          <t xml:space="preserve"> </t>
        </is>
      </c>
    </row>
    <row r="6">
      <c r="A6" s="4" t="inlineStr">
        <is>
          <t>Total</t>
        </is>
      </c>
      <c r="B6" s="4" t="inlineStr">
        <is>
          <t xml:space="preserve"> </t>
        </is>
      </c>
      <c r="C6" s="4" t="inlineStr">
        <is>
          <t xml:space="preserve"> </t>
        </is>
      </c>
      <c r="D6" s="4" t="inlineStr">
        <is>
          <t xml:space="preserve"> </t>
        </is>
      </c>
      <c r="E6" s="5" t="n">
        <v>40684</v>
      </c>
      <c r="F6" s="4" t="inlineStr">
        <is>
          <t xml:space="preserve"> </t>
        </is>
      </c>
    </row>
    <row r="7">
      <c r="A7" s="3" t="inlineStr">
        <is>
          <t>Transaction during the yea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t>
        </is>
      </c>
      <c r="B8" s="4" t="inlineStr">
        <is>
          <t xml:space="preserve"> </t>
        </is>
      </c>
      <c r="C8" s="4" t="inlineStr">
        <is>
          <t xml:space="preserve"> </t>
        </is>
      </c>
      <c r="D8" s="6" t="n">
        <v>-40684</v>
      </c>
      <c r="E8" s="4" t="inlineStr">
        <is>
          <t xml:space="preserve"> </t>
        </is>
      </c>
      <c r="F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Non-Current Assets (Details) - CNY (¥) ¥ in Thousands</t>
        </is>
      </c>
      <c r="C1" s="2" t="inlineStr">
        <is>
          <t>12 Months Ended</t>
        </is>
      </c>
    </row>
    <row r="2">
      <c r="C2" s="2" t="inlineStr">
        <is>
          <t>Mar. 31, 2024</t>
        </is>
      </c>
      <c r="D2" s="2" t="inlineStr">
        <is>
          <t>Mar. 31, 2023</t>
        </is>
      </c>
    </row>
    <row r="3">
      <c r="A3" s="3" t="inlineStr">
        <is>
          <t>Other Non-Current Assets [Line Items]</t>
        </is>
      </c>
      <c r="C3" s="4" t="inlineStr">
        <is>
          <t xml:space="preserve"> </t>
        </is>
      </c>
      <c r="D3" s="4" t="inlineStr">
        <is>
          <t xml:space="preserve"> </t>
        </is>
      </c>
    </row>
    <row r="4">
      <c r="A4" s="4" t="inlineStr">
        <is>
          <t>Long-term loan receivables</t>
        </is>
      </c>
      <c r="B4" s="4" t="inlineStr">
        <is>
          <t>[1]</t>
        </is>
      </c>
      <c r="C4" s="4" t="inlineStr">
        <is>
          <t xml:space="preserve"> </t>
        </is>
      </c>
      <c r="D4" s="6" t="n">
        <v>3421</v>
      </c>
    </row>
    <row r="5">
      <c r="A5" s="4" t="inlineStr">
        <is>
          <t>Loan Agreements [Member]</t>
        </is>
      </c>
      <c r="C5" s="4" t="inlineStr">
        <is>
          <t xml:space="preserve"> </t>
        </is>
      </c>
      <c r="D5" s="4" t="inlineStr">
        <is>
          <t xml:space="preserve"> </t>
        </is>
      </c>
    </row>
    <row r="6">
      <c r="A6" s="3" t="inlineStr">
        <is>
          <t>Other Non-Current Assets [Line Items]</t>
        </is>
      </c>
      <c r="C6" s="4" t="inlineStr">
        <is>
          <t xml:space="preserve"> </t>
        </is>
      </c>
      <c r="D6" s="4" t="inlineStr">
        <is>
          <t xml:space="preserve"> </t>
        </is>
      </c>
    </row>
    <row r="7">
      <c r="A7" s="4" t="inlineStr">
        <is>
          <t>Principal amounts</t>
        </is>
      </c>
      <c r="C7" s="6" t="n">
        <v>3400</v>
      </c>
      <c r="D7" s="4" t="inlineStr">
        <is>
          <t xml:space="preserve"> </t>
        </is>
      </c>
    </row>
    <row r="8">
      <c r="A8" s="4" t="inlineStr">
        <is>
          <t>Minimum [Member]</t>
        </is>
      </c>
      <c r="C8" s="4" t="inlineStr">
        <is>
          <t xml:space="preserve"> </t>
        </is>
      </c>
      <c r="D8" s="4" t="inlineStr">
        <is>
          <t xml:space="preserve"> </t>
        </is>
      </c>
    </row>
    <row r="9">
      <c r="A9" s="3" t="inlineStr">
        <is>
          <t>Other Non-Current Assets [Line Items]</t>
        </is>
      </c>
      <c r="C9" s="4" t="inlineStr">
        <is>
          <t xml:space="preserve"> </t>
        </is>
      </c>
      <c r="D9" s="4" t="inlineStr">
        <is>
          <t xml:space="preserve"> </t>
        </is>
      </c>
    </row>
    <row r="10">
      <c r="A10" s="4" t="inlineStr">
        <is>
          <t>Repayment terms</t>
        </is>
      </c>
      <c r="C10" s="4" t="inlineStr">
        <is>
          <t>24 months</t>
        </is>
      </c>
      <c r="D10" s="4" t="inlineStr">
        <is>
          <t xml:space="preserve"> </t>
        </is>
      </c>
    </row>
    <row r="11">
      <c r="A11" s="4" t="inlineStr">
        <is>
          <t>Maximum [Member]</t>
        </is>
      </c>
      <c r="C11" s="4" t="inlineStr">
        <is>
          <t xml:space="preserve"> </t>
        </is>
      </c>
      <c r="D11" s="4" t="inlineStr">
        <is>
          <t xml:space="preserve"> </t>
        </is>
      </c>
    </row>
    <row r="12">
      <c r="A12" s="3" t="inlineStr">
        <is>
          <t>Other Non-Current Assets [Line Items]</t>
        </is>
      </c>
      <c r="C12" s="4" t="inlineStr">
        <is>
          <t xml:space="preserve"> </t>
        </is>
      </c>
      <c r="D12" s="4" t="inlineStr">
        <is>
          <t xml:space="preserve"> </t>
        </is>
      </c>
    </row>
    <row r="13">
      <c r="A13" s="4" t="inlineStr">
        <is>
          <t>Repayment terms</t>
        </is>
      </c>
      <c r="C13" s="4" t="inlineStr">
        <is>
          <t>36 months</t>
        </is>
      </c>
      <c r="D13" s="4" t="inlineStr">
        <is>
          <t xml:space="preserve"> </t>
        </is>
      </c>
    </row>
    <row r="14"/>
    <row r="15">
      <c r="A15" s="4" t="inlineStr">
        <is>
          <t>[1] From May 2021 to May 2022, the Company entered into interest free
loan agreements with three third parties for total principal amounts of RMB3.4 million. The repayment terms of the loan agreements ranged
from 24 months to 36 months with due dates from May 2024 to June 2025. As of March 31, 2023 and 2024, the balances of long-term loan receivables
were RMB3.4 million and Nil</t>
        </is>
      </c>
    </row>
  </sheetData>
  <mergeCells count="3">
    <mergeCell ref="A1:B2"/>
    <mergeCell ref="A14:C14"/>
    <mergeCell ref="A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Details) - Schedule of Other Non-current Assets ¥ in Thousands, $ in Thousands</t>
        </is>
      </c>
      <c r="C1" s="2" t="inlineStr">
        <is>
          <t>Mar. 31, 2024 CNY (¥)</t>
        </is>
      </c>
      <c r="D1" s="2" t="inlineStr">
        <is>
          <t>Mar. 31, 2024 USD ($)</t>
        </is>
      </c>
      <c r="E1" s="2" t="inlineStr">
        <is>
          <t>Mar. 31, 2023 CNY (¥)</t>
        </is>
      </c>
    </row>
    <row r="2">
      <c r="A2" s="3" t="inlineStr">
        <is>
          <t>Schedule of Other Non Current Assets [Abstract]</t>
        </is>
      </c>
      <c r="C2" s="4" t="inlineStr">
        <is>
          <t xml:space="preserve"> </t>
        </is>
      </c>
      <c r="D2" s="4" t="inlineStr">
        <is>
          <t xml:space="preserve"> </t>
        </is>
      </c>
      <c r="E2" s="4" t="inlineStr">
        <is>
          <t xml:space="preserve"> </t>
        </is>
      </c>
    </row>
    <row r="3">
      <c r="A3" s="4" t="inlineStr">
        <is>
          <t>Deposits</t>
        </is>
      </c>
      <c r="B3" s="4" t="inlineStr">
        <is>
          <t>[1]</t>
        </is>
      </c>
      <c r="C3" s="6" t="n">
        <v>3455</v>
      </c>
      <c r="D3" s="4" t="inlineStr">
        <is>
          <t xml:space="preserve"> </t>
        </is>
      </c>
      <c r="E3" s="6" t="n">
        <v>3165</v>
      </c>
    </row>
    <row r="4">
      <c r="A4" s="4" t="inlineStr">
        <is>
          <t>Long-term loan receivables</t>
        </is>
      </c>
      <c r="B4" s="4" t="inlineStr">
        <is>
          <t>[2]</t>
        </is>
      </c>
      <c r="C4" s="4" t="inlineStr">
        <is>
          <t xml:space="preserve"> </t>
        </is>
      </c>
      <c r="D4" s="4" t="inlineStr">
        <is>
          <t xml:space="preserve"> </t>
        </is>
      </c>
      <c r="E4" s="5" t="n">
        <v>3421</v>
      </c>
    </row>
    <row r="5">
      <c r="A5" s="4" t="inlineStr">
        <is>
          <t>Total</t>
        </is>
      </c>
      <c r="C5" s="6" t="n">
        <v>3455</v>
      </c>
      <c r="D5" s="7" t="n">
        <v>479</v>
      </c>
      <c r="E5" s="6" t="n">
        <v>6586</v>
      </c>
    </row>
    <row r="6"/>
    <row r="7">
      <c r="A7" s="4" t="inlineStr">
        <is>
          <t>[1]Deposits mainly consisted of rental deposits and deposit for online
stores operated on third party platforms, which will be collected after one year.[2] From May 2021 to May 2022, the Company entered into interest free
loan agreements with three third parties for total principal amounts of RMB3.4 million. The repayment terms of the loan agreements ranged
from 24 months to 36 months with due dates from May 2024 to June 2025. As of March 31, 2023 and 2024, the balances of long-term loan receivables
were RMB3.4 million and Nil</t>
        </is>
      </c>
    </row>
  </sheetData>
  <mergeCells count="3">
    <mergeCell ref="A1:B1"/>
    <mergeCell ref="A6:D6"/>
    <mergeCell ref="A7:D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Schedule of Accrued Liabilities and Other Current Liabilities - CNY (¥) ¥ in Thousands</t>
        </is>
      </c>
      <c r="B1" s="2" t="inlineStr">
        <is>
          <t>Mar. 31, 2024</t>
        </is>
      </c>
      <c r="C1" s="2" t="inlineStr">
        <is>
          <t>Mar. 31, 2023</t>
        </is>
      </c>
    </row>
    <row r="2">
      <c r="A2" s="3" t="inlineStr">
        <is>
          <t>Schedule of Accrued Liabilities and Other Current Liabilities [Abstract]</t>
        </is>
      </c>
      <c r="B2" s="4" t="inlineStr">
        <is>
          <t xml:space="preserve"> </t>
        </is>
      </c>
      <c r="C2" s="4" t="inlineStr">
        <is>
          <t xml:space="preserve"> </t>
        </is>
      </c>
    </row>
    <row r="3">
      <c r="A3" s="4" t="inlineStr">
        <is>
          <t>Logistics expenses payables</t>
        </is>
      </c>
      <c r="B3" s="6" t="n">
        <v>5154</v>
      </c>
      <c r="C3" s="6" t="n">
        <v>7663</v>
      </c>
    </row>
    <row r="4">
      <c r="A4" s="4" t="inlineStr">
        <is>
          <t>Advances from customers</t>
        </is>
      </c>
      <c r="B4" s="5" t="n">
        <v>2666</v>
      </c>
      <c r="C4" s="5" t="n">
        <v>3077</v>
      </c>
    </row>
    <row r="5">
      <c r="A5" s="4" t="inlineStr">
        <is>
          <t>Payable for investment</t>
        </is>
      </c>
      <c r="B5" s="5" t="n">
        <v>2563</v>
      </c>
      <c r="C5" s="5" t="n">
        <v>2563</v>
      </c>
    </row>
    <row r="6">
      <c r="A6" s="4" t="inlineStr">
        <is>
          <t>Refund obligation of sales returns</t>
        </is>
      </c>
      <c r="B6" s="5" t="n">
        <v>2240</v>
      </c>
      <c r="C6" s="5" t="n">
        <v>3113</v>
      </c>
    </row>
    <row r="7">
      <c r="A7" s="4" t="inlineStr">
        <is>
          <t>Professional service fee accruals</t>
        </is>
      </c>
      <c r="B7" s="5" t="n">
        <v>1705</v>
      </c>
      <c r="C7" s="5" t="n">
        <v>1694</v>
      </c>
    </row>
    <row r="8">
      <c r="A8" s="4" t="inlineStr">
        <is>
          <t>Accrued advertising expenses</t>
        </is>
      </c>
      <c r="B8" s="4" t="inlineStr">
        <is>
          <t xml:space="preserve"> </t>
        </is>
      </c>
      <c r="C8" s="5" t="n">
        <v>168</v>
      </c>
    </row>
    <row r="9">
      <c r="A9" s="4" t="inlineStr">
        <is>
          <t>Others</t>
        </is>
      </c>
      <c r="B9" s="5" t="n">
        <v>2339</v>
      </c>
      <c r="C9" s="5" t="n">
        <v>3826</v>
      </c>
    </row>
    <row r="10">
      <c r="A10" s="4" t="inlineStr">
        <is>
          <t>Total</t>
        </is>
      </c>
      <c r="B10" s="6" t="n">
        <v>16667</v>
      </c>
      <c r="C10" s="6" t="n">
        <v>221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4" customWidth="1" min="2" max="2"/>
    <col width="22" customWidth="1" min="3" max="3"/>
    <col width="24" customWidth="1" min="4" max="4"/>
    <col width="22" customWidth="1" min="5" max="5"/>
    <col width="24" customWidth="1" min="6" max="6"/>
  </cols>
  <sheetData>
    <row r="1">
      <c r="A1" s="1" t="inlineStr">
        <is>
          <t>Leases (Details) - Schedule of Operating Leases ¥ in Thousands, $ in Thousands</t>
        </is>
      </c>
      <c r="B1" s="2" t="inlineStr">
        <is>
          <t>12 Months Ended</t>
        </is>
      </c>
    </row>
    <row r="2">
      <c r="B2" s="2" t="inlineStr">
        <is>
          <t>Mar. 31, 2024 CNY (¥)</t>
        </is>
      </c>
      <c r="C2" s="2" t="inlineStr">
        <is>
          <t>Mar. 31, 2024 USD ($)</t>
        </is>
      </c>
      <c r="D2" s="2" t="inlineStr">
        <is>
          <t>Mar. 31, 2023 CNY (¥)</t>
        </is>
      </c>
      <c r="E2" s="2" t="inlineStr">
        <is>
          <t>Mar. 31, 2022 CNY (¥)</t>
        </is>
      </c>
      <c r="F2" s="2" t="inlineStr">
        <is>
          <t>Mar. 31,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8951</v>
      </c>
      <c r="C4" s="4" t="inlineStr">
        <is>
          <t xml:space="preserve"> </t>
        </is>
      </c>
      <c r="D4" s="6" t="n">
        <v>22354</v>
      </c>
      <c r="E4" s="4" t="inlineStr">
        <is>
          <t xml:space="preserve"> </t>
        </is>
      </c>
      <c r="F4" s="7" t="n">
        <v>124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ies, current</t>
        </is>
      </c>
      <c r="B6" s="5" t="n">
        <v>5613</v>
      </c>
      <c r="C6" s="4" t="inlineStr">
        <is>
          <t xml:space="preserve"> </t>
        </is>
      </c>
      <c r="D6" s="5" t="n">
        <v>9220</v>
      </c>
      <c r="E6" s="4" t="inlineStr">
        <is>
          <t xml:space="preserve"> </t>
        </is>
      </c>
      <c r="F6" s="5" t="n">
        <v>777</v>
      </c>
    </row>
    <row r="7">
      <c r="A7" s="4" t="inlineStr">
        <is>
          <t>Operating lease liabilities, non-current</t>
        </is>
      </c>
      <c r="B7" s="5" t="n">
        <v>3115</v>
      </c>
      <c r="C7" s="4" t="inlineStr">
        <is>
          <t xml:space="preserve"> </t>
        </is>
      </c>
      <c r="D7" s="5" t="n">
        <v>12741</v>
      </c>
      <c r="E7" s="4" t="inlineStr">
        <is>
          <t xml:space="preserve"> </t>
        </is>
      </c>
      <c r="F7" s="7" t="n">
        <v>431</v>
      </c>
    </row>
    <row r="8">
      <c r="A8" s="4" t="inlineStr">
        <is>
          <t>Total operating lease liabilities</t>
        </is>
      </c>
      <c r="B8" s="6" t="n">
        <v>8728</v>
      </c>
      <c r="C8" s="4" t="inlineStr">
        <is>
          <t xml:space="preserve"> </t>
        </is>
      </c>
      <c r="D8" s="6" t="n">
        <v>21961</v>
      </c>
      <c r="E8" s="4" t="inlineStr">
        <is>
          <t xml:space="preserve"> </t>
        </is>
      </c>
      <c r="F8" s="4" t="inlineStr">
        <is>
          <t xml:space="preserve"> </t>
        </is>
      </c>
    </row>
    <row r="9">
      <c r="A9" s="4" t="inlineStr">
        <is>
          <t>Weighted average remaining lease term (years)</t>
        </is>
      </c>
      <c r="B9" s="4" t="inlineStr">
        <is>
          <t>1 year 7 months 24 days</t>
        </is>
      </c>
      <c r="C9" s="4" t="inlineStr">
        <is>
          <t xml:space="preserve"> </t>
        </is>
      </c>
      <c r="D9" s="4" t="inlineStr">
        <is>
          <t>2 years 9 months 7 days</t>
        </is>
      </c>
      <c r="E9" s="4" t="inlineStr">
        <is>
          <t xml:space="preserve"> </t>
        </is>
      </c>
      <c r="F9" s="4" t="inlineStr">
        <is>
          <t>1 year 7 months 24 days</t>
        </is>
      </c>
    </row>
    <row r="10">
      <c r="A10" s="4" t="inlineStr">
        <is>
          <t>Weighted average discount rate</t>
        </is>
      </c>
      <c r="B10" s="15" t="n">
        <v>0.0493</v>
      </c>
      <c r="C10" s="4" t="inlineStr">
        <is>
          <t xml:space="preserve"> </t>
        </is>
      </c>
      <c r="D10" s="15" t="n">
        <v>0.0538</v>
      </c>
      <c r="E10" s="4" t="inlineStr">
        <is>
          <t xml:space="preserve"> </t>
        </is>
      </c>
      <c r="F10" s="15" t="n">
        <v>0.0493</v>
      </c>
    </row>
    <row r="11">
      <c r="A11" s="4" t="inlineStr">
        <is>
          <t>Operating lease right-of-use assets obtained in exchange for lease obligations</t>
        </is>
      </c>
      <c r="B11" s="6" t="n">
        <v>4545</v>
      </c>
      <c r="C11" s="7" t="n">
        <v>629</v>
      </c>
      <c r="D11" s="6" t="n">
        <v>8384</v>
      </c>
      <c r="E11" s="6" t="n">
        <v>21038</v>
      </c>
      <c r="F11" s="4" t="inlineStr">
        <is>
          <t xml:space="preserve"> </t>
        </is>
      </c>
    </row>
    <row r="12">
      <c r="A12" s="3" t="inlineStr">
        <is>
          <t>Operating lease relat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right-of-use assets</t>
        </is>
      </c>
      <c r="B13" s="5" t="n">
        <v>17948</v>
      </c>
      <c r="C13" s="5" t="n">
        <v>2486</v>
      </c>
      <c r="D13" s="5" t="n">
        <v>24597</v>
      </c>
      <c r="E13" s="5" t="n">
        <v>11705</v>
      </c>
      <c r="F13" s="4" t="inlineStr">
        <is>
          <t xml:space="preserve"> </t>
        </is>
      </c>
    </row>
    <row r="14">
      <c r="A14" s="4" t="inlineStr">
        <is>
          <t>Interest of lease liabilities</t>
        </is>
      </c>
      <c r="B14" s="5" t="n">
        <v>199</v>
      </c>
      <c r="C14" s="4" t="inlineStr">
        <is>
          <t xml:space="preserve"> </t>
        </is>
      </c>
      <c r="D14" s="5" t="n">
        <v>1777</v>
      </c>
      <c r="E14" s="5" t="n">
        <v>1949</v>
      </c>
      <c r="F14" s="4" t="inlineStr">
        <is>
          <t xml:space="preserve"> </t>
        </is>
      </c>
    </row>
    <row r="15">
      <c r="A15" s="4" t="inlineStr">
        <is>
          <t>Total</t>
        </is>
      </c>
      <c r="B15" s="5" t="n">
        <v>18147</v>
      </c>
      <c r="C15" s="4" t="inlineStr">
        <is>
          <t xml:space="preserve"> </t>
        </is>
      </c>
      <c r="D15" s="5" t="n">
        <v>26374</v>
      </c>
      <c r="E15" s="5" t="n">
        <v>13654</v>
      </c>
      <c r="F15" s="4" t="inlineStr">
        <is>
          <t xml:space="preserve"> </t>
        </is>
      </c>
    </row>
    <row r="16">
      <c r="A16" s="4" t="inlineStr">
        <is>
          <t>Operating lease payments (included in measurement of lease liabilities)</t>
        </is>
      </c>
      <c r="B16" s="6" t="n">
        <v>17977</v>
      </c>
      <c r="C16" s="7" t="n">
        <v>2490</v>
      </c>
      <c r="D16" s="6" t="n">
        <v>26397</v>
      </c>
      <c r="E16" s="6" t="n">
        <v>12849</v>
      </c>
      <c r="F16"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CNY (¥) ¥ in Thousands</t>
        </is>
      </c>
      <c r="B1" s="2" t="inlineStr">
        <is>
          <t>Mar. 31, 2024</t>
        </is>
      </c>
      <c r="C1" s="2" t="inlineStr">
        <is>
          <t>Mar. 31, 2023</t>
        </is>
      </c>
    </row>
    <row r="2">
      <c r="A2" s="3" t="inlineStr">
        <is>
          <t>Schedule of Maturities of Lease Liabilities [Abstract]</t>
        </is>
      </c>
      <c r="B2" s="4" t="inlineStr">
        <is>
          <t xml:space="preserve"> </t>
        </is>
      </c>
      <c r="C2" s="4" t="inlineStr">
        <is>
          <t xml:space="preserve"> </t>
        </is>
      </c>
    </row>
    <row r="3">
      <c r="A3" s="4" t="inlineStr">
        <is>
          <t>2025</t>
        </is>
      </c>
      <c r="B3" s="6" t="n">
        <v>6559</v>
      </c>
      <c r="C3" s="4" t="inlineStr">
        <is>
          <t xml:space="preserve"> </t>
        </is>
      </c>
    </row>
    <row r="4">
      <c r="A4" s="4" t="inlineStr">
        <is>
          <t>2026</t>
        </is>
      </c>
      <c r="B4" s="5" t="n">
        <v>2808</v>
      </c>
      <c r="C4" s="4" t="inlineStr">
        <is>
          <t xml:space="preserve"> </t>
        </is>
      </c>
    </row>
    <row r="5">
      <c r="A5" s="4" t="inlineStr">
        <is>
          <t>2027</t>
        </is>
      </c>
      <c r="B5" s="5" t="n">
        <v>365</v>
      </c>
      <c r="C5" s="4" t="inlineStr">
        <is>
          <t xml:space="preserve"> </t>
        </is>
      </c>
    </row>
    <row r="6">
      <c r="A6" s="4" t="inlineStr">
        <is>
          <t>Total lease payments</t>
        </is>
      </c>
      <c r="B6" s="5" t="n">
        <v>9732</v>
      </c>
      <c r="C6" s="4" t="inlineStr">
        <is>
          <t xml:space="preserve"> </t>
        </is>
      </c>
    </row>
    <row r="7">
      <c r="A7" s="4" t="inlineStr">
        <is>
          <t>Less: imputed interest</t>
        </is>
      </c>
      <c r="B7" s="5" t="n">
        <v>-1004</v>
      </c>
      <c r="C7" s="4" t="inlineStr">
        <is>
          <t xml:space="preserve"> </t>
        </is>
      </c>
    </row>
    <row r="8">
      <c r="A8" s="4" t="inlineStr">
        <is>
          <t>Total operating lease liabilities</t>
        </is>
      </c>
      <c r="B8" s="6" t="n">
        <v>8728</v>
      </c>
      <c r="C8" s="6" t="n">
        <v>219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Expense (Details) - Schedule of Interest Expense ¥ in Thousands, $ in Thousands</t>
        </is>
      </c>
      <c r="B1" s="2" t="inlineStr">
        <is>
          <t>12 Months Ended</t>
        </is>
      </c>
    </row>
    <row r="2">
      <c r="B2" s="2" t="inlineStr">
        <is>
          <t>Mar. 31, 2024 CNY (¥)</t>
        </is>
      </c>
      <c r="C2" s="2" t="inlineStr">
        <is>
          <t>Mar. 31, 2024 USD ($)</t>
        </is>
      </c>
      <c r="D2" s="2" t="inlineStr">
        <is>
          <t>Mar. 31, 2023 CNY (¥)</t>
        </is>
      </c>
      <c r="E2" s="2" t="inlineStr">
        <is>
          <t>Mar. 31, 2022 CNY (¥)</t>
        </is>
      </c>
    </row>
    <row r="3">
      <c r="A3" s="3" t="inlineStr">
        <is>
          <t>Schedule of Interest Expense [Abstract]</t>
        </is>
      </c>
      <c r="B3" s="4" t="inlineStr">
        <is>
          <t xml:space="preserve"> </t>
        </is>
      </c>
      <c r="C3" s="4" t="inlineStr">
        <is>
          <t xml:space="preserve"> </t>
        </is>
      </c>
      <c r="D3" s="4" t="inlineStr">
        <is>
          <t xml:space="preserve"> </t>
        </is>
      </c>
      <c r="E3" s="4" t="inlineStr">
        <is>
          <t xml:space="preserve"> </t>
        </is>
      </c>
    </row>
    <row r="4">
      <c r="A4" s="4" t="inlineStr">
        <is>
          <t>Amortization charges on promissory notes</t>
        </is>
      </c>
      <c r="B4" s="6" t="n">
        <v>5058</v>
      </c>
      <c r="C4" s="4" t="inlineStr">
        <is>
          <t xml:space="preserve"> </t>
        </is>
      </c>
      <c r="D4" s="6" t="n">
        <v>9706</v>
      </c>
      <c r="E4" s="6" t="n">
        <v>17144</v>
      </c>
    </row>
    <row r="5">
      <c r="A5" s="4" t="inlineStr">
        <is>
          <t>Interest expense on borrowings</t>
        </is>
      </c>
      <c r="B5" s="5" t="n">
        <v>2268</v>
      </c>
      <c r="C5" s="4" t="inlineStr">
        <is>
          <t xml:space="preserve"> </t>
        </is>
      </c>
      <c r="D5" s="5" t="n">
        <v>3644</v>
      </c>
      <c r="E5" s="5" t="n">
        <v>3740</v>
      </c>
    </row>
    <row r="6">
      <c r="A6" s="4" t="inlineStr">
        <is>
          <t>Total</t>
        </is>
      </c>
      <c r="B6" s="6" t="n">
        <v>7326</v>
      </c>
      <c r="C6" s="7" t="n">
        <v>1015</v>
      </c>
      <c r="D6" s="6" t="n">
        <v>13350</v>
      </c>
      <c r="E6" s="6" t="n">
        <v>2088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0:24Z</dcterms:created>
  <dcterms:modified xmlns:dcterms="http://purl.org/dc/terms/" xmlns:xsi="http://www.w3.org/2001/XMLSchema-instance" xsi:type="dcterms:W3CDTF">2024-10-29T20:10:24Z</dcterms:modified>
</cp:coreProperties>
</file>